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 AND FAIR" sheetId="10" state="visible" r:id="rId10"/>
    <sheet xmlns:r="http://schemas.openxmlformats.org/officeDocument/2006/relationships" name="SECURITIES PURCHASED UNDER RESA" sheetId="11" state="visible" r:id="rId11"/>
    <sheet xmlns:r="http://schemas.openxmlformats.org/officeDocument/2006/relationships" name="INVESTMENT 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INVESTMENTS IN QUALIFIED AFFORD" sheetId="15" state="visible" r:id="rId15"/>
    <sheet xmlns:r="http://schemas.openxmlformats.org/officeDocument/2006/relationships" name="GOODWILL AND OTHER INTANGIBLE A" sheetId="16" state="visible" r:id="rId16"/>
    <sheet xmlns:r="http://schemas.openxmlformats.org/officeDocument/2006/relationships" name="CUSTOMER DEPOSITS" sheetId="17" state="visible" r:id="rId17"/>
    <sheet xmlns:r="http://schemas.openxmlformats.org/officeDocument/2006/relationships" name="FHLB ADVANCES AND LONG-TERM DEB"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TOCK COMPENSATION PLANS" sheetId="21" state="visible" r:id="rId21"/>
    <sheet xmlns:r="http://schemas.openxmlformats.org/officeDocument/2006/relationships" name="EMPLOYEE BENEFIT PLANS" sheetId="22" state="visible" r:id="rId22"/>
    <sheet xmlns:r="http://schemas.openxmlformats.org/officeDocument/2006/relationships" name="STOCKHOLDERS'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 AND FA32" sheetId="32" state="visible" r:id="rId32"/>
    <sheet xmlns:r="http://schemas.openxmlformats.org/officeDocument/2006/relationships" name="SECURITIES PURCHASED UNDER RE33" sheetId="33" state="visible" r:id="rId33"/>
    <sheet xmlns:r="http://schemas.openxmlformats.org/officeDocument/2006/relationships" name="INVESTMENT SECURITIES (Tables)" sheetId="34" state="visible" r:id="rId34"/>
    <sheet xmlns:r="http://schemas.openxmlformats.org/officeDocument/2006/relationships" name="DERIVATIVES (Tables)" sheetId="35" state="visible" r:id="rId35"/>
    <sheet xmlns:r="http://schemas.openxmlformats.org/officeDocument/2006/relationships" name="LOANS RECEIVABLE AND ALLOWANC36" sheetId="36" state="visible" r:id="rId36"/>
    <sheet xmlns:r="http://schemas.openxmlformats.org/officeDocument/2006/relationships" name="INVESTMENTS IN QUALIFIED AFFO37" sheetId="37" state="visible" r:id="rId37"/>
    <sheet xmlns:r="http://schemas.openxmlformats.org/officeDocument/2006/relationships" name="GOODWILL AND OTHER INTANGIBLE38" sheetId="38" state="visible" r:id="rId38"/>
    <sheet xmlns:r="http://schemas.openxmlformats.org/officeDocument/2006/relationships" name="CUSTOMER DEPOSITS (Tables)" sheetId="39" state="visible" r:id="rId39"/>
    <sheet xmlns:r="http://schemas.openxmlformats.org/officeDocument/2006/relationships" name="FHLB ADVANCES AND LONG-TERM D40" sheetId="40" state="visible" r:id="rId40"/>
    <sheet xmlns:r="http://schemas.openxmlformats.org/officeDocument/2006/relationships" name="INCOME TAXES (Tables)" sheetId="41" state="visible" r:id="rId41"/>
    <sheet xmlns:r="http://schemas.openxmlformats.org/officeDocument/2006/relationships" name="COMMITMENTS, CONTINGENCIES AN42" sheetId="42" state="visible" r:id="rId42"/>
    <sheet xmlns:r="http://schemas.openxmlformats.org/officeDocument/2006/relationships" name="STOCK COMPENSATION PLANS (Table" sheetId="43" state="visible" r:id="rId43"/>
    <sheet xmlns:r="http://schemas.openxmlformats.org/officeDocument/2006/relationships" name="EMPLOYEE BENEFIT PLANS (Tables)" sheetId="44" state="visible" r:id="rId44"/>
    <sheet xmlns:r="http://schemas.openxmlformats.org/officeDocument/2006/relationships" name="STOCKHOLDERS' EQUITY AND EARN45" sheetId="45" state="visible" r:id="rId45"/>
    <sheet xmlns:r="http://schemas.openxmlformats.org/officeDocument/2006/relationships" name="ACCUMULATED OTHER COMPREHENSI46" sheetId="46" state="visible" r:id="rId46"/>
    <sheet xmlns:r="http://schemas.openxmlformats.org/officeDocument/2006/relationships" name="REGULATORY REQUIREMENTS AND M47" sheetId="47" state="visible" r:id="rId47"/>
    <sheet xmlns:r="http://schemas.openxmlformats.org/officeDocument/2006/relationships" name="BUSINESS SEGMENTS (Tables)" sheetId="48" state="visible" r:id="rId48"/>
    <sheet xmlns:r="http://schemas.openxmlformats.org/officeDocument/2006/relationships" name="PARENT COMPANY CONDENSED FINA49" sheetId="49" state="visible" r:id="rId49"/>
    <sheet xmlns:r="http://schemas.openxmlformats.org/officeDocument/2006/relationships" name="QUARTERLY FINANCIAL INFORMAT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COMBINATION (Details)" sheetId="55" state="visible" r:id="rId55"/>
    <sheet xmlns:r="http://schemas.openxmlformats.org/officeDocument/2006/relationships" name="FAIR VALUE MEASUREMENT AND FA56" sheetId="56" state="visible" r:id="rId56"/>
    <sheet xmlns:r="http://schemas.openxmlformats.org/officeDocument/2006/relationships" name="FAIR VALUE MEASUREMENT AND FA57" sheetId="57" state="visible" r:id="rId57"/>
    <sheet xmlns:r="http://schemas.openxmlformats.org/officeDocument/2006/relationships" name="FAIR VALUE MEASUREMENT AND FA58" sheetId="58" state="visible" r:id="rId58"/>
    <sheet xmlns:r="http://schemas.openxmlformats.org/officeDocument/2006/relationships" name="FAIR VALUE MEASUREMENT AND FA59" sheetId="59" state="visible" r:id="rId59"/>
    <sheet xmlns:r="http://schemas.openxmlformats.org/officeDocument/2006/relationships" name="FAIR VALUE MEASUREMENT AND FA60" sheetId="60" state="visible" r:id="rId60"/>
    <sheet xmlns:r="http://schemas.openxmlformats.org/officeDocument/2006/relationships" name="FAIR VALUE MEASUREMENT AND FA61" sheetId="61" state="visible" r:id="rId61"/>
    <sheet xmlns:r="http://schemas.openxmlformats.org/officeDocument/2006/relationships" name="FAIR VALUE MEASUREMENT AND FA62" sheetId="62" state="visible" r:id="rId62"/>
    <sheet xmlns:r="http://schemas.openxmlformats.org/officeDocument/2006/relationships" name="SECURITIES PURCHASED UNDER RE63" sheetId="63" state="visible" r:id="rId63"/>
    <sheet xmlns:r="http://schemas.openxmlformats.org/officeDocument/2006/relationships" name="SECURITIES PURCHASED UNDER RE64" sheetId="64" state="visible" r:id="rId64"/>
    <sheet xmlns:r="http://schemas.openxmlformats.org/officeDocument/2006/relationships" name="SECURITIES PURCHASED UNDER RE65" sheetId="65" state="visible" r:id="rId65"/>
    <sheet xmlns:r="http://schemas.openxmlformats.org/officeDocument/2006/relationships" name="INVESTMENT SECURITIES (Details)" sheetId="66" state="visible" r:id="rId66"/>
    <sheet xmlns:r="http://schemas.openxmlformats.org/officeDocument/2006/relationships" name="INVESTMENT SECURITIES (Details " sheetId="67" state="visible" r:id="rId67"/>
    <sheet xmlns:r="http://schemas.openxmlformats.org/officeDocument/2006/relationships" name="INVESTMENT SECURITIES (Detail68" sheetId="68" state="visible" r:id="rId68"/>
    <sheet xmlns:r="http://schemas.openxmlformats.org/officeDocument/2006/relationships" name="INVESTMENT SECURITIES (Detail69" sheetId="69" state="visible" r:id="rId69"/>
    <sheet xmlns:r="http://schemas.openxmlformats.org/officeDocument/2006/relationships" name="INVESTMENT SECURITIES (Detail70" sheetId="70" state="visible" r:id="rId70"/>
    <sheet xmlns:r="http://schemas.openxmlformats.org/officeDocument/2006/relationships" name="DERIVATIVES (Details)" sheetId="71" state="visible" r:id="rId71"/>
    <sheet xmlns:r="http://schemas.openxmlformats.org/officeDocument/2006/relationships" name="DERIVATIVES (Details 2)" sheetId="72" state="visible" r:id="rId72"/>
    <sheet xmlns:r="http://schemas.openxmlformats.org/officeDocument/2006/relationships" name="DERIVATIVES (Details 3)" sheetId="73" state="visible" r:id="rId73"/>
    <sheet xmlns:r="http://schemas.openxmlformats.org/officeDocument/2006/relationships" name="DERIVATIVES (Details 4)" sheetId="74" state="visible" r:id="rId74"/>
    <sheet xmlns:r="http://schemas.openxmlformats.org/officeDocument/2006/relationships" name="DERIVATIVES (Details 5)" sheetId="75" state="visible" r:id="rId75"/>
    <sheet xmlns:r="http://schemas.openxmlformats.org/officeDocument/2006/relationships" name="DERIVATIVES (Details 6)" sheetId="76" state="visible" r:id="rId76"/>
    <sheet xmlns:r="http://schemas.openxmlformats.org/officeDocument/2006/relationships" name="LOANS RECEIVABLE AND ALLOWANC77" sheetId="77" state="visible" r:id="rId77"/>
    <sheet xmlns:r="http://schemas.openxmlformats.org/officeDocument/2006/relationships" name="LOANS RECEIVABLE AND ALLOWANC78" sheetId="78" state="visible" r:id="rId78"/>
    <sheet xmlns:r="http://schemas.openxmlformats.org/officeDocument/2006/relationships" name="LOANS RECEIVABLE AND ALLOWANC79" sheetId="79" state="visible" r:id="rId79"/>
    <sheet xmlns:r="http://schemas.openxmlformats.org/officeDocument/2006/relationships" name="LOANS RECEIVABLE AND ALLOWANC80" sheetId="80" state="visible" r:id="rId80"/>
    <sheet xmlns:r="http://schemas.openxmlformats.org/officeDocument/2006/relationships" name="LOANS RECEIVABLE AND ALLOWANC81" sheetId="81" state="visible" r:id="rId81"/>
    <sheet xmlns:r="http://schemas.openxmlformats.org/officeDocument/2006/relationships" name="LOANS RECEIVABLE AND ALLOWANC82" sheetId="82" state="visible" r:id="rId82"/>
    <sheet xmlns:r="http://schemas.openxmlformats.org/officeDocument/2006/relationships" name="LOANS RECEIVABLE AND ALLOWANC83" sheetId="83" state="visible" r:id="rId83"/>
    <sheet xmlns:r="http://schemas.openxmlformats.org/officeDocument/2006/relationships" name="LOANS RECEIVABLE AND ALLOWANC84" sheetId="84" state="visible" r:id="rId84"/>
    <sheet xmlns:r="http://schemas.openxmlformats.org/officeDocument/2006/relationships" name="LOANS RECEIVABLE AND ALLOWANC85" sheetId="85" state="visible" r:id="rId85"/>
    <sheet xmlns:r="http://schemas.openxmlformats.org/officeDocument/2006/relationships" name="LOANS RECEIVABLE AND ALLOWANC86" sheetId="86" state="visible" r:id="rId86"/>
    <sheet xmlns:r="http://schemas.openxmlformats.org/officeDocument/2006/relationships" name="LOANS RECEIVABLE AND ALLOWANC87" sheetId="87" state="visible" r:id="rId87"/>
    <sheet xmlns:r="http://schemas.openxmlformats.org/officeDocument/2006/relationships" name="LOANS RECEIVABLE AND ALLOWANC88" sheetId="88" state="visible" r:id="rId88"/>
    <sheet xmlns:r="http://schemas.openxmlformats.org/officeDocument/2006/relationships" name="LOANS RECEIVABLE AND ALLOWANC89" sheetId="89" state="visible" r:id="rId89"/>
    <sheet xmlns:r="http://schemas.openxmlformats.org/officeDocument/2006/relationships" name="LOANS RECEIVABLE AND ALLOWANC90" sheetId="90" state="visible" r:id="rId90"/>
    <sheet xmlns:r="http://schemas.openxmlformats.org/officeDocument/2006/relationships" name="INVESTMENTS IN QUALIFIED AFFO91" sheetId="91" state="visible" r:id="rId91"/>
    <sheet xmlns:r="http://schemas.openxmlformats.org/officeDocument/2006/relationships" name="INVESTMENTS IN QUALIFIED AFFO92" sheetId="92" state="visible" r:id="rId92"/>
    <sheet xmlns:r="http://schemas.openxmlformats.org/officeDocument/2006/relationships" name="INVESTMENTS IN QUALIFIED AFFO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CUSTOMER DEPOSITS (Details)" sheetId="98" state="visible" r:id="rId98"/>
    <sheet xmlns:r="http://schemas.openxmlformats.org/officeDocument/2006/relationships" name="CUSTOMER DEPOSITS (Details 2)" sheetId="99" state="visible" r:id="rId99"/>
    <sheet xmlns:r="http://schemas.openxmlformats.org/officeDocument/2006/relationships" name="FHLB ADVANCES AND LONG-TERM 100" sheetId="100" state="visible" r:id="rId100"/>
    <sheet xmlns:r="http://schemas.openxmlformats.org/officeDocument/2006/relationships" name="FHLB ADVANCES AND LONG-TERM 101" sheetId="101" state="visible" r:id="rId101"/>
    <sheet xmlns:r="http://schemas.openxmlformats.org/officeDocument/2006/relationships" name="FHLB ADVANCES AND LONG-TERM 102" sheetId="102" state="visible" r:id="rId102"/>
    <sheet xmlns:r="http://schemas.openxmlformats.org/officeDocument/2006/relationships" name="FHLB ADVANCES AND LONG-TERM 103" sheetId="103" state="visible" r:id="rId103"/>
    <sheet xmlns:r="http://schemas.openxmlformats.org/officeDocument/2006/relationships" name="INCOME TAXES (Details)" sheetId="104" state="visible" r:id="rId104"/>
    <sheet xmlns:r="http://schemas.openxmlformats.org/officeDocument/2006/relationships" name="INCOME TAXES (Details 2)" sheetId="105" state="visible" r:id="rId105"/>
    <sheet xmlns:r="http://schemas.openxmlformats.org/officeDocument/2006/relationships" name="INCOME TAXES (Details 3)" sheetId="106" state="visible" r:id="rId106"/>
    <sheet xmlns:r="http://schemas.openxmlformats.org/officeDocument/2006/relationships" name="INCOME TAXES (Details 4)" sheetId="107" state="visible" r:id="rId107"/>
    <sheet xmlns:r="http://schemas.openxmlformats.org/officeDocument/2006/relationships" name="INCOME TAXES (Details 5)" sheetId="108" state="visible" r:id="rId108"/>
    <sheet xmlns:r="http://schemas.openxmlformats.org/officeDocument/2006/relationships" name="INCOME TAXES (Details 6)" sheetId="109" state="visible" r:id="rId109"/>
    <sheet xmlns:r="http://schemas.openxmlformats.org/officeDocument/2006/relationships" name="COMMITMENTS, CONTINGENCIES A110" sheetId="110" state="visible" r:id="rId110"/>
    <sheet xmlns:r="http://schemas.openxmlformats.org/officeDocument/2006/relationships" name="COMMITMENTS, CONTINGENCIES A111" sheetId="111" state="visible" r:id="rId111"/>
    <sheet xmlns:r="http://schemas.openxmlformats.org/officeDocument/2006/relationships" name="COMMITMENTS, CONTINGENCIES A112" sheetId="112" state="visible" r:id="rId112"/>
    <sheet xmlns:r="http://schemas.openxmlformats.org/officeDocument/2006/relationships" name="STOCK COMPENSATION PLANS (Detai" sheetId="113" state="visible" r:id="rId113"/>
    <sheet xmlns:r="http://schemas.openxmlformats.org/officeDocument/2006/relationships" name="STOCK COMPENSATION PLANS (De114" sheetId="114" state="visible" r:id="rId114"/>
    <sheet xmlns:r="http://schemas.openxmlformats.org/officeDocument/2006/relationships" name="STOCK COMPENSATION PLANS (De115" sheetId="115" state="visible" r:id="rId115"/>
    <sheet xmlns:r="http://schemas.openxmlformats.org/officeDocument/2006/relationships" name="STOCK COMPENSATION PLANS (De116" sheetId="116" state="visible" r:id="rId116"/>
    <sheet xmlns:r="http://schemas.openxmlformats.org/officeDocument/2006/relationships" name="STOCK COMPENSATION PLANS (De117" sheetId="117" state="visible" r:id="rId117"/>
    <sheet xmlns:r="http://schemas.openxmlformats.org/officeDocument/2006/relationships" name="EMPLOYEE BENEFIT PLANS (Details" sheetId="118" state="visible" r:id="rId118"/>
    <sheet xmlns:r="http://schemas.openxmlformats.org/officeDocument/2006/relationships" name="EMPLOYEE BENEFIT PLANS (Deta119" sheetId="119" state="visible" r:id="rId119"/>
    <sheet xmlns:r="http://schemas.openxmlformats.org/officeDocument/2006/relationships" name="STOCKHOLDERS' EQUITY AND EAR120" sheetId="120" state="visible" r:id="rId120"/>
    <sheet xmlns:r="http://schemas.openxmlformats.org/officeDocument/2006/relationships" name="STOCKHOLDERS' EQUITY AND EAR121" sheetId="121" state="visible" r:id="rId121"/>
    <sheet xmlns:r="http://schemas.openxmlformats.org/officeDocument/2006/relationships" name="STOCKHOLDERS' EQUITY AND EAR122" sheetId="122" state="visible" r:id="rId122"/>
    <sheet xmlns:r="http://schemas.openxmlformats.org/officeDocument/2006/relationships" name="STOCKHOLDERS' EQUITY AND EAR123" sheetId="123" state="visible" r:id="rId123"/>
    <sheet xmlns:r="http://schemas.openxmlformats.org/officeDocument/2006/relationships" name="ACCUMULATED OTHER COMPREHENS124" sheetId="124" state="visible" r:id="rId124"/>
    <sheet xmlns:r="http://schemas.openxmlformats.org/officeDocument/2006/relationships" name="ACCUMULATED OTHER COMPREHENS125" sheetId="125" state="visible" r:id="rId125"/>
    <sheet xmlns:r="http://schemas.openxmlformats.org/officeDocument/2006/relationships" name="REGULATORY REQUIREMENTS AND 126" sheetId="126" state="visible" r:id="rId126"/>
    <sheet xmlns:r="http://schemas.openxmlformats.org/officeDocument/2006/relationships" name="BUSINESS SEGMENTS (Details)" sheetId="127" state="visible" r:id="rId127"/>
    <sheet xmlns:r="http://schemas.openxmlformats.org/officeDocument/2006/relationships" name="BUSINESS SEGMENTS (Details 2)" sheetId="128" state="visible" r:id="rId128"/>
    <sheet xmlns:r="http://schemas.openxmlformats.org/officeDocument/2006/relationships" name="PARENT COMPANY CONDENSED FIN129" sheetId="129" state="visible" r:id="rId129"/>
    <sheet xmlns:r="http://schemas.openxmlformats.org/officeDocument/2006/relationships" name="PARENT COMPANY CONDENSED FIN130" sheetId="130" state="visible" r:id="rId130"/>
    <sheet xmlns:r="http://schemas.openxmlformats.org/officeDocument/2006/relationships" name="PARENT COMPANY CONDENSED FIN131" sheetId="131" state="visible" r:id="rId131"/>
    <sheet xmlns:r="http://schemas.openxmlformats.org/officeDocument/2006/relationships" name="PARENT COMPANY CONDENSED FIN132" sheetId="132" state="visible" r:id="rId132"/>
    <sheet xmlns:r="http://schemas.openxmlformats.org/officeDocument/2006/relationships" name="PARENT COMPANY CONDENSED FIN133" sheetId="133" state="visible" r:id="rId133"/>
    <sheet xmlns:r="http://schemas.openxmlformats.org/officeDocument/2006/relationships" name="QUARTERLY FINANCIAL INFORMAT134"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515">
  <si>
    <t>Document and Entity Information - USD ($)</t>
  </si>
  <si>
    <t>12 Months Ended</t>
  </si>
  <si>
    <t>Dec. 31, 2016</t>
  </si>
  <si>
    <t>Jan. 31, 2017</t>
  </si>
  <si>
    <t>Jun. 30, 2016</t>
  </si>
  <si>
    <t>Document and Entity Information</t>
  </si>
  <si>
    <t>Entity Registrant Name</t>
  </si>
  <si>
    <t>EAST WEST BANCOR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Current Reporting Status</t>
  </si>
  <si>
    <t>Yes</t>
  </si>
  <si>
    <t>Entity Well-known Seasoned Issuer</t>
  </si>
  <si>
    <t>Entity Voluntary Filers</t>
  </si>
  <si>
    <t>No</t>
  </si>
  <si>
    <t>Entity Public Float</t>
  </si>
  <si>
    <t>CONSOLIDATED BALANCE SHEETS - USD ($) $ in Thousands</t>
  </si>
  <si>
    <t>Dec. 31, 2015</t>
  </si>
  <si>
    <t>ASSETS</t>
  </si>
  <si>
    <t>Cash and due from banks</t>
  </si>
  <si>
    <t>Interest-bearing cash with banks</t>
  </si>
  <si>
    <t>Cash and cash equivalents</t>
  </si>
  <si>
    <t>Interest-bearing deposits with banks</t>
  </si>
  <si>
    <t>Securities purchased under resale agreements (“resale agreements”)</t>
  </si>
  <si>
    <t>Available-for-sale investment securities, at fair value (includes assets pledged as collateral of $767,437 in 2016 and $872,971 in 2015)</t>
  </si>
  <si>
    <t>Held-to-maturity investment security, at cost (fair value of $144,593 in 2016)</t>
  </si>
  <si>
    <t>Loans held-for-sale</t>
  </si>
  <si>
    <t>Loans held-for-investment (net of allowance for loan losses of $260,520 in 2016 and $264,959 in 2015; includes assets pledged as collateral of $16,441,068 in 2016 and $15,911,933 in 2015)</t>
  </si>
  <si>
    <t>Investment in Federal Home Loan Bank (“FHLB”) stock, at cost</t>
  </si>
  <si>
    <t>Investment in Federal Reserve Bank stock, at cost</t>
  </si>
  <si>
    <t>Investments in qualified affordable housing partnerships, net</t>
  </si>
  <si>
    <t>Investments in tax credit and other investments, net</t>
  </si>
  <si>
    <t>Premises and equipment (net of accumulated depreciation of $114,890 in 2016 and $100,060 in 2015)</t>
  </si>
  <si>
    <t>Goodwill</t>
  </si>
  <si>
    <t>Other assets</t>
  </si>
  <si>
    <t>TOTAL</t>
  </si>
  <si>
    <t>Customer deposits:</t>
  </si>
  <si>
    <t>Noninterest-bearing</t>
  </si>
  <si>
    <t>Interest-bearing</t>
  </si>
  <si>
    <t>Total deposits</t>
  </si>
  <si>
    <t>Short-term borrowings</t>
  </si>
  <si>
    <t>FHLB advances</t>
  </si>
  <si>
    <t>Securities sold under repurchase agreements (“repurchase agreements”)</t>
  </si>
  <si>
    <t>Long-term debt</t>
  </si>
  <si>
    <t>Accrued expenses and other liabilities</t>
  </si>
  <si>
    <t>Total liabilities</t>
  </si>
  <si>
    <t>COMMITMENTS AND CONTINGENCIES (Note 14)</t>
  </si>
  <si>
    <t xml:space="preserve"> </t>
  </si>
  <si>
    <t>STOCKHOLDERS’ EQUITY</t>
  </si>
  <si>
    <t>Common stock, $0.001 par value, 200,000,000 shares authorized; 164,604,072 and 164,246,517 shares issued in 2016 and 2015, respectively.</t>
  </si>
  <si>
    <t>Additional paid-in capital</t>
  </si>
  <si>
    <t>Retained earnings</t>
  </si>
  <si>
    <t>Treasury stock at cost — 20,436,621 shares in 2016 and 20,337,284 shares in 2015.</t>
  </si>
  <si>
    <t>Accumulated other comprehensive loss (“AOCI”), net of tax</t>
  </si>
  <si>
    <t>Total stockholders’ equity</t>
  </si>
  <si>
    <t>CONSOLIDATED BALANCE SHEETS (Parenthetical) - USD ($) $ in Thousands</t>
  </si>
  <si>
    <t>Available-for-sale securities pledged as collateral</t>
  </si>
  <si>
    <t>Held-to-maturity investment security, at fair value</t>
  </si>
  <si>
    <t>Allowance for loan losses</t>
  </si>
  <si>
    <t>Loans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S OF INCOME - USD ($) shares in Thousands, $ in Thousands</t>
  </si>
  <si>
    <t>Dec. 31, 2014</t>
  </si>
  <si>
    <t>INTEREST AND DIVIDEND INCOME</t>
  </si>
  <si>
    <t>Loans receivable, including fees</t>
  </si>
  <si>
    <t>Investment securities</t>
  </si>
  <si>
    <t>Resale agreements</t>
  </si>
  <si>
    <t>Investments in FHLB and Federal Reserve Bank stock</t>
  </si>
  <si>
    <t>Interest-bearing cash and deposits with banks</t>
  </si>
  <si>
    <t>Total interest and dividend income</t>
  </si>
  <si>
    <t>INTEREST EXPENSE</t>
  </si>
  <si>
    <t>Customer deposits</t>
  </si>
  <si>
    <t>Federal funds purchased and other short-term borrowings</t>
  </si>
  <si>
    <t>Repurchase agreements</t>
  </si>
  <si>
    <t>Total interest expense</t>
  </si>
  <si>
    <t>Net interest income before provision for credit losses</t>
  </si>
  <si>
    <t>Provision for credit losses</t>
  </si>
  <si>
    <t>Net interest income after provision for credit losses</t>
  </si>
  <si>
    <t>NONINTEREST INCOME (LOSS)</t>
  </si>
  <si>
    <t>Branch fees</t>
  </si>
  <si>
    <t>Letters of credit fees and foreign exchange income</t>
  </si>
  <si>
    <t>Ancillary loan fees</t>
  </si>
  <si>
    <t>Wealth management fees</t>
  </si>
  <si>
    <t>Derivative fees and other income</t>
  </si>
  <si>
    <t>Net gains on sales of loans</t>
  </si>
  <si>
    <t>Net gains on sales of available-for-sale investment securities</t>
  </si>
  <si>
    <t>Changes in Federal Deposit Insurance Corporation (“FDIC”) indemnification asset and receivable/payable</t>
  </si>
  <si>
    <t>Other fees and operating income</t>
  </si>
  <si>
    <t>Total noninterest income (loss)</t>
  </si>
  <si>
    <t>NONINTEREST EXPENSE</t>
  </si>
  <si>
    <t>Compensation and employee benefits</t>
  </si>
  <si>
    <t>Occupancy and equipment expense</t>
  </si>
  <si>
    <t>Deposit insurance premiums and regulatory assessments</t>
  </si>
  <si>
    <t>Other real estate owned (“OREO”) expense (income)</t>
  </si>
  <si>
    <t>Legal expense</t>
  </si>
  <si>
    <t>Data processing</t>
  </si>
  <si>
    <t>Consulting expense</t>
  </si>
  <si>
    <t>Deposit related expenses</t>
  </si>
  <si>
    <t>Computer software expense</t>
  </si>
  <si>
    <t>Other operating expense</t>
  </si>
  <si>
    <t>Amortization of tax credit and other investments</t>
  </si>
  <si>
    <t>Amortization of core deposit intangibles</t>
  </si>
  <si>
    <t>Repurchase agreements’ extinguishment costs</t>
  </si>
  <si>
    <t>Total noninterest expense</t>
  </si>
  <si>
    <t>INCOME BEFORE INCOME TAXES</t>
  </si>
  <si>
    <t>INCOME TAX EXPENSE</t>
  </si>
  <si>
    <t>NET INCOME</t>
  </si>
  <si>
    <t>EARNINGS PER SHARE (“EP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Net income</t>
  </si>
  <si>
    <t>Other comprehensive (loss) income, net of tax:</t>
  </si>
  <si>
    <t>Net change in unrealized (losses) gains on available-for-sale investment securities</t>
  </si>
  <si>
    <t>Foreign currency translation adjustments</t>
  </si>
  <si>
    <t>Other comprehensive (loss) income</t>
  </si>
  <si>
    <t>COMPREHENSIVE INCOME</t>
  </si>
  <si>
    <t>CONSOLIDATED STATEMENTS OF CHANGES IN STOCKHOLDERS' EQUITY - USD ($) $ in Thousands</t>
  </si>
  <si>
    <t>Total</t>
  </si>
  <si>
    <t>Common Stock</t>
  </si>
  <si>
    <t>Common Stock and Additional Paid-In Capital</t>
  </si>
  <si>
    <t>Retained Earnings</t>
  </si>
  <si>
    <t>Treasury Stock</t>
  </si>
  <si>
    <t>AOCI, net of tax</t>
  </si>
  <si>
    <t>BALANCE (in shares) at Dec. 31, 2013</t>
  </si>
  <si>
    <t>Beginning balance at Dec. 31, 2013</t>
  </si>
  <si>
    <t>Increase (Decrease) in Stockholders' Equity</t>
  </si>
  <si>
    <t>Other comprehensive income (loss)</t>
  </si>
  <si>
    <t>Stock compensation costs</t>
  </si>
  <si>
    <t>Net activity of common stock pursuant to various stock compensation plans and agreements, and related tax benefits (in shares)</t>
  </si>
  <si>
    <t>Net activity of common stock pursuant to various stock compensation plans and agreements, and related tax benefits</t>
  </si>
  <si>
    <t>Common stock dividends</t>
  </si>
  <si>
    <t>Issuance of common stock pursuant to MetroCorp Bancshares, Inc. (“MetroCorp”) acquisition (in shares)</t>
  </si>
  <si>
    <t>Issuance of common stock pursuant to MetroCorp Bancshares, Inc. (“MetroCorp”) acquisition</t>
  </si>
  <si>
    <t>Warrant acquired pursuant to MetroCorp acquisition</t>
  </si>
  <si>
    <t>BALANCE (in shares) at Dec. 31, 2014</t>
  </si>
  <si>
    <t>Ending balance at Dec. 31, 2014</t>
  </si>
  <si>
    <t>BALANCE (in shares) at Dec. 31, 2015</t>
  </si>
  <si>
    <t>Ending balance at Dec. 31, 2015</t>
  </si>
  <si>
    <t>BALANCE (in shares) at Dec. 31, 2016</t>
  </si>
  <si>
    <t>Ending balanc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t>
  </si>
  <si>
    <t>Accretion of discount and amortization of premiums, net</t>
  </si>
  <si>
    <t>Changes in FDIC indemnification asset and receivable/payable</t>
  </si>
  <si>
    <t>Deferred tax expenses (benefit)</t>
  </si>
  <si>
    <t>Net gains on sales of premises and equipment and OREO</t>
  </si>
  <si>
    <t>Originations and purchases of loans held-for-sale</t>
  </si>
  <si>
    <t>Proceeds from sales and paydowns/payoffs in loans held-for-sale</t>
  </si>
  <si>
    <t>Net payments to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 held-for-investment</t>
  </si>
  <si>
    <t>Investments in qualified affordable housing partnerships, tax credit and other investments</t>
  </si>
  <si>
    <t>Purchases of:</t>
  </si>
  <si>
    <t>Available-for-sale investment securities</t>
  </si>
  <si>
    <t>Proceeds from sale of:</t>
  </si>
  <si>
    <t>OREO</t>
  </si>
  <si>
    <t>Paydowns and maturities of resale agreements</t>
  </si>
  <si>
    <t>Repayments, maturities and redemptions of available-for-sale investment securities</t>
  </si>
  <si>
    <t>Other net investing activities</t>
  </si>
  <si>
    <t>Net cash used in investing activities</t>
  </si>
  <si>
    <t>Net increase in:</t>
  </si>
  <si>
    <t>Deposits</t>
  </si>
  <si>
    <t>Proceeds from:</t>
  </si>
  <si>
    <t>Issuance of common stock pursuant to various stock compensation plans and agreements</t>
  </si>
  <si>
    <t>Payments for:</t>
  </si>
  <si>
    <t>Repayment of FHLB advances</t>
  </si>
  <si>
    <t>Repayment of long-term debt</t>
  </si>
  <si>
    <t>Extinguishment of repurchase agreements</t>
  </si>
  <si>
    <t>Repurchase of vested shares due to employee tax liability</t>
  </si>
  <si>
    <t>Cash dividends on common stocks</t>
  </si>
  <si>
    <t>Other net financing activities</t>
  </si>
  <si>
    <t>Net cash provided by financing activities</t>
  </si>
  <si>
    <t>Effect of exchange rate changes on cash and cash equivalents</t>
  </si>
  <si>
    <t>NET INCREASE IN CASH AND CASH EQUIVALENTS</t>
  </si>
  <si>
    <t>CASH AND CASH EQUIVALENTS, BEGINNING OF YEAR</t>
  </si>
  <si>
    <t>CASH AND CASH EQUIVALENTS, END OF YEAR</t>
  </si>
  <si>
    <t>Cash paid (received) during the year for:</t>
  </si>
  <si>
    <t>Interest</t>
  </si>
  <si>
    <t>Income tax payments (refunds), net</t>
  </si>
  <si>
    <t>Noncash investing and financing activities:</t>
  </si>
  <si>
    <t>Loans held-for-investment transferred to loans held-for-sale, net</t>
  </si>
  <si>
    <t>Transfers to OREO</t>
  </si>
  <si>
    <t>Loans to facilitate sale of OREO</t>
  </si>
  <si>
    <t>Held-to-maturity investment security retained from securitization of loans</t>
  </si>
  <si>
    <t>Dividends payable</t>
  </si>
  <si>
    <t>Issuance of common stock related to acquisition</t>
  </si>
  <si>
    <t>SUMMARY OF SIGNIFICANT ACCOUNTING POLICIES</t>
  </si>
  <si>
    <t>Accounting Policies [Abstract]</t>
  </si>
  <si>
    <t>NOTE 1 — SUMMARY OF SIGNIFICANT ACCOUNTING POLICIES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16 , the Company operated over 130 locations worldwide, included in the United States (“U.S.”) markets of California, Georgia, Massachusetts, Nevada, New York, Texas and Washington. In Greater China, the Company’s presence includes five full-service branches in Hong Kong , two in Shanghai , including one in the China (Shanghai) Pilot Free Trade Zone, Shantou and Shenzhen , and five representative offices in Beijing , Chongqing , Guangzhou , Taipei and Xiamen . SIGNIFICANT ACCOUNTING POLICIES Basis of Presentation — The accounting and reporting policies of the Company conform with United States Generally Accepted Accounting Principles (“U.S. GAAP”) and general practices in the banking industry. To prepare the Consolidated Financial Statements in conformity with U.S. GAAP, management must make estimates based on conditions that affect the reported amounts of assets and liabilities as of the date of the Consolidated Financial Statements and income and expenses during the reporting period and the related disclosures. Actual results could differ from those estimates. Certain items on the Consolidated Financial Statements and notes for the prior years have been reclassified to conform to the 2016 presentation. Principles of Consolidation — The Consolidated Financial Statements include the accounts of East West and its wholly owned subsidiaries, East West Bank and East West Insurance Services, Inc. Intercompany transactions and accounts have been eliminated in consolidation. East West also has six wholly-owned subsidiaries that are statutory business trusts (the “Trusts”), one of which was the result of the acquisition of MetroCorp during the three months ended March 31, 2014, as discussed in Note 2 — Business Combination to the Consolidated Financial Statements. In accordance with Financial Accounting Standards Board (“FASB”) Accounting Standards Codification (“ASC”) 810, the Trusts are not included on the Consolidated Financial Statements. Cash and Cash Equivalents — Cash and cash equivalents include cash on hand, cash items in transit, cash due from the Federal Reserve Bank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Resale Agreements and Repurchase Agreements —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Repurchase agreements are accounted for as collateralized financing transactions and recorded at the balances at which the securities were sold. The Company may have to provide additional collateral for the repurchase agreements, as necessary.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mpany has elected to offset resale and repurchase transactions with the same counterparty on the Consolidated Balance Sheets when it has a legally enforceable master netting agreement and when the transactions are eligible for netting under ASC 210-10-45. Available-for-Sale Investment Securities — The Company holds debt securities and marketable equity securities in its investment portfolio. These securities are classified as available-for-sale investment securities and reported at fair value. Unrealized gains and losses, after applicable income taxes, are reported in other comprehensive income. Amortization of premiums and accretion of discounts on available-for-sale investment securities are recorded as yield adjustments on such securities using the effective interest method. The specific identification method is used for determining cost in computing realized gains and losses on available-for-sale investment securities sold. For each reporting period, all securities that are in an unrealized loss position are analyzed as part of the Company’s ongoing assessment of other-than-temporary impairment (“OTTI”). In determining whether an impairment is other than 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likely-than-not that it will be required to sell the security before recovery of the amortized cost. If the impairment of the available-for-sale debt security is credit-related, an OTTI loss is recorded on the Consolidated Statements of Income. Otherwise, the non-credit-related impairment loss is recorded in other comprehensive income. If the Company intends to sell an available-for-sale debt security or believes it will be more-likely-than-not required to sell a security, the Company records the full amount of the impairment loss as an OTTI loss. Available-for-sale marketable equity securities are carried at fair value with net unrealized gains and losses included in other comprehensive income on an after-tax basis. If there is an other-than-temporary decline in the fair value of any individual available-for-sale marketable equity security, the cost basis is reduced and the Company reclassifies the associated net unrealized loss out of other comprehensive income with a corresponding charge to the Consolidated Statements of Income. Loans Held-for-Sale — Loans held-for-sale are carried at lower of cost or fair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to the loans held-for-sale portfolio at lower of cost or fair value. Loan origination fees on loans held-for-sale, net of certain costs of processing and closing the loans, are deferred until the time of sale and are included in computing gains or losses from the sales of the related loans. If the loan or a portion of the loan cannot be sold, it is subsequently transferred back into the loans held-for-investment portfolio from the loans held-for-sale portfolio at lower of cost or fair value on the transfer date. A valuation allowance is established if the fair value of such loans is lower than their cost, with a corresponding charge to noninterest income. 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In A/B note restructurings, the original note is bifurcated into A and B notes. The A note represents the portion of the modified original loan which allows for acceptable loan-to-value and debt coverage on the collateral and is expected to be collected in full. The B note represents the portion of the original loan where there is a shortfall in value and is fully charged off. The A/B note balance after the restructuring is comprised of the A note balance only, as the B note would have been charged off.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TDRs are included in the impaired loan quarterly valuation allowance process. Refer to Impaired Loans below for a complete discussion. Impaired Loans —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ppropriate,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on nonaccrual status are not recognized in interest income, but are applied as a reduction to the principal outstanding. The Company’s impaired loans include predominantly non-purchased credit impaired (“non-PCI”) loans held-for-investment on nonaccrual status and any non-PCI loans modified as a TDR, on either accrual or nonaccrual status. 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monthly by management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Predominant risk characteristics of the residential and commercial real estate (“CRE”) segments are the collateral and geographic locations of the properties collateralizing the loans. Predominant risk characteristics of the commercial and industrial (“C&amp;I”) segment are the global cash flows of the borrowers and guarantors, as well as the economic and market conditions. Consumer loans are largely comprised of home equity lines of credit (“HELOCs”) and the predominant risk characteristic is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s of Income. When determined uncollectible, it is the Company’s policy to promptly charge off the difference of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s, whereas the allowance for unfunded credit reserves is included in Accrued expenses and other liabilities on the Consolidated Balance Sheets. The provision for credit losses is reported on the Consolidated Statements of Income. PCI Loans — Acquired loans are recorded at fair value as of acquisition date in accordance with ASC 805, Business Combinations. A purchased loan is deemed to be credit impaired when there is evidence of credit deterioration since its origination and it is probable at the acquisition date that the Company would be unable to collect all contractually required payments and is accounted for under ASC 310-30 ,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The difference between the undiscounted contractual cash flows and the undiscounted expected cash flows is the nonaccretable difference. Subsequent to the acquisition date,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Investments in Qualified Affordable Housing Partnerships,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 The Company records investments in tax credit and other investments, net, using either the equity method or cost method of accounting. The tax credits are recognized on the Consolidated Financial Statements to the extent they are utilized on the Company’s income tax returns. The investments are reviewed for impairment on an annual basis or on an interim basis, if an event occurs that would trigger potential impairment. Goodwill and Other Intangible Assets — Goodwill represents the excess of the purchase price over the fair value of net assets acquired in various past acquisitions. Goodwill is not amortized and is reviewed for impairment on an annual basis or on an interim basis, if an event occurs or circumstances change that would reduce the fair value of a reporting unit below its carrying value. Core deposit intangible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core deposit intangibles is recognized by writing down the asset as a charge to noninterest expense to the extent that the carrying value exceeds the estimated fair value.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Long-Term Debt — Long-term debt consists of junior subordinated debt and a term loan. The Trusts issued both fixed and variable rate capital securities, representing undivided preferred beneficial interests in the assets of the Trusts, to third party investors. The Company is the owner of all the beneficial interests represented by the common securities of the Trusts. The purpose of issuing the capital securities was to provide the Company with a cost-effective means of obtaining Tier I capital for regulatory reporting purposes. Since the beginning of 2016, pursuant to the Basel III Capital Rules under Dodd-Frank Wall Street Reform and Consumer Protection Act, trust preferred securities have been fully phased out of Tier I capital and are now qualified as Tier II capital. 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able from) the various taxing jurisdictions where the Company has established a business presence.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 likely than not to be realized, a valuation allowance is established. See Note 12 — Income Taxes for discussion of management assessment of evidence considered by the Company in establishing a valuation allowance. The Company established an allowance for potential taxes, interest and penalties related to uncertain tax positions. This contingent reserve is estimated based on facts and circumstances, including the interpretation of existing law, new judicial or regulatory guidance, and the status of tax audits. Stock-Based Compensation — The Company issues stock-based awards to certain employees, officers and directors, and accounts for the related costs in accordance with the provisions of ASC 505, Equity , and ASC 718, Compensation — Stock Compensation . Stock-based compensation cost is measured at the grant date based on the fair value of the awards, and expensed over the employee’s requisite service period. The Company grants nonqualified stock options, restricted stock awards (“RSAs”) and restricted stock units (“RSUs”), which include service conditions for vesting. Additionally, some of the Company’s RSAs and RSUs contain performance conditions required to be met in order for the awards to vest.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The fair values of stock options are estimated using the Black-Scholes option pricing model on the grant date. For time-based RSAs and RSUs, the grant-date fair values are measured at the fair value of the Company’s common stock as if the RSAs or RSUs are vested and issued on the date of grant. For performance based RSAs and RSUs, the grant date fair value considers both performance and market conditions (where applicable). As stock-based compensation expense is estimated based on awards ultimately expected to vest, it is reduced by the expense related to awards expected to be forfeited. Forfeitures are estimated at the time of grant and are reviewed annually for reasonableness. If the estimated forfeitures are revised, a cumulative effect of changes in estimated forfeitures for current and prior periods is recognized in compensation expense in the period of change. EPS — Basic EPS is computed by dividing net income available to common stockholders by the weighted average number of common shares outstanding during each period. Diluted EPS is computed by dividing net income available to common stockholders by the weighted average number of common shares outstanding during each period, plus common share equivalents calculated for stock options, warrants and RSUs outstanding using the treasury stock method. The Company has issued RSAs, which are unvested share-based payment awards that contain non-forfeitable rights to dividends or dividend equivalents. These RSAs are considered participating securities. Accordingly, the Company applied the two-class method in the computation of basic and diluted EPS in the periods when the RSAs were outstanding. RSUs do not contain nonforfeitable rights to dividends when granted. Derivatives — As part of the asset and liability management strategy, the Company uses derivative financial instruments to mitigate exposure to interest rate and foreign currency risks. Derivatives utilized by the Company include swaps, forwards and option contracts. All derivative instruments are included in Other assets or Other liabilities on the Consolidated Balance Sheets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s of Income. Changes in fair value of derivatives used as hedges of the net investments in foreign operations, to the extent effective, are recorded as a component of AOCI. The change in fair value attributable to the ineffective portion of the hedging instrument is recognized immediately in Noninterest income on the Consolidated Statements of Income. For all other derivatives, changes in fair value are recognized on the Consolidated Statements of Income. All derivatives designated as fair value hedges and hedges of the net investments in certain foreign operations are linked to specific hedged items or to groups of specific assets and liabilities on the Consolidated Balance Sheets.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Quarterly after the inception,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s at its fair value with changes in fair value included on the Consolidated Statements of Income. When the hedged net investment is either sold or substantially liquidated, the effective portion of the changes in the fair value of the derivatives are reclassified out of AOCI into Foreign exchange income on the Consolidated Statements of Income. The Company also offers various interest rate and foreign currency derivative products to customers and enters into derivative transactions in due course. These transactions are not linked to specific Company’s assets or liabilities on the Consolidated Balance Sheets or to forecasted transactions in a hedge relationship and, therefore, do not qualify for hedge accounting. The contracts are marked-to-market at the end of each reporting period with changes in fair value recorded on the Consolidated Statements of Income. 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e.g., Level 1, Level 2 and Level 3) established under ASC 820, Fair Value Measurements . The Company records certain financial instruments, such as available-for-sale investment securities, and derivative assets and liabilities, at fair value on a recurring basis. Certain financial statement line items such as impaired loans, loans held-for-sale and OREO are recorded at fair value on a nonrecurring basis. Nonrecurring fair value measurements generally involve assets that are periodically evaluated for impairment. For additional information about fair value, see Note 3 — Fai</t>
  </si>
  <si>
    <t>BUSINESS COMBINATION</t>
  </si>
  <si>
    <t>Business Combinations [Abstract]</t>
  </si>
  <si>
    <t>NOTE 2 — BUSINESS COMBINATION On January 17, 2014, the Company completed the acquisition of MetroCorp, parent of MetroBank, N.A. and Metro United Bank. MetroCorp was headquartered in Houston, Texas and previously operated 19 branch locations within Texas and California under its two banks. The Company acquired MetroCorp to further expand its presence, primarily in Texas, within the markets of Houston and Dallas, and in California, within the San Diego market. The purchase consideration was satisfied with two-thirds in East West common stock and one-third in cash. The fair value of the consideration transferred in the acquisition of MetroCorp was $291.4 million , which consisted of 5,583,093 shares of East West common stock fair valued at $190.8 million at the date of acquisition and $89.4 million in cash, $2.4 million of additional cash to MetroCorp stock option holders and a MetroCorp warrant, fair valued at $8.8 million , assumed by the Company. The assets acquired and liabilities assumed have been accounted for under the acquisition method of accounting. At the acquisition date, the Company recorded total fair value of assets acquired and liabilities assumed of $1.70 billion and $1.41 billion , respectively. The assets and liabilities, both tangible and intangible, were recorded at their estimated fair values as of the January 17, 2014 acquisition date. Goodwill from the acquisition represents the excess of the purchase price over the fair value of the net tangible and intangible assets acquired and is not deductible for tax purposes. The Company recorded $121.0 million of goodwill on the acquisition date. During the three months ended December 31, 2014, the Company recorded additional tax and bank-owned life insurance adjustments of $10.3 million and $700 thousand , respectively, related to the MetroCorp acquisition, increasing goodwill to $132.0 million .</t>
  </si>
  <si>
    <t>FAIR VALUE MEASUREMENT AND FAIR VALUE OF FINANCIAL INSTRUMENTS</t>
  </si>
  <si>
    <t>Fair Value Disclosures [Abstract]</t>
  </si>
  <si>
    <t>NOTE 3 — FAIR VALUE MEASUREMENT AND FAIR VALUE OF FINANCIAL INSTRUMENTS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 Company’s assets and liabilities are classified in their entirety based on the lowest level of input that is significant to their fair value measurements. The following tables present financial assets and liabilities that are measured at fair value on a recurring basis as of December 31, 2016 and 2015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 67,578 $ — $ 67,578 $ — Foreign exchange contracts $ 11,874 $ — $ 11,874 $ — Credit risk participation agreements (“RPAs”) $ 3 $ — $ 3 $ — Derivative liabilities: Interest rate swaps on certificates of deposit $ (5,976 ) $ — $ (5,976 ) $ — Interest rate swaps and options $ (65,131 ) $ — $ (65,131 ) $ — Foreign exchange contracts $ (11,213 ) $ — $ (11,213 ) $ — RPAs $ (3 ) $ — $ (3 ) $ — Assets (Liabilities) Measured at Fair Value on a Recurring Basis ($ in thousands) Fair Value Measurements Quoted Prices in Significant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Non-agency residential mortgage-backed securities: Investment grade 62,393 — 62,393 — Corporate debt securities: Investment grade 279,432 — 279,432 — Non-investment grade 9,642 — 9,642 — Foreign bonds: Investment grade 89,795 4,514 85,281 — Other securities 39,893 31,121 8,772 — Total available-for-sale investment securities $ 3,773,226 $ 1,034,150 $ 2,739,076 $ — Derivative assets: Foreign currency forward contracts $ 2,365 $ — $ 2,365 $ — Interest rate swaps and options $ 67,215 $ — $ 67,215 $ — Foreign exchange contracts $ 10,254 $ — $ 10,254 $ — Derivative liabilities: Interest rate swaps on certificates of deposit $ (5,213 ) $ — $ (5,213 ) $ — Interest rate swaps and options $ (67,325 ) $ — $ (67,325 ) $ — Foreign exchange contracts $ (9,350 ) $ — $ (9,350 ) $ — RPAs $ (4 ) $ — $ (4 ) $ — At each reporting period, all assets and liabilities for which the fair value measurement is based on significant unobservable inputs are classified as Level 3. There were no assets or liabilities measured using significant unobservable inputs (Level 3) on a recurring basis for the year ended December 31, 2016 . The following table presents a reconciliation of the beginning and ending balances for major asset and liability categories measured at fair value on a recurring basis using significant unobservable inputs (Level 3) for the years ended December 31, 2015 , and 2014 : ($ in thousands) Year Ended December 31, 2015 2014 Corporate Embedded Corporate Embedded Beginning balance $ 6,528 $ (3,392 ) $ 6,371 $ (3,655 ) Total gains (losses) for the period: Included in earnings (1) 960 (20 ) 802 263 Included in other comprehensive (loss) income (2) 922 — 2,326 — Sales and settlements: Sales (7,219 ) — (2,595 ) — Settlements (98 ) 3,412 (376 ) — Transfers out of Level 3 (1,093 ) — — — Ending balance $ — $ — $ 6,528 $ (3,392 ) Changes in unrealized gains included in earnings relating to assets and liabilities held for the period (1) $ — $ — $ — $ 263 (1) Net gains or losses (realized and unrealized) of corporate debt securities and embedded derivative liabilities are included in Net gains on sales of available-for-sale investment securities and Other operating expense , respectively, on the Consolidated Statements of Income. (2) Unrealized gains or losses on available-for-sale investment securities are reported in Other comprehensive (loss) income, net of tax , on the Consolidated Statements of Comprehensive Income. Transfers into or out of fair value hierarchy classifications are made if the significant inputs used in the financial models measuring the fair values of the assets and liabilities become unobservable or observable in the current marketplace. The Company’s policy, with respect to transfers between levels of the fair value hierarchy, is to recognize transfers into and out of each level as of the end of the reporting period. There were no transfers of assets and liabilities measured on a recurring basis in and out of Level 1, Level 2 or Level 3 for the years ended December 31, 2016 and 2014 . During the year ended December 31, 2015 , the Company transferred $1.1 million of pooled trust preferred securities measured on a recurring basis out of Level 3 into Level 2 due to increased market liquidity and price observability. There were no transfers of assets and liabilities measured on a recurring basis between Level 1 and Level 2 during the year ended December 31, 2015 . Assets measured at fair value on a nonrecurring basis include certain non-PCI loans that were impaired, OREO and loans held-for-sale. These fair value adjustments result from impairments recognized during the period on certain non-PCI impaired loans, application of fair value less cost to sell on OREO and application of the lower of cost or fair value valuation on loans held-for-sale. The following tables present the carrying amounts of assets included on the Consolidated Balance Sheets that had fair value changes measured on a nonrecurring basis: Assets Measured at Fair Value on a Nonrecurring Basis ($ in thousands) Fair Value Measurements Quoted Prices in Significant Significant Unobservable Inputs (Level 3) Non-PCI impaired loans: CRE $ 14,908 $ — $ — $ 14,908 C&amp;I 52,172 — — 52,172 Residential 2,464 — — 2,464 Consumer 610 — — 610 Total non-PCI impaired loans $ 70,154 $ — $ — $ 70,154 OREO $ 345 $ — $ — $ 345 Loans held-for-sale $ 22,703 $ — $ 22,703 $ — Assets Measured at Fair Value on a Nonrecurring Basis ($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for-sale $ 29,238 $ — $ 29,238 $ — The following table presents fair value adjustments of assets measured on a nonrecurring basis recognized during the years ended and which were included on the Consolidated Balance Sheets as of December 31, 2016 , 2015 and 2014 : Year Ended December 31, ($ in thousands) 2016 2015 2014 Non-PCI impaired loans: CRE $ 1,084 $ (2,747 ) $ 2,196 C&amp;I (27,106 ) (5,612 ) (9,169 ) Residential (224 ) (611 ) (61 ) Consumer 34 (59 ) (1 ) Total non-PCI impaired loans $ (26,212 ) $ (9,029 ) $ (7,035 ) OREO $ (23 ) $ (233 ) $ (2,600 ) Loans held-for-sale $ (5,565 ) $ (1,991 ) $ — The following table presents quantitative information about the significant unobservable inputs used in the valuation of assets measured on a nonrecurring basis classified as Level 3 as of December 31, 2016 and 2015 : ($ in thousands) Fair Value Valuation Unobservable Range of Inputs Weighted December 31, 2016 Non-PCI impaired loans $ 31,835 Discounted cash flow Discount 0% — 62% 7% $ 38,319 Market comparables Discount (1) 0% — 100% 18% OREO $ 345 Appraisal Selling cost 8% 8% December 31, 2015 Non-PCI impaired loans $ 27,522 Discounted cash flow Discount 0% — 87% 30% $ 42,940 Market comparables Discount (1) 0% — 100% 17% OREO $ 4,929 Appraisal Selling cost 8% 8% (1) Discount is adjusted for factors such as liquidation cost of collateral and selling cost. The following tables present the carrying and fair values per the fair value hierarchy of certain financial instruments, excluding those measured at fair value on a recurring basis, as of December 31, 2016 and 2015 : ($ in thousands) December 31, 2016 Carrying Amount Level 1 Level 2 Level 3 Estimated Fair Value Financial assets: Cash and cash equivalents $ 1,878,503 $ 1,878,503 $ — $ — $ 1,878,503 Interest-bearing deposits with banks $ 323,148 $ — $ 323,148 $ — $ 323,148 Resale agreements (1) $ 2,000,000 $ — $ 1,980,457 $ — $ 1,980,457 Held-to-maturity investment security $ 143,971 $ — $ — $ 144,593 $ 144,593 Loans held-for-sale $ 23,076 $ — $ 23,076 $ — $ 23,076 Loans held-for-investment, net $ 25,242,619 $ — $ — $ 24,915,143 $ 24,915,143 Investment in FHLB stock $ 17,250 $ — $ 17,250 $ — $ 17,250 Investment in Federal Reserve Bank stock $ 55,525 $ — $ 55,525 $ — $ 55,525 Accrued interest receivable $ 100,524 $ — $ 100,524 $ — $ 100,524 Financial liabilities: Customer deposits: Demand, interest checking, saving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 Balance Sheet Offsetting . As of December 31, 2016 , $100.0 million out of $450.0 million of repurchase agreements was eligible for netting against resale agreements. ($ in thousands) December 31, 2015 Carrying Level 1 Level 2 Level 3 Estimated Financial assets: Cash and cash equivalents $ 1,360,887 $ 1,360,887 $ — $ — $ 1,360,887 Interest-bearing deposits with banks $ 299,916 $ — $ 299,916 $ — $ 299,916 Resale agreements (1) $ 1,600,000 $ — $ 1,533,961 $ — $ 1,533,961 Loans held-for-sale $ 31,958 $ — $ 31,958 $ — $ 31,958 Loans held-for-investment, net $ 23,378,789 $ — $ — $ 23,000,817 $ 23,000,817 Investment in FHLB stock $ 28,770 $ — $ 28,770 $ — $ 28,770 Investment in Federal Reserve Bank stock $ 54,932 $ — $ 54,932 $ — $ 54,932 Accrued interest receivable $ 89,243 $ — $ 89,243 $ — $ 89,243 Financial liabilities: Customer deposits: Demand, interest checking, savings and money market deposits $ 20,859,086 $ — $ 20,859,086 $ — $ 20,859,086 Time deposits $ 6,616,895 $ — $ 6,606,942 $ — $ 6,606,942 FHLB advances $ 1,019,424 $ — $ 1,032,000 $ — $ 1,032,000 Long-term debt $ 206,084 $ — $ 186,593 $ — $ 186,593 Accrued interest payable $ 8,848 $ — $ 8,848 $ — $ 8,848 (1) Resale and repurchase agreements are reported net pursuant to ASC 210-20-45, Balance Sheet Offsetting . As of December 31, 2015 , the carrying amount of $450.0 million of repurchase agreements was eligible for netting against resale agreements, resulting in no repurchase agreements’ balances being reported. The following is a description of the valuation methodologies and significant assumptions used to measure financial assets and liabilities at fair value and to estimate fair value for certain financial instruments not recorded at fair value. The description also includes the level of the fair value hierarchy in which the assets or liabilities are classified. Cash and Cash Equivalents — The carrying amount approximates fair value due to the short-term nature of these instruments. As such, the estimated fair value is classified as Level 1. Interest-bearing deposits with banks — The fair value of interest-bearing deposits with bank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 these instruments are classified as Level 2. Held-to-Maturity Investment Security — The fair value of the held-to-maturity investment security is determined by the discount cash flow approach. The discount rate is derived from conditional prepayment rate, constant default rate, loss severity and discount margin. Due to the significant unobservable inputs, the held-to-maturity investment security is classified as Level 3. Available-for-Sale Investment Securities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the average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 Loans Held-for-Sale — The Company’s loans held-for-sale are carried at the lower of cost or fair value. These loans are mainly comprised of student loans. The fair value of loans held-for-sale is derived from current market prices and comparative current sales. As such, the Company records any fair value adjustments on a nonrecurring basis. Loans held-for-sale are classified as Level 2. Non-PCI Impaired Loans — The fair value of non-PCI impaired loans is measured using the market comparables or discounted cash flow techniques. For CRE loans and C&amp;I loans, the fair value is based on each loan’s observable market price or the fair value of the collateral less cost to sell, if the loan is collateral dependent. The fair value of collateral is generally based on third party appraisals (or internal evaluation if third party appraisal is not required by regulations) which utilize one or more valuation techniques (income, market and/or cost approaches). All third party appraisals and evaluations are reviewed and validated by independent appraisers or the Company’s appraisal department staffed by licensed appraisers and/or experienced real estate reviewers. The third party appraisals are ordered through the appraisal department (except for one-to-four unit residential appraisals which are typically ordered through an approved appraisal management company or an approved residential appraiser) at the inception, renewal or, for all real estate related loans, upon the occurrence of any event causing a downgrade to an adverse grade (i.e., “substandard” or “doubtful”). Updated appraisals and evaluations are generally obtained within the last 12 months . The Company increases the frequency of obtaining updated appraisals for adversely graded credits when declining market conditions exist. All appraisals include an “as is” market value without conditions as of the effective date of the appraisal. For certain impaired loans, the Company utilizes the discounted cash flow approach and applies a discount derived from historical data. The significant unobservable inputs used in the fair value measurement of non-PCI impaired loans are discount applied based on the liquidation cost of collateral and selling cost. On a quarterly basis, all nonperforming assets are reviewed to assess whether the current carrying value is supported by the collateral or cash flow and to ensure that the current carrying value is appropriate. Non-PCI impaired loans are classified as Level 3. Loans Held-for-Investment, net — The fair value of loans held-for-investment other than Non-PCI impaired loans is determined based on a discounted cash flow approach considered for an exit price value. The discount rate is derived from the associated yield curve plus spreads that reflect the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 these instruments are classified as Level 3. OREO — The Company’s OREO represents properties acquired through foreclosure or through full or partial satisfaction of loans held-for-investment,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Please refer to the Non-PCI Impaired Loans section above for a detailed discussion on the Company’s policies and procedures related to appraisals and evaluations. On a monthly basis, the current fair market value of each OREO property is reviewed to ensure that the current carrying value is appropriate. The Company uses the market comparable valuation technique to measure the fair value of OREO properties. The significant unobservable input used is the selling cost. OREO properties are classified as Level 3. Investment in FHLB Stock and Federal Reserve Bank Stock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 Accrued Interest Receivable — The carrying amount approximates fair value due to the short-term nature of these instruments. Due to the observable nature of the inputs used in deriving the estimated fair value, these instruments are classified as Level 2. Interest Rate Swaps and Options — The Company enters into interest rate swap and option contracts with institutional counterparties to hedge against interest rate swap and option products offered to bank customers. These products allow borrowers to lock in attractive intermediate and long-term interest rates by entering into an interest rate swap or option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s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of interest rate options is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floor (cap) are based on an expectation of future interest rates derived from observable market interest rate curves and volatilitie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Level 3 inputs, model-derived credit spreads. As of December 31, 2016 , the Company has assessed the significance of the impact of the credit valuation adjustments on the overall valuation of these interest rate contracts’ positions and has determined that the credit valuation adjustments are not significant to the overall valuation of its derivative portfolios. As a result, the Company classifies these derivative valuations in Level 2 of the fair value hierarchy due to the observable nature of the significant inputs utilized.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because the contracts with the customer and the institutional party mirror each other. The fair value is determined at each reporting period based on changes in the foreign exchange rate. These are over-the-counter contracts where quoted market prices are not readily available. Valuation is measured using conventional valuation methodologies with observable market data. Valuation depends on the type of derivative and the nature of the underlying rate and contractual terms including period of maturity, price and index upon which the derivative’s value is based. Key inputs include foreign exchange rates (spot and/or forward rates), volatility of currencies, and the correlation of such inputs. The counterparties’ credit risks are considered nominal and resulted in no adjustments to the valuation of the foreign exchange contracts. Due to the observable nature of the inputs used in deriving the fair value of these contracts, the valuation of foreign contracts is classified as Level 2. Customer Deposits — The fair value of deposits with no stated maturity, such as demand deposits, interest checking, savings and money market deposits, approximates the carrying amount as the amoun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 time deposits are classified as Level 2. FHLB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these instruments are classified as Level 2. Repurchase Agreements — The fair value of the repurchase agreements is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Foreign currency forward contracts — The Company enters into foreign currency forward contracts to hedge its net investment in East West Bank (China) Limited, a non-USD functional currency subsidiary in China. The fair value of foreign currency forward contracts is valued by comparing the contracted foreign exchange rate to the current market exchange rate. Inputs include spot rates, forward rates, and the interest rate curve of the domestic and foreign currency. Interest rate forward curves are used to determine which forward rate pertains to a specific maturity. Due to the observable nature of the inputs used in deriving the estimated fair value, these instruments are classified as Level 2. RPAs — The Company enters into RPAs, under which the Company assumes its pro-rata share of the credit exposure associated with the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credit spreads of the borrowers used in the calculation are estimated by the Company based on current market conditions, including consideration of current borrowing spreads for similar customers and transactions, review of existing collateralization or other credit enhancements, and changes in credit sector and entity-specific credit information. The Company has determined that the majority of the inputs used to value RPAs fall within Level 2 of the fair value hierarchy. 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ECURITIES PURCHASED UNDER RESALE AGREEMENTS AND SOLD UNDER REPURCHASE AGREEMENTS</t>
  </si>
  <si>
    <t>RESALE AND REPURCHASE AGREEMENTS</t>
  </si>
  <si>
    <t>NOTE 4 — SECURITIES PURCHASED UNDER RESALE AGREEMENTS AND SOLD UNDER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2.10 billion and $2.05 billion as of December 31, 2016 and 2015 , respectively. The weighted average interest rates were 1.84% and 1.61% as of December 31, 2016 and 2015 , respectively. As of December 31, 2016 , total gross resale agreements that are maturing in the next five years are as follows: 2017 — $1.40 billion ; 2018 — $50.0 million ; 2019 — $0.0 million ; 2020 — $100.0 million ; 2021 — $0.0 million and thereafter — $550.0 million . Repurchase Agreements Long-term repurchase agreements are accounted for as collateralized financing transactions and recorded at the balances at which the securities were sold. The collateral for these agreements is primarily comprised of U.S. government agency and U.S. government sponsored enterprise mortgage-backed securities, U.S. Treasury securities, and U.S. government agency and U.S. government sponsored enterprise debt securities. The Company may have to provide additional collateral for the repurchase agreements, as necessary. Gross repurchase agreements were $450.0 million as of both December 31, 2016 and 2015 . The weighted average interest rates were 3.15% and 2.60% as of December 31, 2016 and 2015 , respectively. The Company had no charges related to the extinguishment of repurchase agreements for the years ended December 31, 2016 and 2014. In comparison, the Company recorded $21.8 million of charges related to the extinguishment of $545.0 million of repurchase agreements for the year ended December 31, 2015 . All of the $450.0 million in gross repurchase agreements as of December 31, 2016 mature after 2021 .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llateral amounts received/posted are limited for presentation purposes to the related recognized asset/liability balance for each counterparty, and accordingly, do not include excess collateral received/pledged. The following tables present resale and repurchase agreements included on the Consolidated Balance Sheets as of December 31, 2016 and 2015 : ($ in thousands) As of December 31, 2016 Gross Amounts Gross Amounts Net Amounts of Gross Amounts Not Offset on the Net Assets Financial Collateral Resale agreements $ 2,100,000 $ (100,000 ) $ 2,000,000 $ (150,000 ) (1) $ (1,839,120 ) (2) $ 10,880 Liabilities Gross Amounts Gross Amounts Net Amounts of Gross Amounts Not Offset on the Net Financial Collateral Repurchase agreements $ 450,000 $ (100,000 ) $ 350,000 $ (150,000 ) (1) $ (200,000 ) (3) $ — ($ In thousands) As of December 31, 2015 Gross Amounts Gross Amounts Net Amounts of Gross Amounts Not Offset on the Net Amount Assets Financial Collateral Resale agreements $ 2,050,000 $ (450,000 ) $ 1,600,000 $ — $ (1,593,503 ) (2) $ 6,497 Liabilities Gross Amounts Gross Amounts Net Amounts of Gross Amounts Not Offset on the Net Amount Financial Collateral Repurchase agreements $ 450,000 $ (450,000 ) $ — $ — $ — (3) $ — (1) Represents financial instruments subject to enforceable master netting arrangements that are not eligible to be offset under ASC 210-20-45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6 — Derivatives to the Consolidated Financial Statements for additional information.</t>
  </si>
  <si>
    <t>INVESTMENT SECURITIES</t>
  </si>
  <si>
    <t>Investments, Debt and Equity Securities [Abstract]</t>
  </si>
  <si>
    <t>NOTE 5 — INVESTMENT SECURITIES The following table presents the amortized cost, gross unrealized gains and losses and fair value by major categories of available-for-sale investment securities, which are carried at fair value, and a held-to-maturity investment security, which is carried at amortized cost: ($ in thousands) As of December 31, 2016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 3,385,441 $ 6,695 $ (56,341 ) $ 3,335,795 Held-to-maturity investment security: Non-agency commercial mortgage-backed security $ 143,971 $ 622 $ — $ 144,593 Total investment securities $ 3,529,412 $ 7,317 $ (56,341 ) $ 3,480,388 ($ in thousands) As of December 31, 2015 Amortized Gross Gross Fair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Non-agency residential mortgage-backed securities: Investment grade (1) 62,133 433 (173 ) 62,393 Corporate debt securities: Investment grade (1) 280,850 129 (1,547 ) 279,432 Non-investment grade (1) 11,491 — (1,849 ) 9,642 Foreign Bonds Investment grade (1) (2) 90,586 3 (794 ) 89,795 Other securities 40,149 124 (380 ) 39,893 Total available-for-sale investment securities $ 3,783,829 $ 11,744 $ (22,347 ) $ 3,773,226 (1) Available-for-sale investment securities rated BBB- or higher by S&amp;P or Baa3 or higher by Moody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353.6 million and $49.7 million of multilateral development bank bonds as of December 31, 2016 and 2015 , respectively. Unrealized Losses The following table presents the Company’s investment portfolio’s gross unrealized losses and related fair values, aggregated by investment category and length of time that individual securities have been in a continuous unrealized loss position: ($ in thousands) As of December 31, 2016 Less Than 12 Months 12 Months or More Total Fair Value Gross Unrealized Losses Fair Value Gross Unrealized Losses Fair Value Gross Unrealized Losse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 2,162,896 $ (51,760 ) $ 253,038 $ (4,581 ) $ 2,415,934 $ (56,341 ) Held-to-maturity investment security: Non-agency commercial mortgage-backed security $ — $ — $ — $ — $ — $ — Total investment securities $ 2,162,896 $ (51,760 ) $ 253,038 $ (4,581 ) $ 2,415,934 $ (56,341 ) ($ in thousands) As of December 31, 2015 Less Than 12 Months 12 Months or More Total Fair Gross Fair Gross Fair Gross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Non-agency residential mortgage-backed securities: Investment grade 5,123 (1 ) 6,242 (172 ) 11,365 (173 ) Corporate debt securities: Investment grade 149,358 (683 ) 80,276 (864 ) 229,634 (1,547 ) Non-investment grade — — 9,642 (1,849 ) 9,642 (1,849 ) Foreign bonds Investment grade 74,101 (506 ) 9,713 (288 ) 83,814 (794 ) Other securities 13,475 (112 ) 8,731 (268 ) 22,206 (380 ) Total available-for-sale investment securities $ 2,527,519 $ (16,075 ) $ 228,733 $ (6,272 ) $ 2,756,252 $ (22,347 ) For each reporting period, the Company examines all individual securities that are in an unrealized loss position for OTTI. For discussion of the factors and criteria the Company uses in analyzing securities for OTTI, see Note 1 — Summary of Significant Accounting Policies — Available-for-Sale Investment Securities to the Consolidated Financial Statements. The unrealized losses were primarily attributed to the yield curve movement, in addition to widened liquidity spread and credit spread.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detailed in the previous tables are temporary and not due to reasons of credit quality. As a result, the Company expects to recover the entire amortized cost basis of these securities. Accordingly, no impairment loss has been recorded on the Company’s Consolidated Statements of Income for the years ended December 31, 2016 , 2015 and 2014 . At December 31, 2016 , the Company had 170 available-for-sale investment securities in an unrealized loss position with no credit impairment, primarily comprised of 13 investment grade foreign bonds, 82 U.S. government agency and U.S. government sponsored enterprise mortgage-backed securities and 26 U.S. Treasury securities. As of December 31, 2015 , the Company had 186 available-for-sale investment securities in an unrealized loss position with no credit impairment, primarily comprising of 85 U.S. government agency and U.S. government sponsored enterprise mortgage-backed securities, 39 U.S. Treasury securities and 12 corporate debt securities. During the first quarter of 2016 , the Company obtained a non-agency mortgage-backed investment security, through the securitization of multifamily real estate loans, which was classified as held-to-maturity and recorded at amortized cost. The Company has the intent and ability to hold the security to maturity. OTTI The following table presents a rollforward of the amounts related to the OTTI credit losses recognized in earnings for the years ended December 31: ($ in thousands) 2016 2015 2014 Beginning balance $ — $ 112,338 $ 115,511 Addition of OTTI previously not recognized — — — Additional increase to the amount related to the credit loss for which an OTTI was previously recognized — — — Reduction for securities sold — (112,338 ) (3,173 ) Ending balance $ — $ — $ 112,338 No OTTI credit losses were recognized for the years ended December 31, 2016 , 2015 and 2014 . For the year ended December 31, 2015 , the Company realized a gain of $21.7 million from the sale of non-investment grade corporate debt securities with previously recognized OTTI credit losses of $112.3 million . For the year ended December 31, 2014 , the Company realized a gain of $802 thousand from the sale of non-investment grade corporate debt securities with previously recognized OTTI credit losses of $3.2 million . Realized Gains and Losses The following table presents the proceeds, gross realized gains and losses, and related tax expense related to the sales of available-for-sale investment securities for the years ended December 31: Year Ended December 31, ($ in thousands) 2016 2015 2014 Proceeds from sales $ 1,275,645 $ 1,669,334 $ 623,689 Gross realized gains $ 10,487 $ 40,367 $ 10,978 Gross realized losses $ 125 $ — $ 127 (1) Related tax expense $ 4,357 $ 16,974 $ 4,500 (1) The gross realized losses of $127 thousand resulted from available-for-sale investment securities acquired from MetroCorp which were sold immediately after the acquisition closed. Maturities of Investment Securities The following table presents the scheduled maturities of available-for-sale investment securities as of December 31, 2016 : ($ in thousands) Amortized Cost Estimated Fair Value Due within one year $ 583,676 $ 565,323 Due after one year through five years 704,674 694,776 Due after five years through ten years 464,472 455,804 Due after ten years 1,632,619 1,619,892 Total available-for-sale investment securities $ 3,385,441 $ 3,335,795 The following table presents the scheduled maturity of the held-to-maturity investment security as of December 31, 2016 : ($ in thousands) Amortized Cost Estimated Fair Value Due after ten years $ 143,971 $ 144,593 Actual maturities of mortgage-backed securities can differ from contractual maturities because borrowers have the right to prepay obligations. In addition, such factors as prepayments and interest rates may affect the yields on the carrying values of mortgage-backed securities. Available-for-sale investment securities with fair values of $767.4 million and $873.0 million as of December 31, 2016 and 2015 , respectively, were pledged to secure public deposits, repurchase agreements, the Federal Reserve Bank’s discount window, or for other purposes required or permitted by law.</t>
  </si>
  <si>
    <t>DERIVATIVES</t>
  </si>
  <si>
    <t>Derivative Instruments and Hedging Activities Disclosure [Abstract]</t>
  </si>
  <si>
    <t>NOTE 6 — DERIVATIVES The Company uses derivatives to manage exposure to market risk, including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isk associated with certain foreign currency-denominated assets and liabilities, as well as the Company’s investment in its China subsidiary. The Company recognizes all derivatives on the Consolidated Balance Sheets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to the Consolidated Financial Statements. The following table presents the total notional and fair values of the Company’s derivatives as of December 31, 2016 and 2015 : ($ in thousands) December 31, 2016 December 31, 2015 Notional Amount Fair Value Notional Amount Fair Value Derivative Assets (1) Derivative Liabilities (1) Derivative Assets (1) Derivative Liabilities (1) Derivatives designated as hedging instruments: Interest rate swaps on certificates of deposit $ 48,365 $ — $ 5,976 $ 112,913 $ — $ 5,213 Foreign currency forward contracts 83,026 4,325 — 86,590 2,365 — Total derivatives designated as hedging instruments $ 131,391 $ 4,325 $ 5,976 $ 199,503 $ 2,365 $ 5,213 Derivatives not designated as hedging instruments: Interest rate swaps and options $ 7,668,482 $ 67,578 $ 65,131 $ 6,494,900 $ 67,215 $ 67,325 Foreign exchange contracts 767,764 11,874 11,213 652,993 10,254 9,350 RPAs 71,414 3 3 43,033 — 4 Total derivatives not designated as hedging instruments $ 8,507,660 $ 79,455 $ 76,347 $ 7,190,926 $ 77,469 $ 76,679 (1) Derivative assets and derivative liabilities are included in Other Assets and Accrued expenses and other liabilities, respectively, on the Consolidated Balance Sheets. Derivatives Designated as Hedging Instruments Interest Rate Swaps on Certificates of Deposit — The Company is exposed to changes in the fair value of certain fixed rate certificates of deposit due to changes in the benchmark interest rate, London Interbank Offered Rate. Interest rate swaps designated as fair value hedges involve the receipt of fixed rate amounts from a counterparty in exchange for the Company making variable-rate payments over the life of the agreements without the exchange of the underlying notional amount. The total notional amounts of the interest rate swaps on certificates of deposit were $48.4 million and $112.9 million , as of December 31, 2016 and 2015 , respectively. The fair value liabilities of the interest rate swaps were $6.0 million and $5.2 million as of December 31, 2016 and 2015 , respectively. This decrease was primarily due to $63.7 million notional amounts of interest rate swaps on certificates of deposit that were called during the year ended December 31, 2016 . The following table presents the net gains (losses) recognized on the Consolidated Statements of Income related to derivatives designated as fair value hedges for the years ended December 31, 2016 , 2015 and 2014 : ($ in thousands) Year Ended December 31, 2016 2015 2014 (Losses) gains recorded in interest expense: Recognized on interest rate swaps $ (794 ) $ 3,452 $ 6,885 Recognized on certificates of deposit 157 (3,190 ) (6,784 ) Net amount recognized on fair value hedges (ineffective portion) $ (637 ) $ 262 $ 101 For the years ended December 31, 2016 and 2015 , the Company also recognized net reductions to interest expense of $3.0 million and $3.6 million , respectively, primarily related to net settlements of the derivatives. Net Investment Hedges — Consistent with ASC 830-20, Foreign Currency Matters — Foreign Currency Transactions , ASC 815 allows hedging of the foreign currency risk of a net investment in a foreign operation. During the fourth quarter of 2015 , the Company entered into foreign currency forward contracts to hedge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China, against the risk of adverse changes in the foreign currency exchange rate. During the year ended December 31, 2016 , the Company designated new foreign currency forward contracts as new hedge relationships. The Company expects that the hedging instrument will be highly effective in offsetting the changes in the value of the hedged net investment attributable to the hedged risk. The Company recorded the changes in the carrying amount of its China subsidiary in the Foreign currency translation adjustment account within AOCI. Simultaneously, the effective portion of the hedge of this exposure was also recorded in the Foreign currency translation adjustment account and the ineffective portion, if any, was recorded in current earnings. As of December 31, 2016 , the total notional amount and fair value of the foreign currency forward contracts were $83.0 million and a $4.3 million asset, respectively. As of December 31, 2015 , the total notional amount and fair value of the foreign currency forward contracts were $86.6 million and a $2.4 million asset, respectively. The following table presents the gains recorded in the Foreign currency translation adjustment account within AOCI related to the effective portion of the net investment hedges and the ineffectiveness recorded on the Consolidated Statements of Income for the years ended December 31, 2016 , 2015 and 2014 : ($ in thousands) Year Ended December 31, 2016 2015 2014 Gains recognized in AOCI on net investment hedges (effective portion) $ 2,908 $ 1,485 $ — Gains recognized in foreign exchange income (ineffective portion) $ 1,124 $ 880 $ — Derivatives Not Designated as Hedging Instruments Interest Rate Swaps and Options — The Company enters into interest rate derivatives including interest rate swaps and option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December 31, 2016 , the total notional amount of interest rate swaps and options, including mirrored transactions with institutional counterparties and the Company’s customers totaled $3.86 billion for derivatives that were in an asset valuation position and $3.81 billion for derivatives that were in a liability valuation position. As of December 31, 2015 , the total notional amount of interest rate swaps and options, including mirrored transactions with institutional counterparties and the Company’s customers totaled $3.25 billion for derivatives that were in an asset valuation position and $3.25 billion for derivatives that were in a liability valuation position. The fair values of the interest rate swap and option contracts with institutional counterparties and the Company’s customers amounted to a $67.6 million asset and a $65.1 million liability as of December 31, 2016 . The fair values of the interest rate swap and option contracts with institutional counterparties and the Company’s customers amounted to a $67.2 million asset and a $67.3 million liability as of December 31, 2015 . Foreign Exchange Contracts — The Company enters into foreign exchange contracts on a regular basis to economically hedge against foreign exchange rate fluctuations. A majority of these contracts have original maturities of approximately one year. As of December 31, 2016 and 2015 , the total notional amounts of short-term foreign exchange contracts were $767.8 million and $653.0 million , respectively. The fair values of the short-term foreign exchange contracts recorded were an $11.9 million asset and an $11.2 million liability as of December 31, 2016 . The fair values of short-term foreign exchange contracts recorded were a $10.3 million asset and a $9.4 million liability as of December 31, 2015 . RPA — The Company has entered into RPAs, under which the Company assumed its pro-rata share of the credit exposure associated with the borrower’s performance related to interest rate derivative contracts. The Company may or may not be a party to the interest rate derivative contract and enters into such RPAs in instances where the Company is a party to the related loan participation agreement with the borrower. The Company will make/receive payments under the RPAs if the borrower defaults on its obligation to perform under the interest rate derivative contract. The Company manages its credit risk on the RPAs by monitoring the credit worthiness of the borrowers, which is based on the normal credit review process. The notional amounts of the RPAs reflect the Company’s pro-rata share of the derivative instrument. As of December 31, 2016 , the notional amount and the fair value of RPAs purchased were approximately $ 48.3 million and a $ 3 thousand liability, respectively. As of December 31, 2016 , the notional amount and the fair value of RPAs sold were approximately $ 23.1 million and a $3 thousand asset, respectively. As of December 31, 2015, the notional amount and the fair value of RPAs purchased were approximately $33.7 million and a $4 thousand liability, respectively. As of December 31, 2015, the notional amount of the RPA sold was approximately $9.3 million and the fair value of the derivative asset was insignificant. Assuming all underlying borrowers referenced in the interest rate derivative contracts defaulted as of December 31, 2016 and 2015 , the exposures from the RPAs purchased would be $179 thousand and $257 thousand , respectively. As of December 31, 2016 and 2015 , the weighted average remaining maturities of the outstanding RPAs were 3.7 years and 3.2 years , respectively. Foreign Exchange Options — During 2010, the Company entered into foreign exchange option contracts with major brokerage firms to economically hedge against foreign exchange fluctuations in certain certificates of deposit available to its customers. These certificates of deposit had a term of five years and paid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 These instruments expired in the second quarter of 2015. The following table presents the net gains (losses) recognized on the Company’s Consolidated Statements of Income related to derivatives not designated as hedging instruments for the years ended December 31, 2016 , 2015 and 2014 : ($ in thousands) Location in Consolidated Statements of Income Year Ended December 31, 2016 2015 2014 Derivatives not designated as hedging instruments: Interest rate swaps and options Derivative fees and other income $ 2,557 $ 65 $ (1,865 ) Foreign exchange contracts Foreign exchange income 12,632 4,235 (3,880 ) Foreign exchange options Foreign exchange income — 236 103 Embedded derivative liabilities Other operating expense — (136 ) 5 Total net gains (losses) $ 15,189 $ 4,400 $ (5,637 )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In the event that East West Bank’s credit rating is downgraded to below investment grade, no additional collateral would be required to be posted, since the liabilities related to such contracts were fully collateralized as of December 31, 2016 and 2015. Offsetting of Derivatives The Company has entered into agreements with certain counterparty financial institutions, which include master netting agreements. However, the Company has elected to account for all derivatives with counterparty institutions on a gross basis. 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6 Total Contracts Not Subject to Master Netting Arrangements Contracts Subject to Master Netting Arrangements Gross Amounts of Recognized Gross Amounts of Recognized Gross Amounts of Recognized Gross Amounts Net Amounts Gross Amounts Not Offset on the Net Derivative Collateral Derivative Assets $ 83,780 $ 51,218 $ 32,562 $ — $ 32,562 $ (20,991 ) (1) $ (10,687 ) (2) $ 884 Gross Amounts of Recognized Gross Amounts of Recognized Gross Amounts of Recognized Gross Amounts Net Amounts Gross Amounts Not Offset on the Net Derivative Collateral Derivative Liabilities $ 82,323 $ 24,097 $ 58,226 $ — $ 58,226 $ (20,991 ) (1) $ (36,349 ) (3) $ 886 ($ in thousands) As of December 31, 2015 Total Contracts Not Subject to Master Netting Arrangements Contracts Subject to Master Netting Arrangements Gross Amounts of Recognized Gross Amounts of Recognized Gross Amounts of Recognized Gross Amounts Net Amounts Gross Amounts Not Offset on the Net Derivative Collateral Derivative Assets $ 79,834 $ 71,101 $ 8,733 $ — $ 8,733 $ (5,293 ) (1) $ (3,068 ) (2) $ 372 Gross Amounts of Recognized Gross Amounts of Recognized Gross Amounts of Recognized Gross Amounts Net Amounts Gross Amounts Not Offset on the Net Derivative Collateral Derivative Liabilities $ 81,892 $ 3,113 $ 78,779 $ — $ 78,779 $ (5,293 ) (1) $ (73,109 ) (3) $ 377 (1) Represents the netting of derivative receivable and payable balances for the same counterparty under enforceable master netting arrangements if the Company has elected to net. (2) Represents $8.1 million and $3.1 million of cash collateral received against derivative assets with the same counterparty that are subject to enforceable master netting arrangements as of December 31, 2016 and 2015 , respectively. (3) Represents cash and securities pledged against derivative liabilities with the same counterparty that are subject to enforceable master netting arrangements. Includes approximately $170 thousand and $21.1 million of cash collateral posted as of December 31, 2016 and 2015 , respectively. In addition to the amounts included in the table above, the Company also has balance sheet netting related to resale and repurchase agreements, refer to Note 4 — Securities Purchased Under Resale Agreements and Sold Under Repurchase Agreements to the Consolidated Financial Statements for additional information. Refer to Note 3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NOTE 7 — LOANS RECEIVABLE AND ALLOWANCE FOR CREDIT LOSSES The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December 31, 2016 and 2015 : ($ in thousands) December 31, 2016 December 31, 2015 Non-PCI (1) PCI Loans (2) Total (1)(2) Non-PCI Loans (1) PCI (2) Total (1)(2) CRE: Income producing $ 7,667,661 $ 348,448 $ 8,016,109 $ 6,930,537 $ 541,275 $ 7,471,812 Construction 551,560 — 551,560 432,728 1,895 434,623 Land 121,276 1,918 123,194 187,442 6,195 193,637 Total CRE 8,340,497 350,366 8,690,863 7,550,707 549,365 8,100,072 C&amp;I: Commercial business 8,921,246 38,387 8,959,633 8,143,858 57,906 8,201,764 Trade finance 680,930 — 680,930 788,461 1,310 789,771 Total C&amp;I 9,602,176 38,387 9,640,563 8,932,319 59,216 8,991,535 Residential: Single-family 3,370,669 139,110 3,509,779 2,880,336 189,633 3,069,969 Multifamily 1,490,285 95,654 1,585,939 1,376,090 148,277 1,524,367 Total residential 4,860,954 234,764 5,095,718 4,256,426 337,910 4,594,336 Consumer 2,057,067 18,928 2,075,995 1,933,542 24,263 1,957,805 Total loans $ 24,860,694 $ 642,445 $ 25,503,139 $ 22,672,994 $ 970,754 $ 23,643,748 Allowance for loan losses (260,402 ) (118 ) (260,520 ) (264,600 ) (359 ) (264,959 ) Loans, net $ 24,600,292 $ 642,327 $ 25,242,619 $ 22,408,394 $ 970,395 $ 23,378,789 (1) Includes $1.2 million and $(16.0) million as of December 31, 2016 and 2015 , respectively, of unearned fees, net deferred loan fees and unamortized premiums and unaccreted discounts. (2) Loans net of ASC 310-30 discount. CRE loans include income producing real estate, construction and land loans where the interest rates may be fixed, variable or hybrid. Included in CRE loans are owner occupied CRE loans, and also non-owner occupied CRE loans where the borrowers rely on income from tenants to debt service the loan. Commercial business and trade finance in the C&amp;I segment provide financing to businesses in a wide spectrum of industries. Residential loans are comprised of single-family and multifamily loans. The Company offers first lien mortgage loans secured by one-to-four unit residential properties located in its primary lending areas. The Company offers a variety of first lien mortgage loan programs, including fixed rate conforming loans and adjustable rate mortgage (“ARM”) loans with initial fixed periods of one to five years, which adjust annually thereafter. Consumer loans are comprised of home equity lines of credit (“HELOCs”), auto loans, and insurance premium financing loans. As of December 31, 2016 and 2015 , the Company’s HELOCs are the largest component of the consumer loan portfolio, and are secured by one-to-four unit residential properties located in its primary lending areas. The HELOCs loan portfolio is largely comprised of loans originated through a reduced documentation loan program, where a substantial down payment is required, resulting in a low loan to value ratio, typically 60% or less. The Company is in a first lien position for many of these reduced documentation HELOCs. These loans have historically experienced low delinquency and default rates. 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 As of December 31, 2016 and 2015 , loans totaling $16.44 billion and $15.91 billion , respectively, were pledged to secure borrowings and to provide additional borrowing capacity from the FHLB and the Federal Reserve Bank.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 for non-PCI loans by portfolio segment as of December 31, 2016 and 2015 : ($ in thousands) December 31, 2016 Pass/Watch Special Mention Substandard Doubtful Loss Total Non- PCI Loans CRE: Income producing $ 7,476,804 $ 29,005 $ 161,852 $ — $ — $ 7,667,661 Construction 551,560 — — — — 551,560 Land 107,976 — 13,290 10 — 121,276 C&amp;I: Commercial business 8,559,674 155,276 201,139 5,157 — 8,921,246 Trade finance 635,027 9,435 36,460 — 8 680,930 Residential: Single-family 3,341,015 10,179 19,475 — — 3,370,669 Multifamily 1,462,522 2,268 25,495 — — 1,490,285 Consumer 2,043,405 6,764 6,898 — — 2,057,067 Total $ 24,177,983 $ 212,927 $ 464,609 $ 5,167 $ 8 $ 24,860,694 ($ in thousands) December 31, 2015 Pass/Watch Special Mention Substandard Doubtful Loss Total Non- CRE: Income producing $ 6,665,994 $ 59,290 $ 205,238 $ — $ 15 $ 6,930,537 Construction 431,100 1,158 470 — — 432,728 Land 172,093 — 15,349 — — 187,442 C&amp;I: Commercial business 7,780,686 201,016 137,740 24,416 — 8,143,858 Trade finance 750,770 13,836 23,847 — 8 788,461 Residential: Single-family 2,844,758 8,092 27,486 — — 2,880,336 Multifamily 1,318,896 2,928 54,266 — — 1,376,090 Consumer 1,927,755 1,246 4,541 — — 1,933,542 Total $ 21,892,052 $ 287,566 $ 468,937 $ 24,416 $ 23 $ 22,672,994 The following tables present the credit risk rating for PCI loans by portfolio segment as of December 31, 2016 and 2015 : ($ in thousands) December 31, 2016 Pass/Watch Special Mention Substandard Doubtful Loss Total PCI Loans CRE: Income producing $ 293,529 $ 3,239 $ 51,680 $ — $ — $ 348,448 Construction — — — — — — Land 1,562 — 356 — — 1,918 C&amp;I: Commercial business 33,885 772 3,730 — — 38,387 Trade finance — — — — — — Residential: Single-family 136,245 1,239 1,626 — — 139,110 Multifamily 86,190 — 9,464 — — 95,654 Consumer 17,433 316 1,179 — — 18,928 Total (1) $ 568,844 $ 5,566 $ 68,035 $ — $ — $ 642,445 ($ in thousands) December 31, 2015 Pass/Watch Special Mention Substandard Doubtful Loss Total PCI CRE: Income producing $ 440,100 $ 4,987 $ 96,188 $ — $ — $ 541,275 Construction — — 1,895 — — 1,895 Land 4,285 — 1,910 — — 6,195 C&amp;I: Commercial business 52,212 819 4,875 — — 57,906 Trade finance 1,310 — — — — 1,310 Residential: Single-family 184,092 1,293 4,248 — — 189,633 Multifamily 130,770 — 17,507 — — 148,277 Consumer 23,121 452 690 — — 24,263 Total (1) $ 835,890 $ 7,551 $ 127,313 $ — $ — $ 970,754 (1) Loans net of ASC 310-30 discount. Nonaccrual and Past Due Loans Non-PCI loans that are 90 or more days past due are generally placed on nonaccrual status. Additionally, non-PCI loans that are not 90 or more days past due but have identified deficiencies, such as when the full collection of principal or interest becomes uncertain, are also placed on nonaccrual status. The following tables present the aging analysis on non-PCI loans as of December 31, 2016 and 2015 : ($ in thousands) December 31, 2016 Accruing Loans 30-59 Days Past Due Accruing Loans 60-89 Days Past Due Total Accruing Past Due Loans Nonaccrual Loans Less Than 90 Days Past Due Nonaccrual Loans 90 or More Days Past Due Total Nonaccrual Loans Current Accruing Loans Total Non- PCI Loans CRE: Income producing $ 6,233 $ 14,080 $ 20,313 $ 14,872 $ 12,035 $ 26,907 $ 7,620,441 $ 7,667,661 Construction 4,994 — 4,994 — — — 546,566 551,560 Land — — — 433 4,893 5,326 115,950 121,276 C&amp;I: Commercial business 45,052 2,279 47,331 60,511 20,737 81,248 8,792,667 8,921,246 Trade finance — — — 8 — 8 680,922 680,930 Residential: Single-family 9,595 8,076 17,671 — 4,214 4,214 3,348,784 3,370,669 Multifamily 3,951 374 4,325 2,790 194 2,984 1,482,976 1,490,285 Consumer 3,327 3,228 6,555 165 1,965 2,130 2,048,382 2,057,067 Total $ 73,152 $ 28,037 $ 101,189 $ 78,779 $ 44,038 $ 122,817 $ 24,636,688 $ 24,860,694 ($ in thousands) December 31, 2015 Accruing Loans 30-59 Days Past Due Accruing Loans 60-89 Days Past Due Total Accruing Past Due Loans Nonaccrual Loans Less Than 90 Days Past Due Nonaccrual Loans 90 or More Days Past Due Total Nonaccrual Loans Current Accruing Loans Total Non- CRE: Income producing $ 3,481 $ 25,254 $ 28,735 $ 11,393 $ 17,952 $ 29,345 $ 6,872,457 $ 6,930,537 Construction — — — 14 — 14 432,714 432,728 Land 1,124 — 1,124 280 406 686 185,632 187,442 C&amp;I: Commercial business 2,029 1,203 3,232 50,747 14,128 64,875 8,075,751 8,143,858 Trade finance — — — 8 — 8 788,453 788,461 Residential: Single-family 7,649 2,919 10,568 104 8,655 8,759 2,861,009 2,880,336 Multifamily 6,339 983 7,322 6,473 9,795 16,268 1,352,500 1,376,090 Consumer 2,174 268 2,442 232 1,511 1,743 1,929,357 1,933,542 Total $ 22,796 $ 30,627 $ 53,423 $ 69,251 $ 52,447 $ 121,698 $ 22,497,873 $ 22,672,994 For information on the policy for recording payments received and resuming accrual of interest on non-PCI loans that are placed on nonaccrual status, see Note 1 — Summary of Significant Accounting Policies to the Consolidated Financial Statements. PCI loans are excluded from the above aging analysis tables as the Company has elected to account for these loans on a pool level basis under ASC 310-30 at the time of acquisition. Please refer to the discussion on PCI loans within this note for additional details on interest income recognition. As of December 31, 2016 and 2015 , PCI loans on nonaccrual status totaled $11.7 million and $37.7 million , respectively. Loans in Process of Foreclosure As of December 31, 2016 and 2015 , the Company had $3.1 million and $17.4 million , respectively, of recorded investment in consumer mortgage loans secured by residential real estate properties, for which formal foreclosure proceedings were in process according to local requirements of the applicable jurisdictions, which were not included in OREO. Foreclosed residential real estate properties with a carrying amount of $401 thousand were included in total net OREO of $6.7 million as of December 31, 2016 . In comparison, foreclosed residential real estate properties with a carrying amount of $912 thousand were included in total net OREO of $7.0 million as of December 31, 2015 . TDRs Potential TDRs are individually evaluated and the type of restructuring is selected based on the loan type and the circumstances of the borrower’s financial difficulty in order to maximize the Company’s recovery. A TDR is a modification of the terms of a loan when the Company, for economic or legal reasons related to the borrower’s financial difficulties, grants a concession to the borrower, it would not otherwise consider. The following tables present the additions to non-PCI TDRs for the years ended December 31, 2016 , 2015 and 2014 : ($ in thousands) Loans Modified as TDRs During the Year Ended December 31, 2016 Number Pre-Modification Post-Modification (1) Financial (2) CRE: Income producing 6 $ 19,275 $ 18,824 $ 701 Land 1 $ 5,522 $ 4,883 $ — C&amp;I: Commercial business 17 $ 62,024 $ 35,278 $ 20,549 Trade finance 1 $ 3,967 $ 5,127 $ 25 Residential: Single-family 3 $ 1,291 $ 1,268 $ — Consumer 3 $ 491 $ 382 $ 1 ($ in thousands) Loans Modified as TDRs During the Year Ended December 31, 2015 Number Pre-Modification Post-Modification (1) Financial (2) CRE: Income producing 3 $ 1,802 $ 1,727 $ — Land 2 $ 2,227 $ 83 $ 102 C&amp;I: Commercial business 18 $ 42,816 $ 34,165 $ 6,726 Residential: Single-family 1 $ 281 $ 279 $ 2 ($ in thousands) Loans Modified as TDRs During the Year Ended December 31, 2014 Number Pre-Modification Post-Modification (1) Financial (2) CRE: Income producing 6 $ 8,829 $ 8,624 $ 43 C&amp;I: Commercial business 13 $ 4,379 $ 3,089 $ 2,205 Trade finance 1 $ 190 $ 73 $ 14 Residential: Single-family 9 $ 11,454 $ 8,269 $ — Multifamily 6 $ 5,471 $ 3,705 $ 7 Consumer 1 $ 509 $ 504 $ — (1) Includes subsequent payments after modification and reflects the balance as of December 31, 2016 , 2015 and 2014 . (2) The financial impact includes charge-offs and specific reserves recorded at the modification date. The following tables present the non-PCI TDR modifications for the years ended December 31, 2016 , 2015 and 2014 by modification type: ($ in thousands) Modification Type During the Year Ended December 31, 2016 Principal (1) Principal and Interest (2) Interest Rate Reduction Interest Other Total CRE $ 22,633 $ — $ — $ — $ 1,074 $ 23,707 C&amp;I 34,499 — 5,876 30 — 40,405 Residential 264 — 797 207 — 1,268 Consumer 333 — 49 — — 382 Total $ 57,729 $ — $ 6,722 $ 237 $ 1,074 $ 65,762 ($ in thousands) Modification Type During the Year Ended December 31, 2015 Principal (1) Principal and Interest (2) Interest Rate Reduction Interest Deferments Other Total CRE $ 548 $ 787 $ — $ — $ 475 $ 1,810 C&amp;I 16,364 17,801 — — — 34,165 Residential 279 — — — — 279 Total $ 17,191 $ 18,588 $ — $ — $ 475 $ 36,254 ($ in thousands) Modification Type During the Year Ended December 31, 2014 Principal (1) Principal and Interest (2) Interest Rate Reduction Interest Other Total CRE $ 691 $ 5,100 $ 2,165 $ — $ 668 $ 8,624 C&amp;I 2,677 73 94 — 318 3,162 Residential 9,756 1,471 — — 747 11,974 Consumer — — — — 504 504 Total $ 13,124 $ 6,644 $ 2,259 $ — $ 2,237 $ 24,264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have defaulted. As TDRs are individually evaluated for impairment under the specific reserve methodology, subsequent defaults do not generally have a significant additional impact on the allowance for loan losses. The following table presents information for loans modified as TDRs within the previous 12 months that have subsequently defaulted during the years ended December 31, 2016 , 2015 and 2014 , and were still in default at the respective years ended: ($ in thousands) Loans Modified as TDRs that Subsequently Defaulted 2016 2015 2014 Number of Recorded Number of Recorded Number of Recorded CRE: Income producing 2 $ 3,150 — $ — — $ — Land 1 $ 4,883 — $ — — $ — C&amp;I: Commercial business — $ — — $ — 1 $ 957 Residential: Single-family — $ — 1 $ 279 — $ — The amount of additional funds committed to lend to borrowers whose terms have been modified was $9.9 million as of December 31, 2016 . In comparison, the amount of additional funds committed to lend to borrowers whose terms have been modified was immaterial as of December 31, 2015 . Impaired Loans The following tables present information on non-PCI impaired loans as of December 31, 2016 and 2015 : ($ in thousands) December 31, 2016 Unpaid Principal Balance Recorded Investment With No Allowance Recorded Investment With Allowance Total Recorded Investment Related Allowance CRE: Income producing $ 50,718 $ 32,507 $ 14,001 $ 46,508 $ 1,263 Land 6,457 5,427 443 5,870 63 C&amp;I: Commercial business 162,239 78,316 42,137 120,453 10,443 Trade finance 5,227 — 5,166 5,166 34 Residential: Single-family 15,435 — 14,335 14,335 687 Multifamily 11,181 5,684 4,357 10,041 180 Consumer 4,016 — 3,682 3,682 31 Total $ 255,273 $ 121,934 $ 84,121 $ 206,055 $ 12,701 ($ in thousands) December 31, 2015 Unpaid Principal Balance Recorded Investment With No Allowance Recorded Investment With Allowance Total Recorded Investment Related Allowance CRE: Income producing $ 47,043 $ 24,416 $ 15,800 $ 40,216 $ 3,197 Construction 66 — 14 14 1 Land 1,537 660 685 1,345 118 C&amp;I: Commercial business 81,720 31,071 40,328 71,399 16,005 Trade finance 10,675 8 10,681 10,689 95 Residential: Single-family 16,486 4,406 10,636 15,042 584 Multifamily 25,634 16,946 6,805 23,751 339 Consumer 1,240 — 1,242 1,242 60 Total $ 184,401 $ 77,507 $ 86,191 $ 163,698 $ 20,399 The following table presents the average recorded investment and interest income recognized on non-PCI impaired loans during the years ended December 31, 2016 , 2015 and 2014 : ($ in thousands) Year Ended December 31, 2016 2015 2014 Average Recorded Investment Recognized Interest Income (1) Average Recognized (1) Average Recognized Interest Income (1) CRE: Income producing $ 47,064 $ 1,253 $ 43,598 $ 536 $ 54,509 $ 1,249 Construction — — 14 — 6,884 — Land 6,388 34 2,726 39 8,627 298 C&amp;I: Commercial business 144,807 2,464 73,886 315 36,504 833 Trade finance 4,179 148 11,404 223 336 15 Residential: Single-family 14,323 447 15,365 242 16,402 342 Multifamily 15,763 302 24,024 312 37,104 830 Consumer 3,703 63 1,252 47 1,258 47 Total non-PCI impaired loans $ 236,227 $ 4,711 $ 172,269 $ 1,714 $ 161,624 $ 3,614 (1) Includes interest recognized on accruing non-PCI TDRs. Interest payments received on nonaccrual non-PCI loans are reflected as a reduction to principal and not as interest income. Allowance for Credit Losses The following tables present a summary of activities in the allowance for loan losses by portfolio segment for the years ended December 31, 2016 , 2015 and 2014 : ($ in thousands) Year Ended December 31, 2016 Non-PCI Loans PCI Loans Total CRE C&amp;I Residential Consumer Total Beginning balance $ 81,191 $ 134,597 $ 39,292 $ 9,520 $ 264,600 $ 359 $ 264,959 (Reversal of) provision for loan losses (9,497 ) 46,855 (3,670 ) (1,729 ) 31,959 (241 ) 31,718 Charge-offs (581 ) (47,739 ) (166 ) (22 ) (48,508 ) — (48,508 ) Recoveries 1,691 8,453 1,877 330 12,351 — 12,351 Net recoveries (charge-offs) 1,110 (39,286 ) 1,711 308 (36,157 ) — (36,157 ) Ending balance $ 72,804 $ 142,166 $ 37,333 $ 8,099 $ 260,402 $ 118 $ 260,520 ($ in thousands) Year Ended December 31, 2015 Non-PCI Loans PCI Loans Total CRE C&amp;I Residential Consumer Total Beginning balance $ 72,263 $ 134,598 $ 43,856 $ 10,248 $ 260,965 $ 714 $ 261,679 Provision for (reversal of) loan losses 3,338 11,640 (7,499 ) (555 ) 6,924 (355 ) 6,569 Charge-offs (1,545 ) (20,423 ) (1,686 ) (600 ) (24,254 ) — (24,254 ) Recoveries 7,135 8,782 4,621 427 20,965 — 20,965 Net recoveries (charge-offs) 5,590 (11,641 ) 2,935 (173 ) (3,289 ) — (3,289 ) Ending balance $ 81,191 $ 134,597 $ 39,292 $ 9,520 $ 264,600 $ 359 $ 264,959 ($ in thousands) Year Ended December 31, 2014 Non-PCI Loans PCI Loans Total CRE C&amp;I Residential Consumer Total Beginning balance $ 70,154 $ 115,184 $ 50,716 $ 11,352 $ 247,406 $ 2,269 $ 249,675 Provision for (reversal of) loan losses 3,264 49,200 (8,167 ) 4,318 48,615 (1,032 ) 47,583 Charge-offs (3,137 ) (39,984 ) (1,103 ) (5,871 ) (50,095 ) (523 ) (50,618 ) Recoveries 1,982 10,198 2,410 449 15,039 — 15,039 Net (charge-offs) recoveries (1,155 ) (29,786 ) 1,307 (5,422 ) (35,056 ) (523 ) (35,579 ) Ending balance $ 72,263 $ 134,598 $ 43,856 $ 10,248 $ 260,965 $ 714 $ 261,679 For further information on accounting policies and the methodology used to estimate the allowance for credit losses and loan charge-offs, see Note 1 — Summary of Significant Accounting Policies to the Consolidated Financial Statements. The following table presents a summary of activities in the allowance for unfunded credit reserves during the years ended December 31, 2016 , 2015 and 2014 : ($ in thousands) Year Ended December 31, 2016 2015 2014 Beginning balance $ 20,360 $ 12,712 $ 11,282 (Reversal of) provision for unfunded credit reserves (4,239 ) 7,648 1,575 Charge-offs — — (145 ) Ending balance $ 16,121 $ 20,360 $ 12,712 The allowance for unfunded credit reserves is maintained at a level believed by management to be sufficient to absorb estimated probable losses related to unfunded credit facilities. The allowance for unfunded credit reserves is included in Accrued expenses and other liabilities on the Consolidated Balance Sheets. See Note 13 — Commitments, Contingencies and Related Party Transactions to the Consolidated Financial Statements for additional information related to unfunded credit reserves. The following tables present the Company’s allowance for loan losses and recorded investments by portfolio segment and impairment methodology as of December 31, 2016 and 2015 : ($ in thousands) December 31, 2016 CRE C&amp;I Residential Consumer Total Allowance for loan losses Individually evaluated for impairment $ 1,326 $ 10,477 $ 867 $ 31 $ 12,701 Collectively evaluated for impairment 71,478 131,689 36,466 8,068 247,701 Acquired with deteriorated credit quality 112 1 5 — 118 Ending balance $ 72,916 $ 142,167 $ 37,338 $ 8,099 $ 260,520 Recorded investment in loans Individually evaluated for impairment $ 52,378 $ 125,619 $ 24,376 $ 3,682 $ 206,055 Collectively evaluated for impairment 8,288,119 9,476,557 4,836,578 2,053,385 24,654,639 Acquired with deteriorated credit quality (1) 350,366 38,387 234,764 18,928 642,445 Ending balance (1) $ 8,690,863 $ 9,640,563 $ 5,095,718 $ 2,075,995 $ 25,503,139 ($ in thousands) December 31, 2015 CRE C&amp;I Residential Consumer Total Allowance for loan losses Individually evaluated for impairment $ 3,316 $ 16,100 $ 923 $ 60 $ 20,399 Collectively evaluated for impairment 77,875 118,497 38,369 9,460 244,201 Acquired with deteriorated credit quality 347 9 3 — 359 Ending balance $ 81,538 $ 134,606 $ 39,295 $ 9,520 $ 264,959 Recorded investment in loans Individually evaluated for impairment $ 41,575 $ 82,088 $ 38,793 $ 1,242 $ 163,698 Collectively evaluated for impairment 7,509,132 8,850,231 4,217,633 1,932,300 22,509,296 Acquired with deteriorated credit quality (1) 549,365 59,216 337,910 24,263 970,754 Ending balance (1) $ 8,100,072 $ 8,991,535 $ 4,594,336 $ 1,957,805 $ 23,643,748 (1) Loans net of ASC 310-30 discount. PCI Loans At the date of acquisition, PCI loans are pooled and accounted for at fair value, which represents the discounted value of the expected cash flows of the loan portfolio. A pool is accounted for as a single asset with a single interest rate, cumulative loss rate and cash flow expectation. The cash flows expected over the life of the pools are estimated by an internal cash flow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s affect the estimated life of PCI loans, which may change the amount of interest income, and possibly principal, expected to be collected. The excess of total contractual cash flows over the cash flows expected to be received at origination is deemed to be the “nonaccretable difference.” The following table presents the changes in accretable yield for PCI loans for the years ended December 31, 2016 , 2015 and 2014 : ($ in thousands) Year Ended December 31, 2016 2015 2014 Beginning balance $ 214,907 $ 311,688 $ 461,545 Addition — — 6,745 Accretion (68,708 ) (107,442 ) (219,169 ) Changes in expected cash flows (9,952 ) 10,661 62,567 Ending balance $ 136,247 $ 214,907 $ 311,688 Loans Held-for-Sale Loans held-for-sale are carried at the lower of cost or fair value. When a determination is made at the time of commitment to originate or purchase loans as held-for-investment, it is the Company’s intent to hold these loans to maturity or for the “foreseeable future,” subject to periodic reviews under the Company’s management evaluation processes, including asset/liability management. When the Company subsequently changes its intent to hold certain loans, the loans are transferred from the loans held-for-investment portfolio to the loans held-for-sale portfolio at the lower of cost or fair value. Loans held-for-sale amounted to $23.1 million and $32.0 million as of December 31, 2016 and 2015 , respectively, and were comprised primarily of consumer loans. Transfers of loans held-for-investment to loans held-for-sale were $814.2 million for the year ended December 31, 2016 . These loan transfers were comprised of C&amp;I, multifamily residential and CRE loans. In comparison, $1.69 billion and $837.4 million of loans held-for-investment were transferred to loans held-for-sale during the years ended December 31, 2015 and 2014 , respectively. These loan transfers were comprised primarily of single-family residential and C&amp;I loans for the year ended December 31, 2015 , and consumer and C&amp;I loans for the year ended December 31, 2014 . The Company recorded $1.9 million , $5.1 million and $5.2 million , respectively, in write-downs to the allowance for loan losses related to loans transferred from loans held-for-investment to loans held-for-sale for the years ended December 31, 2016 , 2015 and 2014 . During the year ended December 31, 2016 , the Company sold or securitized $571.3 million in originated loans, which were primarily comprised of mutifamily, C&amp;I and CRE loans, resulting in net gains of $11.5 million . During the same period, the Company also recorded $1.1 million in net gains and $641 thousand in mortgage servicing rights, and retained $160.1 million of the senior tranche of the resulting securities from the securitization of $201.7 million of multifamily loans. In comparison, during the year ended December 31, 2015 , the Company sold $1.04 billion in originated loans, which were comprised primarily of single-family residential and C&amp;I loans, resulting in net gains of $26.1 million . During the year ended December 31, 2014 , the Company sold $68.1 million in originated loans, which were comprised primarily of C&amp;I loans, resulting in net gains of $7.2 million . From time to time, the Company purchases and sells loans in the secondary market. During the year ended December 31, 2016 , the Company purchased approximately $1.14 billion of loans, compared to $282.4 million and $865.2 million , respectively, during the years ended December 31, 2015 and 2014 . The increase in the loans purchased in 2016, compared to 2015, was primarily due to the purchase of single-family residential loans that were made to low-to-moderate income borrowers. Other loan purchases were largely made within the Company’s syndicated loan portfolio. Certain purchased loans were transferred from loans held-for-investment to loans held-for-sale and a write-down to allowance for loan losses was recorded, where appropriate. During the year ended December 31, 2016 , the Company sold $259.1 million of loans in the secondary market at net gains of $188 thousand . In comparison, the Company sold $661.9 million and $1.02 billion , respectively, of loans in the secondary market during the years ended December 31, 2015 and 2014 , resulting in net gains of $1.7 million and $31.9 million , respectively, during the same periods. For the years ended December 31, 2016 and 2015 , the Company recorded valuation adjustments of $5.6 million and $3.0 million , respectively, in Net gains on sales of loans on the Consolidated Statements of Income to carry the loans held-for-sale portfolio at the lower of cost or fair value. No such valuation adjustment was recorded for the year ended December 31, 2014 .</t>
  </si>
  <si>
    <t>INVESTMENTS IN QUALIFIED AFFORDABLE HOUSING PARTNERSHIPS, TAX CREDIT AND OTHER INVESTMENTS, NET</t>
  </si>
  <si>
    <t xml:space="preserve">NOTE 8 — INVESTMENTS IN QUALIFIED AFFORDABLE HOUSING PARTNERSHIPS, TAX CREDIT AND OTHER INVESTMENTS, NET The Community Reinvestment Act (“CRA”) encourages banks to meet the credit needs of their communities for housing and other purposes, particularly in neighborhoods with low or moderate income. The Company invests in certain affordable housing limited partnerships that qualify for CRA credits. Such limited partnerships are formed to develop and operate apartment complexes designed as high-quality affordable housing for lower income tenants throughout the U.S. Each of the partnerships must meet the regulatory requirements for affordable housing for a minimum 15 -year compliance period to fully utilize the tax credits. In addition to affordable housing limited partnerships, the Company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 The following table presents the balances of the Company’s investments in qualified affordable housing partnerships, net, and related unfunded commitments as of the periods indicated: ($ in thousands) December 31, 2016 2015 Investments in qualified affordable housing partnerships, net $ 183,917 $ 193,978 Accrued expenses and other liabilities — Unfunded commitments $ 57,243 $ 61,525 The following table presents additional information related to the Company’s investments in qualified affordable housing partnerships, net, for the periods indicated: ($ in thousands) Year Ended December 31, 2016 2015 2014 Tax credits and other tax benefits recognized $ 37,252 $ 38,271 $ 32,613 Amortization expense included in income tax expense $ 28,206 $ 26,814 $ 21,428 Investments in Tax Credit and Other Investments, Net Investments in tax credit and other investments, net, were $173.3 million and $187.5 million as of December 31, 2016 and 2015 , respectively. The Company is not the primary beneficiary in these partnerships and, therefore, is not required to consolidate its investments in tax credit and other investments on the Consolidated Financial Statements. Depending on the ownership percentage and the influence the Company has on the limited partnership, the Company applies either the equity method or cost method of accounting. Total unfunded commitments for these investments were $117.0 million and $113.2 million as of December 31, 2016 and 2015 , respectively, and were included in Accrued expenses and other liabilities on the Consolidated Balance Sheets. Amortization of tax credit and other investments were $83.4 million , $36.1 million and $44.1 million for the years ended December 31, 2016 , 2015 and 2014 , respectively. The Company’s unfunded commitments related to investments in qualified affordable housing partnerships, tax credit and other investments, net, are estimated to be paid as follows: Estimates for the Years Ending December 31, Amount ($ in thousands) 2017 $ 96,390 2018 34,849 2019 17,254 2020 12,502 2021 8,172 Thereafter 5,089 Total $ 174,256 </t>
  </si>
  <si>
    <t>GOODWILL AND OTHER INTANGIBLE ASSETS</t>
  </si>
  <si>
    <t>Goodwill and Intangible Assets Disclosure [Abstract]</t>
  </si>
  <si>
    <t xml:space="preserve">NOTE 9 — GOODWILL AND OTHER INTANGIBLE ASSETS Goodwill Total goodwill of $469.4 million remained unchanged as of December 31, 2016 compared to December 31, 2015 . Goodwill is tested for impairment on an annual basis as of December 31 st ,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see Note 19 - Business Segments to the Consolidated Financial Statements. Impairment Analysis The Company performed its annual impairment analysis as of December 31, 2016 to determine whether and to what extent, if any, recorded goodwill was impaired. The Company used an income approach or a combined income and market approach to determine the fair value of the reporting units. Under the income approach, the Company provid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geographic footprint and focus. The market capitalizations and multiples of these peer banks were used to calculate the market price of the Company and each reporting unit. The fair value was also subject to a control premium adjustment, which represents the cost savings that a purchaser of the reporting units could achieve by eliminating duplicative costs. Under the combined income and market approaches, the fair value from each approach was weighted based on management’s judgment to determine the fair value. As a result of this analysis, the Company determined that there was no goodwill impairment as of December 31, 2016 as the fair values of all reporting units exceeded the current carrying amounts of the goodwill. No assurance can be given that goodwill will not be written down in future periods. Core Deposits Intangibles Core deposit intangibles represent the intangible value of depositor relationships resulting from deposit liabilities assumed in various acquisitions. These intangibles are tested for impairment on an annual basis, or more frequently as events occur, or as current circumstances and conditions warrant. There were no impairment write-downs on core deposit intangibles for the years ended December 31, 2016 , 2015 and 2014 . The following table presents the gross carrying value of intangible assets and accumulated amortization for the years ended December 31, 2016 and 2015 : ($ in thousands) December 31, 2016 2015 Gross balance $ 108,814 $ 108,814 Accumulated amortization 80,825 72,739 Net carrying balance $ 27,989 $ 36,075 Amortization Expense The Company amortizes the core deposit intangibles based on the projected useful lives of the related deposits. The amortization expense related to the intangible assets was $8.1 million , $9.2 million and $10.2 million for the years ended December 31, 2016 , 2015 and 2014 , respectively. The following table presents the estimated future amortization expense of the core deposit intangibles at December 31, 2016 : Years Ending December 31, Amount ($ in thousands) 2017 $ 6,935 2018 5,883 2019 4,864 2020 3,846 2021 2,833 Thereafter 3,628 Total $ 27,989 </t>
  </si>
  <si>
    <t>CUSTOMER DEPOSITS</t>
  </si>
  <si>
    <t>CUSTOMER DEPOSIT ACCOUNTS</t>
  </si>
  <si>
    <t xml:space="preserve">NOTE 10 — CUSTOMER DEPOSITS The following table presents the balances for customer deposits as of December 31, 2016 and 2015 : December 31, ($ in thousands) 2016 2015 Core deposits: Noninterest-bearing demand $ 10,183,946 $ 8,656,805 Interest-bearing checking 3,674,417 3,336,293 Money market 8,174,854 6,932,962 Savings 2,242,497 1,933,026 Total core deposits 24,275,714 20,859,086 Time deposits: Less than $100,000 1,300,091 1,570,353 $100,000 or greater 4,315,178 5,046,542 Total time deposits 5,615,269 6,616,895 Total deposits $ 29,890,983 $ 27,475,981 Time deposits in the $100 thousand or greater category included $219.7 million and $191.0 million of deposits held by the Company’s foreign banking offices located in Hong Kong; and $329.9 million and $267.0 million of deposits held by the Company’s foreign banking offices located in China as of December 31, 2016 and 2015 , respectively. The aggregate amount of domestic time deposits that meet or exceed the current FDIC insurance limit of $250,000 was $2.35 billion and $3.03 billion as of December 31, 2016 and 2015 , respectively. The aggregate amount of foreign office time deposits, including both Hong Kong and China that meet or exceed the current FDIC insurance limit of $250,000 was $538.0 million and $444.1 million as of December 31, 2016 and 2015 , respectively. The following table presents the scheduled maturities of time deposits as of December 31, 2016 : Years Ending December 31, Amount ($ in thousands) 2017 $ 4,665,713 2018 529,030 2019 192,410 2020 91,171 2021 92,038 Thereafter 44,907 Total $ 5,615,269 </t>
  </si>
  <si>
    <t>FHLB ADVANCES AND LONG-TERM DEBT</t>
  </si>
  <si>
    <t>FEDERAL HOME LOAN BANK ADVANCES AND LONG-TERM DEBT</t>
  </si>
  <si>
    <t>NOTE 11 — FHLB ADVANCES AND LONG-TERM DEBT FHLB Advances FHLB advances totaled $321.6 million and $1.02 billion as of December 31, 2016 and 2015 , respectively. The FHLB advances have floating interest rates that reset monthly or quarterly based on London Interbank Offered Rate (“LIBOR”). The weighted average interest rate was 1.13% and 0.51% as of December 31, 2016 and 2015 , respectively. The interest rates ranged from 0.41% to 1.27% and 0.51% to 0.63% in 2016 and 2015 , respectively. As of December 31, 2016 , FHLB advances that will mature in the next five years are as follows: 2017 — $0.0 million ; 2018 — $0.0 million ; 2019 — $80.6 million ; 2020 — $0.0 million ; 2021 — $0.0 million and thereafter — $241.0 million . The Company’s available borrowing capacity from FHLB advances totaled $5.58 billion and $4.45 billion as of December 31, 2016 and 2015 , respectively. The Company’s available borrowing capacity from the FHLB is derived from its portfolio of loans that are pledged to the FHLB reduced by its outstanding FHLB advances. As of December 31, 2016 and 2015 , all advances were secured by real estate loans. Long-Term Debt The following table presents the components of long-term debt as of December 31, 2016 and 2015 : ($ in thousands) December 31, 2016 2015 Junior subordinated debt $ 146,327 $ 146,084 Term loan 40,000 60,000 Total long-term debt $ 186,327 $ 206,084 Junior Subordinated Debt — As of December 31, 2016 , the Company has six statutory business trusts for the purpose of issuing junior subordinated debt to third party investors. The junior subordinated debt was issued in connection with the Company’s various pooled trust preferred securities offerings. The junior subordinated debt is recorded as a component of long-term debt and includes the value of the common stock issued by six of the Company’s wholly-owned subsidiaries in conjunction with these transactions. The common stock is recorded in other assets for the amount issued in connection with these junior subordinated debt issuances. The following table presents the outstanding junior subordinated debt issued by each trust: Issuer Stated (1) Stated Current Rate December 31, 2016 December 31, 2015 Aggregate Principal Amount of Trust Securities Aggregate Principal Amount of the Junior Subordinated Debts Aggregate Aggregate ($ in thousands) East West Capital Trust V November 2034 3-month LIBOR + 1.80% 2.72% $ 464 $ 15,000 $ 464 $ 15,000 East West Capital Trust VI September 2035 3-month LIBOR + 1.50% 2.46% 619 20,000 619 20,000 East West Capital Trust VII June 2036 3-month LIBOR + 1.35% 2.31% 928 30,000 928 30,000 East West Capital Trust VIII June 2037 3-month LIBOR + 1.40% 2.35% 619 18,000 619 18,000 East West Capital Trust IX September 2037 3-month LIBOR + 1.90% 2.86% 928 30,000 928 30,000 MCBI Statutory Trust I December 2035 3-month LIBOR + 1.55% 2.51% 1,083 35,000 1,083 35,000 Total $ 4,641 $ 148,000 $ 4,641 $ 148,000 (1) All the above debt instruments are subject to call options where early redemption requires appropriate notice. The proceeds from these issuances represent liabilities of the Company to the Trusts and are reported on the Consolidated Balance Sheets as a component of long-term debt. Interest payments on these securities are made quarterly and are deductible for tax purposes. Beginning in 2016, trust preferred securities no longer qualify as Tier I capital and are limited to Tier II capital for regulatory purposes, based on the final rules issued by the Federal Reserve (“Basel III Capital Rules”). For further discussion, see Item 1. Business — Supervision and Regulation — Capital Requirements . Term Loan — In 2013, the Company entered into a $100.0 million three -year term loan agreement. The terms of the agreement were modified in 2015 to extend the term loan maturity from July 1, 2016 to December 31, 2018, where principal repayments of $5.0 million are due quarterly. The term loan bears interest at the rate of the three-month LIBOR plus 150 basis points and the weighted average interest rate was 2.24% and 1.83% for the years ended December 31, 2016 and 2015 , respectively. The outstanding balance of the term loan was $40.0 million and $60.0 million as of December 31, 2016 and 2015 , respectively.</t>
  </si>
  <si>
    <t>INCOME TAXES</t>
  </si>
  <si>
    <t>Income Tax Disclosure [Abstract]</t>
  </si>
  <si>
    <t>NOTE 12 — INCOME TAXES Income tax expense was $140.5 million for the year ended December 31, 2016 , compared to $194.0 million and $101.1 million for years ended December 31, 2015 and 2014 , respectively. The effective tax rates were 24.6% , 33.5% and 22.6% for the years ended December 31, 2016 , 2015 and 2014 , respectively. The lower effective tax rate during the year ended December 31, 2016 compared to the same period in 2015 was attributable to additional tax credits that were recognized from investments in qualified affordable housing, historic rehabilitation and renewable energy projects during the year ended December 31, 2016 . The Company recognizes investment tax credits from these investments in the year the tax credits arise under the flow-through method of accounting. Included in income tax expense recognized during the years ended December 31, 2016 , 2015 and 2014 were $126.2 million , $67.6 million and $85.7 million , respectively, of tax credits generated from investments in qualified affordable housing partnerships and other tax credit investments. The following table presents the components of income tax expense for the years indicated: ($ in thousands) Year Ended December 31, 2016 2015 2014 Current income tax expense (benefit): Federal $ 63,642 $ (62,829 ) $ 174,640 State 48,558 (4,750 ) 70,527 Foreign 1,345 409 3,846 Total current income tax expense (benefit) 113,545 (67,170 ) 249,013 Deferred income tax expense (benefit): Federal 25,296 199,858 (111,122 ) State 1,883 60,437 (36,040 ) Foreign (213 ) 919 (706 ) Total deferred income tax expense (benefit) 26,966 261,214 (147,868 ) Income tax expense $ 140,511 $ 194,044 $ 101,145 The preceding table does not include the tax benefit associated with the Company’s stock compensation plans recorded directly to the Consolidated Statements of Changes in Stockholders’ Equity of $1.1 million , $3.3 million and $6.5 million for the years ended December 31, 2016 , 2015 and 2014 , respectively. The following table presents the reconciliation of the federal statutory rate to the Company’s effective tax rate for the years ended December 31, 2016 , 2015 and 2014 : Year Ended December 31, 2016 2015 2014 Federal income tax provision at statutory rate 35.0 % 35.0 % 35.0 % State franchise taxes, net of federal tax effect 6.1 6.3 5.0 Tax credits, net of amortization (18.3 ) (8.7 ) (16.7 ) Other, net 1.8 0.9 (0.7 ) Effective income tax rate 24.6 % 33.5 % 22.6 % The tax effects of temporary differences that give rise to significant portion of deferred tax assets and deferred tax liabilities as of December 31, 2016 and 2015 are presented below: ($ in thousands) December 31, 2016 2015 Federal State Foreign Total Federal State Foreign Total Deferred tax assets: Allowance for loan losses and OREO reserves $ 97,921 $ 27,792 $ 1,365 $ 127,078 $ 102,382 $ 28,686 $ 1,153 $ 132,221 Investments in partnerships, tax credit and other investments, net — — — — (1,250 ) 3,894 — 2,644 Net operating loss (“NOL”) carryforwards — 283 — 283 — 282 — 282 Deferred compensation 20,093 5,731 — 25,824 21,484 6,028 — 27,512 Mortgage servicing assets — — — — 875 243 — 1,118 Purchased loan premiums 170 48 — 218 172 48 — 220 Unrealized losses on securities 16,253 5,315 — 21,568 4,070 1,083 — 5,153 State taxes 1,333 — — 1,333 — — — — Interest income on nonaccrual loans 4,461 1,258 — 5,719 4,124 1,144 — 5,268 Other, net 1,883 4,938 97 6,918 13,520 3,769 96 17,385 Total gross deferred tax assets 142,114 45,365 1,462 188,941 145,377 45,177 1,249 191,803 Valuation allowance — (283 ) — (283 ) — (282 ) — (282 ) Total deferred tax assets, net of valuation allowance $ 142,114 $ 45,082 $ 1,462 $ 188,658 $ 145,377 $ 44,895 $ 1,249 $ 191,521 Deferred tax liabilities: Core deposit intangibles $ (9,768 ) $ (2,874 ) $ — $ (12,642 ) $ (12,588 ) $ (3,616 ) $ — $ (16,204 ) Investments in partnerships, tax credit and other investments, net (7,012 ) 5,318 — (1,694 ) — — — — Property, plant and equipment (26,406 ) (5,226 ) — (31,632 ) (15,167 ) (4,093 ) — (19,260 ) FHLB stock dividends (1,189 ) (335 ) — (1,524 ) (2,229 ) (618 ) — (2,847 ) Deferred loan fees — — — — (1,198 ) (332 ) — (1,530 ) State taxes — — — — (912 ) — — (912 ) Mortgage servicing assets (184 ) (52 ) — (236 ) — — — — Acquired debt (2,210 ) (623 ) — (2,833 ) (2,295 ) (637 ) — (2,932 ) Acquired loans and OREO (5,407 ) (1,242 ) (406 ) (7,055 ) (7,222 ) (1,714 ) (406 ) (9,342 ) Other, net (1,025 ) (319 ) — (1,344 ) (1,740 ) (883 ) — (2,623 ) Total gross deferred tax liabilities (53,201 ) (5,353 ) (406 ) (58,960 ) (43,351 ) (11,893 ) (406 ) (55,650 ) Net deferred tax assets $ 88,913 $ 39,729 $ 1,056 $ 129,698 $ 102,026 $ 33,002 $ 843 $ 135,871 The tax benefits of deductible temporary differences and tax carryforwards are recorded as an asset to the extent that management assesses the utilization of such temporary differences and carryforwards to be more likely than not. A valuation allowance is used, as needed, to reduce the deferred tax assets to the amount that is more likely than not to be realized. Evidence the Company considered includes the Company’s ability to generate future taxable income, implement tax-planning strategies, and utilize taxable income from prior carryback years (if such carryback is permitted under the applicable tax law), as well as future reversals of existing taxable temporary differences. The Company expects to have sufficient taxable income in future years to fully realize the deferred tax assets. Apart from this factor, the Company also performed an overall assessment by weighing all positive evidence against all negative evidence and concluded that it is more likely than not that all of the benefits of the deferred assets will be realized, with the exception of the deferred tax assets related to certain state NOL carryforwards. For states other than California, Georgia, Massachusetts and New York, since management believes that the state NOL carryforwards may not be fully utilized, a valuation allowance was recorded accordingly. The Company believes that adequate provisions have been made for all income tax uncertainties consistent with the standards of ASC 740-10. As of December 31, 2016 and 2015 , the Company recorded net deferred tax assets of $129.7 million and $135.9 million , respectively, in Other assets on the Consolidated Balance Sheets. The following table summarizes the activities related to the Company’s unrecognized tax benefits: ($ in thousands) Year Ended December 31, 2016 2015 Beginning Balance $ 7,125 $ 5,020 Additions for tax positions of prior years 5,819 2,105 Settlements (2,525 ) — Ending Balance $ 10,419 $ 7,125 As of December 31, 2016 and 2015 , the total amount of unrecognized tax benefits that, if recognized, would favorably affect the effective income tax rate in the future was $6.8 million and $4.6 million , respectively. The Company recognizes interest and penalties, if applicable, related to the underpayment of income taxes as a component of Income Tax Expense on the Consolidated Statements of Income. The Company recorded a charge (reversal) of $6.2 million , ($460) thousand and $597 thousand of interest and penalties for the years ended December 31, 2016 , 2015 and 2014 , respectively. Total accrued interest and penalties included in Accrued expenses and other liabilities on the Consolidated Balance Sheets were $7.9 million and $1.8 million as of December 31, 2016 and 2015 , respectively. The foreign provision for income taxes is based on foreign pre-tax earnings of $4.5 million , $5.3 million and $12.6 million in 2016, 2015 and 2014, respectively. The Company’s consolidated financial statements provide for any related tax liability on undistributed earnings that the Company does not intend to be indefinitely reinvested outside the U.S. All of the Company’s undistributed international earnings intended to be indefinitely reinvested in operations outside the U.S. were generated by the Company’s subsidiary organized in China, which has a statutory tax rate of 25% . As of December 31, 2016, U.S. income taxes have not been provided on a cumulative total of $31.0 million of such earnings. The amount of unrecognized deferred tax liability related to these temporary differences is estimated to be $3.1 million . Every year, subsequent to 2012, the Company has executed a Memorandum of Understanding (“MOU”) with the Internal Revenue Service (“IRS”) to voluntarily participate in the IRS Compliance Assurance Process (“CAP”). Under the CAP, the IRS audits the tax position of the Company, and identifies and resolves any tax issues that may arise throughout the tax year. The objective of the CAP is to resolve issues in a timely and contemporaneous manner and eliminate the need for a lengthy post-filing examination. Filed in September 2015, the 2014 tax return received a full acceptance of all tax matters from the IRS. The Company has executed a MOU with the IRS for the 2015 to 2017 tax years. For federal tax purposes, tax years from 2013 and beyond remain open. During the year ended December 31, 2016 , the Company closed its audits for the tax years 2003 to 2008 with the California Franchise Tax Board and received a settlement of $4.7 million related to various refund claims under review. This settlement contributed to a $3.0 million income tax benefit during the year ended December 31, 2016 . For California franchise tax purposes, tax years from 2009 and beyond remain open. The City of New York initiated an audit of the Company’s corporate income tax return for the 2012 to 2014 tax years in September 2016. The Company does not believe that the outcome of unresolved issues or claims in any tax jurisdiction is likely to be material to the Company’s financial position, cash flows or results of operations. The Company further believes that adequate provisions have been made for all income tax uncertainties. The Company does not anticipate that the total amount of unrecognized tax benefits will significantly change in the next twelve months.</t>
  </si>
  <si>
    <t>COMMITMENTS, CONTINGENCIES AND RELATED PARTY TRANSACTIONS</t>
  </si>
  <si>
    <t>Commitments and Contingencies Disclosure [Abstract]</t>
  </si>
  <si>
    <t>NOTE 13 — COMMITMENTS, CONTINGENCIES AND RELATED PARTY TRANSACTIONS Credit Extensions — In the normal course of business, the Company has various outstanding commitments to extend credit that are not reflected on the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SBLCs”). The following table summarizes the Company’s credit-related commitments as of December 31, 2016 and 2015: ($ in thousands) December 31, 2016 2015 Loan commitments $ 5,077,869 $ 3,370,271 Commercial letters of credit and SBLCs $ 1,525,613 $ 1,293,547 Loan commitments are agreements to lend to a customer provided there is no violation of any condition established in the agreement. Commitments generally have fixed expiration dates or other termination clauses and may require maintenance of compensatory balances. Of the $5.08 billion unfunded loan commitments as of December 31, 2016 , approximately $2.22 billion will expire within one year or less, $2.33 billion after one year through three years, $463.9 million after three years through five years, and $63.6 million thereafter. Since many of the commitments are expected to expire without being drawn upon, the total commitment amounts do not necessarily represent future funding requirements. Commercial letters of credit are issued to facilitate domestic and foreign trade transactions while SBLCs generally are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ir behalf. If a customer fails to pay, the Company would, as applicable, liquidate the collateral and/or offset accounts. Total letters of credit of $1.53 billion consisted of commercial letters of credit of $46.8 million and SBLCs of $1.48 billion as of December 31, 2016 . Approximately $404.2 million of total letters of credit will expire within one year or less, $588.1 million after one year through three years, $325.1 million after three years through five years, and $208.2 million thereafter. The Company uses the same credit underwriting criteria in extending loans, commitments, and conditional obligations to customers. Each customer’s creditworthiness is evaluated on a case-by-case basis. Collateral may be obtained based on management’s assessment of the customer’s credit. Collateral may include accounts receivable, inventory, property, plant and equipment, and income-producing commercial property. Estimated exposure to loss from these commitments is included in the allowance for unfunded credit reserves and amounted to $15.7 million and $19.8 million as of December 31, 2016 and 2015 , respectively. These amounts are included in Accrued expenses and other liabilities on the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December 31, 2016 and December 31, 2015 , the unpaid principal balance of total single-family and multifamily loans sold or securitized with recourse amounted to $150.5 million and $191.3 million , respectively. The allowance for unfunded credit reserves is included in Accrued expenses and other liabilities on the Consolidated Balance Sheets. The Company continues to experience minimal losses from the single-family and multifamily residential loan portfolios sold or securitized with recourse. Lease Commitments — The Company conducts a portion of its operations utilizing leased premises and equipment under operating leases. Rental expense amounted to $24.1 million , $24.6 million and $26.2 million for the years ended December 31, 2016 , 2015 and 2014 , respectively. Future minimum rental payments under non-cancellable operating leases are estimated as follows: Years Ending December 31, Amount ($ in thousands) 2017 $ 25,334 2018 22,083 2019 18,853 2020 14,699 2021 11,617 Thereafter 31,571 Total $ 124,157 Related Party Transactions — In the ordinary course of business, the Company may enter into transactions with various related parties. The Company’s related party transactions were not material for the years ended December 31, 2016 and 2015 . Litigation — The Company is a party to various legal actions arising in the normal course of business. In accordance with ASC 450, Contingencies , the Company accrues reserves for currently outstanding lawsuits, claims, and proceedings when a loss contingency is probable and can be reasonably estimated. The outcome of such legal actions is inherently difficult to predict and it is possible that one or more of the currently pending, or threatened legal or regulatory matters could have a material adverse effect on the Company’s liquidity, consolidated financial position, and/or results of operations. Based on the information currently available, advice of counsel and established reserves, the Company believes that the eventual outcome of pending legal matters will not individually or in the aggregate have a material adverse effect on the Company’s Consolidated Financial Statements. On September 8, 2014 , a jury in the case titled “F&amp;F, LLC and 618 Investment, Inc. v. East West Bank,” Superior Court of the State of California for the County of Los Angeles, Case No. BC462714, delivered a verdict in favor of plaintiff F&amp;F, LLC. On November 2, 2016 , the Company and plaintiff entered into a settlement agreement, fully resolving and discharging this matter, whereby the Company has agreed to pay $25.0 million to the plaintiff. The litigation accrual was $25.0 million and $35.4 million as of December 31, 2016 and 2015 , respectively. The $25.0 million settlement was subsequently paid to the plaintiff in January 2017. Other Commitments — The Company has commitments to invest in qualified affordable housing partnerships and other tax credit investments qualifying for community reinvestment tax credits or other types of tax credits. These commitments are payable on demand. As of December 31, 2016 and 2015 , these commitments were $174.3 million and $174.7 million , respectively. These commitments are included in Accrued expenses and other liabilities on the Consolidated Balance Sheets.</t>
  </si>
  <si>
    <t>STOCK COMPENSATION PLANS</t>
  </si>
  <si>
    <t>Disclosure of Compensation Related Costs, Share-based Payments [Abstract]</t>
  </si>
  <si>
    <t>NOTE 14 — STOCK COMPENSATION PLANS Pursuant to the Company’s 2016 Stock Incentive Plan, the Company may issue stock options, RSAs, RSUs, stock appreciation rights, stock purchase warrants, phantom stock and dividend equivalents to certain employees and non-employee directors of the Company and its subsidiaries. An aggregate of 14.0 million shares of common stock were authorized under the 2016 Stock Incentive Plan, and the total number available for grant was approximately 5.4 million as of December 31, 2016 . The following table summarizes the total share-based compensation expense and the related net tax benefit associated with its various employee share-based compensation plans for the years ended December 31, 2016 , 2015 and 2014 : ($ in thousands) Year Ended December 31, 2016 2015 2014 Stock compensation costs $ 22,102 $ 16,502 $ 13,883 Net tax benefit recognized in equity for stock compensation plans $ 1,055 $ 3,291 $ 6,513 Stock Options — The Company issues stock options to certain employees, officers and directors. Stock options are issued at the current market price on the date of grant. No options have been granted since 2011. As of December 31, 2014, the Company had 42,116 stock options outstanding that were vested and exercisable at a weighted average exercise price of $20.75 . The options had a four -year vesting period and contractual term of seven years. During 2015 , all outstanding stock options have been fully exercised and there were no outstanding options as of December 31, 2015 and December 31, 2016 . The following table presents information related to stock options for the years ended December 31, 2016 , 2015 and 2014 : ($ in thousands) Year Ended December 31, 2016 2015 2014 Cash proceeds from options exercised $ — $ 874 $ 4,937 Net tax benefit recognized from options exercised $ — $ 320 $ 1,398 Total intrinsic value of options exercised $ — $ 760 $ 3,546 RSAs and RSUs — RSAs and RSUs are granted under our long-term incentive plan at no cost to the recipient.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RSAs and RSUs entitle the recipient to receive cash dividends equivalent to any dividends paid on the underlying common stock during the period the RSAs and RSUs are outstanding. The RSAs have non-forfeitable rights to dividends or dividend equivalents and, as such, are considered participating securities as discussed in Note 1 — Summary of Significant Accounting Policies to the Consolidated Financial Statements. During 2015 , all RSAs have vested and there were no outstanding RSAs as of December 31, 2016 . While a portion of the RSAs and RSUs are time-vesting awards, others vest subject to the attainment of specified performance goals. All RSAs and RSUs are subject to forfeiture until vested. The following table presents a summary of the activity for the Company’s time-based and performance-based RSUs during the year ended December 31, 2016 based on the target amount of awards: 2016 Time-Based RSUs Performance-Based RSUs Shares Weighted Average Grant Date Fair Value Shares Weighted Outstanding at beginning of year 933,312 $ 36.83 389,358 $ 34.21 Granted 529,385 31.86 159,407 29.18 Vested (125,608 ) 25.78 (138,019 ) 25.25 Forfeited (118,375 ) 35.80 — — Outstanding at end of year 1,218,714 $ 35.92 410,746 $ 35.27 The weighted average fair values of the time-based awards granted during 2016 , 2015 and 2014 were $31.86 , $40.36 and $36.59 , respectively. The weighted average fair value of the performance-based awards granted during the year ended December 31, 2016 , 2015 and 2014 were $29.18 , $41.15 and $36.85 , respectively. The total fair value of time-based awards that vested during 2016 , 2015 and 2014 was $4.2 million , $9.1 million and $21.6 million , respectively. The total fair value of performance-based awards that vested during 2016 , 2015 and 2014 was $4.4 million , $5.8 million and $3.1 million , respectively. Compensation costs for the time-based awards are based on the quoted market price of the Company’s stock at the grant date. Compensation costs for performance-based awards are based on the grant date fair value of the performance-based awards which considers both market and performance conditions. The associated compensation expense of the performance-based awards fluctuates with the estimated outcome of meeting the performance condition, where the total amount of compensation expense recognized on these awards will be finalized upon vesting of such awards. Compensation costs of both time-based and performance-based awards are recognized on a straight-line basis from the grant date until the vesting date of each grant. As of December 31, 2016 , total unrecognized compensation cost related to time-based and performance-based RSUs amounted to $21.9 million and $9.6 million , respectively. This cost is expected to be recognized over a weighted average period of 1.84 years and 1.71 years, respectively.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16 , the Purchase Plan qualifies as a non-compensatory plan under Section 423 of the Internal Revenue Code and, accordingly, no compensation expense has been recognized. 2,000,000 shares of the Company’s common stock have been made available for sale under the Purchase Plan. During 2016 and 2015 , 67,198 shares totaling $2.1 million and 55,485 shares totaling $2.0 million , respectively, have been sold to employees under the Purchase Plan. As of December 31, 2016 , there were 572,030 shares available under the Purchase Plan.</t>
  </si>
  <si>
    <t>EMPLOYEE BENEFIT PLANS</t>
  </si>
  <si>
    <t>Compensation and Retirement Disclosure [Abstract]</t>
  </si>
  <si>
    <t xml:space="preserve">NOTE 15 — EMPLOYEE BENEFIT PLANS The Company sponsors a defined contribution plan, the East West Bank Employees 401(k) Savings Plan (the “Plan”), designed to provide retirement benefits financed by participants’ tax deferred contributions for the benefits of its employees. A Roth 401(k) investing option is also available to the participants, which is designed to be made on an after-tax basis. Under the terms of the Plan, eligible employees may elect to defer up to 80% of their compensation before taxes, up to the dollar limit imposed by the IRS for tax purposes. Participants can also designate a part or all of their contributions as Roth 401(k) contributions. Effective as of April 1, 2014, the Company matches 75% of the first 6% of the Plan participant’s deferred compensation. The Company’s contributions to the Plan are determined annually by the Board of Directors (the “Board”) in accordance with the Plan requirements. Plan participants become vested in the matching contributions received from the Plan sponsor at the rate of 20% per year for each full year of service after the first year such that the Plan participants become 100% vested after five years of credited service. For the Plan years ended December 31, 2016 , 2015 and 2014 , the Company expensed $8.4 million , $7.5 million and $5.9 million , respectively. During 2002, the Company adopted a Supplemental Executive Retirement Plan (“SERP”). The SERP meets the definition of a pension plan per ASC 715-30, Compensation — Retirement Benefits — Defined Benefit Plans — Pension , pursuant to which the Company will pay supplemental pension benefits to certain executive officers designated by the Board upon retirement based upon the officers’ years of service and compensation. The SERP is an unfunded, non-qualified plan under which the participants have no rights beyond those of a general creditor of the Company, and there are no specific assets set aside by the Company in connection with the plan. As of December 31, 2016 , there were no additional benefits to be accrued for under the SERP. As of December 31, 2016 and 2015 , there were one and two executives remaining under the SERP. For the years ended December 31, 2016 , 2015 , and 2014 , $624 thousand , $619 thousand and $583 thousand , respectively, of benefits were expensed and accrued for. The benefit obligation was $4.1 million and $6.1 million as of December 31, 2016 and 2015 . The following table presents a summary of expected SERP payments to be paid for the next five years and thereafter as of December 31, 2016 : Years Ending December 31, Amount ($ in thousands) 2017 $ 310 2018 319 2019 329 2020 339 2021 349 Thereafter 8,214 Total $ 9,860 </t>
  </si>
  <si>
    <t>STOCKHOLDERS' EQUITY AND EARNINGS PER SHARE</t>
  </si>
  <si>
    <t>NOTE 16 — STOCKHOLDERS’ EQUITY AND EARNINGS PER SHARE Stock Repurchase Program — On January 23, 2013, the Company’s Board authorized a stock repurchase program to buy back up to $200.0 million of the Company’s common stock. During 2013, the Company completed the authorized repurchased program, repurchasing 8,026,807 shares at a weighted average price of $24.89 per share for a total cost of $200.0 million . On July 17, 2013, the Company’s Board authorized an additional stock repurchase program to buy back up to $100.0 million of the Company’s common stock. The Company has not repurchased any shares under this program. Although this program has no stated expiration date, the Company does not intend to repurchase any shares pursuant to this program absent further action of the Company’s Board. Warrant — The Company acquired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s no t been exercised as of December 31, 2016 . Quarterly Dividends — The Company paid quarterly dividends on its common stock of $0.20 per share for each quarter of 2016 . In comparison, the Company paid quarterly dividends on its common stock of $0.20 and $0.18 per share for each quarter of 2015 and 2014 , respectively. Total dividends amounting to $116.6 million , $116.2 million and $104.0 million were paid to the Company’s common stockholders during the years ended December 31, 2016 , 2015 and 2014 , respectively. EPS — The following table presents the EPS calculations for the years ended December 31, 2016 , 2015 and 2014 . The Company applied the two-class method in the computation of basic and diluted EPS in the periods when the RSAs were outstanding. The RSAs were fully vested as of December 31, 2015. As of December 31, 2016 , there were no outstanding RSAs. For additional information regarding the Company’s EPS calculation, see Note 1 — Summary of Significant Accounting Policies to the Consolidated Financial Statements. ($ and shares in thousands, except per share data) Year Ended December 31, 2016 2015 2014 Basic Net income $ 431,677 $ 384,677 $ 345,878 Less: Earnings allocated to participating securities — 3 506 Net income allocated to common stockholders $ 431,677 $ 384,674 $ 345,372 Basic weighted average common shares outstanding 144,087 143,818 142,952 Basic EPS $ 3.00 $ 2.67 $ 2.42 Diluted Net income allocated to common stockholders $ 431,677 $ 384,674 $ 345,372 Basic weighted average common shares outstanding 144,087 143,818 142,952 Diluted potential common shares (1) 1,085 694 611 Diluted weighted average common shares outstanding 145,172 144,512 143,563 Diluted EPS $ 2.97 $ 2.66 $ 2.41 (1) Includes dilutive shares from RSUs and warrants for the years ended December 31, 2016 , 2015 and 2014 . Also includes dilutive shares from stock options for the years ended December 31, 2015 and 2014 . For the years ended December 31, 2016 and 2015 , approximately 8 thousand and 16 thousand weighted average anti-dilutive shares from RSUs, respectively, were excluded from the diluted EPS computation. For the year ended December 31, 2014 , approximately 27 thousand weighted average anti-dilutive shares, comprised of stock options and RSUs, were excluded from the diluted EPS computation.</t>
  </si>
  <si>
    <t>ACCUMULATED OTHER COMPREHENSIVE INCOME (LOSS)</t>
  </si>
  <si>
    <t>Equity [Abstract]</t>
  </si>
  <si>
    <t>NOTE 17 — ACCUMULATED OTHER COMPREHENSIVE INCOME (LOSS) The following table presents the changes in the components of AOCI balances for the years ended December 31, 2016 , 2015 and 2014 : ($ in thousands) Year Ended December 31, 2016 2015 2014 Available- for-Sale Investment Securities Foreign Currency Translation Adjustments (1) Total Available- Foreign Currency Translation Adjustments (1) Total Available- Total Beginning balance $ (6,144 ) $ (8,797 ) $ (14,941 ) $ 4,237 $ — $ 4,237 $ (30,459 ) $ (30,459 ) Net unrealized (losses) gains arising during the period (16,623 ) (10,577 ) (27,200 ) 13,012 (8,797 ) 4,215 40,911 40,911 Amounts reclassified from AOCI (6,005 ) — (6,005 ) (23,393 ) — (23,393 ) (6,215 ) (6,215 ) Changes, net of taxes (22,628 ) (10,577 ) (33,205 ) (10,381 ) (8,797 ) (19,178 ) 34,696 34,696 Ending balance $ (28,772 ) $ (19,374 ) $ (48,146 ) $ (6,144 ) $ (8,797 ) $ (14,941 ) $ 4,237 $ 4,237 (1) Represents foreign currency translation adjustments related to the Company’s net investment in non-U.S. operations, including related hedges. In the third quarter of 2015, there was a change in functional currency from USD to the local currency of the Company’s foreign subsidiary. The following table presents the components of other comprehensive income (loss), reclassifications to net income and the related tax effects for the years ended December 31, 2016 , 2015 and 2014 : ($ in thousands) Year Ended December 31, 2016 2015 2014 Before - Tax Tax Net-of- Tax Before - Tax Net-of- Before - Tax Net-of- Available-for-sale investment securities: Net unrealized (losses) gains arising during the period $ (28,681 ) $ 12,058 $ (16,623 ) $ 22,454 $ (9,442 ) $ 13,012 $ 70,537 $ (29,626 ) $ 40,911 Net realized gains reclassified into net income (1) (10,362 ) 4,357 (6,005 ) (40,367 ) 16,974 (23,393 ) (10,715 ) 4,500 (6,215 ) Net change (39,043 ) 16,415 (22,628 ) (17,913 ) 7,532 (10,381 ) 59,822 (25,126 ) 34,696 Foreign currency translation adjustments: Net unrealized losses arising during period (10,577 ) — (10,577 ) (8,797 ) — (8,797 ) — — — Net change (10,577 ) — (10,577 ) (8,797 ) — (8,797 ) — — — Other comprehensive (loss)income $ (49,620 ) $ 16,415 $ (33,205 ) $ (26,710 ) $ 7,532 $ (19,178 ) $ 59,822 $ (25,126 ) $ 34,696 (1) For the years ended December 31, 2016 , 2015 and 2014, the pretax amounts were reported in Net gains on sales of available-for-sale investment securities on the Consolidated Statements of Income.</t>
  </si>
  <si>
    <t>REGULATORY REQUIREMENTS AND MATTERS</t>
  </si>
  <si>
    <t>Banking and Thrift [Abstract]</t>
  </si>
  <si>
    <t>NOTE 18 — REGULATORY REQUIREMENTS AND MATTERS Capital Adequacy — The Company and the Bank are subject to various regulatory capital requirements administered by the federal banking agencies. The Bank is a member bank of the Federal Reserve System and the Federal Reserve Bank is the Bank’s primary regulator. In July 2013, the Federal Reserve Bank published Basel III Capital Rules establishing a new comprehensive capital framework for U.S. banking organizations based upon the 1988 capital accord (“Basel I”) of the Basel Committee on Banking Supervision. The Basel III Capital Rules apply to all depository institutions and top-tier bank holding companies with assets of $500.0 million or more, and accordingly are effective for the Company and the Bank on January 1, 2015 (subject to phase-in periods for certain of their components). The Basel III Capital Rules: (i) introduced a new capital measure called Common Equity Tier I Risk-based Capital (“CET1”) and a related regulatory capital ratio of CET1 to risk-weighted assets; (ii) specified that Tier I capital consists of CET1 and “Additional Tier I capital” instruments, which are instruments treated as Tier I instruments under the prior capital rules that meet certain revised requirements; (iii) mandated that most deductions or adjustments to regulatory capital measures be made to CET1 and not to the other components of capital; and (iv) expanded the scope of the deductions from and adjustments to capital, compared to existing regulations. The Basel III Capital Rules also prescribed a new standardized approach for risk weightings that expanded the risk weighting categories from the previous four Basel I-derived categories (0%, 20%, 50% and 100%) to a larger and more risk-sensitive number of categories. The Federal Deposit Insurance Corporation Improvement Act of 1991 requires that the federal regulatory agencies adopt regulations defining capital tiers for banks: well capitalized, adequately capitalized, undercapitalized, significantly undercapitalized and critically undercapitalized. The Basel III Capital Rule requires that banking organizations maintain a minimum CET1 ratio of 4.5%, a Tier I capital ratio of 6.0%, and a total capital ratio of 8.0% to be considered adequately capitalized. Failure to meet minimum capital requirements can result in certain mandatory actions and possibly additional discretionary actions by regulators that, if undertaken, could have a direct material effect on the Company’s Consolidated Financial Statements. As of December 31, 2016 and 2015 , the Company and the Bank were both categorized as well capitalized based on a pplicable U.S. regulatory capital ratio requirements in accordance with Basel III standardized approaches, as set forth in the table below. The Company believes that no changes in conditions or events have occurred since December 31, 2016 , which would result in changes that would cause the Company or the Bank to fall below the well capitalized level. The following tables present the regulatory capital information of the Company and the Bank as of December 31, 2016 and 2015 : Basel III December 31, 2016 December 31, 2015 ($ in thousands) Actual Minimum Requirement Well Capitalized Requirement Actual Minimum Requirement Well Capitalized Requirement Amount Ratio Ratio Ratio Amount Ratio Ratio Ratio Total capital (to risk-weighted assets) Company $ 3,400,642 12.4 % 8.0 % 10.0 % $ 3,082,945 12.2 % 8.0 % 10.0 % East West Bank $ 3,371,885 12.3 % 8.0 % 10.0 % $ 3,039,524 12.1 % 8.0 % 10.0 % Tier I capital (to risk-weighted assets) Company $ 2,976,002 10.9 % 6.0 % 8.0 % $ 2,686,627 10.7 % 6.0 % 8.0 % East West Bank $ 3,095,245 11.3 % 6.0 % 8.0 % $ 2,754,201 11.0 % 6.0 % 8.0 % CET1 capital (to risk-weighted assets) Company $ 2,976,002 10.9 % 4.5 % 6.5 % $ 2,650,413 10.5 % 4.5 % 6.5 % East West Bank $ 3,095,245 11.3 % 4.5 % 6.5 % $ 2,754,201 11.0 % 4.5 % 6.5 % Tier I leverage capital (to adjusted average assets) Company $ 2,976,002 8.7 % 4.0 % 5.0 % $ 2,686,627 8.5 % 4.0 % 5.0 % East West Bank $ 3,095,245 9.1 % 4.0 % 5.0 % $ 2,754,201 8.8 % 4.0 % 5.0 % Risk weighted assets Company $ 27,357,753 N/A N/A N/A $ 25,232,575 N/A N/A N/A East West Bank $ 27,310,540 N/A N/A N/A $ 25,129,885 N/A N/A N/A Adjusted quarterly average total assets (1) Company $ 34,209,827 N/A N/A N/A $ 31,458,517 N/A N/A N/A East West Bank $ 34,163,667 N/A N/A N/A $ 31,385,333 N/A N/A N/A (1) Reflects adjusted average total assets for the three months ended December 31, 2016 and 2015. N/A = not applicable. Reserve Requirement — The Bank is required to maintain a percentage of its deposits as reserves at the Federal Reserve Bank of San Francisco (the “FRB”). The daily average reserve requirement was approximately $503.8 million and $395.6 million as of December 31, 2016 and 2015 , respectively. Regulatory Matters — The Bank entered into a Written Agreement, dated November 9, 2015, with the FRB (the “Written Agreement”), to correct less than satisfactory Bank Secrecy Act (“BSA”) and Anti-Money Laundering (“AML”) programs detailed in a joint examination by the FRB and the California Department of Business Oversight (“DBO”). The Bank also entered into a related MOU with the DBO. The Written Agreement, among other things, requires the Bank to: • within 60 days of the Written Agreement, submit a written plan to strengthen the Board’s oversight of the Bank’s compliance with the applicable laws, rules and regulations relating to AML, including compliance with the BSA, the rules and regulations issued thereunder by the U.S. Department of Treasury, and the AML requirements of Regulation H of the Board of Governors (collectively, “BSA/AML Requirements”); • within 60 days of the Written Agreement, submit a written revised program for compliance with all applicable BSA/AML Requirements, which, at a minimum, will include, among other things, a system of internal controls to ensure compliance with all applicable BSA/AML Requirements and controls designed to ensure compliance with all applicable requirements relating to correspondent accounts for foreign financial institutions; • within 60 days of the Written Agreement, submit a written revised program for conducting appropriate levels of customer due diligence, including policies, procedures, and controls to ensure that the Bank collects, analyzes, and retains complete and accurate customer information for all account holders, including customers of the Bank’s foreign operations; • within 60 days of the Written Agreement, submit an enhanced written program to reasonably ensure the identification and timely, accurate and complete reporting by the Bank of all known or suspected violations of law or suspicious transactions to law enforcement and supervisory authorities as required by applicable suspicious activity reporting laws and regulations; • within 60 days of the Written Agreement, submit a written plan to the FRB for the full installation, testing, and activation of an effective automated transaction monitoring system to reasonably ensure the identification and timely, accurate, and complete reporting by the Bank of all known or suspected violations of law or suspicious transactions to law enforcement and supervisory authorities; • within 30 days following completion of the customer account remediation required by the Written Agreement, engage an independent consultant to conduct a review of, and prepare a report detailing findings relating to, account and transaction activity associated with any high risk customer accounts during a six-month period in 2014 to determine whether suspicious activity involving high risk customer accounts or transactions was properly identified and reported; and • within 60 days of the Written Agreement, submit a plan to enhance the Bank’s compliance with Office of Foreign Assets Control (“ OFAC ”) Regulations, including enhanced OFAC screening procedures and an improved methodology for assessing OFAC risks. The Company believes that the Bank is making progress in executing the compliance plans and programs required by the Written Agreement and MOU, although there can be no assurances that our plans and progress will be found to be satisfactory by our regulators. To date, the Bank has added significant resources to meet the monitoring and reporting obligations imposed by the Written Agreement and will continue to require significant management and third party consultant resources to comply with the Written Agreement and MOU, and to address any additional findings or recommendations by the regulators. These incremental administrative and third party costs, as well as the operational restrictions imposed by the Written Agreement, may adversely affect the Bank’s results of operations. If additional compliance issues are identified or if the regulators determine that the Bank has not satisfactorily complied with the terms of the Written Agreement, the regulators could take further actions with respect to the Bank and, if such further actions were taken, such actions could have a material adverse effect on the Bank. The operating and other conditions of the Written Agreement could lead to an increased risk of being subject to additional regulatory actions by the DBO or FRB or other government agencies, as well as additional actions resulting from future regular annual safety and soundness and compliance examinations by the federal and state regulators that downgrade the regulatory ratings of the Bank.</t>
  </si>
  <si>
    <t>BUSINESS SEGMENTS</t>
  </si>
  <si>
    <t>Segment Reporting [Abstract]</t>
  </si>
  <si>
    <t>NOTE 19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 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 The Company’s internal funds transfer pricing assumptions are intended to promote core deposit growth and to reflect the current risk profiles of various loan categories within the credit portfolio. Internal transfer pricing assumptions and methodologies are reviewed at least annually to ensure that the Company’s process is reflective of current market conditions. The internal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Note 1 — Summary of Significant Accounting Policies to the Consolidated Financial Statements. Operating segment results are based on the Company’s internal management reporting process, which reflects assignments and allocations of certain operating and administrative costs and the provision for credit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 The following tables present the operating results and other key financial measures for the individual operating segments as of and for the years ended December 31, 2016 , 2015 and 2014 : ($ in thousands) Year Ended December 31, 2016 Retail Commercial Other Total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provision for credit losses $ 459,442 $ 530,908 $ 42,288 $ 1,032,638 (Reversal of) provision for credit losses $ (4,356 ) $ 31,835 $ — $ 27,479 Depreciation, amortization and (accretion), net $ 601 $ (35,534 ) $ 118,281 $ 83,348 Segment income before income taxes $ 170,129 $ 377,913 $ 24,146 $ 572,188 As of December 31, 2016: Goodwill $ 357,207 $ 112,226 $ — $ 469,433 Segment assets $ 7,821,610 $ 19,128,510 $ 7,838,720 $ 34,788,840 ($ in thousands) Year Ended December 31, 2015 Retail Commercial Other Total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before provision for credit losses $ 453,015 $ 509,591 $ (12,167 ) $ 950,439 (Reversal of) provision for credit losses $ (5,835 ) $ 20,052 $ — $ 14,217 Depreciation, amortization and (accretion), net (1) $ 10,051 $ (28,096 ) $ 64,247 $ 46,202 Segment income (loss) before income taxes $ 212,036 $ 382,233 $ (15,548 ) $ 578,721 As of December 31, 2015: Goodwill $ 357,207 $ 112,226 $ — $ 469,433 Segment assets $ 7,095,737 $ 17,923,319 $ 7,331,866 $ 32,350,922 (1) Includes amortization and (accretion) related to the FDIC indemnification asset/net payable to the FDIC. ($ in thousands) Year Ended December 31, 2014 Retail Commercial Other Total Interest income $ 378,445 $ 715,075 $ 60,178 $ 1,153,698 Charge for funds used (94,162 ) (141,652 ) (47,570 ) (283,384 ) Interest spread on funds used 284,283 573,423 12,608 870,314 Interest expense (48,020 ) (15,650 ) (49,150 ) (112,820 ) Credit on funds provided 225,873 38,592 18,919 283,384 Interest spread on funds provided 177,853 22,942 (30,231 ) 170,564 Net interest income (loss) before provision for credit losses $ 462,136 $ 596,365 $ (17,623 ) $ 1,040,878 Provision for credit losses $ 14,979 $ 34,179 $ — $ 49,158 Depreciation, amortization and (accretion), net (1) $ 14,376 $ (8,372 ) $ 76,549 $ 82,553 Segment income (loss) before income taxes $ 181,286 $ 293,425 $ (27,688 ) $ 447,023 As of December 31, 2014: Goodwill $ 357,207 $ 112,226 $ — $ 469,433 Segment assets $ 7,621,808 $ 15,595,862 $ 5,525,922 $ 28,743,592 (1) Includes amortization and (accretion) related to the FDIC indemnification asset/net payable to the FDIC.</t>
  </si>
  <si>
    <t>PARENT COMPANY CONDENSED FINANCIAL STATEMENTS</t>
  </si>
  <si>
    <t>Condensed Financial Information of Parent Company Only Disclosure [Abstract]</t>
  </si>
  <si>
    <t xml:space="preserve">NOTE 20 — PARENT COMPANY CONDENSED FINANCIAL STATEMENTS 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100.0 million and $111.6 million of dividends to East West during 2016 and 2014, respectively. The Bank did no t declare any dividends to East West during 2015. For information on the statutory and regulatory limitations on the ability of the Company to pay dividends to its stockholders and on the Bank to pay dividends to East West, see Item 1. Business — Supervision and Regulation — Dividends and Other Transfers of Funds. The financial information of East West as of December 31, 2016 and 2015 and for the years ended December 31, 2016 , 2015 and 2014 is as follows: CONDENSED BALANCE SHEETS ($ in thousands) December 31, 2016 2015 ASSETS Cash and due from banks $ 38,699 $ 18,334 Interest-bearing cash with banks 565 564 Cash and cash equivalents 39,264 18,898 Available-for-sale investment securities, at fair value 9,338 8,731 Investment in subsidiaries 3,552,659 3,233,206 Tax credit investments, net 32,245 47,488 Other assets 4,812 46,894 TOTAL $ 3,638,318 $ 3,355,217 LIABILITIES Long-term debt $ 186,327 $ 206,084 Other liabilities 24,250 26,183 Total liabilities 210,577 232,267 STOCKHOLDERS’ EQUITY Common stock, $0.001 par value, 200,000,000 shares authorized; 164,604,072 and 164,246,517 shares issued in 2016 and 2015, respectively. 164 164 Additional paid-in capital 1,727,434 1,701,295 Retained earnings 2,187,676 1,872,594 Treasury stock at cost — 20,436,621 shares in 2016 and 20,337,284 shares in 2015. (439,387 ) (436,162 ) Accumulated other comprehensive loss, net of tax (48,146 ) (14,941 ) Total stockholders’ equity 3,427,741 3,122,950 TOTAL $ 3,638,318 $ 3,355,217 CONDENSED STATEMENTS OF INCOME ($ in thousands) Year Ended December 31, 2016 2015 2014 Dividends from subsidiaries $ 100,107 $ 88 $ 111,701 Other income 610 625 7,414 Total income 100,717 713 119,115 Interest expense 5,017 4,636 4,823 Compensation and net occupancy reimbursement to subsidiary 5,001 5,386 4,039 Other expense 15,069 24,829 50,280 Total expense 25,087 34,851 59,142 Income (loss) before income tax benefit and equity in undistributed income of subsidiaries 75,630 (34,138 ) 59,973 Income tax benefit 26,041 30,849 80,674 Equity in undistributed income of subsidiaries 330,006 387,966 205,231 Net income $ 431,677 $ 384,677 $ 345,878 CONDENSED STATEMENTS OF CASH FLOWS ($ in thousands) Year Ended December 31, 2016 2015 2014 CASH FLOWS FROM OPERATING ACTIVITIES Net income $ 431,677 $ 384,677 $ 345,878 Adjustments to reconcile net income to net cash provided by operating activities: Equity in undistributed income of subsidiaries (330,006 ) (387,966 ) (317,620 ) Depreciation and amortization 14,094 22,870 46,365 Gains on sales of available-for-sale investment securities and other investments — (20 ) (4,357 ) Net change in other assets and other liabilities 47,072 (40,624 ) 179,869 Net cash provided (used in) by operating activities 162,837 (21,063 ) 250,135 CASH FLOWS FROM INVESTING ACTIVITIES Net increase in tax credit investments (6,554 ) (35,633 ) (53,071 ) Purchases of: Available-for-sale investment securities — — (9,000 ) Proceeds from sale of: Available-for-sale investment securities — 20 74,002 Net cash (used in) provided by investing activities (6,554 ) (35,613 ) 11,931 CASH FLOWS FROM FINANCING ACTIVITIES Proceeds from: Issuance of common stock pursuant to various stock plans and agreements 2,081 2,835 6,794 Payments for: Repayment of long-term debt (20,000 ) (20,000 ) (30,310 ) Repurchase of vested shares due to employee tax liability (3,225 ) (5,964 ) (10,326 ) Cash dividends on common stock (115,828 ) (115,641 ) (103,618 ) Other net financing activities 1,055 3,291 6,513 Net cash used in financing activities (135,917 ) (135,479 ) (130,947 ) Net increase (decrease) in cash and cash equivalents 20,366 (192,155 ) 131,119 Cash and cash equivalents, beginning of year 18,898 211,053 79,934 Cash and cash equivalents, end of year $ 39,264 $ 18,898 $ 211,053 Supplemental Cash Flow Information: Cash paid during the year for: Interest $ 4,691 $ 4,254 $ 4,462 Noncash financing activities: Issuance of common stock related to acquisition $ — $ — $ 190,830 </t>
  </si>
  <si>
    <t>QUARTERLY FINANCIAL INFORMATION (unaudited)</t>
  </si>
  <si>
    <t>Quarterly Financial Information Disclosure [Abstract]</t>
  </si>
  <si>
    <t xml:space="preserve">NOTE 21 — QUARTERLY FINANCIAL INFORMATION (unaudited) Quarters Ended ($ in thousands, except per share data) December 31, September 30, June 30, March 31, 2016 Interest and dividend income $ 302,127 $ 280,317 $ 278,865 $ 276,172 Interest expense 29,425 26,169 25,281 23,968 Net interest income before provision for credit losses 272,702 254,148 253,584 252,204 Provision for credit losses 10,461 9,525 6,053 1,440 Net interest income after provision for credit losses 262,241 244,623 247,531 250,764 Noninterest income 48,800 49,341 44,264 40,513 Noninterest expense 149,904 170,500 148,879 146,606 Income before income taxes 161,137 123,464 142,916 144,671 Income tax expense 50,403 13,321 39,632 37,155 Net income $ 110,734 $ 110,143 $ 103,284 $ 107,516 EPS Basic $ 0.77 $ 0.76 $ 0.72 $ 0.75 Diluted $ 0.76 $ 0.76 $ 0.71 $ 0.74 Weighted average number of shares outstanding (in thousands) Basic 144,166 144,122 144,101 143,958 Diluted 145,428 145,238 145,078 144,803 Dividends declared per common share $ 0.20 $ 0.20 $ 0.20 $ 0.20 Quarters Ended ($ in thousands, except per share data) December 31, September 30, June 30, March 31, 2015 Interest and dividend income $ 270,477 $ 264,632 $ 255,445 $ 263,261 Interest expense 23,536 24,343 27,953 27,544 Net interest income before (reversal of) provision for credit losses 246,941 240,289 227,492 235,717 (Reversal of) provision for credit losses (2,000 ) 7,736 3,494 4,987 Net interest income after (reversal of) provision for credit losses 248,941 232,553 223,998 230,730 Noninterest income 44,483 54,181 40,593 44,126 Noninterest expense 144,939 147,745 120,170 128,030 Income before income taxes 148,485 138,989 144,421 146,826 Income tax expense 56,680 44,892 45,673 46,799 Net income $ 91,805 $ 94,097 $ 98,748 $ 100,027 EPS Basic $ 0.64 $ 0.65 $ 0.69 $ 0.70 Diluted $ 0.63 $ 0.65 $ 0.68 $ 0.69 Weighted average number of shares outstanding (in thousands) Basic 143,900 143,861 143,846 143,655 Diluted 144,686 144,590 144,480 144,349 Dividends declared per common share $ 0.20 $ 0.20 $ 0.20 $ 0.20 </t>
  </si>
  <si>
    <t>SUBSEQUENT EVENTS</t>
  </si>
  <si>
    <t>Subsequent Events [Abstract]</t>
  </si>
  <si>
    <t>NOTE 22 — SUBSEQUENT EVENTS Dividend Payout On January 25, 2017 , the Company’s Board declared first quarter 2017 dividends for the Company’s common stock. The common stock cash dividend of $0.20 per share was paid on February 15, 2017 to stockholders of record on February 1, 2017 . The Company has evaluated the effect of events that have occurred subsequent to December 31, 2016 , and there have been no material events that would require recognition in the 2016 Consolidated Financial Statements or disclosure in the notes to the Consolidated Financial Statements.</t>
  </si>
  <si>
    <t>SUMMARY OF SIGNIFICANT ACCOUNTING POLICIES (Policies)</t>
  </si>
  <si>
    <t>Basis of Presentation</t>
  </si>
  <si>
    <t>Basis of Presentation — The accounting and reporting policies of the Company conform with United States Generally Accepted Accounting Principles (“U.S. GAAP”) and general practices in the banking industry. To prepare the Consolidated Financial Statements in conformity with U.S. GAAP, management must make estimates based on conditions that affect the reported amounts of assets and liabilities as of the date of the Consolidated Financial Statements and income and expenses during the reporting period and the related disclosures. Actual results could differ from those estimates. Certain items on the Consolidated Financial Statements and notes for the prior years have been reclassified to conform to the 2016 presentation.</t>
  </si>
  <si>
    <t>Principles of Consolidation</t>
  </si>
  <si>
    <t>Principles of Consolidation — The Consolidated Financial Statements include the accounts of East West and its wholly owned subsidiaries, East West Bank and East West Insurance Services, Inc. Intercompany transactions and accounts have been eliminated in consolidation. East West also has six wholly-owned subsidiaries that are statutory business trusts (the “Trusts”), one of which was the result of the acquisition of MetroCorp during the three months ended March 31, 2014, as discussed in Note 2 — Business Combination to the Consolidated Financial Statements. In accordance with Financial Accounting Standards Board (“FASB”) Accounting Standards Codification (“ASC”) 810, the Trusts are not included on the Consolidated Financial Statements.</t>
  </si>
  <si>
    <t>Cash and Cash Equivalents</t>
  </si>
  <si>
    <t>Cash and Cash Equivalents — Cash and cash equivalents include cash on hand, cash items in transit, cash due from the Federal Reserve Bank and other financial institutions, and federal funds sold with original maturities up to three months.</t>
  </si>
  <si>
    <t>Interest-bearing Deposits with Banks</t>
  </si>
  <si>
    <t>Interest-bearing Deposits with Banks — Interest-bearing deposits with banks include cash placed with other banks with original maturities greater than three months and less than one year.</t>
  </si>
  <si>
    <t>Resale Agreements and Repurchase Agreements</t>
  </si>
  <si>
    <t>Resale Agreements and Repurchase Agreements —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Repurchase agreements are accounted for as collateralized financing transactions and recorded at the balances at which the securities were sold. The Company may have to provide additional collateral for the repurchase agreements, as necessary.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Company has elected to offset resale and repurchase transactions with the same counterparty on the Consolidated Balance Sheets when it has a legally enforceable master netting agreement and when the transactions are eligible for netting under ASC 210-10-45.</t>
  </si>
  <si>
    <t>Available-for-Sale Investment Securities</t>
  </si>
  <si>
    <t>Available-for-Sale Investment Securities — The Company holds debt securities and marketable equity securities in its investment portfolio. These securities are classified as available-for-sale investment securities and reported at fair value. Unrealized gains and losses, after applicable income taxes, are reported in other comprehensive income. Amortization of premiums and accretion of discounts on available-for-sale investment securities are recorded as yield adjustments on such securities using the effective interest method. The specific identification method is used for determining cost in computing realized gains and losses on available-for-sale investment securities sold. For each reporting period, all securities that are in an unrealized loss position are analyzed as part of the Company’s ongoing assessment of other-than-temporary impairment (“OTTI”). In determining whether an impairment is other than 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likely-than-not that it will be required to sell the security before recovery of the amortized cost. If the impairment of the available-for-sale debt security is credit-related, an OTTI loss is recorded on the Consolidated Statements of Income. Otherwise, the non-credit-related impairment loss is recorded in other comprehensive income. If the Company intends to sell an available-for-sale debt security or believes it will be more-likely-than-not required to sell a security, the Company records the full amount of the impairment loss as an OTTI loss. Available-for-sale marketable equity securities are carried at fair value with net unrealized gains and losses included in other comprehensive income on an after-tax basis. If there is an other-than-temporary decline in the fair value of any individual available-for-sale marketable equity security, the cost basis is reduced and the Company reclassifies the associated net unrealized loss out of other comprehensive income with a corresponding charge to the Consolidated Statements of Income.</t>
  </si>
  <si>
    <t>Loans Held-for-Sale</t>
  </si>
  <si>
    <t>Loans Held-for-Sale — Loans held-for-sale are carried at lower of cost or fair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to the loans held-for-sale portfolio at lower of cost or fair value. Loan origination fees on loans held-for-sale, net of certain costs of processing and closing the loans, are deferred until the time of sale and are included in computing gains or losses from the sales of the related loans. If the loan or a portion of the loan cannot be sold, it is subsequently transferred back into the loans held-for-investment portfolio from the loans held-for-sale portfolio at lower of cost or fair value on the transfer date. A valuation allowance is established if the fair value of such loans is lower than their cost, with a corresponding charge to noninterest income.</t>
  </si>
  <si>
    <t>Loans Held-for-Investment</t>
  </si>
  <si>
    <t>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Troubled Debt Restructurings</t>
  </si>
  <si>
    <t xml:space="preserve">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In A/B note restructurings, the original note is bifurcated into A and B notes. The A note represents the portion of the modified original loan which allows for acceptable loan-to-value and debt coverage on the collateral and is expected to be collected in full. The B note represents the portion of the original loan where there is a shortfall in value and is fully charged off. The A/B note balance after the restructuring is comprised of the A note balance only, as the B note would have been charged off.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TDRs are included in the impaired loan quarterly valuation allowance process. Refer to Impaired Loans below for a complete discussion. </t>
  </si>
  <si>
    <t>Impaired Loans</t>
  </si>
  <si>
    <t>Impaired Loans —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ppropriate, at the loan’s observable market price or the fair value of the collateral, if the loan is collateral dependent, less costs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on nonaccrual status are not recognized in interest income, but are applied as a reduction to the principal outstanding. The Company’s impaired loans include predominantly non-purchased credit impaired (“non-PCI”) loans held-for-investment on nonaccrual status and any non-PCI loans modified as a TDR, on either accrual or nonaccrual status.</t>
  </si>
  <si>
    <t>Allowance for Credit Losses</t>
  </si>
  <si>
    <t>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monthly by management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Predominant risk characteristics of the residential and commercial real estate (“CRE”) segments are the collateral and geographic locations of the properties collateralizing the loans. Predominant risk characteristics of the commercial and industrial (“C&amp;I”) segment are the global cash flows of the borrowers and guarantors, as well as the economic and market conditions. Consumer loans are largely comprised of home equity lines of credit (“HELOCs”) and the predominant risk characteristic is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s of Income. When determined uncollectible, it is the Company’s policy to promptly charge off the difference of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s, whereas the allowance for unfunded credit reserves is included in Accrued expenses and other liabilities on the Consolidated Balance Sheets. The provision for credit losses is reported on the Consolidated Statements of Income.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based on changes in the borrowers’ financial status and the loans’ collectability.</t>
  </si>
  <si>
    <t>PCI Loans</t>
  </si>
  <si>
    <t xml:space="preserve">PCI Loans — Acquired loans are recorded at fair value as of acquisition date in accordance with ASC 805, Business Combinations. A purchased loan is deemed to be credit impaired when there is evidence of credit deterioration since its origination and it is probable at the acquisition date that the Company would be unable to collect all contractually required payments and is accounted for under ASC 310-30 ,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The difference between the undiscounted contractual cash flows and the undiscounted expected cash flows is the nonaccretable difference. Subsequent to the acquisition date,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At the date of acquisition, PCI loans are pooled and accounted for at fair value, which represents the discounted value of the expected cash flows of the loan portfolio. A pool is accounted for as a single asset with a single interest rate, cumulative loss rate and cash flow expectation. The cash flows expected over the life of the pools are estimated by an internal cash flow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s affect the estimated life of PCI loans, which may change the amount of interest income, and possibly principal, expected to be collected. The excess of total contractual cash flows over the cash flows expected to be received at origination is deemed to be the “nonaccretable difference.” </t>
  </si>
  <si>
    <t>Investments in Qualified Affordable Housing Partnerships, Tax Credit and Other Investments, Net</t>
  </si>
  <si>
    <t xml:space="preserve">Investments in Qualified Affordable Housing Partnerships,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 The Company records investments in tax credit and other investments, net, using either the equity method or cost method of accounting. The tax credits are recognized on the Consolidated Financial Statements to the extent they are utilized on the Company’s income tax returns. The investments are reviewed for impairment on an annual basis or on an interim basis, if an event occurs that would trigger potential impairmen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on the Consolidated Statements of Income as a component of income tax expense. </t>
  </si>
  <si>
    <t>Goodwill and Other Intangible Assets</t>
  </si>
  <si>
    <t>Goodwill and Other Intangible Assets — Goodwill represents the excess of the purchase price over the fair value of net assets acquired in various past acquisitions. Goodwill is not amortized and is reviewed for impairment on an annual basis or on an interim basis, if an event occurs or circumstances change that would reduce the fair value of a reporting unit below its carrying value. Core deposit intangible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core deposit intangibles is recognized by writing down the asset as a charge to noninterest expense to the extent that the carrying value exceeds the estimated fair value. Goodwill is tested for impairment on an annual basis as of December 31 st , or more frequently as events occur or circumstances change that would more likely than not reduce the fair value of a reporting unit below its carrying amount. Core deposit intangibles represent the intangible value of depositor relationships resulting from deposit liabilities assumed in various acquisitions. These intangibles are tested for impairment on an annual basis, or more frequently as events occur, or as current circumstances and conditions warrant The Company performed its annual impairment analysis as of December 31, 2016 to determine whether and to what extent, if any, recorded goodwill was impaired. The Company used an income approach or a combined income and market approach to determine the fair value of the reporting units. Under the income approach, the Company provid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geographic footprint and focus. The market capitalizations and multiples of these peer banks were used to calculate the market price of the Company and each reporting unit. The fair value was also subject to a control premium adjustment, which represents the cost savings that a purchaser of the reporting units could achieve by eliminating duplicative costs. Under the combined income and market approaches, the fair value from each approach was weighted based on management’s judgment to determine the fair value.</t>
  </si>
  <si>
    <t>Premises and Equipment, net</t>
  </si>
  <si>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si>
  <si>
    <t>Long-Term Debt</t>
  </si>
  <si>
    <t>Long-Term Debt — Long-term debt consists of junior subordinated debt and a term loan. The Trusts issued both fixed and variable rate capital securities, representing undivided preferred beneficial interests in the assets of the Trusts, to third party investors. The Company is the owner of all the beneficial interests represented by the common securities of the Trusts. The purpose of issuing the capital securities was to provide the Company with a cost-effective means of obtaining Tier I capital for regulatory reporting purposes. Since the beginning of 2016, pursuant to the Basel III Capital Rules under Dodd-Frank Wall Street Reform and Consumer Protection Act, trust preferred securities have been fully phased out of Tier I capital and are now qualified as Tier II capital.</t>
  </si>
  <si>
    <t>Income Taxes</t>
  </si>
  <si>
    <t>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able from) the various taxing jurisdictions where the Company has established a business presence.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 likely than not to be realized, a valuation allowance is established. See Note 12 — Income Taxes for discussion of management assessment of evidence considered by the Company in establishing a valuation allowance. The Company established an allowance for potential taxes, interest and penalties related to uncertain tax positions. This contingent reserve is estimated based on facts and circumstances, including the interpretation of existing law, new judicial or regulatory guidance, and the status of tax audits.</t>
  </si>
  <si>
    <t>Stock-Based Compensation</t>
  </si>
  <si>
    <t>Stock-Based Compensation — The Company issues stock-based awards to certain employees, officers and directors, and accounts for the related costs in accordance with the provisions of ASC 505, Equity , and ASC 718, Compensation — Stock Compensation . Stock-based compensation cost is measured at the grant date based on the fair value of the awards, and expensed over the employee’s requisite service period. The Company grants nonqualified stock options, restricted stock awards (“RSAs”) and restricted stock units (“RSUs”), which include service conditions for vesting. Additionally, some of the Company’s RSAs and RSUs contain performance conditions required to be met in order for the awards to vest.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The fair values of stock options are estimated using the Black-Scholes option pricing model on the grant date. For time-based RSAs and RSUs, the grant-date fair values are measured at the fair value of the Company’s common stock as if the RSAs or RSUs are vested and issued on the date of grant. For performance based RSAs and RSUs, the grant date fair value considers both performance and market conditions (where applicable). As stock-based compensation expense is estimated based on awards ultimately expected to vest, it is reduced by the expense related to awards expected to be forfeited. Forfeitures are estimated at the time of grant and are reviewed annually for reasonableness. If the estimated forfeitures are revised, a cumulative effect of changes in estimated forfeitures for current and prior periods is recognized in compensation expense in the period of change.</t>
  </si>
  <si>
    <t>EPS</t>
  </si>
  <si>
    <t>EPS — Basic EPS is computed by dividing net income available to common stockholders by the weighted average number of common shares outstanding during each period. Diluted EPS is computed by dividing net income available to common stockholders by the weighted average number of common shares outstanding during each period, plus common share equivalents calculated for stock options, warrants and RSUs outstanding using the treasury stock method. The Company has issued RSAs, which are unvested share-based payment awards that contain non-forfeitable rights to dividends or dividend equivalents. These RSAs are considered participating securities. Accordingly, the Company applied the two-class method in the computation of basic and diluted EPS in the periods when the RSAs were outstanding. RSUs do not contain nonforfeitable rights to dividends when granted.</t>
  </si>
  <si>
    <t>Derivatives</t>
  </si>
  <si>
    <t>Derivatives — As part of the asset and liability management strategy, the Company uses derivative financial instruments to mitigate exposure to interest rate and foreign currency risks. Derivatives utilized by the Company include swaps, forwards and option contracts. All derivative instruments are included in Other assets or Other liabilities on the Consolidated Balance Sheets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s of Income. Changes in fair value of derivatives used as hedges of the net investments in foreign operations, to the extent effective, are recorded as a component of AOCI. The change in fair value attributable to the ineffective portion of the hedging instrument is recognized immediately in Noninterest income on the Consolidated Statements of Income. For all other derivatives, changes in fair value are recognized on the Consolidated Statements of Income. All derivatives designated as fair value hedges and hedges of the net investments in certain foreign operations are linked to specific hedged items or to groups of specific assets and liabilities on the Consolidated Balance Sheets.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Quarterly after the inception,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s at its fair value with changes in fair value included on the Consolidated Statements of Income. When the hedged net investment is either sold or substantially liquidated, the effective portion of the changes in the fair value of the derivatives are reclassified out of AOCI into Foreign exchange income on the Consolidated Statements of Income. The Company also offers various interest rate and foreign currency derivative products to customers and enters into derivative transactions in due course. These transactions are not linked to specific Company’s assets or liabilities on the Consolidated Balance Sheets or to forecasted transactions in a hedge relationship and, therefore, do not qualify for hedge accounting. The contracts are marked-to-market at the end of each reporting period with changes in fair value recorded on the Consolidated Statements of Income.</t>
  </si>
  <si>
    <t>Fair Value</t>
  </si>
  <si>
    <t>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e.g., Level 1, Level 2 and Level 3) established under ASC 820, Fair Value Measurements . The Company records certain financial instruments, such as available-for-sale investment securities, and derivative assets and liabilities, at fair value on a recurring basis. Certain financial statement line items such as impaired loans, loans held-for-sale and OREO are recorded at fair value on a nonrecurring basis. Nonrecurring fair value measurements generally involve assets that are periodically evaluated for impairment.</t>
  </si>
  <si>
    <t>Foreign Currency Translation</t>
  </si>
  <si>
    <t xml:space="preserve">Foreign Currency Translation — The Company revalues assets, liabilities, revenue and expense denominated in non-U.S. Dollars (“USD”) functional currencies into USD reporting currencies using applicable exchange rates. Gains and losses relating to nonfunctional currency transactions, including non-U.S. operations where the functional currency is USD, are reported on the Consolidated Statements of Income. During the quarter ended September 30, 2015, the Company’s foreign subsidiary in China — East West Bank (China) Limited, changed its functional currency from USD to Renminbi (“RMB”). The assets and liabilities of this subsidiary are translated, for consolidation purposes, from RMB to USD reporting currency at period-end rates and generally at average rates for results of operations. Gains and losses arising from the translations are recorded in the Foreign currency translation adjustment account within AOCI in stockholders’ equity, along with any related hedged effects. </t>
  </si>
  <si>
    <t>New Accounting Pronouncements Adopted and Recent Accounting Pronouncements</t>
  </si>
  <si>
    <t>NEW ACCOUNTING PRONOUNCEMENTS ADOPTED In February 2015, the FASB issued Accounting Standards Update (“ASU”) 2015-02, Consolidation (Topic 810): Amendments to the Consolidation Analysis that changes the analysis a reporting entity must perform to determine whether it should consolidate certain types of legal entities. The amended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the consolidation guidance for reporting entities that are required to comply with or operate in accordance with requirements that are similar to those in Rule 2a7 of the Investment Company Act of 1940 for registered money market funds. The Company adopted this amended guidance in the first quarter of 2016 and the adoption of this guidance did not have a material impact on the Company’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on the balance sheet as a direct deduction from the carrying amount of the debt liability, consistent with debt discounts. The Company adopted this guidance retrospectively in the first quarter of 2016. The adoption of this guidance did not have a material impact on the Company’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s of other software licenses are accounted for under ASC 350-40. If the arrangement does not contain a software license, the Company should account for the arrangement as a service contract. The Company adopted this guidance prospectively to all arrangements entered into or materially modified in the first quarter of 2016. The adoption of this guidance did not have a material impact on the Company’s Consolidated Financial Statements. In October 2016, the FASB issued ASU 2016-17, Consolidation (Topic 810):Interests Held through Related Parties That Are under Common Control to amend ASU 2015-02’s consolidation requirements that apply to a single decision maker’s evaluation of interests held through related parties that are under common control when it is determining whether it is the primary beneficiary of a VIE. ASU 2016-17 requires that the single decision maker considers its indirect economic interests in a VIE held through related parties that are under common control on a proportionate basis, in a manner consistent with its consideration of its indirect economic interests held through related parties that are not under common control. Entities that have adopted ASU 2015-02 are required to apply ASU 2016-17 retrospectively to all relevant prior periods beginning with the fiscal year in which ASU 2015-02 was initially applied. The Company adopted ASU 2016-17 retrospectively in the fourth quarter of 2016. The adoption of this guidance did not have a material impact on the Company’s Consolidated Financial Statements. RECENT ACCOUNTING PRONOUNCEMENTS In May 2014, the FASB issued ASU 2014-09, Revenue from Contracts with Customers (Topic 606) . The new guidance replaced existing revenue recognition guidance for contracts to provide goods or services to customers. ASU 2014-09 clarifies the principles for recognizing revenue and replaces nearly all existing revenue recognition guidance in U.S. GAAP. Quantitative and qualitative disclosures regarding the nature, amount, timing and uncertainty of revenue and cash flows arising from contracts with customers are also required. ASU 2014-09 as amended by ASU 2015-14, ASU 2016-08, ASU 2016-10, ASU 2016-12 and ASU 2016-20, is effective for interim and annual periods beginning after December 15, 2017 and is applied on either a modified retrospective or full retrospective basis. Early adoption is permitted for interim and annual periods beginning after December 15, 2016. The Company’s revenue is mainly comprised of net interest income from financial assets and liabilities, which is explicitly excluded from the scope of the new guidance, and noninterest income. The Company continues to evaluate the impact of ASU 2014-09 on our noninterest income and on our presentation and disclosures. The Company’s implementation efforts include the identification of revenue within the scope of ASU 2014-09 and the review is on-going. In January 2016, the FASB issued ASU 2016-01, Financial Instruments—Overall (Subtopic 825-10): Recognition and Measurement of Financial Assets and Financial Liabilities. ASU 2016-01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Consolidated Balance Sheets or in the footnotes. If an entity has elected the fair value option to measure liabilities, the new accounting guidance requires the portion of the change in the fair value of a liability resulting from credit risk to be presented in other comprehensive income. The Company has not elected to measure any of its liabilities at fair value. ASU 2016-01 is effective for fiscal years beginning after December 15, 2017, including interim periods within those fiscal years. Early adoption is not permitted except for certain specific changes under the fair value option guidance. To adopt the amendments, the Company is required to make a cumulative-effect adjustment to the consolidated balance sheet as of the beginning of the fiscal year in which the guidance is effective. However, the amendments related to equity securities without readily determinable fair values (including disclosure requirements) should be applied prospectively to equity investments that exist as of the adoption date. The Company is currently evaluating the impact on its Consolidated Financial Statements. In February 2016, the FASB issued ASU 2016-02, Leases (Topic 842), which is intended to increase transparency and comparability in the accounting for lease transactions. ASU 2016-02 requires lessees to recognize all leases longer than twelve months on the Consolidated Balance Sheets as lease assets and lease liabilities and quantitative and qualitative disclosures regarding key information about leasing arrangements. Lessor accounting is largely unchanged. ASU 2016-02 is effective for fiscal years beginning after December 15, 2018, including interim periods within those fiscal years with an option to early adopt. The Company is currently evaluating the potential impact on its Consolidated Financial Statements. The Company expects a gross-up of its Consolidated Balance Sheets as a result of recognizing lease liabilities and right of use assets. The Company does not expect a material impact to its recognition of operating lease expense on its Consolidated Statements of Income. In March 2016, the FASB issued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 and fair value hedging relationships. ASU 2016-05 is effective for fiscal years beginning after December 15, 2016, including interim periods within those fiscal years with an option to early adopt. The Company has an option to adopt the amendments of this ASU either on a prospective basis or modified retrospective basis. The adoption of this guidance will not have a material impact on the Consolidated Financial Statements. In March 2016, the FASB issued ASU 2016-06, Derivatives and Hedging (Topic 815): Contingent Put and Call Options in Debt Instruments that requires an entity to use a four step decision model when assessing contingent call (put) options that can accelerate the payment of principal on debt instruments to determine whether they are clearly and closely related to their debt hosts. ASU 2016-06 will be effective for interim and annual reporting periods beginning after December 15, 2016 and must be implemented using a modified retrospective basis. Early adoption is permitted. The adoption of this guidance will not have a material impact on the Consolidated Financial Statements. In March 2016, the FASB issued ASU 2016-07, Investments—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OCI at the date the investment becomes qualified for use of the equity method. ASU 2016-07 is effective for fiscal years beginning after December 15, 2016, including interim periods within those fiscal years and should be applied prospectively. Early adoption is not permitted. The adoption of this guidance will not have a material impact on the Consolidated Financial Statements. In March 2016, the FASB issued ASU 2016-09, Compensation—Stock Compensation (Topic 718): Improvements to Employee Share-Based Payment Accounting, to simplify several aspects of the accounting for share-based payment transactions, including the accounting for income taxes, forfeitures, statutory tax withholding requirements, as well as classification on the statement of cash flows. ASU 2016-09 is effective for fiscal years beginning after December 15, 2016, including interim periods within those fiscal years. Early adoption is permitted. The Company has adopted ASU 2016-09 in the first quarter of 2017 and has begun recording the excess tax benefits and deficiencies within the income tax expense on a prospective basis. The Company does not expect the adoption of this guidance to have a material impact on its Consolidated Financial Statements. In June 2016, the FASB issued ASU 2016-13, Financial Instruments - Credit Losses (Topic 326): Measurement of Credit Losses on Financial Instruments to introduce a new approach based on expected losses to estimate credit losses on certain types of financial instruments, which modifies the impairment model for available-for-sale debt securities and provides for a simplified accounting model for purchased financial assets with credit deterioration since their origination. The new “expected credit loss” impairment model will apply to most financial assets measured at amortized cost and certain other instruments, including trade and other receivables, loans, available-for-sale and held-to-maturity (“HTM”) debt securities, net investments in leases and off-balance-sheet credit exposures. For available-for-sale debt securities with unrealized losses, ASU 2016-13 does not change the measurement method of credit losses, except that the losses will be recognized as allowances rather than reductions in the amortized cost of the securities. ASU 2016-13 also expands the disclosure requirements regarding an entity’s assumptions, models and methods for estimating the allowance for loans and lease losses and requires disclosure of the amortized cost balance for each class of financial asset by credit quality indicator, disaggregated by the year of origination (i.e., by vintage year). ASU 2016-13 is effective for the fiscal years beginning after December 15, 2019, including interim periods within those fiscal years using a modified retrospective approach through a cumulative-effect adjustment to retained earnings as of the beginning of the first reporting period in which the guidance is effective. Earlier adoption is permitted as of the fiscal years beginning after December 15, 2018, including interim periods within those fiscal years. While the Company is still evaluating the impact on its Consolidated Financial Statements, the Company expects that ASU 2016-13 may result in an increase in the allowance for credit losses due to the following factors: 1) the allowance for credit losses will increase to provide for expected credit losses over the remaining expected life of the loan portfolio, and will consider expected future changes in macroeconomic conditions; 2) the nonaccretable difference on the PCI loans will be recognized as an allowance, offset by an increase in the carrying value of the PCI loans; and 3) an allowance may be established for estimated credit losses on available-for-sale and HTM debt securities. The amount of increase will be impacted by the portfolio composition and quality, as well as the economic conditions and forecasts as of the adoption date. The Company has began its implementation efforts by identifying key interpretive issues, and assessing its processes and identifying the system requirements against the new guidance to determine what modifications may be required. In August 2016, the FASB issued ASU 2016-15, Statement of Cash Flows (Topic 230): Classification of Certain Cash Receipts and Cash Payments , to provide guidance on the classification of certain cash receipts and payments on the consolidated statement of cash flows in order to reduce diversity in practice. ASU 2016-15 is effective for fiscal years beginning after December 15, 2017, including interim periods within those fiscal years. Early adoption is permitted. The Company does not expect the adoption of this guidance to have a material impact on its Consolidated Financial Statements. In November 2016, the FASB issued ASU 2016-18, Statement of Cash Flows (Topic 230): Restricted Cash, which requires the Company to include in its cash and cash-equivalent balances in the statement of cash flows those amounts that are deemed to be restricted cash and restricted cash equivalents. In addition, the Company is required to explain the changes in the combined total of restricted and unrestricted balances in the statement of cash flows. ASU 2016-18 is effective for fiscal years beginning after December 15, 2017, including interim periods within those fiscal years, where the guidance should be applied using a retrospective transition method to each period presented. Early adoption is permitted. The Company is currently evaluating the impact on its Consolidated Financial Statements. In January 2017, the FASB issued ASU 2017-04, Intangibles—Goodwill and Other (Topic 350): Simplifying the Test for Goodwill Impairment to simplify the accounting for goodwill impairments. An entity will no longer perform a hypothetical purchase price allocation to measure goodwill impairment. Instead, impairment will be measured using the difference between the carrying amount and the fair value of the reporting unit. ASU 2017-04 also eliminates the requirements for any reporting unit with a zero or negative carrying amount to perform a qualitative assessment. ASU 2017-04 is effective for fiscal years beginning after December 15, 2019, including interim periods within those fiscal years and should be applied prospectively. Early adoption is permitted for interim or annual goodwill impairment tests with measurement dates after January 1, 2017. The Company is currently evaluating the impact on its Consolidated Financial Statements.</t>
  </si>
  <si>
    <t>SUMMARY OF SIGNIFICANT ACCOUNTING POLICIES (Tables)</t>
  </si>
  <si>
    <t>Schedule of useful lives for premises and equipment</t>
  </si>
  <si>
    <t xml:space="preserve">The ranges of estimated useful lives for the principal classes of assets are as follows: Buildings and building improvements 25 years Furniture, fixtures and equipment 3 to 7 years Leasehold improvements Term of lease or useful life, whichever is shorter </t>
  </si>
  <si>
    <t>FAIR VALUE MEASUREMENT AND FAIR VALUE OF FINANCIAL INSTRUMENTS (Tables)</t>
  </si>
  <si>
    <t>Quantitative information</t>
  </si>
  <si>
    <t>Schedule of assets (liabilities) measured at fair value on a recurring basis</t>
  </si>
  <si>
    <t xml:space="preserve">The following tables present financial assets and liabilities that are measured at fair value on a recurring basis as of December 31, 2016 and 2015 : Assets (Liabilities) Measured at Fair Value on a Recurring Basis ($ in thousands) Fair Value Measurements Quoted Prices in Active Markets for Identical Assets (Level 1) Significant Other Observable Inputs (Level 2) Significant Unobservable Inputs (Level 3)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 67,578 $ — $ 67,578 $ — Foreign exchange contracts $ 11,874 $ — $ 11,874 $ — Credit risk participation agreements (“RPAs”) $ 3 $ — $ 3 $ — Derivative liabilities: Interest rate swaps on certificates of deposit $ (5,976 ) $ — $ (5,976 ) $ — Interest rate swaps and options $ (65,131 ) $ — $ (65,131 ) $ — Foreign exchange contracts $ (11,213 ) $ — $ (11,213 ) $ — RPAs $ (3 ) $ — $ (3 ) $ — Assets (Liabilities) Measured at Fair Value on a Recurring Basis ($ in thousands) Fair Value Measurements Quoted Prices in Significant Significant Unobservable Inputs (Level 3) Available-for-sale investment securities: U.S. Treasury securities $ 998,515 $ 998,515 $ — $ — U.S. government agency and U.S. government sponsored enterprise debt securities 768,849 — 768,849 — U.S. government agency and U.S. government sponsored enterprise mortgage-backed securities: Commercial mortgage-backed securities 351,662 — 351,662 — Residential mortgage-backed securities 997,396 — 997,396 — Municipal securities 175,649 — 175,649 — Non-agency residential mortgage-backed securities: Investment grade 62,393 — 62,393 — Corporate debt securities: Investment grade 279,432 — 279,432 — Non-investment grade 9,642 — 9,642 — Foreign bonds: Investment grade 89,795 4,514 85,281 — Other securities 39,893 31,121 8,772 — Total available-for-sale investment securities $ 3,773,226 $ 1,034,150 $ 2,739,076 $ — Derivative assets: Foreign currency forward contracts $ 2,365 $ — $ 2,365 $ — Interest rate swaps and options $ 67,215 $ — $ 67,215 $ — Foreign exchange contracts $ 10,254 $ — $ 10,254 $ — Derivative liabilities: Interest rate swaps on certificates of deposit $ (5,213 ) $ — $ (5,213 ) $ — Interest rate swaps and options $ (67,325 ) $ — $ (67,325 ) $ — Foreign exchange contracts $ (9,350 ) $ — $ (9,350 ) $ — RPAs $ (4 ) $ — $ (4 ) $ — </t>
  </si>
  <si>
    <t>Reconciliation of major asset and liability categories measured at fair value on a recurring basis using significant unobservable inputs (level 3)</t>
  </si>
  <si>
    <t>The following table presents a reconciliation of the beginning and ending balances for major asset and liability categories measured at fair value on a recurring basis using significant unobservable inputs (Level 3) for the years ended December 31, 2015 , and 2014 : ($ in thousands) Year Ended December 31, 2015 2014 Corporate Embedded Corporate Embedded Beginning balance $ 6,528 $ (3,392 ) $ 6,371 $ (3,655 ) Total gains (losses) for the period: Included in earnings (1) 960 (20 ) 802 263 Included in other comprehensive (loss) income (2) 922 — 2,326 — Sales and settlements: Sales (7,219 ) — (2,595 ) — Settlements (98 ) 3,412 (376 ) — Transfers out of Level 3 (1,093 ) — — — Ending balance $ — $ — $ 6,528 $ (3,392 ) Changes in unrealized gains included in earnings relating to assets and liabilities held for the period (1) $ — $ — $ — $ 263 (1) Net gains or losses (realized and unrealized) of corporate debt securities and embedded derivative liabilities are included in Net gains on sales of available-for-sale investment securities and Other operating expense , respectively, on the Consolidated Statements of Income. (2) Unrealized gains or losses on available-for-sale investment securities are reported in Other comprehensive (loss) income, net of tax , on the Consolidated Statements of Comprehensive Income.</t>
  </si>
  <si>
    <t>Schedule of assets measured at fair value on a nonrecurring basis</t>
  </si>
  <si>
    <t xml:space="preserve">The following tables present the carrying amounts of assets included on the Consolidated Balance Sheets that had fair value changes measured on a nonrecurring basis: Assets Measured at Fair Value on a Nonrecurring Basis ($ in thousands) Fair Value Measurements Quoted Prices in Significant Significant Unobservable Inputs (Level 3) Non-PCI impaired loans: CRE $ 14,908 $ — $ — $ 14,908 C&amp;I 52,172 — — 52,172 Residential 2,464 — — 2,464 Consumer 610 — — 610 Total non-PCI impaired loans $ 70,154 $ — $ — $ 70,154 OREO $ 345 $ — $ — $ 345 Loans held-for-sale $ 22,703 $ — $ 22,703 $ — Assets Measured at Fair Value on a Nonrecurring Basis ($ in thousands) Fair Value Measurements Quoted Prices in Significant Significant Unobservable Inputs (Level 3) Non-PCI impaired loans: CRE $ 17,252 $ — $ — $ 17,252 C&amp;I 35,558 — — 35,558 Residential 16,472 — — 16,472 Consumer 1,180 — — 1,180 Total non-PCI impaired loans $ 70,462 $ — $ — $ 70,462 OREO $ 4,929 $ — $ — $ 4,929 Loans held-for-sale $ 29,238 $ — $ 29,238 $ — </t>
  </si>
  <si>
    <t>Schedule of fair value adjustments of assets measured on a nonrecurring basis recognized</t>
  </si>
  <si>
    <t xml:space="preserve">The following table presents fair value adjustments of assets measured on a nonrecurring basis recognized during the years ended and which were included on the Consolidated Balance Sheets as of December 31, 2016 , 2015 and 2014 : Year Ended December 31, ($ in thousands) 2016 2015 2014 Non-PCI impaired loans: CRE $ 1,084 $ (2,747 ) $ 2,196 C&amp;I (27,106 ) (5,612 ) (9,169 ) Residential (224 ) (611 ) (61 ) Consumer 34 (59 ) (1 ) Total non-PCI impaired loans $ (26,212 ) $ (9,029 ) $ (7,035 ) OREO $ (23 ) $ (233 ) $ (2,600 ) Loans held-for-sale $ (5,565 ) $ (1,991 ) $ — </t>
  </si>
  <si>
    <t>Schedule of the carrying and fair values per the fair value hierarchy of certain financial instruments</t>
  </si>
  <si>
    <t>The following tables present the carrying and fair values per the fair value hierarchy of certain financial instruments, excluding those measured at fair value on a recurring basis, as of December 31, 2016 and 2015 : ($ in thousands) December 31, 2016 Carrying Amount Level 1 Level 2 Level 3 Estimated Fair Value Financial assets: Cash and cash equivalents $ 1,878,503 $ 1,878,503 $ — $ — $ 1,878,503 Interest-bearing deposits with banks $ 323,148 $ — $ 323,148 $ — $ 323,148 Resale agreements (1) $ 2,000,000 $ — $ 1,980,457 $ — $ 1,980,457 Held-to-maturity investment security $ 143,971 $ — $ — $ 144,593 $ 144,593 Loans held-for-sale $ 23,076 $ — $ 23,076 $ — $ 23,076 Loans held-for-investment, net $ 25,242,619 $ — $ — $ 24,915,143 $ 24,915,143 Investment in FHLB stock $ 17,250 $ — $ 17,250 $ — $ 17,250 Investment in Federal Reserve Bank stock $ 55,525 $ — $ 55,525 $ — $ 55,525 Accrued interest receivable $ 100,524 $ — $ 100,524 $ — $ 100,524 Financial liabilities: Customer deposits: Demand, interest checking, saving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 Balance Sheet Offsetting . As of December 31, 2016 , $100.0 million out of $450.0 million of repurchase agreements was eligible for netting against resale agreements. ($ in thousands) December 31, 2015 Carrying Level 1 Level 2 Level 3 Estimated Financial assets: Cash and cash equivalents $ 1,360,887 $ 1,360,887 $ — $ — $ 1,360,887 Interest-bearing deposits with banks $ 299,916 $ — $ 299,916 $ — $ 299,916 Resale agreements (1) $ 1,600,000 $ — $ 1,533,961 $ — $ 1,533,961 Loans held-for-sale $ 31,958 $ — $ 31,958 $ — $ 31,958 Loans held-for-investment, net $ 23,378,789 $ — $ — $ 23,000,817 $ 23,000,817 Investment in FHLB stock $ 28,770 $ — $ 28,770 $ — $ 28,770 Investment in Federal Reserve Bank stock $ 54,932 $ — $ 54,932 $ — $ 54,932 Accrued interest receivable $ 89,243 $ — $ 89,243 $ — $ 89,243 Financial liabilities: Customer deposits: Demand, interest checking, savings and money market deposits $ 20,859,086 $ — $ 20,859,086 $ — $ 20,859,086 Time deposits $ 6,616,895 $ — $ 6,606,942 $ — $ 6,606,942 FHLB advances $ 1,019,424 $ — $ 1,032,000 $ — $ 1,032,000 Long-term debt $ 206,084 $ — $ 186,593 $ — $ 186,593 Accrued interest payable $ 8,848 $ — $ 8,848 $ — $ 8,848 (1) Resale and repurchase agreements are reported net pursuant to ASC 210-20-45, Balance Sheet Offsetting . As of December 31, 2015 , the carrying amount of $450.0 million of repurchase agreements was eligible for netting against resale agreements, resulting in no repurchase agreements’ balances being reported.</t>
  </si>
  <si>
    <t>Fair Value, Measurements, Nonrecurring</t>
  </si>
  <si>
    <t>Schedule of quantitative information about significant unobservable inputs used in the valuation of assets classified as Level 3</t>
  </si>
  <si>
    <t>The following table presents quantitative information about the significant unobservable inputs used in the valuation of assets measured on a nonrecurring basis classified as Level 3 as of December 31, 2016 and 2015 : ($ in thousands) Fair Value Valuation Unobservable Range of Inputs Weighted December 31, 2016 Non-PCI impaired loans $ 31,835 Discounted cash flow Discount 0% — 62% 7% $ 38,319 Market comparables Discount (1) 0% — 100% 18% OREO $ 345 Appraisal Selling cost 8% 8% December 31, 2015 Non-PCI impaired loans $ 27,522 Discounted cash flow Discount 0% — 87% 30% $ 42,940 Market comparables Discount (1) 0% — 100% 17% OREO $ 4,929 Appraisal Selling cost 8% 8% (1) Discount is adjusted for factors such as liquidation cost of collateral and selling cost.</t>
  </si>
  <si>
    <t>SECURITIES PURCHASED UNDER RESALE AGREEMENTS AND SOLD UNDER REPURCHASE AGREEMENTS (Tables)</t>
  </si>
  <si>
    <t>Schedule of balance sheet offsetting for resale agreements and repurchase agreements</t>
  </si>
  <si>
    <t>The following tables present resale and repurchase agreements included on the Consolidated Balance Sheets as of December 31, 2016 and 2015 : ($ in thousands) As of December 31, 2016 Gross Amounts Gross Amounts Net Amounts of Gross Amounts Not Offset on the Net Assets Financial Collateral Resale agreements $ 2,100,000 $ (100,000 ) $ 2,000,000 $ (150,000 ) (1) $ (1,839,120 ) (2) $ 10,880 Liabilities Gross Amounts Gross Amounts Net Amounts of Gross Amounts Not Offset on the Net Financial Collateral Repurchase agreements $ 450,000 $ (100,000 ) $ 350,000 $ (150,000 ) (1) $ (200,000 ) (3) $ — ($ In thousands) As of December 31, 2015 Gross Amounts Gross Amounts Net Amounts of Gross Amounts Not Offset on the Net Amount Assets Financial Collateral Resale agreements $ 2,050,000 $ (450,000 ) $ 1,600,000 $ — $ (1,593,503 ) (2) $ 6,497 Liabilities Gross Amounts Gross Amounts Net Amounts of Gross Amounts Not Offset on the Net Amount Financial Collateral Repurchase agreements $ 450,000 $ (450,000 ) $ — $ — $ — (3) $ — (1) Represents financial instruments subject to enforceable master netting arrangements that are not eligible to be offset under ASC 210-20-45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t>
  </si>
  <si>
    <t>INVESTMENT SECURITIES (Tables)</t>
  </si>
  <si>
    <t>Schedule of amortized cost, gross unrealized gains, gross unrealized losses and fair value by major categories of investment securities</t>
  </si>
  <si>
    <t>The following table presents the amortized cost, gross unrealized gains and losses and fair value by major categories of available-for-sale investment securities, which are carried at fair value, and a held-to-maturity investment security, which is carried at amortized cost: ($ in thousands) As of December 31, 2016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 3,385,441 $ 6,695 $ (56,341 ) $ 3,335,795 Held-to-maturity investment security: Non-agency commercial mortgage-backed security $ 143,971 $ 622 $ — $ 144,593 Total investment securities $ 3,529,412 $ 7,317 $ (56,341 ) $ 3,480,388 ($ in thousands) As of December 31, 2015 Amortized Gross Gross Fair Available-for-sale investment securities: U.S. Treasury securities $ 1,002,874 $ 33 $ (4,392 ) $ 998,515 U.S. government agency and U.S. government sponsored enterprise debt securities 771,288 555 (2,994 ) 768,849 U.S. government agency and U.S. government sponsored enterprise mortgage-backed securities: Commercial mortgage-backed securities 354,418 268 (3,024 ) 351,662 Residential mortgage-backed securities 996,255 7,542 (6,401 ) 997,396 Municipal securities 173,785 2,657 (793 ) 175,649 Non-agency residential mortgage-backed securities: Investment grade (1) 62,133 433 (173 ) 62,393 Corporate debt securities: Investment grade (1) 280,850 129 (1,547 ) 279,432 Non-investment grade (1) 11,491 — (1,849 ) 9,642 Foreign Bonds Investment grade (1) (2) 90,586 3 (794 ) 89,795 Other securities 40,149 124 (380 ) 39,893 Total available-for-sale investment securities $ 3,783,829 $ 11,744 $ (22,347 ) $ 3,773,226 (1) Available-for-sale investment securities rated BBB- or higher by S&amp;P or Baa3 or higher by Moody are considered investment grade. Conversely, available-for-sale investment securities rated lower than BBB- by S&amp;P or lower than Baa3 by Moody’s are considered non-investment grade. Classifications are based on the lower of the credit ratings by S&amp;P or Moody’s. (2) Fair values of foreign bonds include $353.6 million and $49.7 million of multilateral development bank bonds as of December 31, 2016 and 2015 , respectively.</t>
  </si>
  <si>
    <t>Schedule of gross unrealized losses and related fair values of investment securities</t>
  </si>
  <si>
    <t xml:space="preserve">The following table presents the Company’s investment portfolio’s gross unrealized losses and related fair values, aggregated by investment category and length of time that individual securities have been in a continuous unrealized loss position: ($ in thousands) As of December 31, 2016 Less Than 12 Months 12 Months or More Total Fair Value Gross Unrealized Losses Fair Value Gross Unrealized Losses Fair Value Gross Unrealized Losse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 2,162,896 $ (51,760 ) $ 253,038 $ (4,581 ) $ 2,415,934 $ (56,341 ) Held-to-maturity investment security: Non-agency commercial mortgage-backed security $ — $ — $ — $ — $ — $ — Total investment securities $ 2,162,896 $ (51,760 ) $ 253,038 $ (4,581 ) $ 2,415,934 $ (56,341 ) ($ in thousands) As of December 31, 2015 Less Than 12 Months 12 Months or More Total Fair Gross Fair Gross Fair Gross Available-for-sale investment securities: U.S. Treasury securities $ 907,400 $ (4,250 ) $ 20,282 $ (142 ) $ 927,682 $ (4,392 ) U.S. government agency and U.S. government sponsored enterprise debt securities 541,385 (2,994 ) — — 541,385 (2,994 ) U.S. government agency and U.S. government sponsored enterprise mortgage-backed securities: Commercial mortgage-backed securities 252,340 (2,562 ) 20,793 (462 ) 273,133 (3,024 ) Residential mortgage-backed securities 535,842 (4,530 ) 58,315 (1,871 ) 594,157 (6,401 ) Municipal securities 48,495 (437 ) 14,739 (356 ) 63,234 (793 ) Non-agency residential mortgage-backed securities: Investment grade 5,123 (1 ) 6,242 (172 ) 11,365 (173 ) Corporate debt securities: Investment grade 149,358 (683 ) 80,276 (864 ) 229,634 (1,547 ) Non-investment grade — — 9,642 (1,849 ) 9,642 (1,849 ) Foreign bonds Investment grade 74,101 (506 ) 9,713 (288 ) 83,814 (794 ) Other securities 13,475 (112 ) 8,731 (268 ) 22,206 (380 ) Total available-for-sale investment securities $ 2,527,519 $ (16,075 ) $ 228,733 $ (6,272 ) $ 2,756,252 $ (22,347 ) </t>
  </si>
  <si>
    <t>Rollforward of other than temporary impairment credit losses recognized in earnings</t>
  </si>
  <si>
    <t xml:space="preserve">The following table presents a rollforward of the amounts related to the OTTI credit losses recognized in earnings for the years ended December 31: ($ in thousands) 2016 2015 2014 Beginning balance $ — $ 112,338 $ 115,511 Addition of OTTI previously not recognized — — — Additional increase to the amount related to the credit loss for which an OTTI was previously recognized — — — Reduction for securities sold — (112,338 ) (3,173 ) Ending balance $ — $ — $ 112,338 </t>
  </si>
  <si>
    <t>Schedule of the proceeds, gross realized gains and losses related to the sales of available-for-sale investment securities</t>
  </si>
  <si>
    <t>The following table presents the proceeds, gross realized gains and losses, and related tax expense related to the sales of available-for-sale investment securities for the years ended December 31: Year Ended December 31, ($ in thousands) 2016 2015 2014 Proceeds from sales $ 1,275,645 $ 1,669,334 $ 623,689 Gross realized gains $ 10,487 $ 40,367 $ 10,978 Gross realized losses $ 125 $ — $ 127 (1) Related tax expense $ 4,357 $ 16,974 $ 4,500 (1) The gross realized losses of $127 thousand resulted from available-for-sale investment securities acquired from MetroCorp which were sold immediately after the acquisition closed.</t>
  </si>
  <si>
    <t>Schedule of maturities of investment securities</t>
  </si>
  <si>
    <t xml:space="preserve">The following table presents the scheduled maturities of available-for-sale investment securities as of December 31, 2016 : ($ in thousands) Amortized Cost Estimated Fair Value Due within one year $ 583,676 $ 565,323 Due after one year through five years 704,674 694,776 Due after five years through ten years 464,472 455,804 Due after ten years 1,632,619 1,619,892 Total available-for-sale investment securities $ 3,385,441 $ 3,335,795 The following table presents the scheduled maturity of the held-to-maturity investment security as of December 31, 2016 : ($ in thousands) Amortized Cost Estimated Fair Value Due after ten years $ 143,971 $ 144,593 </t>
  </si>
  <si>
    <t>DERIVATIVES (Tables)</t>
  </si>
  <si>
    <t>Schedule of notional and fair values of derivatives</t>
  </si>
  <si>
    <t xml:space="preserve">The following table presents the total notional and fair values of the Company’s derivatives as of December 31, 2016 and 2015 : ($ in thousands) December 31, 2016 December 31, 2015 Notional Amount Fair Value Notional Amount Fair Value Derivative Assets (1) Derivative Liabilities (1) Derivative Assets (1) Derivative Liabilities (1) Derivatives designated as hedging instruments: Interest rate swaps on certificates of deposit $ 48,365 $ — $ 5,976 $ 112,913 $ — $ 5,213 Foreign currency forward contracts 83,026 4,325 — 86,590 2,365 — Total derivatives designated as hedging instruments $ 131,391 $ 4,325 $ 5,976 $ 199,503 $ 2,365 $ 5,213 Derivatives not designated as hedging instruments: Interest rate swaps and options $ 7,668,482 $ 67,578 $ 65,131 $ 6,494,900 $ 67,215 $ 67,325 Foreign exchange contracts 767,764 11,874 11,213 652,993 10,254 9,350 RPAs 71,414 3 3 43,033 — 4 Total derivatives not designated as hedging instruments $ 8,507,660 $ 79,455 $ 76,347 $ 7,190,926 $ 77,469 $ 76,679 (1) Derivative assets and derivative liabilities are included in Other Assets and Accrued expenses and other liabilities, respectively, on the Consolidated Balance Sheets. </t>
  </si>
  <si>
    <t>Schedule of net gains (losses) recognized on the Consolidated Statements of Income related to derivatives designated as fair value hedge</t>
  </si>
  <si>
    <t xml:space="preserve">The following table presents the net gains (losses) recognized on the Consolidated Statements of Income related to derivatives designated as fair value hedges for the years ended December 31, 2016 , 2015 and 2014 : ($ in thousands) Year Ended December 31, 2016 2015 2014 (Losses) gains recorded in interest expense: Recognized on interest rate swaps $ (794 ) $ 3,452 $ 6,885 Recognized on certificates of deposit 157 (3,190 ) (6,784 ) Net amount recognized on fair value hedges (ineffective portion) $ (637 ) $ 262 $ 101 </t>
  </si>
  <si>
    <t>Schedule of gains (losses) related to net investment hedges in accumulated other comprehensive income (loss) and Consolidated Statements of Income</t>
  </si>
  <si>
    <t xml:space="preserve">The following table presents the gains recorded in the Foreign currency translation adjustment account within AOCI related to the effective portion of the net investment hedges and the ineffectiveness recorded on the Consolidated Statements of Income for the years ended December 31, 2016 , 2015 and 2014 : ($ in thousands) Year Ended December 31, 2016 2015 2014 Gains recognized in AOCI on net investment hedges (effective portion) $ 2,908 $ 1,485 $ — Gains recognized in foreign exchange income (ineffective portion) $ 1,124 $ 880 $ — </t>
  </si>
  <si>
    <t>Schedule of net gains (losses) recognized on the Consolidated Statements of Income related to derivatives not designated as hedging instruments</t>
  </si>
  <si>
    <t xml:space="preserve">The following table presents the net gains (losses) recognized on the Company’s Consolidated Statements of Income related to derivatives not designated as hedging instruments for the years ended December 31, 2016 , 2015 and 2014 : ($ in thousands) Location in Consolidated Statements of Income Year Ended December 31, 2016 2015 2014 Derivatives not designated as hedging instruments: Interest rate swaps and options Derivative fees and other income $ 2,557 $ 65 $ (1,865 ) Foreign exchange contracts Foreign exchange income 12,632 4,235 (3,880 ) Foreign exchange options Foreign exchange income — 236 103 Embedded derivative liabilities Other operating expense — (136 ) 5 Total net gains (losses) $ 15,189 $ 4,400 $ (5,637 ) </t>
  </si>
  <si>
    <t>Schedule of gross derivatives on the Consolidated Balance Sheets and the respective collateral received or pledged in the form of other financial instruments</t>
  </si>
  <si>
    <t>The following tables present gross derivatives o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6 Total Contracts Not Subject to Master Netting Arrangements Contracts Subject to Master Netting Arrangements Gross Amounts of Recognized Gross Amounts of Recognized Gross Amounts of Recognized Gross Amounts Net Amounts Gross Amounts Not Offset on the Net Derivative Collateral Derivative Assets $ 83,780 $ 51,218 $ 32,562 $ — $ 32,562 $ (20,991 ) (1) $ (10,687 ) (2) $ 884 Gross Amounts of Recognized Gross Amounts of Recognized Gross Amounts of Recognized Gross Amounts Net Amounts Gross Amounts Not Offset on the Net Derivative Collateral Derivative Liabilities $ 82,323 $ 24,097 $ 58,226 $ — $ 58,226 $ (20,991 ) (1) $ (36,349 ) (3) $ 886 ($ in thousands) As of December 31, 2015 Total Contracts Not Subject to Master Netting Arrangements Contracts Subject to Master Netting Arrangements Gross Amounts of Recognized Gross Amounts of Recognized Gross Amounts of Recognized Gross Amounts Net Amounts Gross Amounts Not Offset on the Net Derivative Collateral Derivative Assets $ 79,834 $ 71,101 $ 8,733 $ — $ 8,733 $ (5,293 ) (1) $ (3,068 ) (2) $ 372 Gross Amounts of Recognized Gross Amounts of Recognized Gross Amounts of Recognized Gross Amounts Net Amounts Gross Amounts Not Offset on the Net Derivative Collateral Derivative Liabilities $ 81,892 $ 3,113 $ 78,779 $ — $ 78,779 $ (5,293 ) (1) $ (73,109 ) (3) $ 377 (1) Represents the netting of derivative receivable and payable balances for the same counterparty under enforceable master netting arrangements if the Company has elected to net. (2) Represents $8.1 million and $3.1 million of cash collateral received against derivative assets with the same counterparty that are subject to enforceable master netting arrangements as of December 31, 2016 and 2015 , respectively. (3) Represents cash and securities pledged against derivative liabilities with the same counterparty that are subject to enforceable master netting arrangements. Includes approximately $170 thousand and $21.1 million of cash collateral posted as of December 31, 2016 and 2015 , respectively.</t>
  </si>
  <si>
    <t>LOANS RECEIVABLE AND ALLOWANCE FOR CREDIT LOSSES (Tables)</t>
  </si>
  <si>
    <t>Schedule of the composition of Non-PCI and PCI loans</t>
  </si>
  <si>
    <t>The following table presents the composition of the Company’s non-PCI and PCI loans as of December 31, 2016 and 2015 : ($ in thousands) December 31, 2016 December 31, 2015 Non-PCI (1) PCI Loans (2) Total (1)(2) Non-PCI Loans (1) PCI (2) Total (1)(2) CRE: Income producing $ 7,667,661 $ 348,448 $ 8,016,109 $ 6,930,537 $ 541,275 $ 7,471,812 Construction 551,560 — 551,560 432,728 1,895 434,623 Land 121,276 1,918 123,194 187,442 6,195 193,637 Total CRE 8,340,497 350,366 8,690,863 7,550,707 549,365 8,100,072 C&amp;I: Commercial business 8,921,246 38,387 8,959,633 8,143,858 57,906 8,201,764 Trade finance 680,930 — 680,930 788,461 1,310 789,771 Total C&amp;I 9,602,176 38,387 9,640,563 8,932,319 59,216 8,991,535 Residential: Single-family 3,370,669 139,110 3,509,779 2,880,336 189,633 3,069,969 Multifamily 1,490,285 95,654 1,585,939 1,376,090 148,277 1,524,367 Total residential 4,860,954 234,764 5,095,718 4,256,426 337,910 4,594,336 Consumer 2,057,067 18,928 2,075,995 1,933,542 24,263 1,957,805 Total loans $ 24,860,694 $ 642,445 $ 25,503,139 $ 22,672,994 $ 970,754 $ 23,643,748 Allowance for loan losses (260,402 ) (118 ) (260,520 ) (264,600 ) (359 ) (264,959 ) Loans, net $ 24,600,292 $ 642,327 $ 25,242,619 $ 22,408,394 $ 970,395 $ 23,378,789 (1) Includes $1.2 million and $(16.0) million as of December 31, 2016 and 2015 , respectively, of unearned fees, net deferred loan fees and unamortized premiums and unaccreted discounts. (2) Loans net of ASC 310-30 discount.</t>
  </si>
  <si>
    <t>Summary of credit risk rating for non-PCI and PCI loans by portfolio segment</t>
  </si>
  <si>
    <t>The following tables present the credit risk rating for non-PCI loans by portfolio segment as of December 31, 2016 and 2015 : ($ in thousands) December 31, 2016 Pass/Watch Special Mention Substandard Doubtful Loss Total Non- PCI Loans CRE: Income producing $ 7,476,804 $ 29,005 $ 161,852 $ — $ — $ 7,667,661 Construction 551,560 — — — — 551,560 Land 107,976 — 13,290 10 — 121,276 C&amp;I: Commercial business 8,559,674 155,276 201,139 5,157 — 8,921,246 Trade finance 635,027 9,435 36,460 — 8 680,930 Residential: Single-family 3,341,015 10,179 19,475 — — 3,370,669 Multifamily 1,462,522 2,268 25,495 — — 1,490,285 Consumer 2,043,405 6,764 6,898 — — 2,057,067 Total $ 24,177,983 $ 212,927 $ 464,609 $ 5,167 $ 8 $ 24,860,694 ($ in thousands) December 31, 2015 Pass/Watch Special Mention Substandard Doubtful Loss Total Non- CRE: Income producing $ 6,665,994 $ 59,290 $ 205,238 $ — $ 15 $ 6,930,537 Construction 431,100 1,158 470 — — 432,728 Land 172,093 — 15,349 — — 187,442 C&amp;I: Commercial business 7,780,686 201,016 137,740 24,416 — 8,143,858 Trade finance 750,770 13,836 23,847 — 8 788,461 Residential: Single-family 2,844,758 8,092 27,486 — — 2,880,336 Multifamily 1,318,896 2,928 54,266 — — 1,376,090 Consumer 1,927,755 1,246 4,541 — — 1,933,542 Total $ 21,892,052 $ 287,566 $ 468,937 $ 24,416 $ 23 $ 22,672,994 The following tables present the credit risk rating for PCI loans by portfolio segment as of December 31, 2016 and 2015 : ($ in thousands) December 31, 2016 Pass/Watch Special Mention Substandard Doubtful Loss Total PCI Loans CRE: Income producing $ 293,529 $ 3,239 $ 51,680 $ — $ — $ 348,448 Construction — — — — — — Land 1,562 — 356 — — 1,918 C&amp;I: Commercial business 33,885 772 3,730 — — 38,387 Trade finance — — — — — — Residential: Single-family 136,245 1,239 1,626 — — 139,110 Multifamily 86,190 — 9,464 — — 95,654 Consumer 17,433 316 1,179 — — 18,928 Total (1) $ 568,844 $ 5,566 $ 68,035 $ — $ — $ 642,445 ($ in thousands) December 31, 2015 Pass/Watch Special Mention Substandard Doubtful Loss Total PCI CRE: Income producing $ 440,100 $ 4,987 $ 96,188 $ — $ — $ 541,275 Construction — — 1,895 — — 1,895 Land 4,285 — 1,910 — — 6,195 C&amp;I: Commercial business 52,212 819 4,875 — — 57,906 Trade finance 1,310 — — — — 1,310 Residential: Single-family 184,092 1,293 4,248 — — 189,633 Multifamily 130,770 — 17,507 — — 148,277 Consumer 23,121 452 690 — — 24,263 Total (1) $ 835,890 $ 7,551 $ 127,313 $ — $ — $ 970,754 (1) Loans net of ASC 310-30 discount.</t>
  </si>
  <si>
    <t>Schedule of aging analysis on non-PCI loans</t>
  </si>
  <si>
    <t xml:space="preserve">The following tables present the aging analysis on non-PCI loans as of December 31, 2016 and 2015 : ($ in thousands) December 31, 2016 Accruing Loans 30-59 Days Past Due Accruing Loans 60-89 Days Past Due Total Accruing Past Due Loans Nonaccrual Loans Less Than 90 Days Past Due Nonaccrual Loans 90 or More Days Past Due Total Nonaccrual Loans Current Accruing Loans Total Non- PCI Loans CRE: Income producing $ 6,233 $ 14,080 $ 20,313 $ 14,872 $ 12,035 $ 26,907 $ 7,620,441 $ 7,667,661 Construction 4,994 — 4,994 — — — 546,566 551,560 Land — — — 433 4,893 5,326 115,950 121,276 C&amp;I: Commercial business 45,052 2,279 47,331 60,511 20,737 81,248 8,792,667 8,921,246 Trade finance — — — 8 — 8 680,922 680,930 Residential: Single-family 9,595 8,076 17,671 — 4,214 4,214 3,348,784 3,370,669 Multifamily 3,951 374 4,325 2,790 194 2,984 1,482,976 1,490,285 Consumer 3,327 3,228 6,555 165 1,965 2,130 2,048,382 2,057,067 Total $ 73,152 $ 28,037 $ 101,189 $ 78,779 $ 44,038 $ 122,817 $ 24,636,688 $ 24,860,694 ($ in thousands) December 31, 2015 Accruing Loans 30-59 Days Past Due Accruing Loans 60-89 Days Past Due Total Accruing Past Due Loans Nonaccrual Loans Less Than 90 Days Past Due Nonaccrual Loans 90 or More Days Past Due Total Nonaccrual Loans Current Accruing Loans Total Non- CRE: Income producing $ 3,481 $ 25,254 $ 28,735 $ 11,393 $ 17,952 $ 29,345 $ 6,872,457 $ 6,930,537 Construction — — — 14 — 14 432,714 432,728 Land 1,124 — 1,124 280 406 686 185,632 187,442 C&amp;I: Commercial business 2,029 1,203 3,232 50,747 14,128 64,875 8,075,751 8,143,858 Trade finance — — — 8 — 8 788,453 788,461 Residential: Single-family 7,649 2,919 10,568 104 8,655 8,759 2,861,009 2,880,336 Multifamily 6,339 983 7,322 6,473 9,795 16,268 1,352,500 1,376,090 Consumer 2,174 268 2,442 232 1,511 1,743 1,929,357 1,933,542 Total $ 22,796 $ 30,627 $ 53,423 $ 69,251 $ 52,447 $ 121,698 $ 22,497,873 $ 22,672,994 </t>
  </si>
  <si>
    <t>Summary of additions and modifications to non-PCI troubled debt restructurings</t>
  </si>
  <si>
    <t>The following table presents information for loans modified as TDRs within the previous 12 months that have subsequently defaulted during the years ended December 31, 2016 , 2015 and 2014 , and were still in default at the respective years ended: ($ in thousands) Loans Modified as TDRs that Subsequently Defaulted 2016 2015 2014 Number of Recorded Number of Recorded Number of Recorded CRE: Income producing 2 $ 3,150 — $ — — $ — Land 1 $ 4,883 — $ — — $ — C&amp;I: Commercial business — $ — — $ — 1 $ 957 Residential: Single-family — $ — 1 $ 279 — $ — The following tables present the additions to non-PCI TDRs for the years ended December 31, 2016 , 2015 and 2014 : ($ in thousands) Loans Modified as TDRs During the Year Ended December 31, 2016 Number Pre-Modification Post-Modification (1) Financial (2) CRE: Income producing 6 $ 19,275 $ 18,824 $ 701 Land 1 $ 5,522 $ 4,883 $ — C&amp;I: Commercial business 17 $ 62,024 $ 35,278 $ 20,549 Trade finance 1 $ 3,967 $ 5,127 $ 25 Residential: Single-family 3 $ 1,291 $ 1,268 $ — Consumer 3 $ 491 $ 382 $ 1 ($ in thousands) Loans Modified as TDRs During the Year Ended December 31, 2015 Number Pre-Modification Post-Modification (1) Financial (2) CRE: Income producing 3 $ 1,802 $ 1,727 $ — Land 2 $ 2,227 $ 83 $ 102 C&amp;I: Commercial business 18 $ 42,816 $ 34,165 $ 6,726 Residential: Single-family 1 $ 281 $ 279 $ 2 ($ in thousands) Loans Modified as TDRs During the Year Ended December 31, 2014 Number Pre-Modification Post-Modification (1) Financial (2) CRE: Income producing 6 $ 8,829 $ 8,624 $ 43 C&amp;I: Commercial business 13 $ 4,379 $ 3,089 $ 2,205 Trade finance 1 $ 190 $ 73 $ 14 Residential: Single-family 9 $ 11,454 $ 8,269 $ — Multifamily 6 $ 5,471 $ 3,705 $ 7 Consumer 1 $ 509 $ 504 $ — (1) Includes subsequent payments after modification and reflects the balance as of December 31, 2016 , 2015 and 2014 . (2) The financial impact includes charge-offs and specific reserves recorded at the modification date. The following tables present the non-PCI TDR modifications for the years ended December 31, 2016 , 2015 and 2014 by modification type: ($ in thousands) Modification Type During the Year Ended December 31, 2016 Principal (1) Principal and Interest (2) Interest Rate Reduction Interest Other Total CRE $ 22,633 $ — $ — $ — $ 1,074 $ 23,707 C&amp;I 34,499 — 5,876 30 — 40,405 Residential 264 — 797 207 — 1,268 Consumer 333 — 49 — — 382 Total $ 57,729 $ — $ 6,722 $ 237 $ 1,074 $ 65,762 ($ in thousands) Modification Type During the Year Ended December 31, 2015 Principal (1) Principal and Interest (2) Interest Rate Reduction Interest Deferments Other Total CRE $ 548 $ 787 $ — $ — $ 475 $ 1,810 C&amp;I 16,364 17,801 — — — 34,165 Residential 279 — — — — 279 Total $ 17,191 $ 18,588 $ — $ — $ 475 $ 36,254 ($ in thousands) Modification Type During the Year Ended December 31, 2014 Principal (1) Principal and Interest (2) Interest Rate Reduction Interest Other Total CRE $ 691 $ 5,100 $ 2,165 $ — $ 668 $ 8,624 C&amp;I 2,677 73 94 — 318 3,162 Residential 9,756 1,471 — — 747 11,974 Consumer — — — — 504 504 Total $ 13,124 $ 6,644 $ 2,259 $ — $ 2,237 $ 24,264 (1) Includes forbearance payments, term extensions and principal deferments that modify the terms of the loan from principal and interest payments to interest payments only. (2) Includes principal and interest deferments or reductions.</t>
  </si>
  <si>
    <t>Summary of non-PCI impaired loans</t>
  </si>
  <si>
    <t xml:space="preserve">The following tables present information on non-PCI impaired loans as of December 31, 2016 and 2015 : ($ in thousands) December 31, 2016 Unpaid Principal Balance Recorded Investment With No Allowance Recorded Investment With Allowance Total Recorded Investment Related Allowance CRE: Income producing $ 50,718 $ 32,507 $ 14,001 $ 46,508 $ 1,263 Land 6,457 5,427 443 5,870 63 C&amp;I: Commercial business 162,239 78,316 42,137 120,453 10,443 Trade finance 5,227 — 5,166 5,166 34 Residential: Single-family 15,435 — 14,335 14,335 687 Multifamily 11,181 5,684 4,357 10,041 180 Consumer 4,016 — 3,682 3,682 31 Total $ 255,273 $ 121,934 $ 84,121 $ 206,055 $ 12,701 ($ in thousands) December 31, 2015 Unpaid Principal Balance Recorded Investment With No Allowance Recorded Investment With Allowance Total Recorded Investment Related Allowance CRE: Income producing $ 47,043 $ 24,416 $ 15,800 $ 40,216 $ 3,197 Construction 66 — 14 14 1 Land 1,537 660 685 1,345 118 C&amp;I: Commercial business 81,720 31,071 40,328 71,399 16,005 Trade finance 10,675 8 10,681 10,689 95 Residential: Single-family 16,486 4,406 10,636 15,042 584 Multifamily 25,634 16,946 6,805 23,751 339 Consumer 1,240 — 1,242 1,242 60 Total $ 184,401 $ 77,507 $ 86,191 $ 163,698 $ 20,399 </t>
  </si>
  <si>
    <t>Schedule of average recorded investment and amount of interest income on non-PCI impaired loans</t>
  </si>
  <si>
    <t>The following table presents the average recorded investment and interest income recognized on non-PCI impaired loans during the years ended December 31, 2016 , 2015 and 2014 : ($ in thousands) Year Ended December 31, 2016 2015 2014 Average Recorded Investment Recognized Interest Income (1) Average Recognized (1) Average Recognized Interest Income (1) CRE: Income producing $ 47,064 $ 1,253 $ 43,598 $ 536 $ 54,509 $ 1,249 Construction — — 14 — 6,884 — Land 6,388 34 2,726 39 8,627 298 C&amp;I: Commercial business 144,807 2,464 73,886 315 36,504 833 Trade finance 4,179 148 11,404 223 336 15 Residential: Single-family 14,323 447 15,365 242 16,402 342 Multifamily 15,763 302 24,024 312 37,104 830 Consumer 3,703 63 1,252 47 1,258 47 Total non-PCI impaired loans $ 236,227 $ 4,711 $ 172,269 $ 1,714 $ 161,624 $ 3,614 (1) Includes interest recognized on accruing non-PCI TDRs. Interest payments received on nonaccrual non-PCI loans are reflected as a reduction to principal and not as interest income.</t>
  </si>
  <si>
    <t>Summary of the activity in the allowance for credit losses</t>
  </si>
  <si>
    <t xml:space="preserve">The following tables present a summary of activities in the allowance for loan losses by portfolio segment for the years ended December 31, 2016 , 2015 and 2014 : ($ in thousands) Year Ended December 31, 2016 Non-PCI Loans PCI Loans Total CRE C&amp;I Residential Consumer Total Beginning balance $ 81,191 $ 134,597 $ 39,292 $ 9,520 $ 264,600 $ 359 $ 264,959 (Reversal of) provision for loan losses (9,497 ) 46,855 (3,670 ) (1,729 ) 31,959 (241 ) 31,718 Charge-offs (581 ) (47,739 ) (166 ) (22 ) (48,508 ) — (48,508 ) Recoveries 1,691 8,453 1,877 330 12,351 — 12,351 Net recoveries (charge-offs) 1,110 (39,286 ) 1,711 308 (36,157 ) — (36,157 ) Ending balance $ 72,804 $ 142,166 $ 37,333 $ 8,099 $ 260,402 $ 118 $ 260,520 ($ in thousands) Year Ended December 31, 2015 Non-PCI Loans PCI Loans Total CRE C&amp;I Residential Consumer Total Beginning balance $ 72,263 $ 134,598 $ 43,856 $ 10,248 $ 260,965 $ 714 $ 261,679 Provision for (reversal of) loan losses 3,338 11,640 (7,499 ) (555 ) 6,924 (355 ) 6,569 Charge-offs (1,545 ) (20,423 ) (1,686 ) (600 ) (24,254 ) — (24,254 ) Recoveries 7,135 8,782 4,621 427 20,965 — 20,965 Net recoveries (charge-offs) 5,590 (11,641 ) 2,935 (173 ) (3,289 ) — (3,289 ) Ending balance $ 81,191 $ 134,597 $ 39,292 $ 9,520 $ 264,600 $ 359 $ 264,959 ($ in thousands) Year Ended December 31, 2014 Non-PCI Loans PCI Loans Total CRE C&amp;I Residential Consumer Total Beginning balance $ 70,154 $ 115,184 $ 50,716 $ 11,352 $ 247,406 $ 2,269 $ 249,675 Provision for (reversal of) loan losses 3,264 49,200 (8,167 ) 4,318 48,615 (1,032 ) 47,583 Charge-offs (3,137 ) (39,984 ) (1,103 ) (5,871 ) (50,095 ) (523 ) (50,618 ) Recoveries 1,982 10,198 2,410 449 15,039 — 15,039 Net (charge-offs) recoveries (1,155 ) (29,786 ) 1,307 (5,422 ) (35,056 ) (523 ) (35,579 ) Ending balance $ 72,263 $ 134,598 $ 43,856 $ 10,248 $ 260,965 $ 714 $ 261,679 The following table presents a summary of activities in the allowance for unfunded credit reserves during the years ended December 31, 2016 , 2015 and 2014 : ($ in thousands) Year Ended December 31, 2016 2015 2014 Beginning balance $ 20,360 $ 12,712 $ 11,282 (Reversal of) provision for unfunded credit reserves (4,239 ) 7,648 1,575 Charge-offs — — (145 ) Ending balance $ 16,121 $ 20,360 $ 12,712 </t>
  </si>
  <si>
    <t>Allowance for loan losses and recorded investments by portfolio segment and impairment methodology</t>
  </si>
  <si>
    <t>The following tables present the Company’s allowance for loan losses and recorded investments by portfolio segment and impairment methodology as of December 31, 2016 and 2015 : ($ in thousands) December 31, 2016 CRE C&amp;I Residential Consumer Total Allowance for loan losses Individually evaluated for impairment $ 1,326 $ 10,477 $ 867 $ 31 $ 12,701 Collectively evaluated for impairment 71,478 131,689 36,466 8,068 247,701 Acquired with deteriorated credit quality 112 1 5 — 118 Ending balance $ 72,916 $ 142,167 $ 37,338 $ 8,099 $ 260,520 Recorded investment in loans Individually evaluated for impairment $ 52,378 $ 125,619 $ 24,376 $ 3,682 $ 206,055 Collectively evaluated for impairment 8,288,119 9,476,557 4,836,578 2,053,385 24,654,639 Acquired with deteriorated credit quality (1) 350,366 38,387 234,764 18,928 642,445 Ending balance (1) $ 8,690,863 $ 9,640,563 $ 5,095,718 $ 2,075,995 $ 25,503,139 ($ in thousands) December 31, 2015 CRE C&amp;I Residential Consumer Total Allowance for loan losses Individually evaluated for impairment $ 3,316 $ 16,100 $ 923 $ 60 $ 20,399 Collectively evaluated for impairment 77,875 118,497 38,369 9,460 244,201 Acquired with deteriorated credit quality 347 9 3 — 359 Ending balance $ 81,538 $ 134,606 $ 39,295 $ 9,520 $ 264,959 Recorded investment in loans Individually evaluated for impairment $ 41,575 $ 82,088 $ 38,793 $ 1,242 $ 163,698 Collectively evaluated for impairment 7,509,132 8,850,231 4,217,633 1,932,300 22,509,296 Acquired with deteriorated credit quality (1) 549,365 59,216 337,910 24,263 970,754 Ending balance (1) $ 8,100,072 $ 8,991,535 $ 4,594,336 $ 1,957,805 $ 23,643,748 (1) Loans net of ASC 310-30 discount.</t>
  </si>
  <si>
    <t>Summary of changes in the accretable yield for the PCI loans</t>
  </si>
  <si>
    <t xml:space="preserve">The following table presents the changes in accretable yield for PCI loans for the years ended December 31, 2016 , 2015 and 2014 : ($ in thousands) Year Ended December 31, 2016 2015 2014 Beginning balance $ 214,907 $ 311,688 $ 461,545 Addition — — 6,745 Accretion (68,708 ) (107,442 ) (219,169 ) Changes in expected cash flows (9,952 ) 10,661 62,567 Ending balance $ 136,247 $ 214,907 $ 311,688 </t>
  </si>
  <si>
    <t>INVESTMENTS IN QUALIFIED AFFORDABLE HOUSING PARTNERSHIPS, TAX CREDIT AND OTHER INVESTMENTS, NET (Tables)</t>
  </si>
  <si>
    <t>Schedule of investments in qualified affordable housing partnerships and related unfunded commitments</t>
  </si>
  <si>
    <t xml:space="preserve">The following table presents the balances of the Company’s investments in qualified affordable housing partnerships, net, and related unfunded commitments as of the periods indicated: ($ in thousands) December 31, 2016 2015 Investments in qualified affordable housing partnerships, net $ 183,917 $ 193,978 Accrued expenses and other liabilities — Unfunded commitments $ 57,243 $ 61,525 </t>
  </si>
  <si>
    <t>Schedule of other information related to investments in qualified affordable housing partnership</t>
  </si>
  <si>
    <t xml:space="preserve">The following table presents additional information related to the Company’s investments in qualified affordable housing partnerships, net, for the periods indicated: ($ in thousands) Year Ended December 31, 2016 2015 2014 Tax credits and other tax benefits recognized $ 37,252 $ 38,271 $ 32,613 Amortization expense included in income tax expense $ 28,206 $ 26,814 $ 21,428 </t>
  </si>
  <si>
    <t>Schedule of unfunded commitments related to investments in qualified affordable housing partnerships, tax credit and other investments, net estimated to be paid</t>
  </si>
  <si>
    <t xml:space="preserve">The Company’s unfunded commitments related to investments in qualified affordable housing partnerships, tax credit and other investments, net, are estimated to be paid as follows: Estimates for the Years Ending December 31, Amount ($ in thousands) 2017 $ 96,390 2018 34,849 2019 17,254 2020 12,502 2021 8,172 Thereafter 5,089 Total $ 174,256 </t>
  </si>
  <si>
    <t>GOODWILL AND OTHER INTANGIBLE ASSETS (Tables)</t>
  </si>
  <si>
    <t>Schedule of finite-lived intangible assets</t>
  </si>
  <si>
    <t xml:space="preserve">The following table presents the gross carrying value of intangible assets and accumulated amortization for the years ended December 31, 2016 and 2015 : ($ in thousands) December 31, 2016 2015 Gross balance $ 108,814 $ 108,814 Accumulated amortization 80,825 72,739 Net carrying balance $ 27,989 $ 36,075 </t>
  </si>
  <si>
    <t>Schedule of estimated future amortization expense of the core deposit intangibles</t>
  </si>
  <si>
    <t xml:space="preserve">The following table presents the estimated future amortization expense of the core deposit intangibles at December 31, 2016 : Years Ending December 31, Amount ($ in thousands) 2017 $ 6,935 2018 5,883 2019 4,864 2020 3,846 2021 2,833 Thereafter 3,628 Total $ 27,989 </t>
  </si>
  <si>
    <t>CUSTOMER DEPOSITS (Tables)</t>
  </si>
  <si>
    <t>Summary of customer deposit account balances</t>
  </si>
  <si>
    <t xml:space="preserve">The following table presents the balances for customer deposits as of December 31, 2016 and 2015 : December 31, ($ in thousands) 2016 2015 Core deposits: Noninterest-bearing demand $ 10,183,946 $ 8,656,805 Interest-bearing checking 3,674,417 3,336,293 Money market 8,174,854 6,932,962 Savings 2,242,497 1,933,026 Total core deposits 24,275,714 20,859,086 Time deposits: Less than $100,000 1,300,091 1,570,353 $100,000 or greater 4,315,178 5,046,542 Total time deposits 5,615,269 6,616,895 Total deposits $ 29,890,983 $ 27,475,981 </t>
  </si>
  <si>
    <t>Schedule of maturities of time deposits</t>
  </si>
  <si>
    <t xml:space="preserve">The following table presents the scheduled maturities of time deposits as of December 31, 2016 : Years Ending December 31, Amount ($ in thousands) 2017 $ 4,665,713 2018 529,030 2019 192,410 2020 91,171 2021 92,038 Thereafter 44,907 Total $ 5,615,269 </t>
  </si>
  <si>
    <t>FHLB ADVANCES AND LONG-TERM DEBT (Tables)</t>
  </si>
  <si>
    <t>Schedule of the components of long-term debt</t>
  </si>
  <si>
    <t xml:space="preserve">The following table presents the components of long-term debt as of December 31, 2016 and 2015 : ($ in thousands) December 31, 2016 2015 Junior subordinated debt $ 146,327 $ 146,084 Term loan 40,000 60,000 Total long-term debt $ 186,327 $ 206,084 </t>
  </si>
  <si>
    <t>Summary of the outstanding junior subordinated debt issued by each trust</t>
  </si>
  <si>
    <t>The following table presents the outstanding junior subordinated debt issued by each trust: Issuer Stated (1) Stated Current Rate December 31, 2016 December 31, 2015 Aggregate Principal Amount of Trust Securities Aggregate Principal Amount of the Junior Subordinated Debts Aggregate Aggregate ($ in thousands) East West Capital Trust V November 2034 3-month LIBOR + 1.80% 2.72% $ 464 $ 15,000 $ 464 $ 15,000 East West Capital Trust VI September 2035 3-month LIBOR + 1.50% 2.46% 619 20,000 619 20,000 East West Capital Trust VII June 2036 3-month LIBOR + 1.35% 2.31% 928 30,000 928 30,000 East West Capital Trust VIII June 2037 3-month LIBOR + 1.40% 2.35% 619 18,000 619 18,000 East West Capital Trust IX September 2037 3-month LIBOR + 1.90% 2.86% 928 30,000 928 30,000 MCBI Statutory Trust I December 2035 3-month LIBOR + 1.55% 2.51% 1,083 35,000 1,083 35,000 Total $ 4,641 $ 148,000 $ 4,641 $ 148,000 (1) All the above debt instruments are subject to call options where early redemption requires appropriate notice.</t>
  </si>
  <si>
    <t>INCOME TAXES (Tables)</t>
  </si>
  <si>
    <t>Schedule of components of income tax expenses</t>
  </si>
  <si>
    <t xml:space="preserve">The following table presents the components of income tax expense for the years indicated: ($ in thousands) Year Ended December 31, 2016 2015 2014 Current income tax expense (benefit): Federal $ 63,642 $ (62,829 ) $ 174,640 State 48,558 (4,750 ) 70,527 Foreign 1,345 409 3,846 Total current income tax expense (benefit) 113,545 (67,170 ) 249,013 Deferred income tax expense (benefit): Federal 25,296 199,858 (111,122 ) State 1,883 60,437 (36,040 ) Foreign (213 ) 919 (706 ) Total deferred income tax expense (benefit) 26,966 261,214 (147,868 ) Income tax expense $ 140,511 $ 194,044 $ 101,145 </t>
  </si>
  <si>
    <t>Schedule of reconciliation of the federal statutory rate to the effective income tax rate</t>
  </si>
  <si>
    <t xml:space="preserve">The following table presents the reconciliation of the federal statutory rate to the Company’s effective tax rate for the years ended December 31, 2016 , 2015 and 2014 : Year Ended December 31, 2016 2015 2014 Federal income tax provision at statutory rate 35.0 % 35.0 % 35.0 % State franchise taxes, net of federal tax effect 6.1 6.3 5.0 Tax credits, net of amortization (18.3 ) (8.7 ) (16.7 ) Other, net 1.8 0.9 (0.7 ) Effective income tax rate 24.6 % 33.5 % 22.6 % </t>
  </si>
  <si>
    <t>Schedule of tax effects of temporary differences that give rise to significant portions of the deferred tax assets (liabilities)</t>
  </si>
  <si>
    <t xml:space="preserve">The tax effects of temporary differences that give rise to significant portion of deferred tax assets and deferred tax liabilities as of December 31, 2016 and 2015 are presented below: ($ in thousands) December 31, 2016 2015 Federal State Foreign Total Federal State Foreign Total Deferred tax assets: Allowance for loan losses and OREO reserves $ 97,921 $ 27,792 $ 1,365 $ 127,078 $ 102,382 $ 28,686 $ 1,153 $ 132,221 Investments in partnerships, tax credit and other investments, net — — — — (1,250 ) 3,894 — 2,644 Net operating loss (“NOL”) carryforwards — 283 — 283 — 282 — 282 Deferred compensation 20,093 5,731 — 25,824 21,484 6,028 — 27,512 Mortgage servicing assets — — — — 875 243 — 1,118 Purchased loan premiums 170 48 — 218 172 48 — 220 Unrealized losses on securities 16,253 5,315 — 21,568 4,070 1,083 — 5,153 State taxes 1,333 — — 1,333 — — — — Interest income on nonaccrual loans 4,461 1,258 — 5,719 4,124 1,144 — 5,268 Other, net 1,883 4,938 97 6,918 13,520 3,769 96 17,385 Total gross deferred tax assets 142,114 45,365 1,462 188,941 145,377 45,177 1,249 191,803 Valuation allowance — (283 ) — (283 ) — (282 ) — (282 ) Total deferred tax assets, net of valuation allowance $ 142,114 $ 45,082 $ 1,462 $ 188,658 $ 145,377 $ 44,895 $ 1,249 $ 191,521 Deferred tax liabilities: Core deposit intangibles $ (9,768 ) $ (2,874 ) $ — $ (12,642 ) $ (12,588 ) $ (3,616 ) $ — $ (16,204 ) Investments in partnerships, tax credit and other investments, net (7,012 ) 5,318 — (1,694 ) — — — — Property, plant and equipment (26,406 ) (5,226 ) — (31,632 ) (15,167 ) (4,093 ) — (19,260 ) FHLB stock dividends (1,189 ) (335 ) — (1,524 ) (2,229 ) (618 ) — (2,847 ) Deferred loan fees — — — — (1,198 ) (332 ) — (1,530 ) State taxes — — — — (912 ) — — (912 ) Mortgage servicing assets (184 ) (52 ) — (236 ) — — — — Acquired debt (2,210 ) (623 ) — (2,833 ) (2,295 ) (637 ) — (2,932 ) Acquired loans and OREO (5,407 ) (1,242 ) (406 ) (7,055 ) (7,222 ) (1,714 ) (406 ) (9,342 ) Other, net (1,025 ) (319 ) — (1,344 ) (1,740 ) (883 ) — (2,623 ) Total gross deferred tax liabilities (53,201 ) (5,353 ) (406 ) (58,960 ) (43,351 ) (11,893 ) (406 ) (55,650 ) Net deferred tax assets $ 88,913 $ 39,729 $ 1,056 $ 129,698 $ 102,026 $ 33,002 $ 843 $ 135,871 </t>
  </si>
  <si>
    <t>Summary of the activity related to unrecognized tax benefits</t>
  </si>
  <si>
    <t xml:space="preserve">The following table summarizes the activities related to the Company’s unrecognized tax benefits: ($ in thousands) Year Ended December 31, 2016 2015 Beginning Balance $ 7,125 $ 5,020 Additions for tax positions of prior years 5,819 2,105 Settlements (2,525 ) — Ending Balance $ 10,419 $ 7,125 </t>
  </si>
  <si>
    <t>COMMITMENTS, CONTINGENCIES AND RELATED PARTY TRANSACTIONS (Tables)</t>
  </si>
  <si>
    <t>Schedule of credit-related commitments</t>
  </si>
  <si>
    <t xml:space="preserve">The following table summarizes the Company’s credit-related commitments as of December 31, 2016 and 2015: ($ in thousands) December 31, 2016 2015 Loan commitments $ 5,077,869 $ 3,370,271 Commercial letters of credit and SBLCs $ 1,525,613 $ 1,293,547 </t>
  </si>
  <si>
    <t>Schedule of estimated future minimum rental payments under non-cancelable operating leases</t>
  </si>
  <si>
    <t xml:space="preserve">Future minimum rental payments under non-cancellable operating leases are estimated as follows: Years Ending December 31, Amount ($ in thousands) 2017 $ 25,334 2018 22,083 2019 18,853 2020 14,699 2021 11,617 Thereafter 31,571 Total $ 124,157 </t>
  </si>
  <si>
    <t>STOCK COMPENSATION PLANS (Tables)</t>
  </si>
  <si>
    <t>Schedule of stock compensation expense and related net tax benefit</t>
  </si>
  <si>
    <t xml:space="preserve">The following table summarizes the total share-based compensation expense and the related net tax benefit associated with its various employee share-based compensation plans for the years ended December 31, 2016 , 2015 and 2014 : ($ in thousands) Year Ended December 31, 2016 2015 2014 Stock compensation costs $ 22,102 $ 16,502 $ 13,883 Net tax benefit recognized in equity for stock compensation plans $ 1,055 $ 3,291 $ 6,513 </t>
  </si>
  <si>
    <t>Schedule of information related to stock options</t>
  </si>
  <si>
    <t xml:space="preserve">The following table presents information related to stock options for the years ended December 31, 2016 , 2015 and 2014 : ($ in thousands) Year Ended December 31, 2016 2015 2014 Cash proceeds from options exercised $ — $ 874 $ 4,937 Net tax benefit recognized from options exercised $ — $ 320 $ 1,398 Total intrinsic value of options exercised $ — $ 760 $ 3,546 </t>
  </si>
  <si>
    <t>Summary of activity for time-based and performance-based restricted stock units</t>
  </si>
  <si>
    <t xml:space="preserve">The following table presents a summary of the activity for the Company’s time-based and performance-based RSUs during the year ended December 31, 2016 based on the target amount of awards: 2016 Time-Based RSUs Performance-Based RSUs Shares Weighted Average Grant Date Fair Value Shares Weighted Outstanding at beginning of year 933,312 $ 36.83 389,358 $ 34.21 Granted 529,385 31.86 159,407 29.18 Vested (125,608 ) 25.78 (138,019 ) 25.25 Forfeited (118,375 ) 35.80 — — Outstanding at end of year 1,218,714 $ 35.92 410,746 $ 35.27 </t>
  </si>
  <si>
    <t>EMPLOYEE BENEFIT PLANS (Tables)</t>
  </si>
  <si>
    <t>Schedule of expected SERP payments</t>
  </si>
  <si>
    <t xml:space="preserve">The following table presents a summary of expected SERP payments to be paid for the next five years and thereafter as of December 31, 2016 : Years Ending December 31, Amount ($ in thousands) 2017 $ 310 2018 319 2019 329 2020 339 2021 349 Thereafter 8,214 Total $ 9,860 </t>
  </si>
  <si>
    <t>STOCKHOLDERS' EQUITY AND EARNINGS PER SHARE (Tables)</t>
  </si>
  <si>
    <t>Schedule of earnings per share calculations</t>
  </si>
  <si>
    <t>The following table presents the EPS calculations for the years ended December 31, 2016 , 2015 and 2014 . The Company applied the two-class method in the computation of basic and diluted EPS in the periods when the RSAs were outstanding. The RSAs were fully vested as of December 31, 2015. As of December 31, 2016 , there were no outstanding RSAs. For additional information regarding the Company’s EPS calculation, see Note 1 — Summary of Significant Accounting Policies to the Consolidated Financial Statements. ($ and shares in thousands, except per share data) Year Ended December 31, 2016 2015 2014 Basic Net income $ 431,677 $ 384,677 $ 345,878 Less: Earnings allocated to participating securities — 3 506 Net income allocated to common stockholders $ 431,677 $ 384,674 $ 345,372 Basic weighted average common shares outstanding 144,087 143,818 142,952 Basic EPS $ 3.00 $ 2.67 $ 2.42 Diluted Net income allocated to common stockholders $ 431,677 $ 384,674 $ 345,372 Basic weighted average common shares outstanding 144,087 143,818 142,952 Diluted potential common shares (1) 1,085 694 611 Diluted weighted average common shares outstanding 145,172 144,512 143,563 Diluted EPS $ 2.97 $ 2.66 $ 2.41 (1) Includes dilutive shares from RSUs and warrants for the years ended December 31, 2016 , 2015 and 2014 . Also includes dilutive shares from stock options for the years ended December 31, 2015 and 2014 .</t>
  </si>
  <si>
    <t>ACCUMULATED OTHER COMPREHENSIVE INCOME (LOSS) (Tables)</t>
  </si>
  <si>
    <t>Schedule of the changes in the components of accumulated other comprehensive income (loss) balances</t>
  </si>
  <si>
    <t>The following table presents the changes in the components of AOCI balances for the years ended December 31, 2016 , 2015 and 2014 : ($ in thousands) Year Ended December 31, 2016 2015 2014 Available- for-Sale Investment Securities Foreign Currency Translation Adjustments (1) Total Available- Foreign Currency Translation Adjustments (1) Total Available- Total Beginning balance $ (6,144 ) $ (8,797 ) $ (14,941 ) $ 4,237 $ — $ 4,237 $ (30,459 ) $ (30,459 ) Net unrealized (losses) gains arising during the period (16,623 ) (10,577 ) (27,200 ) 13,012 (8,797 ) 4,215 40,911 40,911 Amounts reclassified from AOCI (6,005 ) — (6,005 ) (23,393 ) — (23,393 ) (6,215 ) (6,215 ) Changes, net of taxes (22,628 ) (10,577 ) (33,205 ) (10,381 ) (8,797 ) (19,178 ) 34,696 34,696 Ending balance $ (28,772 ) $ (19,374 ) $ (48,146 ) $ (6,144 ) $ (8,797 ) $ (14,941 ) $ 4,237 $ 4,237 (1) Represents foreign currency translation adjustments related to the Company’s net investment in non-U.S. operations, including related hedges. In the third quarter of 2015, there was a change in functional currency from USD to the local currency of the Company’s foreign subsidiary.</t>
  </si>
  <si>
    <t>Schedule of components of other comprehensive income (loss), reclassifications to net income and the related tax effects</t>
  </si>
  <si>
    <t>The following table presents the components of other comprehensive income (loss), reclassifications to net income and the related tax effects for the years ended December 31, 2016 , 2015 and 2014 : ($ in thousands) Year Ended December 31, 2016 2015 2014 Before - Tax Tax Net-of- Tax Before - Tax Net-of- Before - Tax Net-of- Available-for-sale investment securities: Net unrealized (losses) gains arising during the period $ (28,681 ) $ 12,058 $ (16,623 ) $ 22,454 $ (9,442 ) $ 13,012 $ 70,537 $ (29,626 ) $ 40,911 Net realized gains reclassified into net income (1) (10,362 ) 4,357 (6,005 ) (40,367 ) 16,974 (23,393 ) (10,715 ) 4,500 (6,215 ) Net change (39,043 ) 16,415 (22,628 ) (17,913 ) 7,532 (10,381 ) 59,822 (25,126 ) 34,696 Foreign currency translation adjustments: Net unrealized losses arising during period (10,577 ) — (10,577 ) (8,797 ) — (8,797 ) — — — Net change (10,577 ) — (10,577 ) (8,797 ) — (8,797 ) — — — Other comprehensive (loss)income $ (49,620 ) $ 16,415 $ (33,205 ) $ (26,710 ) $ 7,532 $ (19,178 ) $ 59,822 $ (25,126 ) $ 34,696 (1) For the years ended December 31, 2016 , 2015 and 2014, the pretax amounts were reported in Net gains on sales of available-for-sale investment securities on the Consolidated Statements of Income.</t>
  </si>
  <si>
    <t>REGULATORY REQUIREMENTS AND MATTERS (Tables)</t>
  </si>
  <si>
    <t>Schedule of regulatory capital information</t>
  </si>
  <si>
    <t>The following tables present the regulatory capital information of the Company and the Bank as of December 31, 2016 and 2015 : Basel III December 31, 2016 December 31, 2015 ($ in thousands) Actual Minimum Requirement Well Capitalized Requirement Actual Minimum Requirement Well Capitalized Requirement Amount Ratio Ratio Ratio Amount Ratio Ratio Ratio Total capital (to risk-weighted assets) Company $ 3,400,642 12.4 % 8.0 % 10.0 % $ 3,082,945 12.2 % 8.0 % 10.0 % East West Bank $ 3,371,885 12.3 % 8.0 % 10.0 % $ 3,039,524 12.1 % 8.0 % 10.0 % Tier I capital (to risk-weighted assets) Company $ 2,976,002 10.9 % 6.0 % 8.0 % $ 2,686,627 10.7 % 6.0 % 8.0 % East West Bank $ 3,095,245 11.3 % 6.0 % 8.0 % $ 2,754,201 11.0 % 6.0 % 8.0 % CET1 capital (to risk-weighted assets) Company $ 2,976,002 10.9 % 4.5 % 6.5 % $ 2,650,413 10.5 % 4.5 % 6.5 % East West Bank $ 3,095,245 11.3 % 4.5 % 6.5 % $ 2,754,201 11.0 % 4.5 % 6.5 % Tier I leverage capital (to adjusted average assets) Company $ 2,976,002 8.7 % 4.0 % 5.0 % $ 2,686,627 8.5 % 4.0 % 5.0 % East West Bank $ 3,095,245 9.1 % 4.0 % 5.0 % $ 2,754,201 8.8 % 4.0 % 5.0 % Risk weighted assets Company $ 27,357,753 N/A N/A N/A $ 25,232,575 N/A N/A N/A East West Bank $ 27,310,540 N/A N/A N/A $ 25,129,885 N/A N/A N/A Adjusted quarterly average total assets (1) Company $ 34,209,827 N/A N/A N/A $ 31,458,517 N/A N/A N/A East West Bank $ 34,163,667 N/A N/A N/A $ 31,385,333 N/A N/A N/A (1) Reflects adjusted average total assets for the three months ended December 31, 2016 and 2015. N/A = not applicable</t>
  </si>
  <si>
    <t>BUSINESS SEGMENTS (Tables)</t>
  </si>
  <si>
    <t>Schedule of operating results and key financial measures by operating segments</t>
  </si>
  <si>
    <t>The following tables present the operating results and other key financial measures for the individual operating segments as of and for the years ended December 31, 2016 , 2015 and 2014 : ($ in thousands) Year Ended December 31, 2016 Retail Commercial Other Total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provision for credit losses $ 459,442 $ 530,908 $ 42,288 $ 1,032,638 (Reversal of) provision for credit losses $ (4,356 ) $ 31,835 $ — $ 27,479 Depreciation, amortization and (accretion), net $ 601 $ (35,534 ) $ 118,281 $ 83,348 Segment income before income taxes $ 170,129 $ 377,913 $ 24,146 $ 572,188 As of December 31, 2016: Goodwill $ 357,207 $ 112,226 $ — $ 469,433 Segment assets $ 7,821,610 $ 19,128,510 $ 7,838,720 $ 34,788,840 ($ in thousands) Year Ended December 31, 2015 Retail Commercial Other Total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before provision for credit losses $ 453,015 $ 509,591 $ (12,167 ) $ 950,439 (Reversal of) provision for credit losses $ (5,835 ) $ 20,052 $ — $ 14,217 Depreciation, amortization and (accretion), net (1) $ 10,051 $ (28,096 ) $ 64,247 $ 46,202 Segment income (loss) before income taxes $ 212,036 $ 382,233 $ (15,548 ) $ 578,721 As of December 31, 2015: Goodwill $ 357,207 $ 112,226 $ — $ 469,433 Segment assets $ 7,095,737 $ 17,923,319 $ 7,331,866 $ 32,350,922 (1) Includes amortization and (accretion) related to the FDIC indemnification asset/net payable to the FDIC. ($ in thousands) Year Ended December 31, 2014 Retail Commercial Other Total Interest income $ 378,445 $ 715,075 $ 60,178 $ 1,153,698 Charge for funds used (94,162 ) (141,652 ) (47,570 ) (283,384 ) Interest spread on funds used 284,283 573,423 12,608 870,314 Interest expense (48,020 ) (15,650 ) (49,150 ) (112,820 ) Credit on funds provided 225,873 38,592 18,919 283,384 Interest spread on funds provided 177,853 22,942 (30,231 ) 170,564 Net interest income (loss) before provision for credit losses $ 462,136 $ 596,365 $ (17,623 ) $ 1,040,878 Provision for credit losses $ 14,979 $ 34,179 $ — $ 49,158 Depreciation, amortization and (accretion), net (1) $ 14,376 $ (8,372 ) $ 76,549 $ 82,553 Segment income (loss) before income taxes $ 181,286 $ 293,425 $ (27,688 ) $ 447,023 As of December 31, 2014: Goodwill $ 357,207 $ 112,226 $ — $ 469,433 Segment assets $ 7,621,808 $ 15,595,862 $ 5,525,922 $ 28,743,592 (1) Includes amortization and (accretion) related to the FDIC indemnification asset/net payable to the FDIC.</t>
  </si>
  <si>
    <t>PARENT COMPANY CONDENSED FINANCIAL STATEMENTS (Tables)</t>
  </si>
  <si>
    <t>Condensed Balance Sheets</t>
  </si>
  <si>
    <t xml:space="preserve">The financial information of East West as of December 31, 2016 and 2015 and for the years ended December 31, 2016 , 2015 and 2014 is as follows: CONDENSED BALANCE SHEETS ($ in thousands) December 31, 2016 2015 ASSETS Cash and due from banks $ 38,699 $ 18,334 Interest-bearing cash with banks 565 564 Cash and cash equivalents 39,264 18,898 Available-for-sale investment securities, at fair value 9,338 8,731 Investment in subsidiaries 3,552,659 3,233,206 Tax credit investments, net 32,245 47,488 Other assets 4,812 46,894 TOTAL $ 3,638,318 $ 3,355,217 LIABILITIES Long-term debt $ 186,327 $ 206,084 Other liabilities 24,250 26,183 Total liabilities 210,577 232,267 STOCKHOLDERS’ EQUITY Common stock, $0.001 par value, 200,000,000 shares authorized; 164,604,072 and 164,246,517 shares issued in 2016 and 2015, respectively. 164 164 Additional paid-in capital 1,727,434 1,701,295 Retained earnings 2,187,676 1,872,594 Treasury stock at cost — 20,436,621 shares in 2016 and 20,337,284 shares in 2015. (439,387 ) (436,162 ) Accumulated other comprehensive loss, net of tax (48,146 ) (14,941 ) Total stockholders’ equity 3,427,741 3,122,950 TOTAL $ 3,638,318 $ 3,355,217 </t>
  </si>
  <si>
    <t>Condensed Statements of Income</t>
  </si>
  <si>
    <t xml:space="preserve">CONDENSED STATEMENTS OF INCOME ($ in thousands) Year Ended December 31, 2016 2015 2014 Dividends from subsidiaries $ 100,107 $ 88 $ 111,701 Other income 610 625 7,414 Total income 100,717 713 119,115 Interest expense 5,017 4,636 4,823 Compensation and net occupancy reimbursement to subsidiary 5,001 5,386 4,039 Other expense 15,069 24,829 50,280 Total expense 25,087 34,851 59,142 Income (loss) before income tax benefit and equity in undistributed income of subsidiaries 75,630 (34,138 ) 59,973 Income tax benefit 26,041 30,849 80,674 Equity in undistributed income of subsidiaries 330,006 387,966 205,231 Net income $ 431,677 $ 384,677 $ 345,878 </t>
  </si>
  <si>
    <t>Condensed Statements of Cash Flows</t>
  </si>
  <si>
    <t xml:space="preserve">CONDENSED STATEMENTS OF CASH FLOWS ($ in thousands) Year Ended December 31, 2016 2015 2014 CASH FLOWS FROM OPERATING ACTIVITIES Net income $ 431,677 $ 384,677 $ 345,878 Adjustments to reconcile net income to net cash provided by operating activities: Equity in undistributed income of subsidiaries (330,006 ) (387,966 ) (317,620 ) Depreciation and amortization 14,094 22,870 46,365 Gains on sales of available-for-sale investment securities and other investments — (20 ) (4,357 ) Net change in other assets and other liabilities 47,072 (40,624 ) 179,869 Net cash provided (used in) by operating activities 162,837 (21,063 ) 250,135 CASH FLOWS FROM INVESTING ACTIVITIES Net increase in tax credit investments (6,554 ) (35,633 ) (53,071 ) Purchases of: Available-for-sale investment securities — — (9,000 ) Proceeds from sale of: Available-for-sale investment securities — 20 74,002 Net cash (used in) provided by investing activities (6,554 ) (35,613 ) 11,931 CASH FLOWS FROM FINANCING ACTIVITIES Proceeds from: Issuance of common stock pursuant to various stock plans and agreements 2,081 2,835 6,794 Payments for: Repayment of long-term debt (20,000 ) (20,000 ) (30,310 ) Repurchase of vested shares due to employee tax liability (3,225 ) (5,964 ) (10,326 ) Cash dividends on common stock (115,828 ) (115,641 ) (103,618 ) Other net financing activities 1,055 3,291 6,513 Net cash used in financing activities (135,917 ) (135,479 ) (130,947 ) Net increase (decrease) in cash and cash equivalents 20,366 (192,155 ) 131,119 Cash and cash equivalents, beginning of year 18,898 211,053 79,934 Cash and cash equivalents, end of year $ 39,264 $ 18,898 $ 211,053 Supplemental Cash Flow Information: Cash paid during the year for: Interest $ 4,691 $ 4,254 $ 4,462 Noncash financing activities: Issuance of common stock related to acquisition $ — $ — $ 190,830 </t>
  </si>
  <si>
    <t>QUARTERLY FINANCIAL INFORMATION (unaudited) (Tables)</t>
  </si>
  <si>
    <t>Schedule of quarterly financial information (unaudited)</t>
  </si>
  <si>
    <t xml:space="preserve"> Quarters Ended ($ in thousands, except per share data) December 31, September 30, June 30, March 31, 2016 Interest and dividend income $ 302,127 $ 280,317 $ 278,865 $ 276,172 Interest expense 29,425 26,169 25,281 23,968 Net interest income before provision for credit losses 272,702 254,148 253,584 252,204 Provision for credit losses 10,461 9,525 6,053 1,440 Net interest income after provision for credit losses 262,241 244,623 247,531 250,764 Noninterest income 48,800 49,341 44,264 40,513 Noninterest expense 149,904 170,500 148,879 146,606 Income before income taxes 161,137 123,464 142,916 144,671 Income tax expense 50,403 13,321 39,632 37,155 Net income $ 110,734 $ 110,143 $ 103,284 $ 107,516 EPS Basic $ 0.77 $ 0.76 $ 0.72 $ 0.75 Diluted $ 0.76 $ 0.76 $ 0.71 $ 0.74 Weighted average number of shares outstanding (in thousands) Basic 144,166 144,122 144,101 143,958 Diluted 145,428 145,238 145,078 144,803 Dividends declared per common share $ 0.20 $ 0.20 $ 0.20 $ 0.20 Quarters Ended ($ in thousands, except per share data) December 31, September 30, June 30, March 31, 2015 Interest and dividend income $ 270,477 $ 264,632 $ 255,445 $ 263,261 Interest expense 23,536 24,343 27,953 27,544 Net interest income before (reversal of) provision for credit losses 246,941 240,289 227,492 235,717 (Reversal of) provision for credit losses (2,000 ) 7,736 3,494 4,987 Net interest income after (reversal of) provision for credit losses 248,941 232,553 223,998 230,730 Noninterest income 44,483 54,181 40,593 44,126 Noninterest expense 144,939 147,745 120,170 128,030 Income before income taxes 148,485 138,989 144,421 146,826 Income tax expense 56,680 44,892 45,673 46,799 Net income $ 91,805 $ 94,097 $ 98,748 $ 100,027 EPS Basic $ 0.64 $ 0.65 $ 0.69 $ 0.70 Diluted $ 0.63 $ 0.65 $ 0.68 $ 0.69 Weighted average number of shares outstanding (in thousands) Basic 143,900 143,861 143,846 143,655 Diluted 144,686 144,590 144,480 144,349 Dividends declared per common share $ 0.20 $ 0.20 $ 0.20 $ 0.20 </t>
  </si>
  <si>
    <t>SUMMARY OF SIGNIFICANT ACCOUNTING POLICIES (Details)</t>
  </si>
  <si>
    <t>3 Months Ended</t>
  </si>
  <si>
    <t>Mar. 31, 2014entity</t>
  </si>
  <si>
    <t>Dec. 31, 2016locationtrustbanking_branchrepresentative_office</t>
  </si>
  <si>
    <t>Operations summary</t>
  </si>
  <si>
    <t>Number of banking locations | location</t>
  </si>
  <si>
    <t>Number of wholly owned subsidiaries that are statutory business trusts | trust</t>
  </si>
  <si>
    <t>MetroCorp</t>
  </si>
  <si>
    <t>Number of acquisitions | entity</t>
  </si>
  <si>
    <t>Greater China</t>
  </si>
  <si>
    <t>Number of full-service branches</t>
  </si>
  <si>
    <t>Number of representative offices | representative_office</t>
  </si>
  <si>
    <t>Shanghai</t>
  </si>
  <si>
    <t>Shanghai Pilot Free Trade Zone</t>
  </si>
  <si>
    <t>SUMMARY OF SIGNIFICANT ACCOUNTING POLICIES (Details 2) - Customer Relationships</t>
  </si>
  <si>
    <t>Minimum</t>
  </si>
  <si>
    <t>Goodwill and other intangible assets</t>
  </si>
  <si>
    <t>Projected useful life</t>
  </si>
  <si>
    <t>7 years</t>
  </si>
  <si>
    <t>Maximum</t>
  </si>
  <si>
    <t>15 years</t>
  </si>
  <si>
    <t>SUMMARY OF SIGNIFICANT ACCOUNTING POLICIES (Details 3)</t>
  </si>
  <si>
    <t>Building and building improvements</t>
  </si>
  <si>
    <t>Premises and equipment</t>
  </si>
  <si>
    <t>Estimated useful life</t>
  </si>
  <si>
    <t>25 years</t>
  </si>
  <si>
    <t>Furniture, fixtures and equipment | Minimum</t>
  </si>
  <si>
    <t>3 years</t>
  </si>
  <si>
    <t>Furniture, fixtures and equipment | Maximum</t>
  </si>
  <si>
    <t>SUMMARY OF SIGNIFICANT ACCOUNTING POLICIES (Details 4)</t>
  </si>
  <si>
    <t>Stock Options</t>
  </si>
  <si>
    <t>Share-based Compensation Arrangement by Share-based Payment Award [Line Items]</t>
  </si>
  <si>
    <t>Vesting period</t>
  </si>
  <si>
    <t>4 years</t>
  </si>
  <si>
    <t>Stock Options | Minimum</t>
  </si>
  <si>
    <t>Stock Options | Maximum</t>
  </si>
  <si>
    <t>RSAs | Ratably</t>
  </si>
  <si>
    <t>RSAs | Cliff | Minimum</t>
  </si>
  <si>
    <t>RSAs | Fourth year of employment</t>
  </si>
  <si>
    <t>Vesting rights (as a percent)</t>
  </si>
  <si>
    <t>50.00%</t>
  </si>
  <si>
    <t>RSAs | Fifth year of employment | Minimum</t>
  </si>
  <si>
    <t>RSUs | Ratably</t>
  </si>
  <si>
    <t>RSUs | Cliff | Minimum</t>
  </si>
  <si>
    <t>RSUs | Cliff | Maximum</t>
  </si>
  <si>
    <t>5 years</t>
  </si>
  <si>
    <t>BUSINESS COMBINATION (Details) $ in Thousands</t>
  </si>
  <si>
    <t>Jan. 17, 2014USD ($)entitybanking_branchshares</t>
  </si>
  <si>
    <t>Business combination</t>
  </si>
  <si>
    <t>Number of branches | banking_branch</t>
  </si>
  <si>
    <t>Number of subsidiaries | entity</t>
  </si>
  <si>
    <t>Percentage of purchase consideration satisfied in stock</t>
  </si>
  <si>
    <t>66.67%</t>
  </si>
  <si>
    <t>Percentage of purchase consideration satisfied in cash</t>
  </si>
  <si>
    <t>33.33%</t>
  </si>
  <si>
    <t>Fair value of the consideration transferred</t>
  </si>
  <si>
    <t>Consideration transferred (in shares) | shares</t>
  </si>
  <si>
    <t>Consideration transferred in cash</t>
  </si>
  <si>
    <t>Additional cash to MetroCorp stock option holders</t>
  </si>
  <si>
    <t>The fair value of a MetroCorp warrant</t>
  </si>
  <si>
    <t>Fair value of assets acquired</t>
  </si>
  <si>
    <t>Fair value of liabilities acquired</t>
  </si>
  <si>
    <t>MetroCorp | Adjustments</t>
  </si>
  <si>
    <t>Additional tax</t>
  </si>
  <si>
    <t>Bank owned life insurance adjustment</t>
  </si>
  <si>
    <t>FAIR VALUE MEASUREMENT AND FAIR VALUE OF FINANCIAL INSTRUMENTS (Details) - USD ($) $ in Thousands</t>
  </si>
  <si>
    <t>Investment securities available-for-sale</t>
  </si>
  <si>
    <t>Derivative</t>
  </si>
  <si>
    <t>Derivative assets</t>
  </si>
  <si>
    <t>Derivative liabilities</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residential mortgage-backed securities | Investment grade</t>
  </si>
  <si>
    <t>Corporate debt securities | Investment grade</t>
  </si>
  <si>
    <t>Corporate debt securities | Non-investment grade</t>
  </si>
  <si>
    <t>Foreign bonds | Investment grade</t>
  </si>
  <si>
    <t>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Foreign bond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currency forward contracts</t>
  </si>
  <si>
    <t>Fair Value, Measurements, Recurring | Significant Other Observable Inputs (Level 2) | Interest rate swaps and options</t>
  </si>
  <si>
    <t>Fair Value, Measurements, Recurring | Significant Other Observable Inputs (Level 2) | Foreign exchange contracts</t>
  </si>
  <si>
    <t>Fair Value, Measurements, Recurring | Significant Other Observable Inputs (Level 2) | Credit risk participation agreements (“RPAs”)</t>
  </si>
  <si>
    <t>Fair Value, Measurements, Recurring | Significant Other Observable Inputs (Level 2) | Interest rate swaps on certificates of deposit</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Foreign bonds | Investment grade</t>
  </si>
  <si>
    <t>Fair Value, Measurements, Recurring | Significant Other Observable Inputs (Level 2) | Other securities</t>
  </si>
  <si>
    <t>Fair Value, Measurements, Recurring | Fair Value Measurements</t>
  </si>
  <si>
    <t>Fair Value, Measurements, Recurring | Fair Value Measurements | Foreign currency forward contracts</t>
  </si>
  <si>
    <t>Fair Value, Measurements, Recurring | Fair Value Measurements | Interest rate swaps and options</t>
  </si>
  <si>
    <t>Fair Value, Measurements, Recurring | Fair Value Measurements | Foreign exchange contracts</t>
  </si>
  <si>
    <t>Fair Value, Measurements, Recurring | Fair Value Measurements | Credit risk participation agreements (“RPAs”)</t>
  </si>
  <si>
    <t>Fair Value, Measurements, Recurring | Fair Value Measurements | Interest rate swaps on certificates of deposit</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Foreign bonds | Investment grade</t>
  </si>
  <si>
    <t>Fair Value, Measurements, Recurring | Fair Value Measurements | Other securities</t>
  </si>
  <si>
    <t>FAIR VALUE MEASUREMENT AND FAIR VALUE OF FINANCIAL INSTRUMENTS (Details 2) - Fair Value, Measurements, Recurring - Fair Value Measurements (Level 3) - USD ($) $ in Thousands</t>
  </si>
  <si>
    <t>Embedded derivative liabilities</t>
  </si>
  <si>
    <t>Reconciliation of the beginning and ending balances for major liability categories measured at fair value on a recurring basis using significant unobservable inputs (Level 3)</t>
  </si>
  <si>
    <t>Beginning balance</t>
  </si>
  <si>
    <t>Total gains (losses) for the period:</t>
  </si>
  <si>
    <t>Included in earnings</t>
  </si>
  <si>
    <t>Sales and settlements:</t>
  </si>
  <si>
    <t>Settlements</t>
  </si>
  <si>
    <t>Ending balance</t>
  </si>
  <si>
    <t>Changes in unrealized gains included in earnings relating to assets and liabilities held for the period</t>
  </si>
  <si>
    <t>Reconciliation of the beginning and ending balances for major asset categories measured at fair value on a recurring basis using significant unobservable inputs (Level 3)</t>
  </si>
  <si>
    <t>Included in other comprehensive income</t>
  </si>
  <si>
    <t>Sales</t>
  </si>
  <si>
    <t>Transfers out of Level 3</t>
  </si>
  <si>
    <t>FAIR VALUE MEASUREMENT AND FAIR VALUE OF FINANCIAL INSTRUMENTS (Details 3) - Fair Value, Measurements, Nonrecurring - USD ($) $ in Thousands</t>
  </si>
  <si>
    <t>Fair Value, Assets Measured on a Nonrecurring Basis</t>
  </si>
  <si>
    <t>Significant Other Observable Inputs (Level 2)</t>
  </si>
  <si>
    <t>Non-PCI Loans</t>
  </si>
  <si>
    <t>Impaired loans</t>
  </si>
  <si>
    <t>Non-PCI Loans | Significant Unobservable Inputs (Level 3)</t>
  </si>
  <si>
    <t>Non-PCI Loans | CRE</t>
  </si>
  <si>
    <t>Non-PCI Loans | CRE | Significant Unobservable Inputs (Level 3)</t>
  </si>
  <si>
    <t>Non-PCI Loans | C&amp;I</t>
  </si>
  <si>
    <t>Non-PCI Loans | C&amp;I | Significant Unobservable Inputs (Level 3)</t>
  </si>
  <si>
    <t>Non-PCI Loans | Residential</t>
  </si>
  <si>
    <t>Non-PCI Loans | Residential | Significant Unobservable Inputs (Level 3)</t>
  </si>
  <si>
    <t>Non-PCI Loans | Consumer</t>
  </si>
  <si>
    <t>Non-PCI Loans | Consumer | Significant Unobservable Inputs (Level 3)</t>
  </si>
  <si>
    <t>OREO | Significant Unobservable Inputs (Level 3)</t>
  </si>
  <si>
    <t>FAIR VALUE MEASUREMENT AND FAIR VALUE OF FINANCIAL INSTRUMENTS (Details 4) - USD ($)</t>
  </si>
  <si>
    <t>Fair value adjustment of assets</t>
  </si>
  <si>
    <t>Fair Value, Measurements, Nonrecurring | OREO</t>
  </si>
  <si>
    <t>Fair Value, Measurements, Nonrecurring | Loans held-for-sale</t>
  </si>
  <si>
    <t>Fair Value, Measurements, Nonrecurring | Loans Receivable | Non-PCI Impaired Loans</t>
  </si>
  <si>
    <t>Fair Value, Measurements, Nonrecurring | Loans Receivable | Non-PCI Impaired Loans | CRE</t>
  </si>
  <si>
    <t>Fair Value, Measurements, Nonrecurring | Loans Receivable | Non-PCI Impaired Loans | C&amp;I</t>
  </si>
  <si>
    <t>Fair Value, Measurements, Nonrecurring | Loans Receivable | Non-PCI Impaired Loans | Residential</t>
  </si>
  <si>
    <t>Fair Value, Measurements, Nonrecurring | Loans Receivable | Non-PCI Impaired Loans | Consumer</t>
  </si>
  <si>
    <t>FAIR VALUE MEASUREMENT AND FAIR VALUE OF FINANCIAL INSTRUMENTS (Details 5) - Fair Value, Measurements, Nonrecurring - USD ($) $ in Thousands</t>
  </si>
  <si>
    <t>Significant Unobservable Inputs (Level 3) | Non-PCI Loans</t>
  </si>
  <si>
    <t>Significant Unobservable Inputs (Level 3) | Non-PCI Loans | Discounted cash flow</t>
  </si>
  <si>
    <t>Significant Unobservable Inputs (Level 3) | Non-PCI Loans | Market comparables</t>
  </si>
  <si>
    <t>Significant Unobservable Inputs (Level 3) | OREO</t>
  </si>
  <si>
    <t>Significant Unobservable Inputs (Level 3) | OREO | Appraisal</t>
  </si>
  <si>
    <t>Selling cost (as a percent)</t>
  </si>
  <si>
    <t>8.00%</t>
  </si>
  <si>
    <t>Significant Unobservable Inputs (Level 3) | OREO | Appraisal | Weighted Average</t>
  </si>
  <si>
    <t>Significant Unobservable Inputs (Level 3) | Loans Receivable | Non-PCI Loans | Discounted cash flow | Minimum</t>
  </si>
  <si>
    <t>Discount (as a percent)</t>
  </si>
  <si>
    <t>0.00%</t>
  </si>
  <si>
    <t>Significant Unobservable Inputs (Level 3) | Loans Receivable | Non-PCI Loans | Discounted cash flow | Maximum</t>
  </si>
  <si>
    <t>62.00%</t>
  </si>
  <si>
    <t>87.00%</t>
  </si>
  <si>
    <t>Significant Unobservable Inputs (Level 3) | Loans Receivable | Non-PCI Loans | Discounted cash flow | Weighted Average</t>
  </si>
  <si>
    <t>7.00%</t>
  </si>
  <si>
    <t>30.00%</t>
  </si>
  <si>
    <t>Significant Unobservable Inputs (Level 3) | Loans Receivable | Non-PCI Loans | Market comparables | Minimum</t>
  </si>
  <si>
    <t>Significant Unobservable Inputs (Level 3) | Loans Receivable | Non-PCI Loans | Market comparables | Maximum</t>
  </si>
  <si>
    <t>100.00%</t>
  </si>
  <si>
    <t>Significant Unobservable Inputs (Level 3) | Loans Receivable | Non-PCI Loans | Market comparables | Weighted Average</t>
  </si>
  <si>
    <t>18.00%</t>
  </si>
  <si>
    <t>17.00%</t>
  </si>
  <si>
    <t>FAIR VALUE MEASUREMENT AND FAIR VALUE OF FINANCIAL INSTRUMENTS (Details 6) - USD ($) $ in Thousands</t>
  </si>
  <si>
    <t>Dec. 31, 2013</t>
  </si>
  <si>
    <t>Financial assets:</t>
  </si>
  <si>
    <t>Held-to-maturity investment security</t>
  </si>
  <si>
    <t>Loans held-for-investment, net</t>
  </si>
  <si>
    <t>Investment in FHLB stock</t>
  </si>
  <si>
    <t>Investment in Federal Reserve Bank stock</t>
  </si>
  <si>
    <t>Demand, interest checking, saving and money market deposits</t>
  </si>
  <si>
    <t>Time deposits</t>
  </si>
  <si>
    <t>Carrying amount of repurchase agreements eligible for netting against resale agreements</t>
  </si>
  <si>
    <t>Gross repurchase agreements</t>
  </si>
  <si>
    <t>Carrying Amount</t>
  </si>
  <si>
    <t>Accrued interest receivable</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7)</t>
  </si>
  <si>
    <t>Loans Receivable | Non-PCI Impaired Loans</t>
  </si>
  <si>
    <t>Fair Values of Derivative Instruments</t>
  </si>
  <si>
    <t>Period for updated appraisals and evaluations</t>
  </si>
  <si>
    <t>12 months</t>
  </si>
  <si>
    <t>SECURITIES PURCHASED UNDER RESALE AGREEMENTS AND SOLD UNDER REPURCHASE AGREEMENTS (Details) - USD ($) $ in Thousands</t>
  </si>
  <si>
    <t>Weighted average interest rates</t>
  </si>
  <si>
    <t>1.84%</t>
  </si>
  <si>
    <t>1.61%</t>
  </si>
  <si>
    <t>Maturities in 2017</t>
  </si>
  <si>
    <t>Maturities in 2018</t>
  </si>
  <si>
    <t>Maturities in 2019</t>
  </si>
  <si>
    <t>Maturities in 2020</t>
  </si>
  <si>
    <t>Maturities in 2021</t>
  </si>
  <si>
    <t>Maturities thereafter</t>
  </si>
  <si>
    <t>SECURITIES PURCHASED UNDER RESALE AGREEMENTS AND SOLD UNDER REPURCHASE AGREEMENTS (Details 2) - USD ($) $ in Thousands</t>
  </si>
  <si>
    <t>Amount of securities sold under repurchase agreements</t>
  </si>
  <si>
    <t>Weighted average interest rates (as a percent)</t>
  </si>
  <si>
    <t>3.15%</t>
  </si>
  <si>
    <t>2.60%</t>
  </si>
  <si>
    <t>Maturities in 2022 and thereafter</t>
  </si>
  <si>
    <t>Repurchase Agreements</t>
  </si>
  <si>
    <t>Repurchase agreements extinguished</t>
  </si>
  <si>
    <t>SECURITIES PURCHASED UNDER RESALE AGREEMENTS AND SOLD UNDER REPURCHASE AGREEMENTS (Details 3) - USD ($) $ in Thousands</t>
  </si>
  <si>
    <t>Assets</t>
  </si>
  <si>
    <t>Gross Amounts of Recognized Assets</t>
  </si>
  <si>
    <t>Gross Amounts Offset on the Consolidated Balance Sheets</t>
  </si>
  <si>
    <t>Net Amounts of Assets Presented on the Consolidated Balance Sheets</t>
  </si>
  <si>
    <t>Gross Amounts Not Offset on the Consolidated Balance Sheets</t>
  </si>
  <si>
    <t>Financial Instruments</t>
  </si>
  <si>
    <t>Collateral Received</t>
  </si>
  <si>
    <t>Net Amount</t>
  </si>
  <si>
    <t>Liabilities</t>
  </si>
  <si>
    <t>Gross Amounts of Recognized Liabilities</t>
  </si>
  <si>
    <t>Net Amounts of Liabilities Presented on the Consolidated Balance Sheets</t>
  </si>
  <si>
    <t>Collateral Pledged</t>
  </si>
  <si>
    <t>INVESTMENT SECURITIES (Details) - USD ($) $ in Thousands</t>
  </si>
  <si>
    <t>Schedule of Held-to-maturity Securities [Line Items]</t>
  </si>
  <si>
    <t>Amortized Cost</t>
  </si>
  <si>
    <t>Schedule of Available-for-sale Securities</t>
  </si>
  <si>
    <t>Gross Unrealized Gains</t>
  </si>
  <si>
    <t>Gross Unrealized Losses</t>
  </si>
  <si>
    <t>Available-for-sale investment securities, fair value</t>
  </si>
  <si>
    <t>Marketable Securities [Abstract]</t>
  </si>
  <si>
    <t>Marketable securities, at fair Value</t>
  </si>
  <si>
    <t>Foreign bonds | Investment grade | Multilateral development bank</t>
  </si>
  <si>
    <t>Non-agency commercial mortgage-backed security</t>
  </si>
  <si>
    <t>INVESTMENT SECURITIES (Details 2) $ in Thousands</t>
  </si>
  <si>
    <t>Dec. 31, 2016USD ($)security</t>
  </si>
  <si>
    <t>Dec. 31, 2015USD ($)security</t>
  </si>
  <si>
    <t>Less Than 12 Months</t>
  </si>
  <si>
    <t>12 Months or More</t>
  </si>
  <si>
    <t>Number of securities in an unrealized loss position | security</t>
  </si>
  <si>
    <t>U.S. government agency and U.S. government sponsored enterprise mortgage-backed securities</t>
  </si>
  <si>
    <t>Corporate debt securities</t>
  </si>
  <si>
    <t>12 months or More</t>
  </si>
  <si>
    <t>Less than 12 months</t>
  </si>
  <si>
    <t>INVESTMENT SECURITIES (Details 3) - USD ($) $ in Thousands</t>
  </si>
  <si>
    <t>Gross realized gains</t>
  </si>
  <si>
    <t>Investment securities available for sale</t>
  </si>
  <si>
    <t>Other than Temporary Impairment, Credit Losses Recognized in Earnings [Roll Forward]</t>
  </si>
  <si>
    <t>Addition of OTTI previously not recognized</t>
  </si>
  <si>
    <t>Additional increase to the amount related to the credit loss for which an OTTI was previously recognized</t>
  </si>
  <si>
    <t>Reduction for securities sold</t>
  </si>
  <si>
    <t>OTTI credit losses</t>
  </si>
  <si>
    <t>Previously recognized OTTI credit losses</t>
  </si>
  <si>
    <t>INVESTMENT SECURITIES (Details 4) - USD ($) $ in Thousands</t>
  </si>
  <si>
    <t>Proceeds from sales</t>
  </si>
  <si>
    <t>Gross realized losses</t>
  </si>
  <si>
    <t>Related tax expense</t>
  </si>
  <si>
    <t>Gross realized losses from available-for-sale investment securities acquired from MetroCorp</t>
  </si>
  <si>
    <t>INVESTMENT SECURITIES (Details 5) - USD ($) $ in Thousands</t>
  </si>
  <si>
    <t>Due within one year</t>
  </si>
  <si>
    <t>Due after one year through five years</t>
  </si>
  <si>
    <t>Due after five years through ten years</t>
  </si>
  <si>
    <t>Due after ten years</t>
  </si>
  <si>
    <t>Total available-for-sale investment securities</t>
  </si>
  <si>
    <t>Estimated Fair Value</t>
  </si>
  <si>
    <t>Fair value of available-for-sale investment securities pledged</t>
  </si>
  <si>
    <t>DERIVATIVES (Details) - USD ($) $ in Thousands</t>
  </si>
  <si>
    <t>Derivative instruments designated as hedging instruments</t>
  </si>
  <si>
    <t>Notional Amount</t>
  </si>
  <si>
    <t>Derivative instruments designated as hedging instruments | Interest rate swaps on certificates of deposit</t>
  </si>
  <si>
    <t>Derivative instruments designated as hedging instruments | Foreign currency forward contracts</t>
  </si>
  <si>
    <t>Derivative instruments not designated as hedging instruments</t>
  </si>
  <si>
    <t>Derivative instruments not designated as hedging instruments | Interest rate swaps and options</t>
  </si>
  <si>
    <t>Derivative instruments not designated as hedging instruments | Foreign exchange contracts</t>
  </si>
  <si>
    <t>Derivative instruments not designated as hedging instruments | Credit risk participation agreements (“RPAs”)</t>
  </si>
  <si>
    <t>DERIVATIVES (Details 2) - Interest Expense - USD ($) $ in Thousands</t>
  </si>
  <si>
    <t>Certificates of deposits</t>
  </si>
  <si>
    <t>Derivative [Line Items]</t>
  </si>
  <si>
    <t>Recognized on certificates of deposit</t>
  </si>
  <si>
    <t>Interest rate swaps on certificates of deposit</t>
  </si>
  <si>
    <t>Recognized on interest rate swaps</t>
  </si>
  <si>
    <t>Net amount recognized on fair value hedges (ineffective portion)</t>
  </si>
  <si>
    <t>DERIVATIVES (Details 3) - Derivative instruments designated as hedging instruments - Net investment hedges - Foreign currency forward contracts - USD ($) $ in Thousands</t>
  </si>
  <si>
    <t>Derivative Instruments, Gain (Loss) [Line Items]</t>
  </si>
  <si>
    <t>Gains recognized in AOCI on net investment hedges (effective portion)</t>
  </si>
  <si>
    <t>Gains recognized in foreign exchange income (ineffective portion)</t>
  </si>
  <si>
    <t>DERIVATIVES (Details 4) - USD ($) $ in Thousands</t>
  </si>
  <si>
    <t>Net reductions to interest expense related to net settlements of derivatives</t>
  </si>
  <si>
    <t>Notional amount</t>
  </si>
  <si>
    <t>Decrease in notional amount</t>
  </si>
  <si>
    <t>Notional amount of derivative assets</t>
  </si>
  <si>
    <t>Notional amount of derivative liabilities</t>
  </si>
  <si>
    <t>Derivative instruments not designated as hedging instruments | Short-term foreign exchange contracts</t>
  </si>
  <si>
    <t>Term of contract (in years)</t>
  </si>
  <si>
    <t>1 year</t>
  </si>
  <si>
    <t>Interest rate derivative exposure</t>
  </si>
  <si>
    <t>Weighted average remaining maturity</t>
  </si>
  <si>
    <t>3 years 8 months</t>
  </si>
  <si>
    <t>3 years 2 months</t>
  </si>
  <si>
    <t>Derivative instruments not designated as hedging instruments | Credit risk participation agreements (“RPAs”) | Long</t>
  </si>
  <si>
    <t>Derivative instruments not designated as hedging instruments | Credit risk participation agreements (“RPAs”) | Short</t>
  </si>
  <si>
    <t>Derivative instruments not designated as hedging instruments | Foreign exchange options</t>
  </si>
  <si>
    <t>DERIVATIVES (Details 5) - Derivative instruments not designated as hedging instruments - USD ($) $ in Thousands</t>
  </si>
  <si>
    <t>Total net income (loss)</t>
  </si>
  <si>
    <t>Interest rate swaps and options | Derivative fees and other income</t>
  </si>
  <si>
    <t>Foreign exchange contracts | Foreign exchange income</t>
  </si>
  <si>
    <t>Foreign exchange options | Foreign exchange income</t>
  </si>
  <si>
    <t>Embedded derivative liabilities | Other operating expense</t>
  </si>
  <si>
    <t>DERIVATIVES (Details 6) - USD ($) $ in Thousands</t>
  </si>
  <si>
    <t>Gross Amounts including Contracts Not Subject to Master Netting Arrangement</t>
  </si>
  <si>
    <t>Contracts Not Subject to Master Netting Arrangements</t>
  </si>
  <si>
    <t>Gross Amounts</t>
  </si>
  <si>
    <t>Net Amounts Presented on the Consolidated Balance Sheets</t>
  </si>
  <si>
    <t>Derivative Amounts</t>
  </si>
  <si>
    <t>Cash collateral received</t>
  </si>
  <si>
    <t>Collateral Posted</t>
  </si>
  <si>
    <t>Cash collateral posted</t>
  </si>
  <si>
    <t>LOANS RECEIVABLE AND ALLOWANCE FOR CREDIT LOSSES (Details) - USD ($) $ in Thousands</t>
  </si>
  <si>
    <t>LOANS RECEIVABLE AND ALLOWANCE FOR LOAN LOSSES</t>
  </si>
  <si>
    <t>Loans, net</t>
  </si>
  <si>
    <t>Loans Receivable</t>
  </si>
  <si>
    <t>Number Of Days Beyond Loan Classified Nonaccrual</t>
  </si>
  <si>
    <t>90 days</t>
  </si>
  <si>
    <t>Total loans</t>
  </si>
  <si>
    <t>Loans Receivable | CRE</t>
  </si>
  <si>
    <t>Loans Receivable | CRE | Income producing</t>
  </si>
  <si>
    <t>Loans Receivable | CRE | Construction</t>
  </si>
  <si>
    <t>Loans Receivable | CRE | Land</t>
  </si>
  <si>
    <t>Loans Receivable | C&amp;I</t>
  </si>
  <si>
    <t>Loans Receivable | C&amp;I | Commercial business</t>
  </si>
  <si>
    <t>Loans Receivable | C&amp;I | Trade finance</t>
  </si>
  <si>
    <t>Loans Receivable | Residential</t>
  </si>
  <si>
    <t>Loans Receivable | Residential | Real estate loan | Single-family</t>
  </si>
  <si>
    <t>Loans Receivable | Residential | Real estate loan | Multifamily</t>
  </si>
  <si>
    <t>Loans Receivable | Consumer</t>
  </si>
  <si>
    <t>Loans Receivable | Non-PCI Loans</t>
  </si>
  <si>
    <t>Unearned fees, premiums and discounts, net</t>
  </si>
  <si>
    <t>Loans Receivable | Non-PCI Loans | CRE</t>
  </si>
  <si>
    <t>Loans Receivable | Non-PCI Loans | CRE | Income producing</t>
  </si>
  <si>
    <t>Loans Receivable | Non-PCI Loans | CRE | Construction</t>
  </si>
  <si>
    <t>Loans Receivable | Non-PCI Loans | CRE | Land</t>
  </si>
  <si>
    <t>Loans Receivable | Non-PCI Loans | C&amp;I</t>
  </si>
  <si>
    <t>Loans Receivable | Non-PCI Loans | C&amp;I | Commercial business</t>
  </si>
  <si>
    <t>Loans Receivable | Non-PCI Loans | C&amp;I | Trade finance</t>
  </si>
  <si>
    <t>Loans Receivable | Non-PCI Loans | Residential</t>
  </si>
  <si>
    <t>Loans Receivable | Non-PCI Loans | Residential | Real estate loan | Single-family</t>
  </si>
  <si>
    <t>Loans Receivable | Non-PCI Loans | Residential | Real estate loan | Multifamily</t>
  </si>
  <si>
    <t>Loans Receivable | Non-PCI Loans | Consumer</t>
  </si>
  <si>
    <t>Loans Receivable | PCI Loans</t>
  </si>
  <si>
    <t>Loans Receivable | PCI Loans | CRE</t>
  </si>
  <si>
    <t>Loans Receivable | PCI Loans | CRE | Income producing</t>
  </si>
  <si>
    <t>Loans Receivable | PCI Loans | CRE | Construction</t>
  </si>
  <si>
    <t>Loans Receivable | PCI Loans | CRE | Land</t>
  </si>
  <si>
    <t>Loans Receivable | PCI Loans | C&amp;I</t>
  </si>
  <si>
    <t>Loans Receivable | PCI Loans | C&amp;I | Commercial business</t>
  </si>
  <si>
    <t>Loans Receivable | PCI Loans | C&amp;I | Trade finance</t>
  </si>
  <si>
    <t>Loans Receivable | PCI Loans | Residential</t>
  </si>
  <si>
    <t>Loans Receivable | PCI Loans | Residential | Real estate loan | Single-family</t>
  </si>
  <si>
    <t>Loans Receivable | PCI Loans | Residential | Real estate loan | Multifamily</t>
  </si>
  <si>
    <t>Loans Receivable | PCI Loans | Consumer</t>
  </si>
  <si>
    <t>LOANS RECEIVABLE AND ALLOWANCE FOR CREDIT LOSSES (Details 2) - USD ($) $ in Thousands</t>
  </si>
  <si>
    <t>Loan to value ratio</t>
  </si>
  <si>
    <t>60.00%</t>
  </si>
  <si>
    <t>Loans receivable pledged to secure borrowings and to provide additional borrowing capacity from the FHLB and the Federal Reserve Bank</t>
  </si>
  <si>
    <t>Adjustable rate mortgage, term of initial fixed interest rates, option one</t>
  </si>
  <si>
    <t>Adjustable rate mortgage, term of initial fixed interest rates, option two</t>
  </si>
  <si>
    <t>LOANS RECEIVABLE AND ALLOWANCE FOR CREDIT LOSSES (Details 3) - Loans Receivable - USD ($) $ in Thousands</t>
  </si>
  <si>
    <t>Financing Receivable, Recorded Investment [Line Items]</t>
  </si>
  <si>
    <t>CRE</t>
  </si>
  <si>
    <t>CRE | Income producing</t>
  </si>
  <si>
    <t>CRE | Construction</t>
  </si>
  <si>
    <t>CRE | Land</t>
  </si>
  <si>
    <t>C&amp;I</t>
  </si>
  <si>
    <t>C&amp;I | Commercial business</t>
  </si>
  <si>
    <t>C&amp;I | Trade finance</t>
  </si>
  <si>
    <t>Residential</t>
  </si>
  <si>
    <t>Residential | Real estate loan | Single-family</t>
  </si>
  <si>
    <t>Residential | Real estate loan | Multifamily</t>
  </si>
  <si>
    <t>Consumer</t>
  </si>
  <si>
    <t>Non-PCI Loans | Pass/Watch</t>
  </si>
  <si>
    <t>Non-PCI Loans | Special Mention</t>
  </si>
  <si>
    <t>Non-PCI Loans | Substandard</t>
  </si>
  <si>
    <t>Non-PCI Loans | Doubtful</t>
  </si>
  <si>
    <t>Non-PCI Loans | Loss</t>
  </si>
  <si>
    <t>Non-PCI Loans | CRE | Income producing</t>
  </si>
  <si>
    <t>Non-PCI Loans | CRE | Income producing | Pass/Watch</t>
  </si>
  <si>
    <t>Non-PCI Loans | CRE | Income producing | Special Mention</t>
  </si>
  <si>
    <t>Non-PCI Loans | CRE | Income producing | Substandard</t>
  </si>
  <si>
    <t>Non-PCI Loans | CRE | Income producing | Doubtful</t>
  </si>
  <si>
    <t>Non-PCI Loans | CRE | Income producing | Loss</t>
  </si>
  <si>
    <t>Non-PCI Loans | CRE | Construction</t>
  </si>
  <si>
    <t>Non-PCI Loans | CRE | Construction | Pass/Watch</t>
  </si>
  <si>
    <t>Non-PCI Loans | CRE | Construction | Special Mention</t>
  </si>
  <si>
    <t>Non-PCI Loans | CRE | Construction | Substandard</t>
  </si>
  <si>
    <t>Non-PCI Loans | CRE | Construction | Doubtful</t>
  </si>
  <si>
    <t>Non-PCI Loans | CRE | Construction | Loss</t>
  </si>
  <si>
    <t>Non-PCI Loans | CRE | Land</t>
  </si>
  <si>
    <t>Non-PCI Loans | CRE | Land | Pass/Watch</t>
  </si>
  <si>
    <t>Non-PCI Loans | CRE | Land | Special Mention</t>
  </si>
  <si>
    <t>Non-PCI Loans | CRE | Land | Substandard</t>
  </si>
  <si>
    <t>Non-PCI Loans | CRE | Land | Doubtful</t>
  </si>
  <si>
    <t>Non-PCI Loans | CRE | Land | Loss</t>
  </si>
  <si>
    <t>Non-PCI Loans | C&amp;I | Commercial business</t>
  </si>
  <si>
    <t>Non-PCI Loans | C&amp;I | Commercial business | Pass/Watch</t>
  </si>
  <si>
    <t>Non-PCI Loans | C&amp;I | Commercial business | Special Mention</t>
  </si>
  <si>
    <t>Non-PCI Loans | C&amp;I | Commercial business | Substandard</t>
  </si>
  <si>
    <t>Non-PCI Loans | C&amp;I | Commercial business | Doubtful</t>
  </si>
  <si>
    <t>Non-PCI Loans | C&amp;I | Commercial business | Loss</t>
  </si>
  <si>
    <t>Non-PCI Loans | C&amp;I | Trade finance</t>
  </si>
  <si>
    <t>Non-PCI Loans | C&amp;I | Trade finance | Pass/Watch</t>
  </si>
  <si>
    <t>Non-PCI Loans | C&amp;I | Trade finance | Special Mention</t>
  </si>
  <si>
    <t>Non-PCI Loans | C&amp;I | Trade finance | Substandard</t>
  </si>
  <si>
    <t>Non-PCI Loans | C&amp;I | Trade finance | Doubtful</t>
  </si>
  <si>
    <t>Non-PCI Loans | C&amp;I | Trade finance | Loss</t>
  </si>
  <si>
    <t>Non-PCI Loans | Residential | Real estate loan | Single-family</t>
  </si>
  <si>
    <t>Non-PCI Loans | Residential | Real estate loan | Single-family | Pass/Watch</t>
  </si>
  <si>
    <t>Non-PCI Loans | Residential | Real estate loan | Single-family | Special Mention</t>
  </si>
  <si>
    <t>Non-PCI Loans | Residential | Real estate loan | Single-family | Substandard</t>
  </si>
  <si>
    <t>Non-PCI Loans | Residential | Real estate loan | Single-family | Doubtful</t>
  </si>
  <si>
    <t>Non-PCI Loans | Residential | Real estate loan | Single-family | Loss</t>
  </si>
  <si>
    <t>Non-PCI Loans | Residential | Real estate loan | Multifamily</t>
  </si>
  <si>
    <t>Non-PCI Loans | Residential | Real estate loan | Multifamily | Pass/Watch</t>
  </si>
  <si>
    <t>Non-PCI Loans | Residential | Real estate loan | Multifamily | Special Mention</t>
  </si>
  <si>
    <t>Non-PCI Loans | Residential | Real estate loan | Multifamily | Substandard</t>
  </si>
  <si>
    <t>Non-PCI Loans | Residential | Real estate loan | Multifamily | Doubtful</t>
  </si>
  <si>
    <t>Non-PCI Loans | Residential | Real estate loan | Multifamily | Loss</t>
  </si>
  <si>
    <t>Non-PCI Loans | Consumer | Pass/Watch</t>
  </si>
  <si>
    <t>Non-PCI Loans | Consumer | Special Mention</t>
  </si>
  <si>
    <t>Non-PCI Loans | Consumer | Substandard</t>
  </si>
  <si>
    <t>Non-PCI Loans | Consumer | Doubtful</t>
  </si>
  <si>
    <t>Non-PCI Loans | Consumer | Loss</t>
  </si>
  <si>
    <t>PCI Loans | Pass/Watch</t>
  </si>
  <si>
    <t>PCI Loans | Special Mention</t>
  </si>
  <si>
    <t>PCI Loans | Substandard</t>
  </si>
  <si>
    <t>PCI Loans | Doubtful</t>
  </si>
  <si>
    <t>PCI Loans | Loss</t>
  </si>
  <si>
    <t>PCI Loans | CRE</t>
  </si>
  <si>
    <t>PCI Loans | CRE | Income producing</t>
  </si>
  <si>
    <t>PCI Loans | CRE | Income producing | Pass/Watch</t>
  </si>
  <si>
    <t>PCI Loans | CRE | Income producing | Special Mention</t>
  </si>
  <si>
    <t>PCI Loans | CRE | Income producing | Substandard</t>
  </si>
  <si>
    <t>PCI Loans | CRE | Income producing | Doubtful</t>
  </si>
  <si>
    <t>PCI Loans | CRE | Income producing | Loss</t>
  </si>
  <si>
    <t>PCI Loans | CRE | Construction</t>
  </si>
  <si>
    <t>PCI Loans | CRE | Construction | Pass/Watch</t>
  </si>
  <si>
    <t>PCI Loans | CRE | Construction | Special Mention</t>
  </si>
  <si>
    <t>PCI Loans | CRE | Construction | Substandard</t>
  </si>
  <si>
    <t>PCI Loans | CRE | Construction | Doubtful</t>
  </si>
  <si>
    <t>PCI Loans | CRE | Construction | Loss</t>
  </si>
  <si>
    <t>PCI Loans | CRE | Land</t>
  </si>
  <si>
    <t>PCI Loans | CRE | Land | Pass/Watch</t>
  </si>
  <si>
    <t>PCI Loans | CRE | Land | Special Mention</t>
  </si>
  <si>
    <t>PCI Loans | CRE | Land | Substandard</t>
  </si>
  <si>
    <t>PCI Loans | CRE | Land | Doubtful</t>
  </si>
  <si>
    <t>PCI Loans | CRE | Land | Loss</t>
  </si>
  <si>
    <t>PCI Loans | C&amp;I</t>
  </si>
  <si>
    <t>PCI Loans | C&amp;I | Commercial business</t>
  </si>
  <si>
    <t>PCI Loans | C&amp;I | Commercial business | Pass/Watch</t>
  </si>
  <si>
    <t>PCI Loans | C&amp;I | Commercial business | Special Mention</t>
  </si>
  <si>
    <t>PCI Loans | C&amp;I | Commercial business | Substandard</t>
  </si>
  <si>
    <t>PCI Loans | C&amp;I | Commercial business | Doubtful</t>
  </si>
  <si>
    <t>PCI Loans | C&amp;I | Commercial business | Loss</t>
  </si>
  <si>
    <t>PCI Loans | C&amp;I | Trade finance</t>
  </si>
  <si>
    <t>PCI Loans | C&amp;I | Trade finance | Pass/Watch</t>
  </si>
  <si>
    <t>PCI Loans | C&amp;I | Trade finance | Special Mention</t>
  </si>
  <si>
    <t>PCI Loans | C&amp;I | Trade finance | Substandard</t>
  </si>
  <si>
    <t>PCI Loans | C&amp;I | Trade finance | Doubtful</t>
  </si>
  <si>
    <t>PCI Loans | C&amp;I | Trade finance | Loss</t>
  </si>
  <si>
    <t>PCI Loans | Residential</t>
  </si>
  <si>
    <t>PCI Loans | Residential | Real estate loan | Single-family</t>
  </si>
  <si>
    <t>PCI Loans | Residential | Real estate loan | Single-family | Pass/Watch</t>
  </si>
  <si>
    <t>PCI Loans | Residential | Real estate loan | Single-family | Special Mention</t>
  </si>
  <si>
    <t>PCI Loans | Residential | Real estate loan | Single-family | Substandard</t>
  </si>
  <si>
    <t>PCI Loans | Residential | Real estate loan | Single-family | Doubtful</t>
  </si>
  <si>
    <t>PCI Loans | Residential | Real estate loan | Single-family | Loss</t>
  </si>
  <si>
    <t>PCI Loans | Residential | Real estate loan | Multifamily</t>
  </si>
  <si>
    <t>PCI Loans | Residential | Real estate loan | Multifamily | Pass/Watch</t>
  </si>
  <si>
    <t>PCI Loans | Residential | Real estate loan | Multifamily | Special Mention</t>
  </si>
  <si>
    <t>PCI Loans | Residential | Real estate loan | Multifamily | Substandard</t>
  </si>
  <si>
    <t>PCI Loans | Residential | Real estate loan | Multifamily | Doubtful</t>
  </si>
  <si>
    <t>PCI Loans | Residential | Real estate loan | Multifamily | Loss</t>
  </si>
  <si>
    <t>PCI Loans | Consumer</t>
  </si>
  <si>
    <t>PCI Loans | Consumer | Pass/Watch</t>
  </si>
  <si>
    <t>PCI Loans | Consumer | Special Mention</t>
  </si>
  <si>
    <t>PCI Loans | Consumer | Substandard</t>
  </si>
  <si>
    <t>PCI Loans | Consumer | Doubtful</t>
  </si>
  <si>
    <t>PCI Loans | Consumer | Loss</t>
  </si>
  <si>
    <t>LOANS RECEIVABLE AND ALLOWANCE FOR CREDIT LOSSES (Details 4) - Loans Receivable - USD ($) $ in Thousands</t>
  </si>
  <si>
    <t>Nonaccrual and Past Due Loans</t>
  </si>
  <si>
    <t>Total Accruing Past Due Loans</t>
  </si>
  <si>
    <t>Total Nonaccrual Loans</t>
  </si>
  <si>
    <t>Current Accruing Loans</t>
  </si>
  <si>
    <t>Non-PCI Loans | Accruing Loans 30-59 Days Past Due</t>
  </si>
  <si>
    <t>Non-PCI Loans | Accruing Loans 30-59 Days Past Due | CRE | Income producing</t>
  </si>
  <si>
    <t>Non-PCI Loans | Accruing Loans 30-59 Days Past Due | CRE | Construction</t>
  </si>
  <si>
    <t>Non-PCI Loans | Accruing Loans 30-59 Days Past Due | CRE | Land</t>
  </si>
  <si>
    <t>Non-PCI Loans | Accruing Loans 30-59 Days Past Due | C&amp;I | Commercial business</t>
  </si>
  <si>
    <t>Non-PCI Loans | Accruing Loans 30-59 Days Past Due | C&amp;I | Trade finance</t>
  </si>
  <si>
    <t>Non-PCI Loans | Accruing Loans 30-59 Days Past Due | Residential | Real estate loan | Single-family</t>
  </si>
  <si>
    <t>Non-PCI Loans | Accruing Loans 30-59 Days Past Due | Residential | Real estate loan | Multifamily</t>
  </si>
  <si>
    <t>Non-PCI Loans | Accruing Loans 30-59 Days Past Due | Consumer</t>
  </si>
  <si>
    <t>Non-PCI Loans | Accruing Loans 60-89 Days Past Due</t>
  </si>
  <si>
    <t>Non-PCI Loans | Accruing Loans 60-89 Days Past Due | CRE | Income producing</t>
  </si>
  <si>
    <t>Non-PCI Loans | Accruing Loans 60-89 Days Past Due | CRE | Construction</t>
  </si>
  <si>
    <t>Non-PCI Loans | Accruing Loans 60-89 Days Past Due | CRE | Land</t>
  </si>
  <si>
    <t>Non-PCI Loans | Accruing Loans 60-89 Days Past Due | C&amp;I | Commercial business</t>
  </si>
  <si>
    <t>Non-PCI Loans | Accruing Loans 60-89 Days Past Due | C&amp;I | Trade finance</t>
  </si>
  <si>
    <t>Non-PCI Loans | Accruing Loans 60-89 Days Past Due | Residential | Real estate loan | Single-family</t>
  </si>
  <si>
    <t>Non-PCI Loans | Accruing Loans 60-89 Days Past Due | Residential | Real estate loan | Multifamily</t>
  </si>
  <si>
    <t>Non-PCI Loans | Accruing Loans 60-89 Days Past Due | Consumer</t>
  </si>
  <si>
    <t>Non-PCI Loans | Nonaccrual Loans Less Than 90 Days Past Due</t>
  </si>
  <si>
    <t>Non-PCI Loans | Nonaccrual Loans Less Than 90 Days Past Due | CRE | Income producing</t>
  </si>
  <si>
    <t>Non-PCI Loans | Nonaccrual Loans Less Than 90 Days Past Due | CRE | Construction</t>
  </si>
  <si>
    <t>Non-PCI Loans | Nonaccrual Loans Less Than 90 Days Past Due | CRE | Land</t>
  </si>
  <si>
    <t>Non-PCI Loans | Nonaccrual Loans Less Than 90 Days Past Due | C&amp;I | Commercial business</t>
  </si>
  <si>
    <t>Non-PCI Loans | Nonaccrual Loans Less Than 90 Days Past Due | C&amp;I | Trade finance</t>
  </si>
  <si>
    <t>Non-PCI Loans | Nonaccrual Loans Less Than 90 Days Past Due | Residential | Real estate loan | Single-family</t>
  </si>
  <si>
    <t>Non-PCI Loans | Nonaccrual Loans Less Than 90 Days Past Due | Residential | Real estate loan | Multifamily</t>
  </si>
  <si>
    <t>Non-PCI Loans | Nonaccrual Loans Less Than 90 Days Past Due | Consumer</t>
  </si>
  <si>
    <t>Non-PCI Loans | Nonaccrual Loans 90 or More Days Past Due</t>
  </si>
  <si>
    <t>Non-PCI Loans | Nonaccrual Loans 90 or More Days Past Due | CRE | Income producing</t>
  </si>
  <si>
    <t>Non-PCI Loans | Nonaccrual Loans 90 or More Days Past Due | CRE | Construction</t>
  </si>
  <si>
    <t>Non-PCI Loans | Nonaccrual Loans 90 or More Days Past Due | CRE | Land</t>
  </si>
  <si>
    <t>Non-PCI Loans | Nonaccrual Loans 90 or More Days Past Due | C&amp;I | Commercial business</t>
  </si>
  <si>
    <t>Non-PCI Loans | Nonaccrual Loans 90 or More Days Past Due | C&amp;I | Trade finance</t>
  </si>
  <si>
    <t>Non-PCI Loans | Nonaccrual Loans 90 or More Days Past Due | Residential | Real estate loan | Single-family</t>
  </si>
  <si>
    <t>Non-PCI Loans | Nonaccrual Loans 90 or More Days Past Due | Residential | Real estate loan | Multifamily</t>
  </si>
  <si>
    <t>Non-PCI Loans | Nonaccrual Loans 90 or More Days Past Due | Consumer</t>
  </si>
  <si>
    <t>LOANS RECEIVABLE AND ALLOWANCE FOR CREDIT LOSSES (Details 5) - USD ($) $ in Thousands</t>
  </si>
  <si>
    <t>Loans in process of foreclosure</t>
  </si>
  <si>
    <t>Other real estate owned, net</t>
  </si>
  <si>
    <t>Residential real estate properties</t>
  </si>
  <si>
    <t>Carrying amount of foreclosed residential real estate properties included in total net OREO</t>
  </si>
  <si>
    <t>Recorded investment in consumer mortgage loans secured by residential real estate properties for which formal foreclosure proceedings are in process</t>
  </si>
  <si>
    <t>Nonaccrual loans</t>
  </si>
  <si>
    <t>LOANS RECEIVABLE AND ALLOWANCE FOR CREDIT LOSSES (Details 6) - Loans Receivable - Non-PCI Loans $ in Thousands</t>
  </si>
  <si>
    <t>Dec. 31, 2016USD ($)loan</t>
  </si>
  <si>
    <t>Dec. 31, 2015USD ($)loan</t>
  </si>
  <si>
    <t>Dec. 31, 2014USD ($)loan</t>
  </si>
  <si>
    <t>Loans Modified as TDRs</t>
  </si>
  <si>
    <t>Post-Modification Outstanding Recorded Investment</t>
  </si>
  <si>
    <t>Number of Loans | loan</t>
  </si>
  <si>
    <t>Pre-Modification Outstanding Recorded Investment</t>
  </si>
  <si>
    <t>Financial Impact</t>
  </si>
  <si>
    <t>LOANS RECEIVABLE AND ALLOWANCE FOR CREDIT LOSSES (Details 7) - Loans Receivable - Non-PCI Loans - USD ($) $ in Thousands</t>
  </si>
  <si>
    <t>Financing Receivable, Modifications [Line Items]</t>
  </si>
  <si>
    <t>Principal</t>
  </si>
  <si>
    <t>Principal and Interest</t>
  </si>
  <si>
    <t>Interest Rate Reduction</t>
  </si>
  <si>
    <t>Interest Deferments</t>
  </si>
  <si>
    <t>Other</t>
  </si>
  <si>
    <t>CRE | Principal</t>
  </si>
  <si>
    <t>CRE | Principal and Interest</t>
  </si>
  <si>
    <t>CRE | Interest Rate Reduction</t>
  </si>
  <si>
    <t>CRE | Interest Deferments</t>
  </si>
  <si>
    <t>CRE | Other</t>
  </si>
  <si>
    <t>C&amp;I | Principal</t>
  </si>
  <si>
    <t>C&amp;I | Principal and Interest</t>
  </si>
  <si>
    <t>C&amp;I | Interest Rate Reduction</t>
  </si>
  <si>
    <t>C&amp;I | Interest Deferments</t>
  </si>
  <si>
    <t>C&amp;I | Other</t>
  </si>
  <si>
    <t>Residential | Principal</t>
  </si>
  <si>
    <t>Residential | Principal and Interest</t>
  </si>
  <si>
    <t>Residential | Interest Rate Reduction</t>
  </si>
  <si>
    <t>Residential | Interest Deferments</t>
  </si>
  <si>
    <t>Residential | Other</t>
  </si>
  <si>
    <t>Consumer | Principal</t>
  </si>
  <si>
    <t>Consumer | Principal and Interest</t>
  </si>
  <si>
    <t>Consumer | Interest Rate Reduction</t>
  </si>
  <si>
    <t>Consumer | Interest Deferments</t>
  </si>
  <si>
    <t>Consumer | Other</t>
  </si>
  <si>
    <t>LOANS RECEIVABLE AND ALLOWANCE FOR CREDIT LOSSES (Details 8) $ in Thousands</t>
  </si>
  <si>
    <t>Additional funds committed to lend to borrowers whose terms have been modified</t>
  </si>
  <si>
    <t>Period beyond which a TDR generally become delinquent</t>
  </si>
  <si>
    <t>Recorded Investment</t>
  </si>
  <si>
    <t>LOANS RECEIVABLE AND ALLOWANCE FOR CREDIT LOSSES (Details 9) - Loans Receivable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Details 10) - USD ($) $ in Thousands</t>
  </si>
  <si>
    <t>Charge-offs</t>
  </si>
  <si>
    <t>(Reversal of) provision for loan losses</t>
  </si>
  <si>
    <t>Recoveries</t>
  </si>
  <si>
    <t>Net recoveries (charge-offs)</t>
  </si>
  <si>
    <t>LOANS RECEIVABLE AND ALLOWANCE FOR CREDIT LOSSES (Details 11) - Allowance for Unfunded Credit Reserve - USD ($) $ in Thousands</t>
  </si>
  <si>
    <t>Allowance for unfunded credit reserves</t>
  </si>
  <si>
    <t>(Reversal of) provision for unfunded credit reserves</t>
  </si>
  <si>
    <t>LOANS RECEIVABLE AND ALLOWANCE FOR CREDIT LOSSES (Details 12) - USD ($) $ in Thousands</t>
  </si>
  <si>
    <t>Individually evaluated for impairment</t>
  </si>
  <si>
    <t>Collectively evaluated for impairment</t>
  </si>
  <si>
    <t>Acquired with deteriorated credit quality</t>
  </si>
  <si>
    <t>CRE | Acquired with deteriorated credit quality</t>
  </si>
  <si>
    <t>C&amp;I | Acquired with deteriorated credit quality</t>
  </si>
  <si>
    <t>Residential | Acquired with deteriorated credit quality</t>
  </si>
  <si>
    <t>Consumer | Acquired with deteriorated credit quality</t>
  </si>
  <si>
    <t>Recorded investment in loans</t>
  </si>
  <si>
    <t>Loans Receivable | Acquired with deteriorated credit quality</t>
  </si>
  <si>
    <t>Loans Receivable | CRE | Acquired with deteriorated credit quality</t>
  </si>
  <si>
    <t>Loans Receivable | C&amp;I | Acquired with deteriorated credit quality</t>
  </si>
  <si>
    <t>Loans Receivable | Residential | Acquired with deteriorated credit quality</t>
  </si>
  <si>
    <t>Loans Receivable | Consumer | Acquired with deteriorated credit quality</t>
  </si>
  <si>
    <t>LOANS RECEIVABLE AND ALLOWANCE FOR CREDIT LOSSES (Details 13) - Loans Receivable - PCI Loans - USD ($) $ in Thousands</t>
  </si>
  <si>
    <t>Changes in the accretable yield for the PCI loans</t>
  </si>
  <si>
    <t>Addition</t>
  </si>
  <si>
    <t>Accretion</t>
  </si>
  <si>
    <t>Changes in expected cash flows</t>
  </si>
  <si>
    <t>LOANS RECEIVABLE AND ALLOWANCE FOR CREDIT LOSSES (Details 14) - USD ($)</t>
  </si>
  <si>
    <t>Loans Held for Sale</t>
  </si>
  <si>
    <t>Write-down of loans transferred from loans held-for-investment to loans held for sale recorded to allowance for loan losses</t>
  </si>
  <si>
    <t>Lower of cost or fair value adjustment</t>
  </si>
  <si>
    <t>Multifamily residential, C&amp;I, and CRE | Originated</t>
  </si>
  <si>
    <t>Loans sold or securitized</t>
  </si>
  <si>
    <t>Net gain from sale of loans held for sale during the period</t>
  </si>
  <si>
    <t>Multifamily</t>
  </si>
  <si>
    <t>Gain on securitizations</t>
  </si>
  <si>
    <t>Mortgage servicing rights</t>
  </si>
  <si>
    <t>Loans securitized</t>
  </si>
  <si>
    <t>Single-family residential and C&amp;I | Originated</t>
  </si>
  <si>
    <t>Carrying value of loans sold</t>
  </si>
  <si>
    <t>C&amp;I | Originated</t>
  </si>
  <si>
    <t>Loans purchased in secondary market</t>
  </si>
  <si>
    <t>Loans purchased</t>
  </si>
  <si>
    <t>Loans sold in secondary market | Purchased</t>
  </si>
  <si>
    <t>INVESTMENTS IN QUALIFIED AFFORDABLE HOUSING PARTNERSHIPS, TAX CREDIT AND OTHER INVESTMENTS, NET (Details) - USD ($) $ in Thousands</t>
  </si>
  <si>
    <t>Minimum compliance period to fully utilize the tax credits</t>
  </si>
  <si>
    <t>Commitments for other tax credit investments</t>
  </si>
  <si>
    <t>INVESTMENTS IN QUALIFIED AFFORDABLE HOUSING PARTNERSHIPS, TAX CREDIT AND OTHER INVESTMENTS, NET (Details 2) - USD ($) $ in Thousand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Details 3) $ in Thousands</t>
  </si>
  <si>
    <t>Thereafter</t>
  </si>
  <si>
    <t>GOODWILL AND OTHER INTANGIBLE ASSETS (Details)</t>
  </si>
  <si>
    <t>Dec. 31, 2016USD ($)segment</t>
  </si>
  <si>
    <t>Number of operating segments | segment</t>
  </si>
  <si>
    <t>Period for which the company provided a net income projection under the income approach to determine the fair value of the reporting units</t>
  </si>
  <si>
    <t>Goodwill impairment</t>
  </si>
  <si>
    <t>GOODWILL AND OTHER INTANGIBLE ASSETS (Details 2) - USD ($) $ in Thousands</t>
  </si>
  <si>
    <t>Gross balance</t>
  </si>
  <si>
    <t>Accumulated amortization</t>
  </si>
  <si>
    <t>GOODWILL AND OTHER INTANGIBLE ASSETS (Details 3) - USD ($) $ in Thousands</t>
  </si>
  <si>
    <t>GOODWILL AND OTHER INTANGIBLE ASSETS (Details 4) - USD ($) $ in Thousands</t>
  </si>
  <si>
    <t>Years Ending December 31,</t>
  </si>
  <si>
    <t>Core deposit intangibles</t>
  </si>
  <si>
    <t>CUSTOMER DEPOSITS (Details) - USD ($) $ in Thousands</t>
  </si>
  <si>
    <t>Core deposits:</t>
  </si>
  <si>
    <t>Noninterest-bearing demand</t>
  </si>
  <si>
    <t>Interest-bearing checking</t>
  </si>
  <si>
    <t>Money market</t>
  </si>
  <si>
    <t>Savings</t>
  </si>
  <si>
    <t>Total core deposits</t>
  </si>
  <si>
    <t>Time deposits:</t>
  </si>
  <si>
    <t>Less than $100,000</t>
  </si>
  <si>
    <t>$100,000 or greater</t>
  </si>
  <si>
    <t>Total time deposits</t>
  </si>
  <si>
    <t>Time Deposits [Line Items]</t>
  </si>
  <si>
    <t>Amounts in excess of FDIC insurance limit</t>
  </si>
  <si>
    <t>Hong Kong and China</t>
  </si>
  <si>
    <t>Hong Kong</t>
  </si>
  <si>
    <t>Time deposits $100 thousand or greater held by the Company's foreign banking offices</t>
  </si>
  <si>
    <t>China</t>
  </si>
  <si>
    <t>CUSTOMER DEPOSITS (Details 2) - USD ($) $ in Thousands</t>
  </si>
  <si>
    <t>FHLB ADVANCES AND LONG-TERM DEBT (Details) - USD ($) $ in Thousands</t>
  </si>
  <si>
    <t>Debt Instrument [Line Items]</t>
  </si>
  <si>
    <t>FHLB advances that will mature in the next five years</t>
  </si>
  <si>
    <t>Available borrowing capacity from FHLB advances</t>
  </si>
  <si>
    <t>FHLB Advances</t>
  </si>
  <si>
    <t>Weighted-average rate (as a percent)</t>
  </si>
  <si>
    <t>1.13%</t>
  </si>
  <si>
    <t>0.51%</t>
  </si>
  <si>
    <t>FHLB Advances | Minimum</t>
  </si>
  <si>
    <t>Variable interest rate</t>
  </si>
  <si>
    <t>0.41%</t>
  </si>
  <si>
    <t>FHLB Advances | Maximum</t>
  </si>
  <si>
    <t>1.27%</t>
  </si>
  <si>
    <t>0.63%</t>
  </si>
  <si>
    <t>FHLB ADVANCES AND LONG-TERM DEBT (Details 2) - USD ($) $ in Thousands</t>
  </si>
  <si>
    <t>Junior subordinated debt</t>
  </si>
  <si>
    <t>Term loan</t>
  </si>
  <si>
    <t>FHLB ADVANCES AND LONG-TERM DEBT (Details 3) $ in Thousands</t>
  </si>
  <si>
    <t>Dec. 31, 2016USD ($)trust</t>
  </si>
  <si>
    <t>Number of statutory business trusts formed for the purpose of issuing junior subordinated debt to third party investors | trust</t>
  </si>
  <si>
    <t>Aggregate Principal Amount of Trust Securities</t>
  </si>
  <si>
    <t>Aggregate Principal Amount of the Junior Subordinated Debts</t>
  </si>
  <si>
    <t>East West Capital Trust V | Junior subordinated debt</t>
  </si>
  <si>
    <t>Stated Interest Rate, base</t>
  </si>
  <si>
    <t>3-month Libor +</t>
  </si>
  <si>
    <t>Stated Interest Rate, basis spread (as a percent)</t>
  </si>
  <si>
    <t>1.80%</t>
  </si>
  <si>
    <t>Current Rate</t>
  </si>
  <si>
    <t>2.72%</t>
  </si>
  <si>
    <t>East West Capital Trust VI | Junior subordinated debt</t>
  </si>
  <si>
    <t>1.50%</t>
  </si>
  <si>
    <t>2.46%</t>
  </si>
  <si>
    <t>East West Capital Trust VII | Junior subordinated debt</t>
  </si>
  <si>
    <t>1.35%</t>
  </si>
  <si>
    <t>2.31%</t>
  </si>
  <si>
    <t>East West Capital Trust VIII | Junior subordinated debt</t>
  </si>
  <si>
    <t>1.40%</t>
  </si>
  <si>
    <t>2.35%</t>
  </si>
  <si>
    <t>East West Capital Trust IX | Junior subordinated debt</t>
  </si>
  <si>
    <t>1.90%</t>
  </si>
  <si>
    <t>2.86%</t>
  </si>
  <si>
    <t>MCBI Statutory Trust I | Junior subordinated debt</t>
  </si>
  <si>
    <t>1.55%</t>
  </si>
  <si>
    <t>2.51%</t>
  </si>
  <si>
    <t>FHLB ADVANCES AND LONG-TERM DEBT (Details 4) - USD ($)</t>
  </si>
  <si>
    <t>Term Loan, face amount</t>
  </si>
  <si>
    <t>Term</t>
  </si>
  <si>
    <t>Quarterly principal repayment</t>
  </si>
  <si>
    <t>2.24%</t>
  </si>
  <si>
    <t>1.83%</t>
  </si>
  <si>
    <t>LIBOR | Term loan</t>
  </si>
  <si>
    <t>INCOME TAXES (Details) - USD ($) $ in Thousands</t>
  </si>
  <si>
    <t>Sep. 30, 2016</t>
  </si>
  <si>
    <t>Mar. 31, 2016</t>
  </si>
  <si>
    <t>Sep. 30, 2015</t>
  </si>
  <si>
    <t>Jun. 30, 2015</t>
  </si>
  <si>
    <t>Mar. 31, 2015</t>
  </si>
  <si>
    <t>Income tax expense</t>
  </si>
  <si>
    <t>Effective income tax rate (as a percent)</t>
  </si>
  <si>
    <t>24.60%</t>
  </si>
  <si>
    <t>33.50%</t>
  </si>
  <si>
    <t>22.60%</t>
  </si>
  <si>
    <t>Tax credits generated from investments in affordable housing partnerships and other investments</t>
  </si>
  <si>
    <t>Additional tax expense (benefit) recorded directly to stockholders' equity</t>
  </si>
  <si>
    <t>INCOME TAXES (Details 2) - USD ($) $ in Thousands</t>
  </si>
  <si>
    <t>Current income tax (benefit) expense:</t>
  </si>
  <si>
    <t>Federal</t>
  </si>
  <si>
    <t>State</t>
  </si>
  <si>
    <t>Foreign</t>
  </si>
  <si>
    <t>Total current income tax expense (benefit)</t>
  </si>
  <si>
    <t>Deferred income tax expense (benefit):</t>
  </si>
  <si>
    <t>Total deferred income tax expense (benefit)</t>
  </si>
  <si>
    <t>INCOME TAXES (Details 3)</t>
  </si>
  <si>
    <t>Difference between the effective tax rate implicit in the consolidated financial statements and the statutory federal income tax rate</t>
  </si>
  <si>
    <t>Federal income tax provision at statutory rate (as a percent)</t>
  </si>
  <si>
    <t>35.00%</t>
  </si>
  <si>
    <t>State franchise taxes, net of federal tax effect (as a percent)</t>
  </si>
  <si>
    <t>6.10%</t>
  </si>
  <si>
    <t>6.30%</t>
  </si>
  <si>
    <t>5.00%</t>
  </si>
  <si>
    <t>Tax credits, net of amortization (as a percent)</t>
  </si>
  <si>
    <t>(18.30%)</t>
  </si>
  <si>
    <t>(8.70%)</t>
  </si>
  <si>
    <t>(16.70%)</t>
  </si>
  <si>
    <t>Other, net (as a percent)</t>
  </si>
  <si>
    <t>0.90%</t>
  </si>
  <si>
    <t>(0.70%)</t>
  </si>
  <si>
    <t>INCOME TAXES (Details 4) - USD ($) $ in Thousands</t>
  </si>
  <si>
    <t>Deferred tax assets:</t>
  </si>
  <si>
    <t>Allowance for loan losses and OREO reserves</t>
  </si>
  <si>
    <t>Investments in partnerships, tax credit and other investments, net</t>
  </si>
  <si>
    <t>Net operating loss (“NOL”) carryforwards</t>
  </si>
  <si>
    <t>Deferred compensation</t>
  </si>
  <si>
    <t>Mortgage servicing assets</t>
  </si>
  <si>
    <t>Purchased loan premiums</t>
  </si>
  <si>
    <t>Unrealized losses on securities</t>
  </si>
  <si>
    <t>State taxes</t>
  </si>
  <si>
    <t>Interest income on nonaccrual loans</t>
  </si>
  <si>
    <t>Other, net</t>
  </si>
  <si>
    <t>Total gross deferred tax assets</t>
  </si>
  <si>
    <t>Valuation allowance</t>
  </si>
  <si>
    <t>Total deferred tax assets, net of valuation allowance</t>
  </si>
  <si>
    <t>Deferred tax liabilities:</t>
  </si>
  <si>
    <t>Property, plant and equipment</t>
  </si>
  <si>
    <t>FHLB stock dividends</t>
  </si>
  <si>
    <t>Deferred loan fees</t>
  </si>
  <si>
    <t>Acquired debt</t>
  </si>
  <si>
    <t>Acquired loans and OREO</t>
  </si>
  <si>
    <t>Total gross deferred tax liabilities</t>
  </si>
  <si>
    <t>Net deferred tax assets</t>
  </si>
  <si>
    <t>INCOME TAXES (Details 5) - USD ($) $ in Thousands</t>
  </si>
  <si>
    <t>INCOME TAXES (Details 6) - USD ($) $ in Thousands</t>
  </si>
  <si>
    <t>Activity related to unrecognized tax benefits</t>
  </si>
  <si>
    <t>Beginning Balance</t>
  </si>
  <si>
    <t>Additions for tax positions of prior years</t>
  </si>
  <si>
    <t>Ending Balance</t>
  </si>
  <si>
    <t>Total amount of unrecognized tax benefits that, if recognized, would impact the effective tax rate</t>
  </si>
  <si>
    <t>Income Tax Examination, Penalties and Interest Expense</t>
  </si>
  <si>
    <t>Total interest and penalties accrued</t>
  </si>
  <si>
    <t>Income Taxes [Line Items]</t>
  </si>
  <si>
    <t>Foreign pre-tax earnings</t>
  </si>
  <si>
    <t>Undistributed earnings of foreign subsidiaries</t>
  </si>
  <si>
    <t>Amount of unrecognized deferred tax liability</t>
  </si>
  <si>
    <t>California Franchise Tax Board</t>
  </si>
  <si>
    <t>Tax settlement received</t>
  </si>
  <si>
    <t>Income tax benefit due to tax settlement</t>
  </si>
  <si>
    <t>State Administration of Taxation, China</t>
  </si>
  <si>
    <t>Foreign statutory rate (as a percent)</t>
  </si>
  <si>
    <t>25.00%</t>
  </si>
  <si>
    <t>COMMITMENTS, CONTINGENCIES AND RELATED PARTY TRANSACTIONS (Details) - USD ($) $ in Thousands</t>
  </si>
  <si>
    <t>Credit Extensions</t>
  </si>
  <si>
    <t>Loan commitments</t>
  </si>
  <si>
    <t>Commercial letters of credit and SBLCs</t>
  </si>
  <si>
    <t>Undisbursed Loan Commitments</t>
  </si>
  <si>
    <t>Loan commitments expected to expire in 2017</t>
  </si>
  <si>
    <t>Loan commitments expected to expire in 2018 through 2019</t>
  </si>
  <si>
    <t>Loan commitments expected to expired in 2020 through 2021</t>
  </si>
  <si>
    <t>Loan commitments expected to expire thereafter</t>
  </si>
  <si>
    <t>Commercial and Standby Letters of Credit</t>
  </si>
  <si>
    <t>Letters of credit expected to expire in 2017</t>
  </si>
  <si>
    <t>Letters of credit expected to expire in 2018 through 2019</t>
  </si>
  <si>
    <t>Letters of credit expected to expire in 2020 through 2021</t>
  </si>
  <si>
    <t>Letters of credit expected to expire thereafter</t>
  </si>
  <si>
    <t>Commercial Letters Of Credit</t>
  </si>
  <si>
    <t>Standby Letters of Credit</t>
  </si>
  <si>
    <t>Accrued Expenses and Other Liabilities</t>
  </si>
  <si>
    <t>COMMITMENTS, CONTINGENCIES AND RELATED PARTY TRANSACTIONS (Details 2) - USD ($) $ in Thousands</t>
  </si>
  <si>
    <t>Nov. 02, 2016</t>
  </si>
  <si>
    <t>Related Party Transactions</t>
  </si>
  <si>
    <t>Related Party Transaction, Amounts of Transaction</t>
  </si>
  <si>
    <t>Other Commitments</t>
  </si>
  <si>
    <t>Unfunded commitments for investments in AHP and other tax credit investments</t>
  </si>
  <si>
    <t>Loans Sold or Securitized with Recourse</t>
  </si>
  <si>
    <t>Guarantees</t>
  </si>
  <si>
    <t>Unpaid principal amount of loans sold or securitized with recourse</t>
  </si>
  <si>
    <t>East West Bank | F&amp;F, LLC and 618 Investment, Inc. v. East West Bank</t>
  </si>
  <si>
    <t>Litigation</t>
  </si>
  <si>
    <t>Litigation settlement</t>
  </si>
  <si>
    <t>Litigation accrual</t>
  </si>
  <si>
    <t>East West Bank | F&amp;F, LLC and 618 Investment, Inc. v. East West Bank | Subsequent Event</t>
  </si>
  <si>
    <t>Settlement paid</t>
  </si>
  <si>
    <t>COMMITMENTS, CONTINGENCIES AND RELATED PARTY TRANSACTIONS (Details 3) - USD ($) $ in Thousands</t>
  </si>
  <si>
    <t>Lease Commitments</t>
  </si>
  <si>
    <t>Rental expense</t>
  </si>
  <si>
    <t>Estimated future minimum rental payments under non-cancelable operating leases</t>
  </si>
  <si>
    <t>STOCK COMPENSATION PLANS (Details) - USD ($) $ in Thousands, shares in Millions</t>
  </si>
  <si>
    <t>Net tax benefit recognized in equity for stock compensation plans</t>
  </si>
  <si>
    <t>2016 Stock Incentive Plan</t>
  </si>
  <si>
    <t>Incentive shares available to be issued (in shares)</t>
  </si>
  <si>
    <t>STOCK COMPENSATION PLANS (Details 2) - Stock Options - $ / shares</t>
  </si>
  <si>
    <t>60 Months Ended</t>
  </si>
  <si>
    <t>Options granted (in shares)</t>
  </si>
  <si>
    <t>Outstanding options (in shares)</t>
  </si>
  <si>
    <t>Weighted average exercise price of outstanding options (in dollars per share)</t>
  </si>
  <si>
    <t>Contractual term</t>
  </si>
  <si>
    <t>STOCK COMPENSATION PLANS (Details 3) - USD ($) $ in Thousands</t>
  </si>
  <si>
    <t>Net tax benefit recognized from options exercised</t>
  </si>
  <si>
    <t>Cash proceeds from options exercised</t>
  </si>
  <si>
    <t>Total intrinsic value of options exercised</t>
  </si>
  <si>
    <t>STOCK COMPENSATION PLANS (Details 4) - USD ($) $ / shares in Units, $ in Millions</t>
  </si>
  <si>
    <t>RSAs</t>
  </si>
  <si>
    <t>Shares outstanding (in shares)</t>
  </si>
  <si>
    <t>Shares</t>
  </si>
  <si>
    <t>Outstanding at end of year (in shares)</t>
  </si>
  <si>
    <t>Time-Based RSUs</t>
  </si>
  <si>
    <t>Outstanding at beginning of year (in shares)</t>
  </si>
  <si>
    <t>Granted (in shares)</t>
  </si>
  <si>
    <t>Vested (in shares)</t>
  </si>
  <si>
    <t>Forfeited (in shares)</t>
  </si>
  <si>
    <t>Weighted Average Grant Date Fair Value</t>
  </si>
  <si>
    <t>Outstanding at end of year (in dollars per share)</t>
  </si>
  <si>
    <t>Granted (in dollars per share)</t>
  </si>
  <si>
    <t>Vested (in dollars per share)</t>
  </si>
  <si>
    <t>Forfeited (in dollars per share)</t>
  </si>
  <si>
    <t>Weighted average fair values (in dollars per share)</t>
  </si>
  <si>
    <t>Total fair value of restricted stock awards vested</t>
  </si>
  <si>
    <t>Total unrecognized stock compensation expense</t>
  </si>
  <si>
    <t>Weighted average period to recognize unrecognized compensation cost</t>
  </si>
  <si>
    <t>1 year 9 months 32 days</t>
  </si>
  <si>
    <t>Performance-Based RSUs</t>
  </si>
  <si>
    <t>1 year 8 months 15 days</t>
  </si>
  <si>
    <t>STOCK COMPENSATION PLANS (Details 5) - USD ($)</t>
  </si>
  <si>
    <t>Stock purchase plan</t>
  </si>
  <si>
    <t>Compensation expense</t>
  </si>
  <si>
    <t>Stock Purchase Plan</t>
  </si>
  <si>
    <t>Purchase price of shares in terms compared to market price per share (as a percent)</t>
  </si>
  <si>
    <t>90.00%</t>
  </si>
  <si>
    <t>Annual purchase limitation per employee</t>
  </si>
  <si>
    <t>Shares sold to employees (in shares)</t>
  </si>
  <si>
    <t>Value of shares sold to employees under purchase plan</t>
  </si>
  <si>
    <t>Shares available (in shares)</t>
  </si>
  <si>
    <t>EMPLOYEE BENEFIT PLANS (Details) $ in Thousands</t>
  </si>
  <si>
    <t>Dec. 31, 2016USD ($)executive</t>
  </si>
  <si>
    <t>Dec. 31, 2015USD ($)executive</t>
  </si>
  <si>
    <t>Defined Benefit Plan Disclosure [Line Items]</t>
  </si>
  <si>
    <t>Maximum employee contribution (as a percent)</t>
  </si>
  <si>
    <t>80.00%</t>
  </si>
  <si>
    <t>Company match percentage (as a percent)</t>
  </si>
  <si>
    <t>75.00%</t>
  </si>
  <si>
    <t>Percentage of employee pay that Company matches (as a percent)</t>
  </si>
  <si>
    <t>6.00%</t>
  </si>
  <si>
    <t>Matching contribution vesting rate (as a percent)</t>
  </si>
  <si>
    <t>20.00%</t>
  </si>
  <si>
    <t>Employer's contribution</t>
  </si>
  <si>
    <t>Supplemental Executive Retirement Plan (SERP)</t>
  </si>
  <si>
    <t>Number of executives remaining under the SERP | executive</t>
  </si>
  <si>
    <t>Accrued benefit expense</t>
  </si>
  <si>
    <t>Benefit obligation</t>
  </si>
  <si>
    <t>EMPLOYEE BENEFIT PLANS (Details 2) - Supplemental Executive Retirement Plan (SERP) $ in Thousands</t>
  </si>
  <si>
    <t>STOCKHOLDERS' EQUITY AND EARNINGS PER SHARE (Details) - USD ($)</t>
  </si>
  <si>
    <t>Sep. 30, 2014</t>
  </si>
  <si>
    <t>Jun. 30, 2014</t>
  </si>
  <si>
    <t>Mar. 31, 2014</t>
  </si>
  <si>
    <t>Jan. 17, 2014</t>
  </si>
  <si>
    <t>Jan. 16, 2014</t>
  </si>
  <si>
    <t>Jul. 17, 2013</t>
  </si>
  <si>
    <t>Jan. 23, 2013</t>
  </si>
  <si>
    <t>Class of Stock</t>
  </si>
  <si>
    <t>Purchase of treasury stock pursuant to the Stock Repurchase Program (in shares)</t>
  </si>
  <si>
    <t>Weighted average price of shares repurchased (in dollars per share)</t>
  </si>
  <si>
    <t>Total cost of the Stock Repurchase Program</t>
  </si>
  <si>
    <t>Warrant</t>
  </si>
  <si>
    <t>Shares of East West's common stock into which the warrant may be converted (in shares)</t>
  </si>
  <si>
    <t>Number of warrants exercised (in shares)</t>
  </si>
  <si>
    <t>Amount of stock repurchase authorized by the Board of Directors</t>
  </si>
  <si>
    <t>Quarterly Dividends</t>
  </si>
  <si>
    <t>Dividends paid (in dollars per share)</t>
  </si>
  <si>
    <t>Total cash dividends paid</t>
  </si>
  <si>
    <t>MetroCorp | MetroCorp</t>
  </si>
  <si>
    <t>STOCKHOLDERS' EQUITY AND EARNINGS PER SHARE STOCKHOLDERS' EQUITY AND EARNINGS PER SHARE (Details 2) shares in Millions</t>
  </si>
  <si>
    <t>Dec. 31, 2016shares</t>
  </si>
  <si>
    <t>STOCKHOLDERS' EQUITY AND EARNINGS PER SHARE (Details 3) - USD ($) $ / shares in Units, shares in Thousands, $ in Thousands</t>
  </si>
  <si>
    <t>Basic</t>
  </si>
  <si>
    <t>Less: Earnings allocated to participating securities</t>
  </si>
  <si>
    <t>Net income allocated to common stockholders</t>
  </si>
  <si>
    <t>Basic weighted average common shares outstanding (in shares)</t>
  </si>
  <si>
    <t>Basic EPS (in dollars per share)</t>
  </si>
  <si>
    <t>Diluted</t>
  </si>
  <si>
    <t>Diluted potential common shares (in shares)</t>
  </si>
  <si>
    <t>Diluted weighted average common shares outstanding (in shares)</t>
  </si>
  <si>
    <t>Diluted EPS (in dollars per share)</t>
  </si>
  <si>
    <t>STOCKHOLDERS' EQUITY AND EARNINGS PER SHARE (Details 4) - shares shares in Thousands</t>
  </si>
  <si>
    <t>RSUs</t>
  </si>
  <si>
    <t>Antidilutive Securities Excluded from Computation of Earnings Per Share [Line Items]</t>
  </si>
  <si>
    <t>Weighted average anti-diluted shares (in shares)</t>
  </si>
  <si>
    <t>Stock Options and RSUs</t>
  </si>
  <si>
    <t>ACCUMULATED OTHER COMPREHENSIVE INCOME (LOSS) (Details) - USD ($) $ in Thousands</t>
  </si>
  <si>
    <t>AOCI Attributable to Parent, Net of Tax [Roll Forward]</t>
  </si>
  <si>
    <t>Available- for-Sale Investment Securities</t>
  </si>
  <si>
    <t>Net unrealized (losses) gains arising during the period</t>
  </si>
  <si>
    <t>Amount reclassified from AOCI</t>
  </si>
  <si>
    <t>Foreign Currency Translation Adjustments</t>
  </si>
  <si>
    <t>ACCUMULATED OTHER COMPREHENSIVE INCOME (LOSS) (Details 2) - USD ($) $ in Thousands</t>
  </si>
  <si>
    <t>Before - Tax</t>
  </si>
  <si>
    <t>Net change</t>
  </si>
  <si>
    <t>Tax Effect</t>
  </si>
  <si>
    <t>Net-of- Tax</t>
  </si>
  <si>
    <t>Net realized gains reclassified into net income</t>
  </si>
  <si>
    <t>Net unrealized gains (losses) arising during the period</t>
  </si>
  <si>
    <t>REGULATORY REQUIREMENTS AND MATTERS (Details) - USD ($) $ in Thousands</t>
  </si>
  <si>
    <t>Actual</t>
  </si>
  <si>
    <t>Total Capital (to Risk-Weighted Assets), Amount</t>
  </si>
  <si>
    <t>Tier I Capital (to Risk-Weighted Assets), Amount</t>
  </si>
  <si>
    <t>Tier 1 Common Equity Capital (to Risk-Weighted Assets), Amount</t>
  </si>
  <si>
    <t>Tier I Capital (to Average Assets), Amount</t>
  </si>
  <si>
    <t>Risk weighted assets</t>
  </si>
  <si>
    <t>Adjusted quarterly average total assets</t>
  </si>
  <si>
    <t>Total Capital (to Risk-Weighted Assets), Ratio (as a percent)</t>
  </si>
  <si>
    <t>12.40%</t>
  </si>
  <si>
    <t>12.20%</t>
  </si>
  <si>
    <t>Tier I Capital (to Risk-Weighted Assets), Ratio (as a percent)</t>
  </si>
  <si>
    <t>10.90%</t>
  </si>
  <si>
    <t>10.70%</t>
  </si>
  <si>
    <t>Tier 1 Common Equity Capital (to Risk-Weighted Assets), Ratio (as a percent)</t>
  </si>
  <si>
    <t>10.50%</t>
  </si>
  <si>
    <t>Tier I Capital (to Average Assets), Ratio (as a percent)</t>
  </si>
  <si>
    <t>8.70%</t>
  </si>
  <si>
    <t>8.50%</t>
  </si>
  <si>
    <t>Minimum Requirement</t>
  </si>
  <si>
    <t>4.50%</t>
  </si>
  <si>
    <t>4.00%</t>
  </si>
  <si>
    <t>Well Capitalized Requirement</t>
  </si>
  <si>
    <t>10.00%</t>
  </si>
  <si>
    <t>6.50%</t>
  </si>
  <si>
    <t>East West Bank</t>
  </si>
  <si>
    <t>12.30%</t>
  </si>
  <si>
    <t>12.10%</t>
  </si>
  <si>
    <t>11.30%</t>
  </si>
  <si>
    <t>11.00%</t>
  </si>
  <si>
    <t>9.10%</t>
  </si>
  <si>
    <t>8.80%</t>
  </si>
  <si>
    <t>Reserve Requirement</t>
  </si>
  <si>
    <t>Daily average reserve requirement</t>
  </si>
  <si>
    <t>BUSINESS SEGMENTS (Details)</t>
  </si>
  <si>
    <t>Dec. 31, 2016segmentbusiness_division</t>
  </si>
  <si>
    <t>Number of operating segments</t>
  </si>
  <si>
    <t>Number of business divisions | business_division</t>
  </si>
  <si>
    <t>Number of segment whom broad administrative support are provided</t>
  </si>
  <si>
    <t>BUSINESS SEGMENTS (Details 2) - USD ($) $ in Thousands</t>
  </si>
  <si>
    <t>Segment Reporting Information</t>
  </si>
  <si>
    <t>Interest income</t>
  </si>
  <si>
    <t>Charge for funds used</t>
  </si>
  <si>
    <t>Interest spread on funds used</t>
  </si>
  <si>
    <t>Interest expense</t>
  </si>
  <si>
    <t>Credit on funds provided</t>
  </si>
  <si>
    <t>Interest spread on funds provided</t>
  </si>
  <si>
    <t>(Reversal of) provision for credit losses</t>
  </si>
  <si>
    <t>Depreciation, amortization and (accretion), net</t>
  </si>
  <si>
    <t>Segment income (loss) before income taxes</t>
  </si>
  <si>
    <t>Segment assets</t>
  </si>
  <si>
    <t>Retail Banking</t>
  </si>
  <si>
    <t>Commercial Banking</t>
  </si>
  <si>
    <t>PARENT COMPANY CONDENSED FINANCIAL STATEMENTS (Details) - USD ($)</t>
  </si>
  <si>
    <t>Condensed Financial Statements, Captions [Line Items]</t>
  </si>
  <si>
    <t>Dividends declared</t>
  </si>
  <si>
    <t>PARENT COMPANY CONDENSED FINANCIAL STATEMENTS (Details 2) - USD ($) $ in Thousands</t>
  </si>
  <si>
    <t>LIABILITIES</t>
  </si>
  <si>
    <t>Accumulated other comprehensive loss, net of tax</t>
  </si>
  <si>
    <t>Parent Company</t>
  </si>
  <si>
    <t>Investment in subsidiaries</t>
  </si>
  <si>
    <t>Tax credit investments, net</t>
  </si>
  <si>
    <t>Other liabilities</t>
  </si>
  <si>
    <t>PARENT COMPANY CONDENSED FINANCIAL STATEMENTS (Details 3) - $ / shares</t>
  </si>
  <si>
    <t>Balance sheets</t>
  </si>
  <si>
    <t>PARENT COMPANY CONDENSED FINANCIAL STATEMENTS (Details 4) - USD ($) $ in Thousands</t>
  </si>
  <si>
    <t>Statement of income</t>
  </si>
  <si>
    <t>Compensation and net occupancy reimbursement to subsidiary</t>
  </si>
  <si>
    <t>Other expense</t>
  </si>
  <si>
    <t>Income tax benefit</t>
  </si>
  <si>
    <t>Dividends from subsidiaries</t>
  </si>
  <si>
    <t>Other income</t>
  </si>
  <si>
    <t>Total income</t>
  </si>
  <si>
    <t>Total expense</t>
  </si>
  <si>
    <t>Income (loss) before income tax benefit and equity in undistributed income of subsidiaries</t>
  </si>
  <si>
    <t>Equity in undistributed income of subsidiaries</t>
  </si>
  <si>
    <t>PARENT COMPANY CONDENSED FINANCIAL STATEMENTS (Details 5) - USD ($) $ in Thousands</t>
  </si>
  <si>
    <t>Net increase in tax credit investments</t>
  </si>
  <si>
    <t>Cash paid during the year for:</t>
  </si>
  <si>
    <t>Gains on sales of available-for-sale investment securities and other investments</t>
  </si>
  <si>
    <t>Net change in other assets and other liabilities</t>
  </si>
  <si>
    <t>Cash dividends on common stock</t>
  </si>
  <si>
    <t>QUARTERLY FINANCIAL INFORMATION (unaudited) (Details) - USD ($) $ / shares in Units, shares in Thousands, $ in Thousands</t>
  </si>
  <si>
    <t>Interest and dividend income</t>
  </si>
  <si>
    <t>Noninterest income</t>
  </si>
  <si>
    <t>Noninterest expense</t>
  </si>
  <si>
    <t>Income before income taxes</t>
  </si>
  <si>
    <t>Basic (in dollars per share)</t>
  </si>
  <si>
    <t>Diluted (in dollars per share)</t>
  </si>
  <si>
    <t>Basic (in shares)</t>
  </si>
  <si>
    <t>Diluted (in shares)</t>
  </si>
  <si>
    <t>Dividends declared per common share (in dollars per share)</t>
  </si>
  <si>
    <t>SUBSEQUENT EVENTS (Details) - $ / shares</t>
  </si>
  <si>
    <t>Feb. 15, 2017</t>
  </si>
  <si>
    <t>Jan. 25, 2017</t>
  </si>
  <si>
    <t>Subsequent event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4167656</v>
      </c>
    </row>
    <row r="14" spans="1:4">
      <c r="A14" s="4" t="s">
        <v>23</v>
      </c>
      <c r="B14" s="4" t="s">
        <v>24</v>
      </c>
    </row>
    <row r="15" spans="1:4">
      <c r="A15" s="4" t="s">
        <v>25</v>
      </c>
      <c r="B15" s="4" t="s">
        <v>24</v>
      </c>
    </row>
    <row r="16" spans="1:4">
      <c r="A16" s="4" t="s">
        <v>26</v>
      </c>
      <c r="B16" s="4" t="s">
        <v>27</v>
      </c>
    </row>
    <row r="17" spans="1:4">
      <c r="A17" s="4" t="s">
        <v>28</v>
      </c>
      <c r="D17" s="6" t="n">
        <v>4880099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9</v>
      </c>
      <c r="B1" s="2" t="s">
        <v>2</v>
      </c>
      <c r="C1" s="2" t="s">
        <v>30</v>
      </c>
    </row>
    <row r="2" spans="1:3">
      <c r="A2" s="3" t="s">
        <v>1140</v>
      </c>
    </row>
    <row r="3" spans="1:3">
      <c r="A3" s="4" t="s">
        <v>54</v>
      </c>
      <c r="B3" s="6" t="n">
        <v>321643</v>
      </c>
      <c r="C3" s="6" t="n">
        <v>1019424</v>
      </c>
    </row>
    <row r="4" spans="1:3">
      <c r="A4" s="3" t="s">
        <v>1141</v>
      </c>
    </row>
    <row r="5" spans="1:3">
      <c r="A5" s="4" t="s">
        <v>1142</v>
      </c>
      <c r="B5" s="6" t="n">
        <v>5580000</v>
      </c>
      <c r="C5" s="6" t="n">
        <v>4450000</v>
      </c>
    </row>
    <row r="6" spans="1:3">
      <c r="A6" s="4" t="s">
        <v>1143</v>
      </c>
    </row>
    <row r="7" spans="1:3">
      <c r="A7" s="3" t="s">
        <v>1140</v>
      </c>
    </row>
    <row r="8" spans="1:3">
      <c r="A8" s="4" t="s">
        <v>1144</v>
      </c>
      <c r="B8" s="4" t="s">
        <v>1145</v>
      </c>
      <c r="C8" s="4" t="s">
        <v>1146</v>
      </c>
    </row>
    <row r="9" spans="1:3">
      <c r="A9" s="3" t="s">
        <v>1141</v>
      </c>
    </row>
    <row r="10" spans="1:3">
      <c r="A10" s="5" t="n">
        <v>2017</v>
      </c>
      <c r="B10" s="6" t="n">
        <v>0</v>
      </c>
    </row>
    <row r="11" spans="1:3">
      <c r="A11" s="5" t="n">
        <v>2018</v>
      </c>
      <c r="B11" s="5" t="n">
        <v>0</v>
      </c>
    </row>
    <row r="12" spans="1:3">
      <c r="A12" s="5" t="n">
        <v>2019</v>
      </c>
      <c r="B12" s="5" t="n">
        <v>80600</v>
      </c>
    </row>
    <row r="13" spans="1:3">
      <c r="A13" s="5" t="n">
        <v>2020</v>
      </c>
      <c r="B13" s="5" t="n">
        <v>0</v>
      </c>
    </row>
    <row r="14" spans="1:3">
      <c r="A14" s="5" t="n">
        <v>2021</v>
      </c>
      <c r="B14" s="5" t="n">
        <v>0</v>
      </c>
    </row>
    <row r="15" spans="1:3">
      <c r="A15" s="4" t="s">
        <v>1108</v>
      </c>
      <c r="B15" s="6" t="n">
        <v>241000</v>
      </c>
    </row>
    <row r="16" spans="1:3">
      <c r="A16" s="4" t="s">
        <v>1147</v>
      </c>
    </row>
    <row r="17" spans="1:3">
      <c r="A17" s="3" t="s">
        <v>1140</v>
      </c>
    </row>
    <row r="18" spans="1:3">
      <c r="A18" s="4" t="s">
        <v>1148</v>
      </c>
      <c r="B18" s="4" t="s">
        <v>1149</v>
      </c>
      <c r="C18" s="4" t="s">
        <v>1146</v>
      </c>
    </row>
    <row r="19" spans="1:3">
      <c r="A19" s="4" t="s">
        <v>1150</v>
      </c>
    </row>
    <row r="20" spans="1:3">
      <c r="A20" s="3" t="s">
        <v>1140</v>
      </c>
    </row>
    <row r="21" spans="1:3">
      <c r="A21" s="4" t="s">
        <v>1148</v>
      </c>
      <c r="B21" s="4" t="s">
        <v>1151</v>
      </c>
      <c r="C21" s="4" t="s">
        <v>1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3</v>
      </c>
      <c r="B1" s="2" t="s">
        <v>2</v>
      </c>
      <c r="C1" s="2" t="s">
        <v>30</v>
      </c>
    </row>
    <row r="2" spans="1:3">
      <c r="A2" s="3" t="s">
        <v>1140</v>
      </c>
    </row>
    <row r="3" spans="1:3">
      <c r="A3" s="4" t="s">
        <v>56</v>
      </c>
      <c r="B3" s="6" t="n">
        <v>186327</v>
      </c>
      <c r="C3" s="6" t="n">
        <v>206084</v>
      </c>
    </row>
    <row r="4" spans="1:3">
      <c r="A4" s="4" t="s">
        <v>1154</v>
      </c>
    </row>
    <row r="5" spans="1:3">
      <c r="A5" s="3" t="s">
        <v>1140</v>
      </c>
    </row>
    <row r="6" spans="1:3">
      <c r="A6" s="4" t="s">
        <v>56</v>
      </c>
      <c r="B6" s="5" t="n">
        <v>146327</v>
      </c>
      <c r="C6" s="5" t="n">
        <v>146084</v>
      </c>
    </row>
    <row r="7" spans="1:3">
      <c r="A7" s="4" t="s">
        <v>1155</v>
      </c>
    </row>
    <row r="8" spans="1:3">
      <c r="A8" s="3" t="s">
        <v>1140</v>
      </c>
    </row>
    <row r="9" spans="1:3">
      <c r="A9" s="4" t="s">
        <v>56</v>
      </c>
      <c r="B9" s="6" t="n">
        <v>40000</v>
      </c>
      <c r="C9" s="6" t="n">
        <v>6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56</v>
      </c>
      <c r="B1" s="2" t="s">
        <v>1</v>
      </c>
    </row>
    <row r="2" spans="1:3">
      <c r="B2" s="2" t="s">
        <v>1157</v>
      </c>
      <c r="C2" s="2" t="s">
        <v>165</v>
      </c>
    </row>
    <row r="3" spans="1:3">
      <c r="A3" s="3" t="s">
        <v>1140</v>
      </c>
    </row>
    <row r="4" spans="1:3">
      <c r="A4" s="4" t="s">
        <v>470</v>
      </c>
      <c r="B4" s="5" t="n">
        <v>6</v>
      </c>
    </row>
    <row r="5" spans="1:3">
      <c r="A5" s="4" t="s">
        <v>1154</v>
      </c>
    </row>
    <row r="6" spans="1:3">
      <c r="A6" s="3" t="s">
        <v>1140</v>
      </c>
    </row>
    <row r="7" spans="1:3">
      <c r="A7" s="4" t="s">
        <v>1158</v>
      </c>
      <c r="B7" s="5" t="n">
        <v>6</v>
      </c>
    </row>
    <row r="8" spans="1:3">
      <c r="A8" s="4" t="s">
        <v>1159</v>
      </c>
      <c r="B8" s="6" t="n">
        <v>4641</v>
      </c>
      <c r="C8" s="6" t="n">
        <v>4641</v>
      </c>
    </row>
    <row r="9" spans="1:3">
      <c r="A9" s="4" t="s">
        <v>1160</v>
      </c>
      <c r="B9" s="6" t="n">
        <v>148000</v>
      </c>
      <c r="C9" s="5" t="n">
        <v>148000</v>
      </c>
    </row>
    <row r="10" spans="1:3">
      <c r="A10" s="4" t="s">
        <v>1161</v>
      </c>
    </row>
    <row r="11" spans="1:3">
      <c r="A11" s="3" t="s">
        <v>1140</v>
      </c>
    </row>
    <row r="12" spans="1:3">
      <c r="A12" s="4" t="s">
        <v>1162</v>
      </c>
      <c r="B12" s="4" t="s">
        <v>1163</v>
      </c>
    </row>
    <row r="13" spans="1:3">
      <c r="A13" s="4" t="s">
        <v>1164</v>
      </c>
      <c r="B13" s="4" t="s">
        <v>1165</v>
      </c>
    </row>
    <row r="14" spans="1:3">
      <c r="A14" s="4" t="s">
        <v>1166</v>
      </c>
      <c r="B14" s="4" t="s">
        <v>1167</v>
      </c>
    </row>
    <row r="15" spans="1:3">
      <c r="A15" s="4" t="s">
        <v>1159</v>
      </c>
      <c r="B15" s="6" t="n">
        <v>464</v>
      </c>
      <c r="C15" s="5" t="n">
        <v>464</v>
      </c>
    </row>
    <row r="16" spans="1:3">
      <c r="A16" s="4" t="s">
        <v>1160</v>
      </c>
      <c r="B16" s="6" t="n">
        <v>15000</v>
      </c>
      <c r="C16" s="5" t="n">
        <v>15000</v>
      </c>
    </row>
    <row r="17" spans="1:3">
      <c r="A17" s="4" t="s">
        <v>1168</v>
      </c>
    </row>
    <row r="18" spans="1:3">
      <c r="A18" s="3" t="s">
        <v>1140</v>
      </c>
    </row>
    <row r="19" spans="1:3">
      <c r="A19" s="4" t="s">
        <v>1162</v>
      </c>
      <c r="B19" s="4" t="s">
        <v>1163</v>
      </c>
    </row>
    <row r="20" spans="1:3">
      <c r="A20" s="4" t="s">
        <v>1164</v>
      </c>
      <c r="B20" s="4" t="s">
        <v>1169</v>
      </c>
    </row>
    <row r="21" spans="1:3">
      <c r="A21" s="4" t="s">
        <v>1166</v>
      </c>
      <c r="B21" s="4" t="s">
        <v>1170</v>
      </c>
    </row>
    <row r="22" spans="1:3">
      <c r="A22" s="4" t="s">
        <v>1159</v>
      </c>
      <c r="B22" s="6" t="n">
        <v>619</v>
      </c>
      <c r="C22" s="5" t="n">
        <v>619</v>
      </c>
    </row>
    <row r="23" spans="1:3">
      <c r="A23" s="4" t="s">
        <v>1160</v>
      </c>
      <c r="B23" s="6" t="n">
        <v>20000</v>
      </c>
      <c r="C23" s="5" t="n">
        <v>20000</v>
      </c>
    </row>
    <row r="24" spans="1:3">
      <c r="A24" s="4" t="s">
        <v>1171</v>
      </c>
    </row>
    <row r="25" spans="1:3">
      <c r="A25" s="3" t="s">
        <v>1140</v>
      </c>
    </row>
    <row r="26" spans="1:3">
      <c r="A26" s="4" t="s">
        <v>1162</v>
      </c>
      <c r="B26" s="4" t="s">
        <v>1163</v>
      </c>
    </row>
    <row r="27" spans="1:3">
      <c r="A27" s="4" t="s">
        <v>1164</v>
      </c>
      <c r="B27" s="4" t="s">
        <v>1172</v>
      </c>
    </row>
    <row r="28" spans="1:3">
      <c r="A28" s="4" t="s">
        <v>1166</v>
      </c>
      <c r="B28" s="4" t="s">
        <v>1173</v>
      </c>
    </row>
    <row r="29" spans="1:3">
      <c r="A29" s="4" t="s">
        <v>1159</v>
      </c>
      <c r="B29" s="6" t="n">
        <v>928</v>
      </c>
      <c r="C29" s="5" t="n">
        <v>928</v>
      </c>
    </row>
    <row r="30" spans="1:3">
      <c r="A30" s="4" t="s">
        <v>1160</v>
      </c>
      <c r="B30" s="6" t="n">
        <v>30000</v>
      </c>
      <c r="C30" s="5" t="n">
        <v>30000</v>
      </c>
    </row>
    <row r="31" spans="1:3">
      <c r="A31" s="4" t="s">
        <v>1174</v>
      </c>
    </row>
    <row r="32" spans="1:3">
      <c r="A32" s="3" t="s">
        <v>1140</v>
      </c>
    </row>
    <row r="33" spans="1:3">
      <c r="A33" s="4" t="s">
        <v>1162</v>
      </c>
      <c r="B33" s="4" t="s">
        <v>1163</v>
      </c>
    </row>
    <row r="34" spans="1:3">
      <c r="A34" s="4" t="s">
        <v>1164</v>
      </c>
      <c r="B34" s="4" t="s">
        <v>1175</v>
      </c>
    </row>
    <row r="35" spans="1:3">
      <c r="A35" s="4" t="s">
        <v>1166</v>
      </c>
      <c r="B35" s="4" t="s">
        <v>1176</v>
      </c>
    </row>
    <row r="36" spans="1:3">
      <c r="A36" s="4" t="s">
        <v>1159</v>
      </c>
      <c r="B36" s="6" t="n">
        <v>619</v>
      </c>
      <c r="C36" s="5" t="n">
        <v>619</v>
      </c>
    </row>
    <row r="37" spans="1:3">
      <c r="A37" s="4" t="s">
        <v>1160</v>
      </c>
      <c r="B37" s="6" t="n">
        <v>18000</v>
      </c>
      <c r="C37" s="5" t="n">
        <v>18000</v>
      </c>
    </row>
    <row r="38" spans="1:3">
      <c r="A38" s="4" t="s">
        <v>1177</v>
      </c>
    </row>
    <row r="39" spans="1:3">
      <c r="A39" s="3" t="s">
        <v>1140</v>
      </c>
    </row>
    <row r="40" spans="1:3">
      <c r="A40" s="4" t="s">
        <v>1162</v>
      </c>
      <c r="B40" s="4" t="s">
        <v>1163</v>
      </c>
    </row>
    <row r="41" spans="1:3">
      <c r="A41" s="4" t="s">
        <v>1164</v>
      </c>
      <c r="B41" s="4" t="s">
        <v>1178</v>
      </c>
    </row>
    <row r="42" spans="1:3">
      <c r="A42" s="4" t="s">
        <v>1166</v>
      </c>
      <c r="B42" s="4" t="s">
        <v>1179</v>
      </c>
    </row>
    <row r="43" spans="1:3">
      <c r="A43" s="4" t="s">
        <v>1159</v>
      </c>
      <c r="B43" s="6" t="n">
        <v>928</v>
      </c>
      <c r="C43" s="5" t="n">
        <v>928</v>
      </c>
    </row>
    <row r="44" spans="1:3">
      <c r="A44" s="4" t="s">
        <v>1160</v>
      </c>
      <c r="B44" s="6" t="n">
        <v>30000</v>
      </c>
      <c r="C44" s="5" t="n">
        <v>30000</v>
      </c>
    </row>
    <row r="45" spans="1:3">
      <c r="A45" s="4" t="s">
        <v>1180</v>
      </c>
    </row>
    <row r="46" spans="1:3">
      <c r="A46" s="3" t="s">
        <v>1140</v>
      </c>
    </row>
    <row r="47" spans="1:3">
      <c r="A47" s="4" t="s">
        <v>1162</v>
      </c>
      <c r="B47" s="4" t="s">
        <v>1163</v>
      </c>
    </row>
    <row r="48" spans="1:3">
      <c r="A48" s="4" t="s">
        <v>1164</v>
      </c>
      <c r="B48" s="4" t="s">
        <v>1181</v>
      </c>
    </row>
    <row r="49" spans="1:3">
      <c r="A49" s="4" t="s">
        <v>1166</v>
      </c>
      <c r="B49" s="4" t="s">
        <v>1182</v>
      </c>
    </row>
    <row r="50" spans="1:3">
      <c r="A50" s="4" t="s">
        <v>1159</v>
      </c>
      <c r="B50" s="6" t="n">
        <v>1083</v>
      </c>
      <c r="C50" s="5" t="n">
        <v>1083</v>
      </c>
    </row>
    <row r="51" spans="1:3">
      <c r="A51" s="4" t="s">
        <v>1160</v>
      </c>
      <c r="B51" s="6" t="n">
        <v>35000</v>
      </c>
      <c r="C51" s="6" t="n">
        <v>35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83</v>
      </c>
      <c r="B1" s="2" t="s">
        <v>1</v>
      </c>
    </row>
    <row r="2" spans="1:4">
      <c r="B2" s="2" t="s">
        <v>642</v>
      </c>
      <c r="C2" s="2" t="s">
        <v>2</v>
      </c>
      <c r="D2" s="2" t="s">
        <v>30</v>
      </c>
    </row>
    <row r="3" spans="1:4">
      <c r="A3" s="3" t="s">
        <v>1140</v>
      </c>
    </row>
    <row r="4" spans="1:4">
      <c r="A4" s="4" t="s">
        <v>56</v>
      </c>
      <c r="C4" s="6" t="n">
        <v>186327000</v>
      </c>
      <c r="D4" s="6" t="n">
        <v>206084000</v>
      </c>
    </row>
    <row r="5" spans="1:4">
      <c r="A5" s="4" t="s">
        <v>1155</v>
      </c>
    </row>
    <row r="6" spans="1:4">
      <c r="A6" s="3" t="s">
        <v>1140</v>
      </c>
    </row>
    <row r="7" spans="1:4">
      <c r="A7" s="4" t="s">
        <v>1184</v>
      </c>
      <c r="B7" s="6" t="n">
        <v>100000000</v>
      </c>
    </row>
    <row r="8" spans="1:4">
      <c r="A8" s="4" t="s">
        <v>1185</v>
      </c>
      <c r="B8" s="4" t="s">
        <v>491</v>
      </c>
    </row>
    <row r="9" spans="1:4">
      <c r="A9" s="4" t="s">
        <v>1186</v>
      </c>
      <c r="B9" s="6" t="n">
        <v>5000000</v>
      </c>
    </row>
    <row r="10" spans="1:4">
      <c r="A10" s="4" t="s">
        <v>1144</v>
      </c>
      <c r="C10" s="4" t="s">
        <v>1187</v>
      </c>
      <c r="D10" s="4" t="s">
        <v>1188</v>
      </c>
    </row>
    <row r="11" spans="1:4">
      <c r="A11" s="4" t="s">
        <v>56</v>
      </c>
      <c r="C11" s="6" t="n">
        <v>40000000</v>
      </c>
      <c r="D11" s="6" t="n">
        <v>60000000</v>
      </c>
    </row>
    <row r="12" spans="1:4">
      <c r="A12" s="4" t="s">
        <v>1189</v>
      </c>
    </row>
    <row r="13" spans="1:4">
      <c r="A13" s="3" t="s">
        <v>1140</v>
      </c>
    </row>
    <row r="14" spans="1:4">
      <c r="A14" s="4" t="s">
        <v>1164</v>
      </c>
      <c r="B14" s="4" t="s">
        <v>11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254</v>
      </c>
    </row>
    <row r="4" spans="1:12">
      <c r="A4" s="4" t="s">
        <v>1196</v>
      </c>
      <c r="B4" s="6" t="n">
        <v>50403</v>
      </c>
      <c r="C4" s="6" t="n">
        <v>13321</v>
      </c>
      <c r="D4" s="6" t="n">
        <v>39632</v>
      </c>
      <c r="E4" s="6" t="n">
        <v>37155</v>
      </c>
      <c r="F4" s="6" t="n">
        <v>56680</v>
      </c>
      <c r="G4" s="6" t="n">
        <v>44892</v>
      </c>
      <c r="H4" s="6" t="n">
        <v>45673</v>
      </c>
      <c r="I4" s="6" t="n">
        <v>46799</v>
      </c>
      <c r="J4" s="6" t="n">
        <v>140511</v>
      </c>
      <c r="K4" s="6" t="n">
        <v>194044</v>
      </c>
      <c r="L4" s="6" t="n">
        <v>101145</v>
      </c>
    </row>
    <row r="5" spans="1:12">
      <c r="A5" s="4" t="s">
        <v>1197</v>
      </c>
      <c r="J5" s="4" t="s">
        <v>1198</v>
      </c>
      <c r="K5" s="4" t="s">
        <v>1199</v>
      </c>
      <c r="L5" s="4" t="s">
        <v>1200</v>
      </c>
    </row>
    <row r="6" spans="1:12">
      <c r="A6" s="4" t="s">
        <v>1201</v>
      </c>
      <c r="J6" s="6" t="n">
        <v>126200</v>
      </c>
      <c r="K6" s="6" t="n">
        <v>67600</v>
      </c>
      <c r="L6" s="6" t="n">
        <v>85700</v>
      </c>
    </row>
    <row r="7" spans="1:12">
      <c r="A7" s="4" t="s">
        <v>1202</v>
      </c>
      <c r="J7" s="6" t="n">
        <v>1055</v>
      </c>
      <c r="K7" s="6" t="n">
        <v>3291</v>
      </c>
      <c r="L7" s="6" t="n">
        <v>65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1204</v>
      </c>
    </row>
    <row r="4" spans="1:12">
      <c r="A4" s="4" t="s">
        <v>1205</v>
      </c>
      <c r="J4" s="6" t="n">
        <v>63642</v>
      </c>
      <c r="K4" s="6" t="n">
        <v>-62829</v>
      </c>
      <c r="L4" s="6" t="n">
        <v>174640</v>
      </c>
    </row>
    <row r="5" spans="1:12">
      <c r="A5" s="4" t="s">
        <v>1206</v>
      </c>
      <c r="J5" s="5" t="n">
        <v>48558</v>
      </c>
      <c r="K5" s="5" t="n">
        <v>-4750</v>
      </c>
      <c r="L5" s="5" t="n">
        <v>70527</v>
      </c>
    </row>
    <row r="6" spans="1:12">
      <c r="A6" s="4" t="s">
        <v>1207</v>
      </c>
      <c r="J6" s="5" t="n">
        <v>1345</v>
      </c>
      <c r="K6" s="5" t="n">
        <v>409</v>
      </c>
      <c r="L6" s="5" t="n">
        <v>3846</v>
      </c>
    </row>
    <row r="7" spans="1:12">
      <c r="A7" s="4" t="s">
        <v>1208</v>
      </c>
      <c r="J7" s="5" t="n">
        <v>113545</v>
      </c>
      <c r="K7" s="5" t="n">
        <v>-67170</v>
      </c>
      <c r="L7" s="5" t="n">
        <v>249013</v>
      </c>
    </row>
    <row r="8" spans="1:12">
      <c r="A8" s="3" t="s">
        <v>1209</v>
      </c>
    </row>
    <row r="9" spans="1:12">
      <c r="A9" s="4" t="s">
        <v>1205</v>
      </c>
      <c r="J9" s="5" t="n">
        <v>25296</v>
      </c>
      <c r="K9" s="5" t="n">
        <v>199858</v>
      </c>
      <c r="L9" s="5" t="n">
        <v>-111122</v>
      </c>
    </row>
    <row r="10" spans="1:12">
      <c r="A10" s="4" t="s">
        <v>1206</v>
      </c>
      <c r="J10" s="5" t="n">
        <v>1883</v>
      </c>
      <c r="K10" s="5" t="n">
        <v>60437</v>
      </c>
      <c r="L10" s="5" t="n">
        <v>-36040</v>
      </c>
    </row>
    <row r="11" spans="1:12">
      <c r="A11" s="4" t="s">
        <v>1207</v>
      </c>
      <c r="J11" s="5" t="n">
        <v>-213</v>
      </c>
      <c r="K11" s="5" t="n">
        <v>919</v>
      </c>
      <c r="L11" s="5" t="n">
        <v>-706</v>
      </c>
    </row>
    <row r="12" spans="1:12">
      <c r="A12" s="4" t="s">
        <v>1210</v>
      </c>
      <c r="J12" s="5" t="n">
        <v>26966</v>
      </c>
      <c r="K12" s="5" t="n">
        <v>261214</v>
      </c>
      <c r="L12" s="5" t="n">
        <v>-147868</v>
      </c>
    </row>
    <row r="13" spans="1:12">
      <c r="A13" s="4" t="s">
        <v>1196</v>
      </c>
      <c r="B13" s="6" t="n">
        <v>50403</v>
      </c>
      <c r="C13" s="6" t="n">
        <v>13321</v>
      </c>
      <c r="D13" s="6" t="n">
        <v>39632</v>
      </c>
      <c r="E13" s="6" t="n">
        <v>37155</v>
      </c>
      <c r="F13" s="6" t="n">
        <v>56680</v>
      </c>
      <c r="G13" s="6" t="n">
        <v>44892</v>
      </c>
      <c r="H13" s="6" t="n">
        <v>45673</v>
      </c>
      <c r="I13" s="6" t="n">
        <v>46799</v>
      </c>
      <c r="J13" s="6" t="n">
        <v>140511</v>
      </c>
      <c r="K13" s="6" t="n">
        <v>194044</v>
      </c>
      <c r="L13" s="6" t="n">
        <v>10114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79</v>
      </c>
    </row>
    <row r="3" spans="1:4">
      <c r="A3" s="3" t="s">
        <v>1212</v>
      </c>
    </row>
    <row r="4" spans="1:4">
      <c r="A4" s="4" t="s">
        <v>1213</v>
      </c>
      <c r="B4" s="4" t="s">
        <v>1214</v>
      </c>
      <c r="C4" s="4" t="s">
        <v>1214</v>
      </c>
      <c r="D4" s="4" t="s">
        <v>1214</v>
      </c>
    </row>
    <row r="5" spans="1:4">
      <c r="A5" s="4" t="s">
        <v>1215</v>
      </c>
      <c r="B5" s="4" t="s">
        <v>1216</v>
      </c>
      <c r="C5" s="4" t="s">
        <v>1217</v>
      </c>
      <c r="D5" s="4" t="s">
        <v>1218</v>
      </c>
    </row>
    <row r="6" spans="1:4">
      <c r="A6" s="4" t="s">
        <v>1219</v>
      </c>
      <c r="B6" s="4" t="s">
        <v>1220</v>
      </c>
      <c r="C6" s="4" t="s">
        <v>1221</v>
      </c>
      <c r="D6" s="4" t="s">
        <v>1222</v>
      </c>
    </row>
    <row r="7" spans="1:4">
      <c r="A7" s="4" t="s">
        <v>1223</v>
      </c>
      <c r="B7" s="4" t="s">
        <v>1165</v>
      </c>
      <c r="C7" s="4" t="s">
        <v>1224</v>
      </c>
      <c r="D7" s="4" t="s">
        <v>1225</v>
      </c>
    </row>
    <row r="8" spans="1:4">
      <c r="A8" s="4" t="s">
        <v>1197</v>
      </c>
      <c r="B8" s="4" t="s">
        <v>1198</v>
      </c>
      <c r="C8" s="4" t="s">
        <v>1199</v>
      </c>
      <c r="D8" s="4" t="s">
        <v>1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26</v>
      </c>
      <c r="B1" s="2" t="s">
        <v>2</v>
      </c>
      <c r="C1" s="2" t="s">
        <v>30</v>
      </c>
    </row>
    <row r="2" spans="1:3">
      <c r="A2" s="3" t="s">
        <v>1227</v>
      </c>
    </row>
    <row r="3" spans="1:3">
      <c r="A3" s="4" t="s">
        <v>1228</v>
      </c>
      <c r="B3" s="6" t="n">
        <v>127078</v>
      </c>
      <c r="C3" s="6" t="n">
        <v>132221</v>
      </c>
    </row>
    <row r="4" spans="1:3">
      <c r="A4" s="4" t="s">
        <v>1229</v>
      </c>
      <c r="B4" s="5" t="n">
        <v>0</v>
      </c>
      <c r="C4" s="5" t="n">
        <v>2644</v>
      </c>
    </row>
    <row r="5" spans="1:3">
      <c r="A5" s="4" t="s">
        <v>1230</v>
      </c>
      <c r="B5" s="5" t="n">
        <v>283</v>
      </c>
      <c r="C5" s="5" t="n">
        <v>282</v>
      </c>
    </row>
    <row r="6" spans="1:3">
      <c r="A6" s="4" t="s">
        <v>1231</v>
      </c>
      <c r="B6" s="5" t="n">
        <v>25824</v>
      </c>
      <c r="C6" s="5" t="n">
        <v>27512</v>
      </c>
    </row>
    <row r="7" spans="1:3">
      <c r="A7" s="4" t="s">
        <v>1232</v>
      </c>
      <c r="B7" s="5" t="n">
        <v>0</v>
      </c>
      <c r="C7" s="5" t="n">
        <v>1118</v>
      </c>
    </row>
    <row r="8" spans="1:3">
      <c r="A8" s="4" t="s">
        <v>1233</v>
      </c>
      <c r="B8" s="5" t="n">
        <v>218</v>
      </c>
      <c r="C8" s="5" t="n">
        <v>220</v>
      </c>
    </row>
    <row r="9" spans="1:3">
      <c r="A9" s="4" t="s">
        <v>1234</v>
      </c>
      <c r="B9" s="5" t="n">
        <v>21568</v>
      </c>
      <c r="C9" s="5" t="n">
        <v>5153</v>
      </c>
    </row>
    <row r="10" spans="1:3">
      <c r="A10" s="4" t="s">
        <v>1235</v>
      </c>
      <c r="B10" s="5" t="n">
        <v>1333</v>
      </c>
      <c r="C10" s="5" t="n">
        <v>0</v>
      </c>
    </row>
    <row r="11" spans="1:3">
      <c r="A11" s="4" t="s">
        <v>1236</v>
      </c>
      <c r="B11" s="5" t="n">
        <v>5719</v>
      </c>
      <c r="C11" s="5" t="n">
        <v>5268</v>
      </c>
    </row>
    <row r="12" spans="1:3">
      <c r="A12" s="4" t="s">
        <v>1237</v>
      </c>
      <c r="B12" s="5" t="n">
        <v>6918</v>
      </c>
      <c r="C12" s="5" t="n">
        <v>17385</v>
      </c>
    </row>
    <row r="13" spans="1:3">
      <c r="A13" s="4" t="s">
        <v>1238</v>
      </c>
      <c r="B13" s="5" t="n">
        <v>188941</v>
      </c>
      <c r="C13" s="5" t="n">
        <v>191803</v>
      </c>
    </row>
    <row r="14" spans="1:3">
      <c r="A14" s="4" t="s">
        <v>1239</v>
      </c>
      <c r="B14" s="5" t="n">
        <v>-283</v>
      </c>
      <c r="C14" s="5" t="n">
        <v>-282</v>
      </c>
    </row>
    <row r="15" spans="1:3">
      <c r="A15" s="4" t="s">
        <v>1240</v>
      </c>
      <c r="B15" s="5" t="n">
        <v>188658</v>
      </c>
      <c r="C15" s="5" t="n">
        <v>191521</v>
      </c>
    </row>
    <row r="16" spans="1:3">
      <c r="A16" s="3" t="s">
        <v>1241</v>
      </c>
    </row>
    <row r="17" spans="1:3">
      <c r="A17" s="4" t="s">
        <v>1120</v>
      </c>
      <c r="B17" s="5" t="n">
        <v>-12642</v>
      </c>
      <c r="C17" s="5" t="n">
        <v>-16204</v>
      </c>
    </row>
    <row r="18" spans="1:3">
      <c r="A18" s="4" t="s">
        <v>1229</v>
      </c>
      <c r="B18" s="5" t="n">
        <v>-1694</v>
      </c>
      <c r="C18" s="5" t="n">
        <v>0</v>
      </c>
    </row>
    <row r="19" spans="1:3">
      <c r="A19" s="4" t="s">
        <v>1242</v>
      </c>
      <c r="B19" s="5" t="n">
        <v>-31632</v>
      </c>
      <c r="C19" s="5" t="n">
        <v>-19260</v>
      </c>
    </row>
    <row r="20" spans="1:3">
      <c r="A20" s="4" t="s">
        <v>1243</v>
      </c>
      <c r="B20" s="5" t="n">
        <v>-1524</v>
      </c>
      <c r="C20" s="5" t="n">
        <v>-2847</v>
      </c>
    </row>
    <row r="21" spans="1:3">
      <c r="A21" s="4" t="s">
        <v>1244</v>
      </c>
      <c r="B21" s="5" t="n">
        <v>0</v>
      </c>
      <c r="C21" s="5" t="n">
        <v>-1530</v>
      </c>
    </row>
    <row r="22" spans="1:3">
      <c r="A22" s="4" t="s">
        <v>1235</v>
      </c>
      <c r="B22" s="5" t="n">
        <v>0</v>
      </c>
      <c r="C22" s="5" t="n">
        <v>-912</v>
      </c>
    </row>
    <row r="23" spans="1:3">
      <c r="A23" s="4" t="s">
        <v>1232</v>
      </c>
      <c r="B23" s="5" t="n">
        <v>-236</v>
      </c>
      <c r="C23" s="5" t="n">
        <v>0</v>
      </c>
    </row>
    <row r="24" spans="1:3">
      <c r="A24" s="4" t="s">
        <v>1245</v>
      </c>
      <c r="B24" s="5" t="n">
        <v>-2833</v>
      </c>
      <c r="C24" s="5" t="n">
        <v>-2932</v>
      </c>
    </row>
    <row r="25" spans="1:3">
      <c r="A25" s="4" t="s">
        <v>1246</v>
      </c>
      <c r="B25" s="5" t="n">
        <v>-7055</v>
      </c>
      <c r="C25" s="5" t="n">
        <v>-9342</v>
      </c>
    </row>
    <row r="26" spans="1:3">
      <c r="A26" s="4" t="s">
        <v>1237</v>
      </c>
      <c r="B26" s="5" t="n">
        <v>-1344</v>
      </c>
      <c r="C26" s="5" t="n">
        <v>-2623</v>
      </c>
    </row>
    <row r="27" spans="1:3">
      <c r="A27" s="4" t="s">
        <v>1247</v>
      </c>
      <c r="B27" s="5" t="n">
        <v>-58960</v>
      </c>
      <c r="C27" s="5" t="n">
        <v>-55650</v>
      </c>
    </row>
    <row r="28" spans="1:3">
      <c r="A28" s="4" t="s">
        <v>1248</v>
      </c>
      <c r="B28" s="5" t="n">
        <v>129698</v>
      </c>
      <c r="C28" s="5" t="n">
        <v>135871</v>
      </c>
    </row>
    <row r="29" spans="1:3">
      <c r="A29" s="4" t="s">
        <v>1205</v>
      </c>
    </row>
    <row r="30" spans="1:3">
      <c r="A30" s="3" t="s">
        <v>1227</v>
      </c>
    </row>
    <row r="31" spans="1:3">
      <c r="A31" s="4" t="s">
        <v>1228</v>
      </c>
      <c r="B31" s="5" t="n">
        <v>97921</v>
      </c>
      <c r="C31" s="5" t="n">
        <v>102382</v>
      </c>
    </row>
    <row r="32" spans="1:3">
      <c r="A32" s="4" t="s">
        <v>1229</v>
      </c>
      <c r="B32" s="5" t="n">
        <v>0</v>
      </c>
      <c r="C32" s="5" t="n">
        <v>-1250</v>
      </c>
    </row>
    <row r="33" spans="1:3">
      <c r="A33" s="4" t="s">
        <v>1230</v>
      </c>
      <c r="B33" s="5" t="n">
        <v>0</v>
      </c>
      <c r="C33" s="5" t="n">
        <v>0</v>
      </c>
    </row>
    <row r="34" spans="1:3">
      <c r="A34" s="4" t="s">
        <v>1231</v>
      </c>
      <c r="B34" s="5" t="n">
        <v>20093</v>
      </c>
      <c r="C34" s="5" t="n">
        <v>21484</v>
      </c>
    </row>
    <row r="35" spans="1:3">
      <c r="A35" s="4" t="s">
        <v>1232</v>
      </c>
      <c r="B35" s="5" t="n">
        <v>0</v>
      </c>
      <c r="C35" s="5" t="n">
        <v>875</v>
      </c>
    </row>
    <row r="36" spans="1:3">
      <c r="A36" s="4" t="s">
        <v>1233</v>
      </c>
      <c r="B36" s="5" t="n">
        <v>170</v>
      </c>
      <c r="C36" s="5" t="n">
        <v>172</v>
      </c>
    </row>
    <row r="37" spans="1:3">
      <c r="A37" s="4" t="s">
        <v>1234</v>
      </c>
      <c r="B37" s="5" t="n">
        <v>16253</v>
      </c>
      <c r="C37" s="5" t="n">
        <v>4070</v>
      </c>
    </row>
    <row r="38" spans="1:3">
      <c r="A38" s="4" t="s">
        <v>1235</v>
      </c>
      <c r="B38" s="5" t="n">
        <v>1333</v>
      </c>
      <c r="C38" s="5" t="n">
        <v>0</v>
      </c>
    </row>
    <row r="39" spans="1:3">
      <c r="A39" s="4" t="s">
        <v>1236</v>
      </c>
      <c r="B39" s="5" t="n">
        <v>4461</v>
      </c>
      <c r="C39" s="5" t="n">
        <v>4124</v>
      </c>
    </row>
    <row r="40" spans="1:3">
      <c r="A40" s="4" t="s">
        <v>1237</v>
      </c>
      <c r="B40" s="5" t="n">
        <v>1883</v>
      </c>
      <c r="C40" s="5" t="n">
        <v>13520</v>
      </c>
    </row>
    <row r="41" spans="1:3">
      <c r="A41" s="4" t="s">
        <v>1238</v>
      </c>
      <c r="B41" s="5" t="n">
        <v>142114</v>
      </c>
      <c r="C41" s="5" t="n">
        <v>145377</v>
      </c>
    </row>
    <row r="42" spans="1:3">
      <c r="A42" s="4" t="s">
        <v>1239</v>
      </c>
      <c r="B42" s="5" t="n">
        <v>0</v>
      </c>
      <c r="C42" s="5" t="n">
        <v>0</v>
      </c>
    </row>
    <row r="43" spans="1:3">
      <c r="A43" s="4" t="s">
        <v>1240</v>
      </c>
      <c r="B43" s="5" t="n">
        <v>142114</v>
      </c>
      <c r="C43" s="5" t="n">
        <v>145377</v>
      </c>
    </row>
    <row r="44" spans="1:3">
      <c r="A44" s="3" t="s">
        <v>1241</v>
      </c>
    </row>
    <row r="45" spans="1:3">
      <c r="A45" s="4" t="s">
        <v>1120</v>
      </c>
      <c r="B45" s="5" t="n">
        <v>-9768</v>
      </c>
      <c r="C45" s="5" t="n">
        <v>-12588</v>
      </c>
    </row>
    <row r="46" spans="1:3">
      <c r="A46" s="4" t="s">
        <v>1229</v>
      </c>
      <c r="B46" s="5" t="n">
        <v>-7012</v>
      </c>
      <c r="C46" s="5" t="n">
        <v>0</v>
      </c>
    </row>
    <row r="47" spans="1:3">
      <c r="A47" s="4" t="s">
        <v>1242</v>
      </c>
      <c r="B47" s="5" t="n">
        <v>-26406</v>
      </c>
      <c r="C47" s="5" t="n">
        <v>-15167</v>
      </c>
    </row>
    <row r="48" spans="1:3">
      <c r="A48" s="4" t="s">
        <v>1243</v>
      </c>
      <c r="B48" s="5" t="n">
        <v>-1189</v>
      </c>
      <c r="C48" s="5" t="n">
        <v>-2229</v>
      </c>
    </row>
    <row r="49" spans="1:3">
      <c r="A49" s="4" t="s">
        <v>1244</v>
      </c>
      <c r="B49" s="5" t="n">
        <v>0</v>
      </c>
      <c r="C49" s="5" t="n">
        <v>-1198</v>
      </c>
    </row>
    <row r="50" spans="1:3">
      <c r="A50" s="4" t="s">
        <v>1235</v>
      </c>
      <c r="B50" s="5" t="n">
        <v>0</v>
      </c>
      <c r="C50" s="5" t="n">
        <v>-912</v>
      </c>
    </row>
    <row r="51" spans="1:3">
      <c r="A51" s="4" t="s">
        <v>1232</v>
      </c>
      <c r="B51" s="5" t="n">
        <v>-184</v>
      </c>
      <c r="C51" s="5" t="n">
        <v>0</v>
      </c>
    </row>
    <row r="52" spans="1:3">
      <c r="A52" s="4" t="s">
        <v>1245</v>
      </c>
      <c r="B52" s="5" t="n">
        <v>-2210</v>
      </c>
      <c r="C52" s="5" t="n">
        <v>-2295</v>
      </c>
    </row>
    <row r="53" spans="1:3">
      <c r="A53" s="4" t="s">
        <v>1246</v>
      </c>
      <c r="B53" s="5" t="n">
        <v>-5407</v>
      </c>
      <c r="C53" s="5" t="n">
        <v>-7222</v>
      </c>
    </row>
    <row r="54" spans="1:3">
      <c r="A54" s="4" t="s">
        <v>1237</v>
      </c>
      <c r="B54" s="5" t="n">
        <v>-1025</v>
      </c>
      <c r="C54" s="5" t="n">
        <v>-1740</v>
      </c>
    </row>
    <row r="55" spans="1:3">
      <c r="A55" s="4" t="s">
        <v>1247</v>
      </c>
      <c r="B55" s="5" t="n">
        <v>-53201</v>
      </c>
      <c r="C55" s="5" t="n">
        <v>-43351</v>
      </c>
    </row>
    <row r="56" spans="1:3">
      <c r="A56" s="4" t="s">
        <v>1248</v>
      </c>
      <c r="B56" s="5" t="n">
        <v>88913</v>
      </c>
      <c r="C56" s="5" t="n">
        <v>102026</v>
      </c>
    </row>
    <row r="57" spans="1:3">
      <c r="A57" s="4" t="s">
        <v>1206</v>
      </c>
    </row>
    <row r="58" spans="1:3">
      <c r="A58" s="3" t="s">
        <v>1227</v>
      </c>
    </row>
    <row r="59" spans="1:3">
      <c r="A59" s="4" t="s">
        <v>1228</v>
      </c>
      <c r="B59" s="5" t="n">
        <v>27792</v>
      </c>
      <c r="C59" s="5" t="n">
        <v>28686</v>
      </c>
    </row>
    <row r="60" spans="1:3">
      <c r="A60" s="4" t="s">
        <v>1229</v>
      </c>
      <c r="B60" s="5" t="n">
        <v>0</v>
      </c>
      <c r="C60" s="5" t="n">
        <v>3894</v>
      </c>
    </row>
    <row r="61" spans="1:3">
      <c r="A61" s="4" t="s">
        <v>1230</v>
      </c>
      <c r="B61" s="5" t="n">
        <v>283</v>
      </c>
      <c r="C61" s="5" t="n">
        <v>282</v>
      </c>
    </row>
    <row r="62" spans="1:3">
      <c r="A62" s="4" t="s">
        <v>1231</v>
      </c>
      <c r="B62" s="5" t="n">
        <v>5731</v>
      </c>
      <c r="C62" s="5" t="n">
        <v>6028</v>
      </c>
    </row>
    <row r="63" spans="1:3">
      <c r="A63" s="4" t="s">
        <v>1232</v>
      </c>
      <c r="B63" s="5" t="n">
        <v>0</v>
      </c>
      <c r="C63" s="5" t="n">
        <v>243</v>
      </c>
    </row>
    <row r="64" spans="1:3">
      <c r="A64" s="4" t="s">
        <v>1233</v>
      </c>
      <c r="B64" s="5" t="n">
        <v>48</v>
      </c>
      <c r="C64" s="5" t="n">
        <v>48</v>
      </c>
    </row>
    <row r="65" spans="1:3">
      <c r="A65" s="4" t="s">
        <v>1234</v>
      </c>
      <c r="B65" s="5" t="n">
        <v>5315</v>
      </c>
      <c r="C65" s="5" t="n">
        <v>1083</v>
      </c>
    </row>
    <row r="66" spans="1:3">
      <c r="A66" s="4" t="s">
        <v>1235</v>
      </c>
      <c r="B66" s="5" t="n">
        <v>0</v>
      </c>
      <c r="C66" s="5" t="n">
        <v>0</v>
      </c>
    </row>
    <row r="67" spans="1:3">
      <c r="A67" s="4" t="s">
        <v>1236</v>
      </c>
      <c r="B67" s="5" t="n">
        <v>1258</v>
      </c>
      <c r="C67" s="5" t="n">
        <v>1144</v>
      </c>
    </row>
    <row r="68" spans="1:3">
      <c r="A68" s="4" t="s">
        <v>1237</v>
      </c>
      <c r="B68" s="5" t="n">
        <v>4938</v>
      </c>
      <c r="C68" s="5" t="n">
        <v>3769</v>
      </c>
    </row>
    <row r="69" spans="1:3">
      <c r="A69" s="4" t="s">
        <v>1238</v>
      </c>
      <c r="B69" s="5" t="n">
        <v>45365</v>
      </c>
      <c r="C69" s="5" t="n">
        <v>45177</v>
      </c>
    </row>
    <row r="70" spans="1:3">
      <c r="A70" s="4" t="s">
        <v>1239</v>
      </c>
      <c r="B70" s="5" t="n">
        <v>-283</v>
      </c>
      <c r="C70" s="5" t="n">
        <v>-282</v>
      </c>
    </row>
    <row r="71" spans="1:3">
      <c r="A71" s="4" t="s">
        <v>1240</v>
      </c>
      <c r="B71" s="5" t="n">
        <v>45082</v>
      </c>
      <c r="C71" s="5" t="n">
        <v>44895</v>
      </c>
    </row>
    <row r="72" spans="1:3">
      <c r="A72" s="3" t="s">
        <v>1241</v>
      </c>
    </row>
    <row r="73" spans="1:3">
      <c r="A73" s="4" t="s">
        <v>1120</v>
      </c>
      <c r="B73" s="5" t="n">
        <v>-2874</v>
      </c>
      <c r="C73" s="5" t="n">
        <v>-3616</v>
      </c>
    </row>
    <row r="74" spans="1:3">
      <c r="A74" s="4" t="s">
        <v>1229</v>
      </c>
      <c r="B74" s="5" t="n">
        <v>5318</v>
      </c>
      <c r="C74" s="5" t="n">
        <v>0</v>
      </c>
    </row>
    <row r="75" spans="1:3">
      <c r="A75" s="4" t="s">
        <v>1242</v>
      </c>
      <c r="B75" s="5" t="n">
        <v>-5226</v>
      </c>
      <c r="C75" s="5" t="n">
        <v>-4093</v>
      </c>
    </row>
    <row r="76" spans="1:3">
      <c r="A76" s="4" t="s">
        <v>1243</v>
      </c>
      <c r="B76" s="5" t="n">
        <v>-335</v>
      </c>
      <c r="C76" s="5" t="n">
        <v>-618</v>
      </c>
    </row>
    <row r="77" spans="1:3">
      <c r="A77" s="4" t="s">
        <v>1244</v>
      </c>
      <c r="B77" s="5" t="n">
        <v>0</v>
      </c>
      <c r="C77" s="5" t="n">
        <v>-332</v>
      </c>
    </row>
    <row r="78" spans="1:3">
      <c r="A78" s="4" t="s">
        <v>1235</v>
      </c>
      <c r="B78" s="5" t="n">
        <v>0</v>
      </c>
      <c r="C78" s="5" t="n">
        <v>0</v>
      </c>
    </row>
    <row r="79" spans="1:3">
      <c r="A79" s="4" t="s">
        <v>1232</v>
      </c>
      <c r="B79" s="5" t="n">
        <v>-52</v>
      </c>
      <c r="C79" s="5" t="n">
        <v>0</v>
      </c>
    </row>
    <row r="80" spans="1:3">
      <c r="A80" s="4" t="s">
        <v>1245</v>
      </c>
      <c r="B80" s="5" t="n">
        <v>-623</v>
      </c>
      <c r="C80" s="5" t="n">
        <v>-637</v>
      </c>
    </row>
    <row r="81" spans="1:3">
      <c r="A81" s="4" t="s">
        <v>1246</v>
      </c>
      <c r="B81" s="5" t="n">
        <v>-1242</v>
      </c>
      <c r="C81" s="5" t="n">
        <v>-1714</v>
      </c>
    </row>
    <row r="82" spans="1:3">
      <c r="A82" s="4" t="s">
        <v>1237</v>
      </c>
      <c r="B82" s="5" t="n">
        <v>-319</v>
      </c>
      <c r="C82" s="5" t="n">
        <v>-883</v>
      </c>
    </row>
    <row r="83" spans="1:3">
      <c r="A83" s="4" t="s">
        <v>1247</v>
      </c>
      <c r="B83" s="5" t="n">
        <v>-5353</v>
      </c>
      <c r="C83" s="5" t="n">
        <v>-11893</v>
      </c>
    </row>
    <row r="84" spans="1:3">
      <c r="A84" s="4" t="s">
        <v>1248</v>
      </c>
      <c r="B84" s="5" t="n">
        <v>39729</v>
      </c>
      <c r="C84" s="5" t="n">
        <v>33002</v>
      </c>
    </row>
    <row r="85" spans="1:3">
      <c r="A85" s="4" t="s">
        <v>1207</v>
      </c>
    </row>
    <row r="86" spans="1:3">
      <c r="A86" s="3" t="s">
        <v>1227</v>
      </c>
    </row>
    <row r="87" spans="1:3">
      <c r="A87" s="4" t="s">
        <v>1228</v>
      </c>
      <c r="B87" s="5" t="n">
        <v>1365</v>
      </c>
      <c r="C87" s="5" t="n">
        <v>1153</v>
      </c>
    </row>
    <row r="88" spans="1:3">
      <c r="A88" s="4" t="s">
        <v>1229</v>
      </c>
      <c r="B88" s="5" t="n">
        <v>0</v>
      </c>
      <c r="C88" s="5" t="n">
        <v>0</v>
      </c>
    </row>
    <row r="89" spans="1:3">
      <c r="A89" s="4" t="s">
        <v>1230</v>
      </c>
      <c r="B89" s="5" t="n">
        <v>0</v>
      </c>
      <c r="C89" s="5" t="n">
        <v>0</v>
      </c>
    </row>
    <row r="90" spans="1:3">
      <c r="A90" s="4" t="s">
        <v>1231</v>
      </c>
      <c r="B90" s="5" t="n">
        <v>0</v>
      </c>
      <c r="C90" s="5" t="n">
        <v>0</v>
      </c>
    </row>
    <row r="91" spans="1:3">
      <c r="A91" s="4" t="s">
        <v>1232</v>
      </c>
      <c r="B91" s="5" t="n">
        <v>0</v>
      </c>
      <c r="C91" s="5" t="n">
        <v>0</v>
      </c>
    </row>
    <row r="92" spans="1:3">
      <c r="A92" s="4" t="s">
        <v>1233</v>
      </c>
      <c r="B92" s="5" t="n">
        <v>0</v>
      </c>
      <c r="C92" s="5" t="n">
        <v>0</v>
      </c>
    </row>
    <row r="93" spans="1:3">
      <c r="A93" s="4" t="s">
        <v>1234</v>
      </c>
      <c r="B93" s="5" t="n">
        <v>0</v>
      </c>
      <c r="C93" s="5" t="n">
        <v>0</v>
      </c>
    </row>
    <row r="94" spans="1:3">
      <c r="A94" s="4" t="s">
        <v>1235</v>
      </c>
      <c r="B94" s="5" t="n">
        <v>0</v>
      </c>
      <c r="C94" s="5" t="n">
        <v>0</v>
      </c>
    </row>
    <row r="95" spans="1:3">
      <c r="A95" s="4" t="s">
        <v>1236</v>
      </c>
      <c r="B95" s="5" t="n">
        <v>0</v>
      </c>
      <c r="C95" s="5" t="n">
        <v>0</v>
      </c>
    </row>
    <row r="96" spans="1:3">
      <c r="A96" s="4" t="s">
        <v>1237</v>
      </c>
      <c r="B96" s="5" t="n">
        <v>97</v>
      </c>
      <c r="C96" s="5" t="n">
        <v>96</v>
      </c>
    </row>
    <row r="97" spans="1:3">
      <c r="A97" s="4" t="s">
        <v>1238</v>
      </c>
      <c r="B97" s="5" t="n">
        <v>1462</v>
      </c>
      <c r="C97" s="5" t="n">
        <v>1249</v>
      </c>
    </row>
    <row r="98" spans="1:3">
      <c r="A98" s="4" t="s">
        <v>1239</v>
      </c>
      <c r="B98" s="5" t="n">
        <v>0</v>
      </c>
      <c r="C98" s="5" t="n">
        <v>0</v>
      </c>
    </row>
    <row r="99" spans="1:3">
      <c r="A99" s="4" t="s">
        <v>1240</v>
      </c>
      <c r="B99" s="5" t="n">
        <v>1462</v>
      </c>
      <c r="C99" s="5" t="n">
        <v>1249</v>
      </c>
    </row>
    <row r="100" spans="1:3">
      <c r="A100" s="3" t="s">
        <v>1241</v>
      </c>
    </row>
    <row r="101" spans="1:3">
      <c r="A101" s="4" t="s">
        <v>1120</v>
      </c>
      <c r="B101" s="5" t="n">
        <v>0</v>
      </c>
      <c r="C101" s="5" t="n">
        <v>0</v>
      </c>
    </row>
    <row r="102" spans="1:3">
      <c r="A102" s="4" t="s">
        <v>1229</v>
      </c>
      <c r="B102" s="5" t="n">
        <v>0</v>
      </c>
      <c r="C102" s="5" t="n">
        <v>0</v>
      </c>
    </row>
    <row r="103" spans="1:3">
      <c r="A103" s="4" t="s">
        <v>1242</v>
      </c>
      <c r="B103" s="5" t="n">
        <v>0</v>
      </c>
      <c r="C103" s="5" t="n">
        <v>0</v>
      </c>
    </row>
    <row r="104" spans="1:3">
      <c r="A104" s="4" t="s">
        <v>1243</v>
      </c>
      <c r="B104" s="5" t="n">
        <v>0</v>
      </c>
      <c r="C104" s="5" t="n">
        <v>0</v>
      </c>
    </row>
    <row r="105" spans="1:3">
      <c r="A105" s="4" t="s">
        <v>1244</v>
      </c>
      <c r="B105" s="5" t="n">
        <v>0</v>
      </c>
      <c r="C105" s="5" t="n">
        <v>0</v>
      </c>
    </row>
    <row r="106" spans="1:3">
      <c r="A106" s="4" t="s">
        <v>1235</v>
      </c>
      <c r="B106" s="5" t="n">
        <v>0</v>
      </c>
      <c r="C106" s="5" t="n">
        <v>0</v>
      </c>
    </row>
    <row r="107" spans="1:3">
      <c r="A107" s="4" t="s">
        <v>1232</v>
      </c>
      <c r="B107" s="5" t="n">
        <v>0</v>
      </c>
      <c r="C107" s="5" t="n">
        <v>0</v>
      </c>
    </row>
    <row r="108" spans="1:3">
      <c r="A108" s="4" t="s">
        <v>1245</v>
      </c>
      <c r="B108" s="5" t="n">
        <v>0</v>
      </c>
      <c r="C108" s="5" t="n">
        <v>0</v>
      </c>
    </row>
    <row r="109" spans="1:3">
      <c r="A109" s="4" t="s">
        <v>1246</v>
      </c>
      <c r="B109" s="5" t="n">
        <v>-406</v>
      </c>
      <c r="C109" s="5" t="n">
        <v>-406</v>
      </c>
    </row>
    <row r="110" spans="1:3">
      <c r="A110" s="4" t="s">
        <v>1237</v>
      </c>
      <c r="B110" s="5" t="n">
        <v>0</v>
      </c>
      <c r="C110" s="5" t="n">
        <v>0</v>
      </c>
    </row>
    <row r="111" spans="1:3">
      <c r="A111" s="4" t="s">
        <v>1247</v>
      </c>
      <c r="B111" s="5" t="n">
        <v>-406</v>
      </c>
      <c r="C111" s="5" t="n">
        <v>-406</v>
      </c>
    </row>
    <row r="112" spans="1:3">
      <c r="A112" s="4" t="s">
        <v>1248</v>
      </c>
      <c r="B112" s="6" t="n">
        <v>1056</v>
      </c>
      <c r="C112" s="6" t="n">
        <v>8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49</v>
      </c>
      <c r="B1" s="2" t="s">
        <v>2</v>
      </c>
      <c r="C1" s="2" t="s">
        <v>30</v>
      </c>
    </row>
    <row r="2" spans="1:3">
      <c r="A2" s="3" t="s">
        <v>254</v>
      </c>
    </row>
    <row r="3" spans="1:3">
      <c r="A3" s="4" t="s">
        <v>1248</v>
      </c>
      <c r="B3" s="6" t="n">
        <v>129698</v>
      </c>
      <c r="C3" s="6" t="n">
        <v>1358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79</v>
      </c>
    </row>
    <row r="3" spans="1:4">
      <c r="A3" s="3" t="s">
        <v>1251</v>
      </c>
    </row>
    <row r="4" spans="1:4">
      <c r="A4" s="4" t="s">
        <v>1252</v>
      </c>
      <c r="B4" s="6" t="n">
        <v>7125</v>
      </c>
      <c r="C4" s="6" t="n">
        <v>5020</v>
      </c>
    </row>
    <row r="5" spans="1:4">
      <c r="A5" s="4" t="s">
        <v>1253</v>
      </c>
      <c r="B5" s="5" t="n">
        <v>5819</v>
      </c>
      <c r="C5" s="5" t="n">
        <v>2105</v>
      </c>
    </row>
    <row r="6" spans="1:4">
      <c r="A6" s="4" t="s">
        <v>586</v>
      </c>
      <c r="B6" s="5" t="n">
        <v>-2525</v>
      </c>
      <c r="C6" s="5" t="n">
        <v>0</v>
      </c>
    </row>
    <row r="7" spans="1:4">
      <c r="A7" s="4" t="s">
        <v>1254</v>
      </c>
      <c r="B7" s="5" t="n">
        <v>10419</v>
      </c>
      <c r="C7" s="5" t="n">
        <v>7125</v>
      </c>
      <c r="D7" s="6" t="n">
        <v>5020</v>
      </c>
    </row>
    <row r="8" spans="1:4">
      <c r="A8" s="4" t="s">
        <v>1255</v>
      </c>
      <c r="B8" s="5" t="n">
        <v>6800</v>
      </c>
      <c r="C8" s="5" t="n">
        <v>4600</v>
      </c>
    </row>
    <row r="9" spans="1:4">
      <c r="A9" s="4" t="s">
        <v>1256</v>
      </c>
      <c r="B9" s="5" t="n">
        <v>6200</v>
      </c>
      <c r="C9" s="5" t="n">
        <v>-460</v>
      </c>
      <c r="D9" s="5" t="n">
        <v>597</v>
      </c>
    </row>
    <row r="10" spans="1:4">
      <c r="A10" s="4" t="s">
        <v>1257</v>
      </c>
      <c r="B10" s="5" t="n">
        <v>7900</v>
      </c>
      <c r="C10" s="5" t="n">
        <v>1800</v>
      </c>
    </row>
    <row r="11" spans="1:4">
      <c r="A11" s="3" t="s">
        <v>1258</v>
      </c>
    </row>
    <row r="12" spans="1:4">
      <c r="A12" s="4" t="s">
        <v>1259</v>
      </c>
      <c r="B12" s="5" t="n">
        <v>4500</v>
      </c>
      <c r="C12" s="6" t="n">
        <v>5300</v>
      </c>
      <c r="D12" s="6" t="n">
        <v>12600</v>
      </c>
    </row>
    <row r="13" spans="1:4">
      <c r="A13" s="4" t="s">
        <v>1260</v>
      </c>
      <c r="B13" s="5" t="n">
        <v>31000</v>
      </c>
    </row>
    <row r="14" spans="1:4">
      <c r="A14" s="4" t="s">
        <v>1261</v>
      </c>
      <c r="B14" s="5" t="n">
        <v>3100</v>
      </c>
    </row>
    <row r="15" spans="1:4">
      <c r="A15" s="4" t="s">
        <v>1262</v>
      </c>
    </row>
    <row r="16" spans="1:4">
      <c r="A16" s="3" t="s">
        <v>1258</v>
      </c>
    </row>
    <row r="17" spans="1:4">
      <c r="A17" s="4" t="s">
        <v>1263</v>
      </c>
      <c r="B17" s="5" t="n">
        <v>4700</v>
      </c>
    </row>
    <row r="18" spans="1:4">
      <c r="A18" s="4" t="s">
        <v>1264</v>
      </c>
      <c r="B18" s="6" t="n">
        <v>3000</v>
      </c>
    </row>
    <row r="19" spans="1:4">
      <c r="A19" s="4" t="s">
        <v>1265</v>
      </c>
    </row>
    <row r="20" spans="1:4">
      <c r="A20" s="3" t="s">
        <v>1258</v>
      </c>
    </row>
    <row r="21" spans="1:4">
      <c r="A21" s="4" t="s">
        <v>1266</v>
      </c>
      <c r="B21" s="4" t="s">
        <v>12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0</v>
      </c>
    </row>
    <row r="2" spans="1:3">
      <c r="A2" s="3" t="s">
        <v>1269</v>
      </c>
    </row>
    <row r="3" spans="1:3">
      <c r="A3" s="4" t="s">
        <v>1270</v>
      </c>
      <c r="B3" s="6" t="n">
        <v>5077869</v>
      </c>
      <c r="C3" s="6" t="n">
        <v>3370271</v>
      </c>
    </row>
    <row r="4" spans="1:3">
      <c r="A4" s="4" t="s">
        <v>1271</v>
      </c>
      <c r="B4" s="5" t="n">
        <v>1525613</v>
      </c>
      <c r="C4" s="5" t="n">
        <v>1293547</v>
      </c>
    </row>
    <row r="5" spans="1:3">
      <c r="A5" s="4" t="s">
        <v>1272</v>
      </c>
    </row>
    <row r="6" spans="1:3">
      <c r="A6" s="3" t="s">
        <v>1269</v>
      </c>
    </row>
    <row r="7" spans="1:3">
      <c r="A7" s="4" t="s">
        <v>1273</v>
      </c>
      <c r="B7" s="5" t="n">
        <v>2220000</v>
      </c>
    </row>
    <row r="8" spans="1:3">
      <c r="A8" s="4" t="s">
        <v>1274</v>
      </c>
      <c r="B8" s="5" t="n">
        <v>2330000</v>
      </c>
    </row>
    <row r="9" spans="1:3">
      <c r="A9" s="4" t="s">
        <v>1275</v>
      </c>
      <c r="B9" s="5" t="n">
        <v>463900</v>
      </c>
    </row>
    <row r="10" spans="1:3">
      <c r="A10" s="4" t="s">
        <v>1276</v>
      </c>
      <c r="B10" s="5" t="n">
        <v>63600</v>
      </c>
    </row>
    <row r="11" spans="1:3">
      <c r="A11" s="4" t="s">
        <v>1277</v>
      </c>
    </row>
    <row r="12" spans="1:3">
      <c r="A12" s="3" t="s">
        <v>1269</v>
      </c>
    </row>
    <row r="13" spans="1:3">
      <c r="A13" s="4" t="s">
        <v>1278</v>
      </c>
      <c r="B13" s="5" t="n">
        <v>404200</v>
      </c>
    </row>
    <row r="14" spans="1:3">
      <c r="A14" s="4" t="s">
        <v>1279</v>
      </c>
      <c r="B14" s="5" t="n">
        <v>588100</v>
      </c>
    </row>
    <row r="15" spans="1:3">
      <c r="A15" s="4" t="s">
        <v>1280</v>
      </c>
      <c r="B15" s="5" t="n">
        <v>325100</v>
      </c>
    </row>
    <row r="16" spans="1:3">
      <c r="A16" s="4" t="s">
        <v>1281</v>
      </c>
      <c r="B16" s="5" t="n">
        <v>208200</v>
      </c>
    </row>
    <row r="17" spans="1:3">
      <c r="A17" s="4" t="s">
        <v>1282</v>
      </c>
    </row>
    <row r="18" spans="1:3">
      <c r="A18" s="3" t="s">
        <v>1269</v>
      </c>
    </row>
    <row r="19" spans="1:3">
      <c r="A19" s="4" t="s">
        <v>1271</v>
      </c>
      <c r="B19" s="5" t="n">
        <v>46800</v>
      </c>
    </row>
    <row r="20" spans="1:3">
      <c r="A20" s="4" t="s">
        <v>1283</v>
      </c>
    </row>
    <row r="21" spans="1:3">
      <c r="A21" s="3" t="s">
        <v>1269</v>
      </c>
    </row>
    <row r="22" spans="1:3">
      <c r="A22" s="4" t="s">
        <v>1271</v>
      </c>
      <c r="B22" s="5" t="n">
        <v>1480000</v>
      </c>
    </row>
    <row r="23" spans="1:3">
      <c r="A23" s="4" t="s">
        <v>1284</v>
      </c>
    </row>
    <row r="24" spans="1:3">
      <c r="A24" s="3" t="s">
        <v>1269</v>
      </c>
    </row>
    <row r="25" spans="1:3">
      <c r="A25" s="4" t="s">
        <v>1062</v>
      </c>
      <c r="B25" s="6" t="n">
        <v>15700</v>
      </c>
      <c r="C25" s="6" t="n">
        <v>19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5</v>
      </c>
      <c r="B1" s="2" t="s">
        <v>1286</v>
      </c>
      <c r="C1" s="2" t="s">
        <v>3</v>
      </c>
      <c r="D1" s="2" t="s">
        <v>2</v>
      </c>
      <c r="E1" s="2" t="s">
        <v>30</v>
      </c>
    </row>
    <row r="2" spans="1:5">
      <c r="A2" s="3" t="s">
        <v>1287</v>
      </c>
    </row>
    <row r="3" spans="1:5">
      <c r="A3" s="4" t="s">
        <v>1288</v>
      </c>
      <c r="D3" s="6" t="n">
        <v>0</v>
      </c>
      <c r="E3" s="6" t="n">
        <v>0</v>
      </c>
    </row>
    <row r="4" spans="1:5">
      <c r="A4" s="3" t="s">
        <v>1289</v>
      </c>
    </row>
    <row r="5" spans="1:5">
      <c r="A5" s="4" t="s">
        <v>1290</v>
      </c>
      <c r="D5" s="5" t="n">
        <v>174256</v>
      </c>
    </row>
    <row r="6" spans="1:5">
      <c r="A6" s="4" t="s">
        <v>1284</v>
      </c>
    </row>
    <row r="7" spans="1:5">
      <c r="A7" s="3" t="s">
        <v>1289</v>
      </c>
    </row>
    <row r="8" spans="1:5">
      <c r="A8" s="4" t="s">
        <v>1290</v>
      </c>
      <c r="D8" s="5" t="n">
        <v>174300</v>
      </c>
      <c r="E8" s="5" t="n">
        <v>174700</v>
      </c>
    </row>
    <row r="9" spans="1:5">
      <c r="A9" s="4" t="s">
        <v>1291</v>
      </c>
    </row>
    <row r="10" spans="1:5">
      <c r="A10" s="3" t="s">
        <v>1292</v>
      </c>
    </row>
    <row r="11" spans="1:5">
      <c r="A11" s="4" t="s">
        <v>1293</v>
      </c>
      <c r="D11" s="5" t="n">
        <v>150500</v>
      </c>
      <c r="E11" s="5" t="n">
        <v>191300</v>
      </c>
    </row>
    <row r="12" spans="1:5">
      <c r="A12" s="4" t="s">
        <v>1294</v>
      </c>
    </row>
    <row r="13" spans="1:5">
      <c r="A13" s="3" t="s">
        <v>1295</v>
      </c>
    </row>
    <row r="14" spans="1:5">
      <c r="A14" s="4" t="s">
        <v>1296</v>
      </c>
      <c r="B14" s="6" t="n">
        <v>25000</v>
      </c>
    </row>
    <row r="15" spans="1:5">
      <c r="A15" s="4" t="s">
        <v>1297</v>
      </c>
      <c r="D15" s="6" t="n">
        <v>25000</v>
      </c>
      <c r="E15" s="6" t="n">
        <v>35400</v>
      </c>
    </row>
    <row r="16" spans="1:5">
      <c r="A16" s="4" t="s">
        <v>1298</v>
      </c>
    </row>
    <row r="17" spans="1:5">
      <c r="A17" s="3" t="s">
        <v>1295</v>
      </c>
    </row>
    <row r="18" spans="1:5">
      <c r="A18" s="4" t="s">
        <v>1299</v>
      </c>
      <c r="C18" s="6" t="n">
        <v>2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79</v>
      </c>
    </row>
    <row r="3" spans="1:4">
      <c r="A3" s="3" t="s">
        <v>1301</v>
      </c>
    </row>
    <row r="4" spans="1:4">
      <c r="A4" s="4" t="s">
        <v>1302</v>
      </c>
      <c r="B4" s="6" t="n">
        <v>24100</v>
      </c>
      <c r="C4" s="6" t="n">
        <v>24600</v>
      </c>
      <c r="D4" s="6" t="n">
        <v>26200</v>
      </c>
    </row>
    <row r="5" spans="1:4">
      <c r="A5" s="3" t="s">
        <v>1303</v>
      </c>
    </row>
    <row r="6" spans="1:4">
      <c r="A6" s="5" t="n">
        <v>2017</v>
      </c>
      <c r="B6" s="5" t="n">
        <v>25334</v>
      </c>
    </row>
    <row r="7" spans="1:4">
      <c r="A7" s="5" t="n">
        <v>2018</v>
      </c>
      <c r="B7" s="5" t="n">
        <v>22083</v>
      </c>
    </row>
    <row r="8" spans="1:4">
      <c r="A8" s="5" t="n">
        <v>2019</v>
      </c>
      <c r="B8" s="5" t="n">
        <v>18853</v>
      </c>
    </row>
    <row r="9" spans="1:4">
      <c r="A9" s="5" t="n">
        <v>2020</v>
      </c>
      <c r="B9" s="5" t="n">
        <v>14699</v>
      </c>
    </row>
    <row r="10" spans="1:4">
      <c r="A10" s="5" t="n">
        <v>2021</v>
      </c>
      <c r="B10" s="5" t="n">
        <v>11617</v>
      </c>
    </row>
    <row r="11" spans="1:4">
      <c r="A11" s="4" t="s">
        <v>1108</v>
      </c>
      <c r="B11" s="5" t="n">
        <v>31571</v>
      </c>
    </row>
    <row r="12" spans="1:4">
      <c r="A12" s="4" t="s">
        <v>140</v>
      </c>
      <c r="B12" s="6" t="n">
        <v>1241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79</v>
      </c>
    </row>
    <row r="3" spans="1:4">
      <c r="A3" s="3" t="s">
        <v>495</v>
      </c>
    </row>
    <row r="4" spans="1:4">
      <c r="A4" s="4" t="s">
        <v>150</v>
      </c>
      <c r="B4" s="6" t="n">
        <v>22102</v>
      </c>
      <c r="C4" s="6" t="n">
        <v>16502</v>
      </c>
      <c r="D4" s="6" t="n">
        <v>13883</v>
      </c>
    </row>
    <row r="5" spans="1:4">
      <c r="A5" s="4" t="s">
        <v>1305</v>
      </c>
      <c r="B5" s="6" t="n">
        <v>1055</v>
      </c>
      <c r="C5" s="6" t="n">
        <v>3291</v>
      </c>
      <c r="D5" s="6" t="n">
        <v>6513</v>
      </c>
    </row>
    <row r="6" spans="1:4">
      <c r="A6" s="4" t="s">
        <v>1306</v>
      </c>
    </row>
    <row r="7" spans="1:4">
      <c r="A7" s="3" t="s">
        <v>495</v>
      </c>
    </row>
    <row r="8" spans="1:4">
      <c r="A8" s="4" t="s">
        <v>75</v>
      </c>
      <c r="B8" s="5" t="n">
        <v>14</v>
      </c>
    </row>
    <row r="9" spans="1:4">
      <c r="A9" s="4" t="s">
        <v>1307</v>
      </c>
      <c r="B9" s="9" t="n">
        <v>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1308</v>
      </c>
      <c r="B1" s="2" t="s">
        <v>1</v>
      </c>
      <c r="C1" s="2" t="s">
        <v>1309</v>
      </c>
    </row>
    <row r="2" spans="1:5">
      <c r="B2" s="2" t="s">
        <v>2</v>
      </c>
      <c r="C2" s="2" t="s">
        <v>2</v>
      </c>
      <c r="D2" s="2" t="s">
        <v>30</v>
      </c>
      <c r="E2" s="2" t="s">
        <v>79</v>
      </c>
    </row>
    <row r="3" spans="1:5">
      <c r="A3" s="3" t="s">
        <v>495</v>
      </c>
    </row>
    <row r="4" spans="1:5">
      <c r="A4" s="4" t="s">
        <v>1310</v>
      </c>
      <c r="C4" s="5" t="n">
        <v>0</v>
      </c>
    </row>
    <row r="5" spans="1:5">
      <c r="A5" s="4" t="s">
        <v>1311</v>
      </c>
      <c r="B5" s="5" t="n">
        <v>0</v>
      </c>
      <c r="C5" s="5" t="n">
        <v>0</v>
      </c>
      <c r="D5" s="5" t="n">
        <v>0</v>
      </c>
      <c r="E5" s="5" t="n">
        <v>42116</v>
      </c>
    </row>
    <row r="6" spans="1:5">
      <c r="A6" s="4" t="s">
        <v>1312</v>
      </c>
      <c r="E6" s="8" t="n">
        <v>20.75</v>
      </c>
    </row>
    <row r="7" spans="1:5">
      <c r="A7" s="4" t="s">
        <v>496</v>
      </c>
      <c r="B7" s="4" t="s">
        <v>497</v>
      </c>
    </row>
    <row r="8" spans="1:5">
      <c r="A8" s="4" t="s">
        <v>1313</v>
      </c>
      <c r="B8" s="4" t="s">
        <v>48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4</v>
      </c>
      <c r="B1" s="2" t="s">
        <v>1</v>
      </c>
    </row>
    <row r="2" spans="1:4">
      <c r="B2" s="2" t="s">
        <v>2</v>
      </c>
      <c r="C2" s="2" t="s">
        <v>30</v>
      </c>
      <c r="D2" s="2" t="s">
        <v>79</v>
      </c>
    </row>
    <row r="3" spans="1:4">
      <c r="A3" s="3" t="s">
        <v>495</v>
      </c>
    </row>
    <row r="4" spans="1:4">
      <c r="A4" s="4" t="s">
        <v>1315</v>
      </c>
      <c r="B4" s="6" t="n">
        <v>1055</v>
      </c>
      <c r="C4" s="6" t="n">
        <v>3291</v>
      </c>
      <c r="D4" s="6" t="n">
        <v>6513</v>
      </c>
    </row>
    <row r="5" spans="1:4">
      <c r="A5" s="4" t="s">
        <v>494</v>
      </c>
    </row>
    <row r="6" spans="1:4">
      <c r="A6" s="3" t="s">
        <v>495</v>
      </c>
    </row>
    <row r="7" spans="1:4">
      <c r="A7" s="4" t="s">
        <v>1316</v>
      </c>
      <c r="B7" s="5" t="n">
        <v>0</v>
      </c>
      <c r="C7" s="5" t="n">
        <v>874</v>
      </c>
      <c r="D7" s="5" t="n">
        <v>4937</v>
      </c>
    </row>
    <row r="8" spans="1:4">
      <c r="A8" s="4" t="s">
        <v>1315</v>
      </c>
      <c r="B8" s="5" t="n">
        <v>0</v>
      </c>
      <c r="C8" s="5" t="n">
        <v>320</v>
      </c>
      <c r="D8" s="5" t="n">
        <v>1398</v>
      </c>
    </row>
    <row r="9" spans="1:4">
      <c r="A9" s="4" t="s">
        <v>1317</v>
      </c>
      <c r="B9" s="6" t="n">
        <v>0</v>
      </c>
      <c r="C9" s="6" t="n">
        <v>760</v>
      </c>
      <c r="D9" s="6" t="n">
        <v>35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318</v>
      </c>
      <c r="B1" s="2" t="s">
        <v>1</v>
      </c>
    </row>
    <row r="2" spans="1:5">
      <c r="B2" s="2" t="s">
        <v>2</v>
      </c>
      <c r="C2" s="2" t="s">
        <v>30</v>
      </c>
      <c r="D2" s="2" t="s">
        <v>79</v>
      </c>
      <c r="E2" s="2" t="s">
        <v>2</v>
      </c>
    </row>
    <row r="3" spans="1:5">
      <c r="A3" s="4" t="s">
        <v>1319</v>
      </c>
    </row>
    <row r="4" spans="1:5">
      <c r="A4" s="3" t="s">
        <v>495</v>
      </c>
    </row>
    <row r="5" spans="1:5">
      <c r="A5" s="4" t="s">
        <v>1320</v>
      </c>
      <c r="B5" s="5" t="n">
        <v>0</v>
      </c>
      <c r="E5" s="5" t="n">
        <v>0</v>
      </c>
    </row>
    <row r="6" spans="1:5">
      <c r="A6" s="3" t="s">
        <v>1321</v>
      </c>
    </row>
    <row r="7" spans="1:5">
      <c r="A7" s="4" t="s">
        <v>1322</v>
      </c>
      <c r="B7" s="5" t="n">
        <v>0</v>
      </c>
    </row>
    <row r="8" spans="1:5">
      <c r="A8" s="4" t="s">
        <v>500</v>
      </c>
    </row>
    <row r="9" spans="1:5">
      <c r="A9" s="3" t="s">
        <v>495</v>
      </c>
    </row>
    <row r="10" spans="1:5">
      <c r="A10" s="4" t="s">
        <v>496</v>
      </c>
      <c r="B10" s="4" t="s">
        <v>491</v>
      </c>
    </row>
    <row r="11" spans="1:5">
      <c r="A11" s="4" t="s">
        <v>501</v>
      </c>
    </row>
    <row r="12" spans="1:5">
      <c r="A12" s="3" t="s">
        <v>495</v>
      </c>
    </row>
    <row r="13" spans="1:5">
      <c r="A13" s="4" t="s">
        <v>496</v>
      </c>
      <c r="B13" s="4" t="s">
        <v>491</v>
      </c>
    </row>
    <row r="14" spans="1:5">
      <c r="A14" s="4" t="s">
        <v>502</v>
      </c>
    </row>
    <row r="15" spans="1:5">
      <c r="A15" s="3" t="s">
        <v>495</v>
      </c>
    </row>
    <row r="16" spans="1:5">
      <c r="A16" s="4" t="s">
        <v>503</v>
      </c>
      <c r="B16" s="4" t="s">
        <v>504</v>
      </c>
    </row>
    <row r="17" spans="1:5">
      <c r="A17" s="4" t="s">
        <v>505</v>
      </c>
    </row>
    <row r="18" spans="1:5">
      <c r="A18" s="3" t="s">
        <v>495</v>
      </c>
    </row>
    <row r="19" spans="1:5">
      <c r="A19" s="4" t="s">
        <v>503</v>
      </c>
      <c r="B19" s="4" t="s">
        <v>504</v>
      </c>
    </row>
    <row r="20" spans="1:5">
      <c r="A20" s="4" t="s">
        <v>506</v>
      </c>
    </row>
    <row r="21" spans="1:5">
      <c r="A21" s="3" t="s">
        <v>495</v>
      </c>
    </row>
    <row r="22" spans="1:5">
      <c r="A22" s="4" t="s">
        <v>496</v>
      </c>
      <c r="B22" s="4" t="s">
        <v>491</v>
      </c>
    </row>
    <row r="23" spans="1:5">
      <c r="A23" s="4" t="s">
        <v>507</v>
      </c>
    </row>
    <row r="24" spans="1:5">
      <c r="A24" s="3" t="s">
        <v>495</v>
      </c>
    </row>
    <row r="25" spans="1:5">
      <c r="A25" s="4" t="s">
        <v>496</v>
      </c>
      <c r="B25" s="4" t="s">
        <v>491</v>
      </c>
    </row>
    <row r="26" spans="1:5">
      <c r="A26" s="4" t="s">
        <v>508</v>
      </c>
    </row>
    <row r="27" spans="1:5">
      <c r="A27" s="3" t="s">
        <v>495</v>
      </c>
    </row>
    <row r="28" spans="1:5">
      <c r="A28" s="4" t="s">
        <v>496</v>
      </c>
      <c r="B28" s="4" t="s">
        <v>509</v>
      </c>
    </row>
    <row r="29" spans="1:5">
      <c r="A29" s="4" t="s">
        <v>1323</v>
      </c>
    </row>
    <row r="30" spans="1:5">
      <c r="A30" s="3" t="s">
        <v>495</v>
      </c>
    </row>
    <row r="31" spans="1:5">
      <c r="A31" s="4" t="s">
        <v>1320</v>
      </c>
      <c r="B31" s="5" t="n">
        <v>933312</v>
      </c>
      <c r="C31" s="5" t="n">
        <v>933312</v>
      </c>
      <c r="E31" s="5" t="n">
        <v>1218714</v>
      </c>
    </row>
    <row r="32" spans="1:5">
      <c r="A32" s="3" t="s">
        <v>1321</v>
      </c>
    </row>
    <row r="33" spans="1:5">
      <c r="A33" s="4" t="s">
        <v>1324</v>
      </c>
      <c r="B33" s="5" t="n">
        <v>933312</v>
      </c>
    </row>
    <row r="34" spans="1:5">
      <c r="A34" s="4" t="s">
        <v>1325</v>
      </c>
      <c r="B34" s="5" t="n">
        <v>529385</v>
      </c>
    </row>
    <row r="35" spans="1:5">
      <c r="A35" s="4" t="s">
        <v>1326</v>
      </c>
      <c r="B35" s="5" t="n">
        <v>-125608</v>
      </c>
    </row>
    <row r="36" spans="1:5">
      <c r="A36" s="4" t="s">
        <v>1327</v>
      </c>
      <c r="B36" s="5" t="n">
        <v>-118375</v>
      </c>
    </row>
    <row r="37" spans="1:5">
      <c r="A37" s="4" t="s">
        <v>1322</v>
      </c>
      <c r="B37" s="5" t="n">
        <v>1218714</v>
      </c>
      <c r="C37" s="5" t="n">
        <v>933312</v>
      </c>
    </row>
    <row r="38" spans="1:5">
      <c r="A38" s="3" t="s">
        <v>1328</v>
      </c>
    </row>
    <row r="39" spans="1:5">
      <c r="A39" s="4" t="s">
        <v>1329</v>
      </c>
      <c r="B39" s="8" t="n">
        <v>36.83</v>
      </c>
    </row>
    <row r="40" spans="1:5">
      <c r="A40" s="4" t="s">
        <v>1330</v>
      </c>
      <c r="B40" s="10" t="n">
        <v>31.86</v>
      </c>
      <c r="C40" s="8" t="n">
        <v>40.36</v>
      </c>
      <c r="D40" s="8" t="n">
        <v>36.59</v>
      </c>
    </row>
    <row r="41" spans="1:5">
      <c r="A41" s="4" t="s">
        <v>1331</v>
      </c>
      <c r="B41" s="10" t="n">
        <v>25.78</v>
      </c>
    </row>
    <row r="42" spans="1:5">
      <c r="A42" s="4" t="s">
        <v>1332</v>
      </c>
      <c r="B42" s="10" t="n">
        <v>35.8</v>
      </c>
    </row>
    <row r="43" spans="1:5">
      <c r="A43" s="4" t="s">
        <v>1329</v>
      </c>
      <c r="B43" s="10" t="n">
        <v>35.92</v>
      </c>
      <c r="C43" s="10" t="n">
        <v>36.83</v>
      </c>
    </row>
    <row r="44" spans="1:5">
      <c r="A44" s="4" t="s">
        <v>1333</v>
      </c>
      <c r="B44" s="8" t="n">
        <v>31.86</v>
      </c>
      <c r="C44" s="8" t="n">
        <v>40.36</v>
      </c>
      <c r="D44" s="8" t="n">
        <v>36.59</v>
      </c>
    </row>
    <row r="45" spans="1:5">
      <c r="A45" s="4" t="s">
        <v>1334</v>
      </c>
      <c r="B45" s="11" t="n">
        <v>4.2</v>
      </c>
      <c r="C45" s="11" t="n">
        <v>9.1</v>
      </c>
      <c r="D45" s="11" t="n">
        <v>21.6</v>
      </c>
    </row>
    <row r="46" spans="1:5">
      <c r="A46" s="4" t="s">
        <v>1335</v>
      </c>
      <c r="E46" s="11" t="n">
        <v>21.9</v>
      </c>
    </row>
    <row r="47" spans="1:5">
      <c r="A47" s="4" t="s">
        <v>1336</v>
      </c>
      <c r="B47" s="4" t="s">
        <v>1337</v>
      </c>
    </row>
    <row r="48" spans="1:5">
      <c r="A48" s="4" t="s">
        <v>1338</v>
      </c>
    </row>
    <row r="49" spans="1:5">
      <c r="A49" s="3" t="s">
        <v>495</v>
      </c>
    </row>
    <row r="50" spans="1:5">
      <c r="A50" s="4" t="s">
        <v>1320</v>
      </c>
      <c r="B50" s="5" t="n">
        <v>389358</v>
      </c>
      <c r="C50" s="5" t="n">
        <v>389358</v>
      </c>
      <c r="E50" s="5" t="n">
        <v>410746</v>
      </c>
    </row>
    <row r="51" spans="1:5">
      <c r="A51" s="3" t="s">
        <v>1321</v>
      </c>
    </row>
    <row r="52" spans="1:5">
      <c r="A52" s="4" t="s">
        <v>1324</v>
      </c>
      <c r="B52" s="5" t="n">
        <v>389358</v>
      </c>
    </row>
    <row r="53" spans="1:5">
      <c r="A53" s="4" t="s">
        <v>1325</v>
      </c>
      <c r="B53" s="5" t="n">
        <v>159407</v>
      </c>
    </row>
    <row r="54" spans="1:5">
      <c r="A54" s="4" t="s">
        <v>1326</v>
      </c>
      <c r="B54" s="5" t="n">
        <v>-138019</v>
      </c>
    </row>
    <row r="55" spans="1:5">
      <c r="A55" s="4" t="s">
        <v>1327</v>
      </c>
      <c r="B55" s="5" t="n">
        <v>0</v>
      </c>
    </row>
    <row r="56" spans="1:5">
      <c r="A56" s="4" t="s">
        <v>1322</v>
      </c>
      <c r="B56" s="5" t="n">
        <v>410746</v>
      </c>
      <c r="C56" s="5" t="n">
        <v>389358</v>
      </c>
    </row>
    <row r="57" spans="1:5">
      <c r="A57" s="3" t="s">
        <v>1328</v>
      </c>
    </row>
    <row r="58" spans="1:5">
      <c r="A58" s="4" t="s">
        <v>1329</v>
      </c>
      <c r="B58" s="8" t="n">
        <v>34.21</v>
      </c>
    </row>
    <row r="59" spans="1:5">
      <c r="A59" s="4" t="s">
        <v>1330</v>
      </c>
      <c r="B59" s="10" t="n">
        <v>29.18</v>
      </c>
      <c r="C59" s="8" t="n">
        <v>41.15</v>
      </c>
      <c r="D59" s="8" t="n">
        <v>36.85</v>
      </c>
    </row>
    <row r="60" spans="1:5">
      <c r="A60" s="4" t="s">
        <v>1331</v>
      </c>
      <c r="B60" s="10" t="n">
        <v>25.25</v>
      </c>
    </row>
    <row r="61" spans="1:5">
      <c r="A61" s="4" t="s">
        <v>1332</v>
      </c>
      <c r="B61" s="5" t="n">
        <v>0</v>
      </c>
    </row>
    <row r="62" spans="1:5">
      <c r="A62" s="4" t="s">
        <v>1329</v>
      </c>
      <c r="B62" s="10" t="n">
        <v>35.27</v>
      </c>
      <c r="C62" s="10" t="n">
        <v>34.21</v>
      </c>
    </row>
    <row r="63" spans="1:5">
      <c r="A63" s="4" t="s">
        <v>1333</v>
      </c>
      <c r="B63" s="8" t="n">
        <v>29.18</v>
      </c>
      <c r="C63" s="8" t="n">
        <v>41.15</v>
      </c>
      <c r="D63" s="8" t="n">
        <v>36.85</v>
      </c>
    </row>
    <row r="64" spans="1:5">
      <c r="A64" s="4" t="s">
        <v>1334</v>
      </c>
      <c r="B64" s="11" t="n">
        <v>4.4</v>
      </c>
      <c r="C64" s="11" t="n">
        <v>5.8</v>
      </c>
      <c r="D64" s="11" t="n">
        <v>3.1</v>
      </c>
    </row>
    <row r="65" spans="1:5">
      <c r="A65" s="4" t="s">
        <v>1335</v>
      </c>
      <c r="E65" s="11" t="n">
        <v>9.6</v>
      </c>
    </row>
    <row r="66" spans="1:5">
      <c r="A66" s="4" t="s">
        <v>1336</v>
      </c>
      <c r="B66" s="4" t="s">
        <v>13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79</v>
      </c>
    </row>
    <row r="3" spans="1:4">
      <c r="A3" s="3" t="s">
        <v>1341</v>
      </c>
    </row>
    <row r="4" spans="1:4">
      <c r="A4" s="4" t="s">
        <v>1342</v>
      </c>
      <c r="B4" s="6" t="n">
        <v>22102000</v>
      </c>
      <c r="C4" s="6" t="n">
        <v>16502000</v>
      </c>
      <c r="D4" s="6" t="n">
        <v>13883000</v>
      </c>
    </row>
    <row r="5" spans="1:4">
      <c r="A5" s="4" t="s">
        <v>1343</v>
      </c>
    </row>
    <row r="6" spans="1:4">
      <c r="A6" s="3" t="s">
        <v>1341</v>
      </c>
    </row>
    <row r="7" spans="1:4">
      <c r="A7" s="4" t="s">
        <v>1344</v>
      </c>
      <c r="B7" s="4" t="s">
        <v>1345</v>
      </c>
    </row>
    <row r="8" spans="1:4">
      <c r="A8" s="4" t="s">
        <v>1346</v>
      </c>
      <c r="B8" s="6" t="n">
        <v>22500</v>
      </c>
    </row>
    <row r="9" spans="1:4">
      <c r="A9" s="4" t="s">
        <v>1342</v>
      </c>
      <c r="B9" s="6" t="n">
        <v>0</v>
      </c>
    </row>
    <row r="10" spans="1:4">
      <c r="A10" s="4" t="s">
        <v>75</v>
      </c>
      <c r="B10" s="5" t="n">
        <v>2000000</v>
      </c>
    </row>
    <row r="11" spans="1:4">
      <c r="A11" s="4" t="s">
        <v>1347</v>
      </c>
      <c r="B11" s="5" t="n">
        <v>67198</v>
      </c>
      <c r="C11" s="5" t="n">
        <v>55485</v>
      </c>
    </row>
    <row r="12" spans="1:4">
      <c r="A12" s="4" t="s">
        <v>1348</v>
      </c>
      <c r="B12" s="6" t="n">
        <v>2100000</v>
      </c>
      <c r="C12" s="6" t="n">
        <v>2000000</v>
      </c>
    </row>
    <row r="13" spans="1:4">
      <c r="A13" s="4" t="s">
        <v>1349</v>
      </c>
      <c r="B13" s="5" t="n">
        <v>5720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s>
  <sheetData>
    <row r="1" spans="1:4">
      <c r="A1" s="1" t="s">
        <v>1350</v>
      </c>
      <c r="B1" s="2" t="s">
        <v>1</v>
      </c>
    </row>
    <row r="2" spans="1:4">
      <c r="B2" s="2" t="s">
        <v>1351</v>
      </c>
      <c r="C2" s="2" t="s">
        <v>1352</v>
      </c>
      <c r="D2" s="2" t="s">
        <v>166</v>
      </c>
    </row>
    <row r="3" spans="1:4">
      <c r="A3" s="3" t="s">
        <v>1353</v>
      </c>
    </row>
    <row r="4" spans="1:4">
      <c r="A4" s="4" t="s">
        <v>1354</v>
      </c>
      <c r="B4" s="4" t="s">
        <v>1355</v>
      </c>
    </row>
    <row r="5" spans="1:4">
      <c r="A5" s="4" t="s">
        <v>1356</v>
      </c>
      <c r="B5" s="4" t="s">
        <v>1357</v>
      </c>
    </row>
    <row r="6" spans="1:4">
      <c r="A6" s="4" t="s">
        <v>1358</v>
      </c>
      <c r="B6" s="4" t="s">
        <v>1359</v>
      </c>
    </row>
    <row r="7" spans="1:4">
      <c r="A7" s="4" t="s">
        <v>1360</v>
      </c>
      <c r="B7" s="4" t="s">
        <v>1361</v>
      </c>
    </row>
    <row r="8" spans="1:4">
      <c r="A8" s="4" t="s">
        <v>1362</v>
      </c>
      <c r="B8" s="6" t="n">
        <v>8400</v>
      </c>
      <c r="C8" s="6" t="n">
        <v>7500</v>
      </c>
      <c r="D8" s="6" t="n">
        <v>5900</v>
      </c>
    </row>
    <row r="9" spans="1:4">
      <c r="A9" s="4" t="s">
        <v>1363</v>
      </c>
    </row>
    <row r="10" spans="1:4">
      <c r="A10" s="3" t="s">
        <v>1353</v>
      </c>
    </row>
    <row r="11" spans="1:4">
      <c r="A11" s="4" t="s">
        <v>1364</v>
      </c>
      <c r="B11" s="5" t="n">
        <v>1</v>
      </c>
      <c r="C11" s="5" t="n">
        <v>2</v>
      </c>
    </row>
    <row r="12" spans="1:4">
      <c r="A12" s="4" t="s">
        <v>1365</v>
      </c>
      <c r="B12" s="6" t="n">
        <v>624</v>
      </c>
      <c r="C12" s="6" t="n">
        <v>619</v>
      </c>
      <c r="D12" s="6" t="n">
        <v>583</v>
      </c>
    </row>
    <row r="13" spans="1:4">
      <c r="A13" s="4" t="s">
        <v>1366</v>
      </c>
      <c r="B13" s="6" t="n">
        <v>4100</v>
      </c>
      <c r="C13" s="6" t="n">
        <v>61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164</v>
      </c>
    </row>
    <row r="2" spans="1:2">
      <c r="A2" s="3" t="s">
        <v>1353</v>
      </c>
    </row>
    <row r="3" spans="1:2">
      <c r="A3" s="5" t="n">
        <v>2017</v>
      </c>
      <c r="B3" s="6" t="n">
        <v>310</v>
      </c>
    </row>
    <row r="4" spans="1:2">
      <c r="A4" s="5" t="n">
        <v>2018</v>
      </c>
      <c r="B4" s="5" t="n">
        <v>319</v>
      </c>
    </row>
    <row r="5" spans="1:2">
      <c r="A5" s="5" t="n">
        <v>2019</v>
      </c>
      <c r="B5" s="5" t="n">
        <v>329</v>
      </c>
    </row>
    <row r="6" spans="1:2">
      <c r="A6" s="5" t="n">
        <v>2020</v>
      </c>
      <c r="B6" s="5" t="n">
        <v>339</v>
      </c>
    </row>
    <row r="7" spans="1:2">
      <c r="A7" s="5" t="n">
        <v>2021</v>
      </c>
      <c r="B7" s="5" t="n">
        <v>349</v>
      </c>
    </row>
    <row r="8" spans="1:2">
      <c r="A8" s="4" t="s">
        <v>1108</v>
      </c>
      <c r="B8" s="5" t="n">
        <v>8214</v>
      </c>
    </row>
    <row r="9" spans="1:2">
      <c r="A9" s="4" t="s">
        <v>140</v>
      </c>
      <c r="B9" s="6" t="n">
        <v>98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68</v>
      </c>
      <c r="B1" s="2" t="s">
        <v>465</v>
      </c>
      <c r="N1" s="2" t="s">
        <v>1</v>
      </c>
    </row>
    <row r="2" spans="1:21">
      <c r="B2" s="2" t="s">
        <v>2</v>
      </c>
      <c r="C2" s="2" t="s">
        <v>1191</v>
      </c>
      <c r="D2" s="2" t="s">
        <v>4</v>
      </c>
      <c r="E2" s="2" t="s">
        <v>1192</v>
      </c>
      <c r="F2" s="2" t="s">
        <v>30</v>
      </c>
      <c r="G2" s="2" t="s">
        <v>1193</v>
      </c>
      <c r="H2" s="2" t="s">
        <v>1194</v>
      </c>
      <c r="I2" s="2" t="s">
        <v>1195</v>
      </c>
      <c r="J2" s="2" t="s">
        <v>79</v>
      </c>
      <c r="K2" s="2" t="s">
        <v>1369</v>
      </c>
      <c r="L2" s="2" t="s">
        <v>1370</v>
      </c>
      <c r="M2" s="2" t="s">
        <v>1371</v>
      </c>
      <c r="N2" s="2" t="s">
        <v>2</v>
      </c>
      <c r="O2" s="2" t="s">
        <v>30</v>
      </c>
      <c r="P2" s="2" t="s">
        <v>79</v>
      </c>
      <c r="Q2" s="2" t="s">
        <v>642</v>
      </c>
      <c r="R2" s="2" t="s">
        <v>1372</v>
      </c>
      <c r="S2" s="2" t="s">
        <v>1373</v>
      </c>
      <c r="T2" s="2" t="s">
        <v>1374</v>
      </c>
      <c r="U2" s="2" t="s">
        <v>1375</v>
      </c>
    </row>
    <row r="3" spans="1:21">
      <c r="A3" s="3" t="s">
        <v>1376</v>
      </c>
    </row>
    <row r="4" spans="1:21">
      <c r="A4" s="4" t="s">
        <v>1377</v>
      </c>
      <c r="Q4" s="5" t="n">
        <v>8026807</v>
      </c>
    </row>
    <row r="5" spans="1:21">
      <c r="A5" s="4" t="s">
        <v>1378</v>
      </c>
      <c r="Q5" s="8" t="n">
        <v>24.89</v>
      </c>
    </row>
    <row r="6" spans="1:21">
      <c r="A6" s="4" t="s">
        <v>1379</v>
      </c>
      <c r="Q6" s="6" t="n">
        <v>200000000</v>
      </c>
    </row>
    <row r="7" spans="1:21">
      <c r="A7" s="3" t="s">
        <v>1380</v>
      </c>
    </row>
    <row r="8" spans="1:21">
      <c r="A8" s="4" t="s">
        <v>1381</v>
      </c>
      <c r="R8" s="5" t="n">
        <v>230282</v>
      </c>
    </row>
    <row r="9" spans="1:21">
      <c r="A9" s="4" t="s">
        <v>471</v>
      </c>
    </row>
    <row r="10" spans="1:21">
      <c r="A10" s="3" t="s">
        <v>1380</v>
      </c>
    </row>
    <row r="11" spans="1:21">
      <c r="A11" s="4" t="s">
        <v>1382</v>
      </c>
      <c r="B11" s="5" t="n">
        <v>0</v>
      </c>
      <c r="N11" s="5" t="n">
        <v>0</v>
      </c>
    </row>
    <row r="12" spans="1:21">
      <c r="A12" s="4" t="s">
        <v>141</v>
      </c>
    </row>
    <row r="13" spans="1:21">
      <c r="A13" s="3" t="s">
        <v>1376</v>
      </c>
    </row>
    <row r="14" spans="1:21">
      <c r="A14" s="4" t="s">
        <v>1383</v>
      </c>
      <c r="T14" s="6" t="n">
        <v>100000000</v>
      </c>
      <c r="U14" s="6" t="n">
        <v>200000000</v>
      </c>
    </row>
    <row r="15" spans="1:21">
      <c r="A15" s="3" t="s">
        <v>1384</v>
      </c>
    </row>
    <row r="16" spans="1:21">
      <c r="A16" s="4" t="s">
        <v>1385</v>
      </c>
      <c r="B16" s="8" t="n">
        <v>0.2</v>
      </c>
      <c r="C16" s="8" t="n">
        <v>0.2</v>
      </c>
      <c r="D16" s="8" t="n">
        <v>0.2</v>
      </c>
      <c r="E16" s="8" t="n">
        <v>0.2</v>
      </c>
      <c r="F16" s="8" t="n">
        <v>0.2</v>
      </c>
      <c r="G16" s="8" t="n">
        <v>0.2</v>
      </c>
      <c r="H16" s="8" t="n">
        <v>0.2</v>
      </c>
      <c r="I16" s="8" t="n">
        <v>0.2</v>
      </c>
      <c r="J16" s="8" t="n">
        <v>0.18</v>
      </c>
      <c r="K16" s="8" t="n">
        <v>0.18</v>
      </c>
      <c r="L16" s="8" t="n">
        <v>0.18</v>
      </c>
      <c r="M16" s="8" t="n">
        <v>0.18</v>
      </c>
    </row>
    <row r="17" spans="1:21">
      <c r="A17" s="4" t="s">
        <v>1386</v>
      </c>
      <c r="N17" s="6" t="n">
        <v>116600000</v>
      </c>
      <c r="O17" s="6" t="n">
        <v>116200000</v>
      </c>
      <c r="P17" s="6" t="n">
        <v>104000000</v>
      </c>
    </row>
    <row r="18" spans="1:21">
      <c r="A18" s="4" t="s">
        <v>1387</v>
      </c>
    </row>
    <row r="19" spans="1:21">
      <c r="A19" s="3" t="s">
        <v>1380</v>
      </c>
    </row>
    <row r="20" spans="1:21">
      <c r="A20" s="4" t="s">
        <v>1381</v>
      </c>
      <c r="S20" s="5" t="n">
        <v>771429</v>
      </c>
    </row>
  </sheetData>
  <mergeCells count="3">
    <mergeCell ref="A1:A2"/>
    <mergeCell ref="B1:M1"/>
    <mergeCell ref="N1:Q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88</v>
      </c>
      <c r="B1" s="2" t="s">
        <v>1389</v>
      </c>
    </row>
    <row r="2" spans="1:2">
      <c r="A2" s="4" t="s">
        <v>1319</v>
      </c>
    </row>
    <row r="3" spans="1:2">
      <c r="A3" s="3" t="s">
        <v>495</v>
      </c>
    </row>
    <row r="4" spans="1:2">
      <c r="A4" s="4" t="s">
        <v>1320</v>
      </c>
      <c r="B4"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1391</v>
      </c>
    </row>
    <row r="4" spans="1:12">
      <c r="A4" s="4" t="s">
        <v>133</v>
      </c>
      <c r="B4" s="6" t="n">
        <v>110734</v>
      </c>
      <c r="C4" s="6" t="n">
        <v>110143</v>
      </c>
      <c r="D4" s="6" t="n">
        <v>103284</v>
      </c>
      <c r="E4" s="6" t="n">
        <v>107516</v>
      </c>
      <c r="F4" s="6" t="n">
        <v>91805</v>
      </c>
      <c r="G4" s="6" t="n">
        <v>94097</v>
      </c>
      <c r="H4" s="6" t="n">
        <v>98748</v>
      </c>
      <c r="I4" s="6" t="n">
        <v>100027</v>
      </c>
      <c r="J4" s="6" t="n">
        <v>431677</v>
      </c>
      <c r="K4" s="6" t="n">
        <v>384677</v>
      </c>
      <c r="L4" s="6" t="n">
        <v>345878</v>
      </c>
    </row>
    <row r="5" spans="1:12">
      <c r="A5" s="4" t="s">
        <v>1392</v>
      </c>
      <c r="J5" s="5" t="n">
        <v>0</v>
      </c>
      <c r="K5" s="5" t="n">
        <v>3</v>
      </c>
      <c r="L5" s="5" t="n">
        <v>506</v>
      </c>
    </row>
    <row r="6" spans="1:12">
      <c r="A6" s="4" t="s">
        <v>1393</v>
      </c>
      <c r="J6" s="6" t="n">
        <v>431677</v>
      </c>
      <c r="K6" s="6" t="n">
        <v>384674</v>
      </c>
      <c r="L6" s="6" t="n">
        <v>345372</v>
      </c>
    </row>
    <row r="7" spans="1:12">
      <c r="A7" s="4" t="s">
        <v>1394</v>
      </c>
      <c r="B7" s="5" t="n">
        <v>144166</v>
      </c>
      <c r="C7" s="5" t="n">
        <v>144122</v>
      </c>
      <c r="D7" s="5" t="n">
        <v>144101</v>
      </c>
      <c r="E7" s="5" t="n">
        <v>143958</v>
      </c>
      <c r="F7" s="5" t="n">
        <v>143900</v>
      </c>
      <c r="G7" s="5" t="n">
        <v>143861</v>
      </c>
      <c r="H7" s="5" t="n">
        <v>143846</v>
      </c>
      <c r="I7" s="5" t="n">
        <v>143655</v>
      </c>
      <c r="J7" s="5" t="n">
        <v>144087</v>
      </c>
      <c r="K7" s="5" t="n">
        <v>143818</v>
      </c>
      <c r="L7" s="5" t="n">
        <v>142952</v>
      </c>
    </row>
    <row r="8" spans="1:12">
      <c r="A8" s="4" t="s">
        <v>1395</v>
      </c>
      <c r="B8" s="8" t="n">
        <v>0.77</v>
      </c>
      <c r="C8" s="8" t="n">
        <v>0.76</v>
      </c>
      <c r="D8" s="8" t="n">
        <v>0.72</v>
      </c>
      <c r="E8" s="8" t="n">
        <v>0.75</v>
      </c>
      <c r="F8" s="8" t="n">
        <v>0.64</v>
      </c>
      <c r="G8" s="8" t="n">
        <v>0.65</v>
      </c>
      <c r="H8" s="8" t="n">
        <v>0.6899999999999999</v>
      </c>
      <c r="I8" s="8" t="n">
        <v>0.7</v>
      </c>
      <c r="J8" s="6" t="n">
        <v>3</v>
      </c>
      <c r="K8" s="8" t="n">
        <v>2.67</v>
      </c>
      <c r="L8" s="8" t="n">
        <v>2.42</v>
      </c>
    </row>
    <row r="9" spans="1:12">
      <c r="A9" s="3" t="s">
        <v>1396</v>
      </c>
    </row>
    <row r="10" spans="1:12">
      <c r="A10" s="4" t="s">
        <v>1393</v>
      </c>
      <c r="J10" s="6" t="n">
        <v>431677</v>
      </c>
      <c r="K10" s="6" t="n">
        <v>384674</v>
      </c>
      <c r="L10" s="6" t="n">
        <v>345372</v>
      </c>
    </row>
    <row r="11" spans="1:12">
      <c r="A11" s="4" t="s">
        <v>1394</v>
      </c>
      <c r="B11" s="5" t="n">
        <v>144166</v>
      </c>
      <c r="C11" s="5" t="n">
        <v>144122</v>
      </c>
      <c r="D11" s="5" t="n">
        <v>144101</v>
      </c>
      <c r="E11" s="5" t="n">
        <v>143958</v>
      </c>
      <c r="F11" s="5" t="n">
        <v>143900</v>
      </c>
      <c r="G11" s="5" t="n">
        <v>143861</v>
      </c>
      <c r="H11" s="5" t="n">
        <v>143846</v>
      </c>
      <c r="I11" s="5" t="n">
        <v>143655</v>
      </c>
      <c r="J11" s="5" t="n">
        <v>144087</v>
      </c>
      <c r="K11" s="5" t="n">
        <v>143818</v>
      </c>
      <c r="L11" s="5" t="n">
        <v>142952</v>
      </c>
    </row>
    <row r="12" spans="1:12">
      <c r="A12" s="4" t="s">
        <v>1397</v>
      </c>
      <c r="J12" s="5" t="n">
        <v>1085</v>
      </c>
      <c r="K12" s="5" t="n">
        <v>694</v>
      </c>
      <c r="L12" s="5" t="n">
        <v>611</v>
      </c>
    </row>
    <row r="13" spans="1:12">
      <c r="A13" s="4" t="s">
        <v>1398</v>
      </c>
      <c r="B13" s="5" t="n">
        <v>145428</v>
      </c>
      <c r="C13" s="5" t="n">
        <v>145238</v>
      </c>
      <c r="D13" s="5" t="n">
        <v>145078</v>
      </c>
      <c r="E13" s="5" t="n">
        <v>144803</v>
      </c>
      <c r="F13" s="5" t="n">
        <v>144686</v>
      </c>
      <c r="G13" s="5" t="n">
        <v>144590</v>
      </c>
      <c r="H13" s="5" t="n">
        <v>144480</v>
      </c>
      <c r="I13" s="5" t="n">
        <v>144349</v>
      </c>
      <c r="J13" s="5" t="n">
        <v>145172</v>
      </c>
      <c r="K13" s="5" t="n">
        <v>144512</v>
      </c>
      <c r="L13" s="5" t="n">
        <v>143563</v>
      </c>
    </row>
    <row r="14" spans="1:12">
      <c r="A14" s="4" t="s">
        <v>1399</v>
      </c>
      <c r="B14" s="8" t="n">
        <v>0.76</v>
      </c>
      <c r="C14" s="8" t="n">
        <v>0.76</v>
      </c>
      <c r="D14" s="8" t="n">
        <v>0.71</v>
      </c>
      <c r="E14" s="8" t="n">
        <v>0.74</v>
      </c>
      <c r="F14" s="8" t="n">
        <v>0.63</v>
      </c>
      <c r="G14" s="8" t="n">
        <v>0.65</v>
      </c>
      <c r="H14" s="8" t="n">
        <v>0.68</v>
      </c>
      <c r="I14" s="8" t="n">
        <v>0.6899999999999999</v>
      </c>
      <c r="J14" s="8" t="n">
        <v>2.97</v>
      </c>
      <c r="K14" s="8" t="n">
        <v>2.66</v>
      </c>
      <c r="L14" s="8" t="n">
        <v>2.4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0</v>
      </c>
      <c r="D2" s="2" t="s">
        <v>79</v>
      </c>
    </row>
    <row r="3" spans="1:4">
      <c r="A3" s="4" t="s">
        <v>1401</v>
      </c>
    </row>
    <row r="4" spans="1:4">
      <c r="A4" s="3" t="s">
        <v>1402</v>
      </c>
    </row>
    <row r="5" spans="1:4">
      <c r="A5" s="4" t="s">
        <v>1403</v>
      </c>
      <c r="B5" s="5" t="n">
        <v>8</v>
      </c>
      <c r="C5" s="5" t="n">
        <v>16</v>
      </c>
    </row>
    <row r="6" spans="1:4">
      <c r="A6" s="4" t="s">
        <v>1404</v>
      </c>
    </row>
    <row r="7" spans="1:4">
      <c r="A7" s="3" t="s">
        <v>1402</v>
      </c>
    </row>
    <row r="8" spans="1:4">
      <c r="A8" s="4" t="s">
        <v>1403</v>
      </c>
      <c r="D8" s="5" t="n">
        <v>2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0</v>
      </c>
      <c r="D2" s="2" t="s">
        <v>79</v>
      </c>
    </row>
    <row r="3" spans="1:4">
      <c r="A3" s="3" t="s">
        <v>1406</v>
      </c>
    </row>
    <row r="4" spans="1:4">
      <c r="A4" s="4" t="s">
        <v>582</v>
      </c>
      <c r="B4" s="6" t="n">
        <v>3122950</v>
      </c>
      <c r="C4" s="6" t="n">
        <v>2856111</v>
      </c>
      <c r="D4" s="6" t="n">
        <v>2366373</v>
      </c>
    </row>
    <row r="5" spans="1:4">
      <c r="A5" s="4" t="s">
        <v>137</v>
      </c>
      <c r="B5" s="5" t="n">
        <v>-33205</v>
      </c>
      <c r="C5" s="5" t="n">
        <v>-19178</v>
      </c>
      <c r="D5" s="5" t="n">
        <v>34696</v>
      </c>
    </row>
    <row r="6" spans="1:4">
      <c r="A6" s="4" t="s">
        <v>587</v>
      </c>
      <c r="B6" s="5" t="n">
        <v>3427741</v>
      </c>
      <c r="C6" s="5" t="n">
        <v>3122950</v>
      </c>
      <c r="D6" s="5" t="n">
        <v>2856111</v>
      </c>
    </row>
    <row r="7" spans="1:4">
      <c r="A7" s="4" t="s">
        <v>1407</v>
      </c>
    </row>
    <row r="8" spans="1:4">
      <c r="A8" s="3" t="s">
        <v>1406</v>
      </c>
    </row>
    <row r="9" spans="1:4">
      <c r="A9" s="4" t="s">
        <v>582</v>
      </c>
      <c r="B9" s="5" t="n">
        <v>-6144</v>
      </c>
      <c r="C9" s="5" t="n">
        <v>4237</v>
      </c>
      <c r="D9" s="5" t="n">
        <v>-30459</v>
      </c>
    </row>
    <row r="10" spans="1:4">
      <c r="A10" s="4" t="s">
        <v>1408</v>
      </c>
      <c r="B10" s="5" t="n">
        <v>-16623</v>
      </c>
      <c r="C10" s="5" t="n">
        <v>13012</v>
      </c>
      <c r="D10" s="5" t="n">
        <v>40911</v>
      </c>
    </row>
    <row r="11" spans="1:4">
      <c r="A11" s="4" t="s">
        <v>1409</v>
      </c>
      <c r="B11" s="5" t="n">
        <v>-6005</v>
      </c>
      <c r="C11" s="5" t="n">
        <v>-23393</v>
      </c>
      <c r="D11" s="5" t="n">
        <v>-6215</v>
      </c>
    </row>
    <row r="12" spans="1:4">
      <c r="A12" s="4" t="s">
        <v>137</v>
      </c>
      <c r="B12" s="5" t="n">
        <v>-22628</v>
      </c>
      <c r="C12" s="5" t="n">
        <v>-10381</v>
      </c>
      <c r="D12" s="5" t="n">
        <v>34696</v>
      </c>
    </row>
    <row r="13" spans="1:4">
      <c r="A13" s="4" t="s">
        <v>587</v>
      </c>
      <c r="B13" s="5" t="n">
        <v>-28772</v>
      </c>
      <c r="C13" s="5" t="n">
        <v>-6144</v>
      </c>
      <c r="D13" s="5" t="n">
        <v>4237</v>
      </c>
    </row>
    <row r="14" spans="1:4">
      <c r="A14" s="4" t="s">
        <v>1410</v>
      </c>
    </row>
    <row r="15" spans="1:4">
      <c r="A15" s="3" t="s">
        <v>1406</v>
      </c>
    </row>
    <row r="16" spans="1:4">
      <c r="A16" s="4" t="s">
        <v>582</v>
      </c>
      <c r="B16" s="5" t="n">
        <v>-8797</v>
      </c>
      <c r="C16" s="5" t="n">
        <v>0</v>
      </c>
    </row>
    <row r="17" spans="1:4">
      <c r="A17" s="4" t="s">
        <v>1408</v>
      </c>
      <c r="B17" s="5" t="n">
        <v>-10577</v>
      </c>
      <c r="C17" s="5" t="n">
        <v>-8797</v>
      </c>
      <c r="D17" s="5" t="n">
        <v>0</v>
      </c>
    </row>
    <row r="18" spans="1:4">
      <c r="A18" s="4" t="s">
        <v>1409</v>
      </c>
      <c r="B18" s="5" t="n">
        <v>0</v>
      </c>
      <c r="C18" s="5" t="n">
        <v>0</v>
      </c>
    </row>
    <row r="19" spans="1:4">
      <c r="A19" s="4" t="s">
        <v>137</v>
      </c>
      <c r="B19" s="5" t="n">
        <v>-10577</v>
      </c>
      <c r="C19" s="5" t="n">
        <v>-8797</v>
      </c>
      <c r="D19" s="5" t="n">
        <v>0</v>
      </c>
    </row>
    <row r="20" spans="1:4">
      <c r="A20" s="4" t="s">
        <v>587</v>
      </c>
      <c r="B20" s="5" t="n">
        <v>-19374</v>
      </c>
      <c r="C20" s="5" t="n">
        <v>-8797</v>
      </c>
      <c r="D20" s="5" t="n">
        <v>0</v>
      </c>
    </row>
    <row r="21" spans="1:4">
      <c r="A21" s="4" t="s">
        <v>140</v>
      </c>
    </row>
    <row r="22" spans="1:4">
      <c r="A22" s="3" t="s">
        <v>1406</v>
      </c>
    </row>
    <row r="23" spans="1:4">
      <c r="A23" s="4" t="s">
        <v>582</v>
      </c>
      <c r="B23" s="5" t="n">
        <v>-14941</v>
      </c>
      <c r="C23" s="5" t="n">
        <v>4237</v>
      </c>
      <c r="D23" s="5" t="n">
        <v>-30459</v>
      </c>
    </row>
    <row r="24" spans="1:4">
      <c r="A24" s="4" t="s">
        <v>1408</v>
      </c>
      <c r="B24" s="5" t="n">
        <v>-27200</v>
      </c>
      <c r="C24" s="5" t="n">
        <v>4215</v>
      </c>
      <c r="D24" s="5" t="n">
        <v>40911</v>
      </c>
    </row>
    <row r="25" spans="1:4">
      <c r="A25" s="4" t="s">
        <v>1409</v>
      </c>
      <c r="B25" s="5" t="n">
        <v>-6005</v>
      </c>
      <c r="C25" s="5" t="n">
        <v>-23393</v>
      </c>
      <c r="D25" s="5" t="n">
        <v>-6215</v>
      </c>
    </row>
    <row r="26" spans="1:4">
      <c r="A26" s="4" t="s">
        <v>137</v>
      </c>
      <c r="B26" s="5" t="n">
        <v>-33205</v>
      </c>
      <c r="C26" s="5" t="n">
        <v>-19178</v>
      </c>
      <c r="D26" s="5" t="n">
        <v>34696</v>
      </c>
    </row>
    <row r="27" spans="1:4">
      <c r="A27" s="4" t="s">
        <v>587</v>
      </c>
      <c r="B27" s="6" t="n">
        <v>-48146</v>
      </c>
      <c r="C27" s="6" t="n">
        <v>-14941</v>
      </c>
      <c r="D27" s="6" t="n">
        <v>423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0</v>
      </c>
      <c r="D2" s="2" t="s">
        <v>79</v>
      </c>
    </row>
    <row r="3" spans="1:4">
      <c r="A3" s="3" t="s">
        <v>1412</v>
      </c>
    </row>
    <row r="4" spans="1:4">
      <c r="A4" s="4" t="s">
        <v>1413</v>
      </c>
      <c r="B4" s="6" t="n">
        <v>-49620</v>
      </c>
      <c r="C4" s="6" t="n">
        <v>-26710</v>
      </c>
      <c r="D4" s="6" t="n">
        <v>59822</v>
      </c>
    </row>
    <row r="5" spans="1:4">
      <c r="A5" s="3" t="s">
        <v>1414</v>
      </c>
    </row>
    <row r="6" spans="1:4">
      <c r="A6" s="4" t="s">
        <v>1413</v>
      </c>
      <c r="B6" s="5" t="n">
        <v>16415</v>
      </c>
      <c r="C6" s="5" t="n">
        <v>7532</v>
      </c>
      <c r="D6" s="5" t="n">
        <v>-25126</v>
      </c>
    </row>
    <row r="7" spans="1:4">
      <c r="A7" s="3" t="s">
        <v>1415</v>
      </c>
    </row>
    <row r="8" spans="1:4">
      <c r="A8" s="4" t="s">
        <v>137</v>
      </c>
      <c r="B8" s="5" t="n">
        <v>-33205</v>
      </c>
      <c r="C8" s="5" t="n">
        <v>-19178</v>
      </c>
      <c r="D8" s="5" t="n">
        <v>34696</v>
      </c>
    </row>
    <row r="9" spans="1:4">
      <c r="A9" s="4" t="s">
        <v>1407</v>
      </c>
    </row>
    <row r="10" spans="1:4">
      <c r="A10" s="3" t="s">
        <v>1412</v>
      </c>
    </row>
    <row r="11" spans="1:4">
      <c r="A11" s="4" t="s">
        <v>1408</v>
      </c>
      <c r="B11" s="5" t="n">
        <v>-28681</v>
      </c>
      <c r="C11" s="5" t="n">
        <v>22454</v>
      </c>
      <c r="D11" s="5" t="n">
        <v>70537</v>
      </c>
    </row>
    <row r="12" spans="1:4">
      <c r="A12" s="4" t="s">
        <v>1416</v>
      </c>
      <c r="B12" s="5" t="n">
        <v>-10362</v>
      </c>
      <c r="C12" s="5" t="n">
        <v>-40367</v>
      </c>
      <c r="D12" s="5" t="n">
        <v>-10715</v>
      </c>
    </row>
    <row r="13" spans="1:4">
      <c r="A13" s="4" t="s">
        <v>1413</v>
      </c>
      <c r="B13" s="5" t="n">
        <v>-39043</v>
      </c>
      <c r="C13" s="5" t="n">
        <v>-17913</v>
      </c>
      <c r="D13" s="5" t="n">
        <v>59822</v>
      </c>
    </row>
    <row r="14" spans="1:4">
      <c r="A14" s="3" t="s">
        <v>1414</v>
      </c>
    </row>
    <row r="15" spans="1:4">
      <c r="A15" s="4" t="s">
        <v>1417</v>
      </c>
      <c r="B15" s="5" t="n">
        <v>12058</v>
      </c>
      <c r="C15" s="5" t="n">
        <v>-9442</v>
      </c>
      <c r="D15" s="5" t="n">
        <v>-29626</v>
      </c>
    </row>
    <row r="16" spans="1:4">
      <c r="A16" s="4" t="s">
        <v>1416</v>
      </c>
      <c r="B16" s="5" t="n">
        <v>4357</v>
      </c>
      <c r="C16" s="5" t="n">
        <v>16974</v>
      </c>
      <c r="D16" s="5" t="n">
        <v>4500</v>
      </c>
    </row>
    <row r="17" spans="1:4">
      <c r="A17" s="4" t="s">
        <v>1413</v>
      </c>
      <c r="B17" s="5" t="n">
        <v>16415</v>
      </c>
      <c r="C17" s="5" t="n">
        <v>7532</v>
      </c>
      <c r="D17" s="5" t="n">
        <v>-25126</v>
      </c>
    </row>
    <row r="18" spans="1:4">
      <c r="A18" s="3" t="s">
        <v>1415</v>
      </c>
    </row>
    <row r="19" spans="1:4">
      <c r="A19" s="4" t="s">
        <v>1417</v>
      </c>
      <c r="B19" s="5" t="n">
        <v>-16623</v>
      </c>
      <c r="C19" s="5" t="n">
        <v>13012</v>
      </c>
      <c r="D19" s="5" t="n">
        <v>40911</v>
      </c>
    </row>
    <row r="20" spans="1:4">
      <c r="A20" s="4" t="s">
        <v>1416</v>
      </c>
      <c r="B20" s="5" t="n">
        <v>-6005</v>
      </c>
      <c r="C20" s="5" t="n">
        <v>-23393</v>
      </c>
      <c r="D20" s="5" t="n">
        <v>-6215</v>
      </c>
    </row>
    <row r="21" spans="1:4">
      <c r="A21" s="4" t="s">
        <v>137</v>
      </c>
      <c r="B21" s="5" t="n">
        <v>-22628</v>
      </c>
      <c r="C21" s="5" t="n">
        <v>-10381</v>
      </c>
      <c r="D21" s="5" t="n">
        <v>34696</v>
      </c>
    </row>
    <row r="22" spans="1:4">
      <c r="A22" s="4" t="s">
        <v>1410</v>
      </c>
    </row>
    <row r="23" spans="1:4">
      <c r="A23" s="3" t="s">
        <v>1412</v>
      </c>
    </row>
    <row r="24" spans="1:4">
      <c r="A24" s="4" t="s">
        <v>1408</v>
      </c>
      <c r="B24" s="5" t="n">
        <v>-10577</v>
      </c>
      <c r="C24" s="5" t="n">
        <v>-8797</v>
      </c>
      <c r="D24" s="5" t="n">
        <v>0</v>
      </c>
    </row>
    <row r="25" spans="1:4">
      <c r="A25" s="4" t="s">
        <v>1413</v>
      </c>
      <c r="B25" s="5" t="n">
        <v>-10577</v>
      </c>
      <c r="C25" s="5" t="n">
        <v>-8797</v>
      </c>
      <c r="D25" s="5" t="n">
        <v>0</v>
      </c>
    </row>
    <row r="26" spans="1:4">
      <c r="A26" s="3" t="s">
        <v>1414</v>
      </c>
    </row>
    <row r="27" spans="1:4">
      <c r="A27" s="4" t="s">
        <v>1417</v>
      </c>
      <c r="B27" s="5" t="n">
        <v>0</v>
      </c>
      <c r="C27" s="5" t="n">
        <v>0</v>
      </c>
      <c r="D27" s="5" t="n">
        <v>0</v>
      </c>
    </row>
    <row r="28" spans="1:4">
      <c r="A28" s="4" t="s">
        <v>1413</v>
      </c>
      <c r="B28" s="5" t="n">
        <v>0</v>
      </c>
      <c r="C28" s="5" t="n">
        <v>0</v>
      </c>
      <c r="D28" s="5" t="n">
        <v>0</v>
      </c>
    </row>
    <row r="29" spans="1:4">
      <c r="A29" s="3" t="s">
        <v>1415</v>
      </c>
    </row>
    <row r="30" spans="1:4">
      <c r="A30" s="4" t="s">
        <v>1417</v>
      </c>
      <c r="B30" s="5" t="n">
        <v>-10577</v>
      </c>
      <c r="C30" s="5" t="n">
        <v>-8797</v>
      </c>
      <c r="D30" s="5" t="n">
        <v>0</v>
      </c>
    </row>
    <row r="31" spans="1:4">
      <c r="A31" s="4" t="s">
        <v>1416</v>
      </c>
      <c r="B31" s="5" t="n">
        <v>0</v>
      </c>
      <c r="C31" s="5" t="n">
        <v>0</v>
      </c>
    </row>
    <row r="32" spans="1:4">
      <c r="A32" s="4" t="s">
        <v>137</v>
      </c>
      <c r="B32" s="6" t="n">
        <v>-10577</v>
      </c>
      <c r="C32" s="6" t="n">
        <v>-8797</v>
      </c>
      <c r="D32"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18</v>
      </c>
      <c r="B1" s="2" t="s">
        <v>1</v>
      </c>
    </row>
    <row r="2" spans="1:3">
      <c r="B2" s="2" t="s">
        <v>2</v>
      </c>
      <c r="C2" s="2" t="s">
        <v>30</v>
      </c>
    </row>
    <row r="3" spans="1:3">
      <c r="A3" s="3" t="s">
        <v>1419</v>
      </c>
    </row>
    <row r="4" spans="1:3">
      <c r="A4" s="4" t="s">
        <v>1420</v>
      </c>
      <c r="B4" s="6" t="n">
        <v>3400642</v>
      </c>
      <c r="C4" s="6" t="n">
        <v>3082945</v>
      </c>
    </row>
    <row r="5" spans="1:3">
      <c r="A5" s="4" t="s">
        <v>1421</v>
      </c>
      <c r="B5" s="5" t="n">
        <v>2976002</v>
      </c>
      <c r="C5" s="5" t="n">
        <v>2686627</v>
      </c>
    </row>
    <row r="6" spans="1:3">
      <c r="A6" s="4" t="s">
        <v>1422</v>
      </c>
      <c r="B6" s="5" t="n">
        <v>2976002</v>
      </c>
      <c r="C6" s="5" t="n">
        <v>2650413</v>
      </c>
    </row>
    <row r="7" spans="1:3">
      <c r="A7" s="4" t="s">
        <v>1423</v>
      </c>
      <c r="B7" s="5" t="n">
        <v>2976002</v>
      </c>
      <c r="C7" s="5" t="n">
        <v>2686627</v>
      </c>
    </row>
    <row r="8" spans="1:3">
      <c r="A8" s="4" t="s">
        <v>1424</v>
      </c>
      <c r="B8" s="5" t="n">
        <v>27357753</v>
      </c>
      <c r="C8" s="5" t="n">
        <v>25232575</v>
      </c>
    </row>
    <row r="9" spans="1:3">
      <c r="A9" s="4" t="s">
        <v>1425</v>
      </c>
      <c r="B9" s="6" t="n">
        <v>34209827</v>
      </c>
      <c r="C9" s="6" t="n">
        <v>31458517</v>
      </c>
    </row>
    <row r="10" spans="1:3">
      <c r="A10" s="4" t="s">
        <v>1426</v>
      </c>
      <c r="B10" s="4" t="s">
        <v>1427</v>
      </c>
      <c r="C10" s="4" t="s">
        <v>1428</v>
      </c>
    </row>
    <row r="11" spans="1:3">
      <c r="A11" s="4" t="s">
        <v>1429</v>
      </c>
      <c r="B11" s="4" t="s">
        <v>1430</v>
      </c>
      <c r="C11" s="4" t="s">
        <v>1431</v>
      </c>
    </row>
    <row r="12" spans="1:3">
      <c r="A12" s="4" t="s">
        <v>1432</v>
      </c>
      <c r="B12" s="4" t="s">
        <v>1430</v>
      </c>
      <c r="C12" s="4" t="s">
        <v>1433</v>
      </c>
    </row>
    <row r="13" spans="1:3">
      <c r="A13" s="4" t="s">
        <v>1434</v>
      </c>
      <c r="B13" s="4" t="s">
        <v>1435</v>
      </c>
      <c r="C13" s="4" t="s">
        <v>1436</v>
      </c>
    </row>
    <row r="14" spans="1:3">
      <c r="A14" s="3" t="s">
        <v>1437</v>
      </c>
    </row>
    <row r="15" spans="1:3">
      <c r="A15" s="4" t="s">
        <v>1426</v>
      </c>
      <c r="B15" s="4" t="s">
        <v>624</v>
      </c>
      <c r="C15" s="4" t="s">
        <v>624</v>
      </c>
    </row>
    <row r="16" spans="1:3">
      <c r="A16" s="4" t="s">
        <v>1429</v>
      </c>
      <c r="B16" s="4" t="s">
        <v>1359</v>
      </c>
      <c r="C16" s="4" t="s">
        <v>1359</v>
      </c>
    </row>
    <row r="17" spans="1:3">
      <c r="A17" s="4" t="s">
        <v>1432</v>
      </c>
      <c r="B17" s="4" t="s">
        <v>1438</v>
      </c>
      <c r="C17" s="4" t="s">
        <v>1438</v>
      </c>
    </row>
    <row r="18" spans="1:3">
      <c r="A18" s="4" t="s">
        <v>1434</v>
      </c>
      <c r="B18" s="4" t="s">
        <v>1439</v>
      </c>
      <c r="C18" s="4" t="s">
        <v>1439</v>
      </c>
    </row>
    <row r="19" spans="1:3">
      <c r="A19" s="3" t="s">
        <v>1440</v>
      </c>
    </row>
    <row r="20" spans="1:3">
      <c r="A20" s="4" t="s">
        <v>1426</v>
      </c>
      <c r="B20" s="4" t="s">
        <v>1441</v>
      </c>
      <c r="C20" s="4" t="s">
        <v>1441</v>
      </c>
    </row>
    <row r="21" spans="1:3">
      <c r="A21" s="4" t="s">
        <v>1429</v>
      </c>
      <c r="B21" s="4" t="s">
        <v>624</v>
      </c>
      <c r="C21" s="4" t="s">
        <v>624</v>
      </c>
    </row>
    <row r="22" spans="1:3">
      <c r="A22" s="4" t="s">
        <v>1432</v>
      </c>
      <c r="B22" s="4" t="s">
        <v>1442</v>
      </c>
      <c r="C22" s="4" t="s">
        <v>1442</v>
      </c>
    </row>
    <row r="23" spans="1:3">
      <c r="A23" s="4" t="s">
        <v>1434</v>
      </c>
      <c r="B23" s="4" t="s">
        <v>1218</v>
      </c>
      <c r="C23" s="4" t="s">
        <v>1218</v>
      </c>
    </row>
    <row r="24" spans="1:3">
      <c r="A24" s="4" t="s">
        <v>1443</v>
      </c>
    </row>
    <row r="25" spans="1:3">
      <c r="A25" s="3" t="s">
        <v>1419</v>
      </c>
    </row>
    <row r="26" spans="1:3">
      <c r="A26" s="4" t="s">
        <v>1420</v>
      </c>
      <c r="B26" s="6" t="n">
        <v>3371885</v>
      </c>
      <c r="C26" s="6" t="n">
        <v>3039524</v>
      </c>
    </row>
    <row r="27" spans="1:3">
      <c r="A27" s="4" t="s">
        <v>1421</v>
      </c>
      <c r="B27" s="5" t="n">
        <v>3095245</v>
      </c>
      <c r="C27" s="5" t="n">
        <v>2754201</v>
      </c>
    </row>
    <row r="28" spans="1:3">
      <c r="A28" s="4" t="s">
        <v>1422</v>
      </c>
      <c r="B28" s="5" t="n">
        <v>3095245</v>
      </c>
      <c r="C28" s="5" t="n">
        <v>2754201</v>
      </c>
    </row>
    <row r="29" spans="1:3">
      <c r="A29" s="4" t="s">
        <v>1423</v>
      </c>
      <c r="B29" s="5" t="n">
        <v>3095245</v>
      </c>
      <c r="C29" s="5" t="n">
        <v>2754201</v>
      </c>
    </row>
    <row r="30" spans="1:3">
      <c r="A30" s="4" t="s">
        <v>1424</v>
      </c>
      <c r="B30" s="5" t="n">
        <v>27310540</v>
      </c>
      <c r="C30" s="5" t="n">
        <v>25129885</v>
      </c>
    </row>
    <row r="31" spans="1:3">
      <c r="A31" s="4" t="s">
        <v>1425</v>
      </c>
      <c r="B31" s="6" t="n">
        <v>34163667</v>
      </c>
      <c r="C31" s="6" t="n">
        <v>31385333</v>
      </c>
    </row>
    <row r="32" spans="1:3">
      <c r="A32" s="4" t="s">
        <v>1426</v>
      </c>
      <c r="B32" s="4" t="s">
        <v>1444</v>
      </c>
      <c r="C32" s="4" t="s">
        <v>1445</v>
      </c>
    </row>
    <row r="33" spans="1:3">
      <c r="A33" s="4" t="s">
        <v>1429</v>
      </c>
      <c r="B33" s="4" t="s">
        <v>1446</v>
      </c>
      <c r="C33" s="4" t="s">
        <v>1447</v>
      </c>
    </row>
    <row r="34" spans="1:3">
      <c r="A34" s="4" t="s">
        <v>1432</v>
      </c>
      <c r="B34" s="4" t="s">
        <v>1446</v>
      </c>
      <c r="C34" s="4" t="s">
        <v>1447</v>
      </c>
    </row>
    <row r="35" spans="1:3">
      <c r="A35" s="4" t="s">
        <v>1434</v>
      </c>
      <c r="B35" s="4" t="s">
        <v>1448</v>
      </c>
      <c r="C35" s="4" t="s">
        <v>1449</v>
      </c>
    </row>
    <row r="36" spans="1:3">
      <c r="A36" s="3" t="s">
        <v>1437</v>
      </c>
    </row>
    <row r="37" spans="1:3">
      <c r="A37" s="4" t="s">
        <v>1426</v>
      </c>
      <c r="B37" s="4" t="s">
        <v>624</v>
      </c>
      <c r="C37" s="4" t="s">
        <v>624</v>
      </c>
    </row>
    <row r="38" spans="1:3">
      <c r="A38" s="4" t="s">
        <v>1429</v>
      </c>
      <c r="B38" s="4" t="s">
        <v>1359</v>
      </c>
      <c r="C38" s="4" t="s">
        <v>1359</v>
      </c>
    </row>
    <row r="39" spans="1:3">
      <c r="A39" s="4" t="s">
        <v>1432</v>
      </c>
      <c r="B39" s="4" t="s">
        <v>1438</v>
      </c>
      <c r="C39" s="4" t="s">
        <v>1438</v>
      </c>
    </row>
    <row r="40" spans="1:3">
      <c r="A40" s="4" t="s">
        <v>1434</v>
      </c>
      <c r="B40" s="4" t="s">
        <v>1439</v>
      </c>
      <c r="C40" s="4" t="s">
        <v>1439</v>
      </c>
    </row>
    <row r="41" spans="1:3">
      <c r="A41" s="3" t="s">
        <v>1440</v>
      </c>
    </row>
    <row r="42" spans="1:3">
      <c r="A42" s="4" t="s">
        <v>1426</v>
      </c>
      <c r="B42" s="4" t="s">
        <v>1441</v>
      </c>
      <c r="C42" s="4" t="s">
        <v>1441</v>
      </c>
    </row>
    <row r="43" spans="1:3">
      <c r="A43" s="4" t="s">
        <v>1429</v>
      </c>
      <c r="B43" s="4" t="s">
        <v>624</v>
      </c>
      <c r="C43" s="4" t="s">
        <v>624</v>
      </c>
    </row>
    <row r="44" spans="1:3">
      <c r="A44" s="4" t="s">
        <v>1432</v>
      </c>
      <c r="B44" s="4" t="s">
        <v>1442</v>
      </c>
      <c r="C44" s="4" t="s">
        <v>1442</v>
      </c>
    </row>
    <row r="45" spans="1:3">
      <c r="A45" s="4" t="s">
        <v>1434</v>
      </c>
      <c r="B45" s="4" t="s">
        <v>1218</v>
      </c>
      <c r="C45" s="4" t="s">
        <v>1218</v>
      </c>
    </row>
    <row r="46" spans="1:3">
      <c r="A46" s="3" t="s">
        <v>1450</v>
      </c>
    </row>
    <row r="47" spans="1:3">
      <c r="A47" s="4" t="s">
        <v>1451</v>
      </c>
      <c r="B47" s="6" t="n">
        <v>503800</v>
      </c>
      <c r="C47" s="6" t="n">
        <v>3956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8"/>
  </cols>
  <sheetData>
    <row r="1" spans="1:2">
      <c r="A1" s="1" t="s">
        <v>1452</v>
      </c>
      <c r="B1" s="2" t="s">
        <v>1</v>
      </c>
    </row>
    <row r="2" spans="1:2">
      <c r="B2" s="2" t="s">
        <v>1453</v>
      </c>
    </row>
    <row r="3" spans="1:2">
      <c r="A3" s="3" t="s">
        <v>274</v>
      </c>
    </row>
    <row r="4" spans="1:2">
      <c r="A4" s="4" t="s">
        <v>1454</v>
      </c>
      <c r="B4" s="5" t="n">
        <v>3</v>
      </c>
    </row>
    <row r="5" spans="1:2">
      <c r="A5" s="4" t="s">
        <v>1455</v>
      </c>
      <c r="B5" s="5" t="n">
        <v>3</v>
      </c>
    </row>
    <row r="6" spans="1:2">
      <c r="A6" s="4" t="s">
        <v>1456</v>
      </c>
      <c r="B6" s="5" t="n">
        <v>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1458</v>
      </c>
    </row>
    <row r="4" spans="1:12">
      <c r="A4" s="4" t="s">
        <v>1459</v>
      </c>
      <c r="B4" s="6" t="n">
        <v>302127</v>
      </c>
      <c r="C4" s="6" t="n">
        <v>280317</v>
      </c>
      <c r="D4" s="6" t="n">
        <v>278865</v>
      </c>
      <c r="E4" s="6" t="n">
        <v>276172</v>
      </c>
      <c r="F4" s="6" t="n">
        <v>270477</v>
      </c>
      <c r="G4" s="6" t="n">
        <v>264632</v>
      </c>
      <c r="H4" s="6" t="n">
        <v>255445</v>
      </c>
      <c r="I4" s="6" t="n">
        <v>263261</v>
      </c>
      <c r="J4" s="6" t="n">
        <v>1137481</v>
      </c>
      <c r="K4" s="6" t="n">
        <v>1053815</v>
      </c>
      <c r="L4" s="6" t="n">
        <v>1153698</v>
      </c>
    </row>
    <row r="5" spans="1:12">
      <c r="A5" s="4" t="s">
        <v>1460</v>
      </c>
      <c r="J5" s="5" t="n">
        <v>-360465</v>
      </c>
      <c r="K5" s="5" t="n">
        <v>-317143</v>
      </c>
      <c r="L5" s="5" t="n">
        <v>-283384</v>
      </c>
    </row>
    <row r="6" spans="1:12">
      <c r="A6" s="4" t="s">
        <v>1461</v>
      </c>
      <c r="J6" s="5" t="n">
        <v>777016</v>
      </c>
      <c r="K6" s="5" t="n">
        <v>736672</v>
      </c>
      <c r="L6" s="5" t="n">
        <v>870314</v>
      </c>
    </row>
    <row r="7" spans="1:12">
      <c r="A7" s="4" t="s">
        <v>1462</v>
      </c>
      <c r="B7" s="5" t="n">
        <v>-29425</v>
      </c>
      <c r="C7" s="5" t="n">
        <v>-26169</v>
      </c>
      <c r="D7" s="5" t="n">
        <v>-25281</v>
      </c>
      <c r="E7" s="5" t="n">
        <v>-23968</v>
      </c>
      <c r="F7" s="5" t="n">
        <v>-23536</v>
      </c>
      <c r="G7" s="5" t="n">
        <v>-24343</v>
      </c>
      <c r="H7" s="5" t="n">
        <v>-27953</v>
      </c>
      <c r="I7" s="5" t="n">
        <v>-27544</v>
      </c>
      <c r="J7" s="5" t="n">
        <v>-104843</v>
      </c>
      <c r="K7" s="5" t="n">
        <v>-103376</v>
      </c>
      <c r="L7" s="5" t="n">
        <v>-112820</v>
      </c>
    </row>
    <row r="8" spans="1:12">
      <c r="A8" s="4" t="s">
        <v>1463</v>
      </c>
      <c r="J8" s="5" t="n">
        <v>360465</v>
      </c>
      <c r="K8" s="5" t="n">
        <v>317143</v>
      </c>
      <c r="L8" s="5" t="n">
        <v>283384</v>
      </c>
    </row>
    <row r="9" spans="1:12">
      <c r="A9" s="4" t="s">
        <v>1464</v>
      </c>
      <c r="J9" s="5" t="n">
        <v>255622</v>
      </c>
      <c r="K9" s="5" t="n">
        <v>213767</v>
      </c>
      <c r="L9" s="5" t="n">
        <v>170564</v>
      </c>
    </row>
    <row r="10" spans="1:12">
      <c r="A10" s="4" t="s">
        <v>92</v>
      </c>
      <c r="B10" s="5" t="n">
        <v>272702</v>
      </c>
      <c r="C10" s="5" t="n">
        <v>254148</v>
      </c>
      <c r="D10" s="5" t="n">
        <v>253584</v>
      </c>
      <c r="E10" s="5" t="n">
        <v>252204</v>
      </c>
      <c r="F10" s="5" t="n">
        <v>246941</v>
      </c>
      <c r="G10" s="5" t="n">
        <v>240289</v>
      </c>
      <c r="H10" s="5" t="n">
        <v>227492</v>
      </c>
      <c r="I10" s="5" t="n">
        <v>235717</v>
      </c>
      <c r="J10" s="5" t="n">
        <v>1032638</v>
      </c>
      <c r="K10" s="5" t="n">
        <v>950439</v>
      </c>
      <c r="L10" s="5" t="n">
        <v>1040878</v>
      </c>
    </row>
    <row r="11" spans="1:12">
      <c r="A11" s="4" t="s">
        <v>1465</v>
      </c>
      <c r="B11" s="5" t="n">
        <v>10461</v>
      </c>
      <c r="C11" s="5" t="n">
        <v>9525</v>
      </c>
      <c r="D11" s="5" t="n">
        <v>6053</v>
      </c>
      <c r="E11" s="5" t="n">
        <v>1440</v>
      </c>
      <c r="F11" s="5" t="n">
        <v>-2000</v>
      </c>
      <c r="G11" s="5" t="n">
        <v>7736</v>
      </c>
      <c r="H11" s="5" t="n">
        <v>3494</v>
      </c>
      <c r="I11" s="5" t="n">
        <v>4987</v>
      </c>
      <c r="J11" s="5" t="n">
        <v>27479</v>
      </c>
      <c r="K11" s="5" t="n">
        <v>14217</v>
      </c>
      <c r="L11" s="5" t="n">
        <v>49158</v>
      </c>
    </row>
    <row r="12" spans="1:12">
      <c r="A12" s="4" t="s">
        <v>1466</v>
      </c>
      <c r="J12" s="5" t="n">
        <v>83348</v>
      </c>
      <c r="K12" s="5" t="n">
        <v>46202</v>
      </c>
      <c r="L12" s="5" t="n">
        <v>82553</v>
      </c>
    </row>
    <row r="13" spans="1:12">
      <c r="A13" s="4" t="s">
        <v>1467</v>
      </c>
      <c r="B13" s="5" t="n">
        <v>161137</v>
      </c>
      <c r="C13" s="6" t="n">
        <v>123464</v>
      </c>
      <c r="D13" s="6" t="n">
        <v>142916</v>
      </c>
      <c r="E13" s="6" t="n">
        <v>144671</v>
      </c>
      <c r="F13" s="5" t="n">
        <v>148485</v>
      </c>
      <c r="G13" s="6" t="n">
        <v>138989</v>
      </c>
      <c r="H13" s="6" t="n">
        <v>144421</v>
      </c>
      <c r="I13" s="6" t="n">
        <v>146826</v>
      </c>
      <c r="J13" s="5" t="n">
        <v>572188</v>
      </c>
      <c r="K13" s="5" t="n">
        <v>578721</v>
      </c>
      <c r="L13" s="5" t="n">
        <v>447023</v>
      </c>
    </row>
    <row r="14" spans="1:12">
      <c r="A14" s="4" t="s">
        <v>46</v>
      </c>
      <c r="B14" s="5" t="n">
        <v>469433</v>
      </c>
      <c r="F14" s="5" t="n">
        <v>469433</v>
      </c>
      <c r="J14" s="5" t="n">
        <v>469433</v>
      </c>
      <c r="K14" s="5" t="n">
        <v>469433</v>
      </c>
      <c r="L14" s="5" t="n">
        <v>469433</v>
      </c>
    </row>
    <row r="15" spans="1:12">
      <c r="A15" s="4" t="s">
        <v>1468</v>
      </c>
      <c r="B15" s="5" t="n">
        <v>34788840</v>
      </c>
      <c r="F15" s="5" t="n">
        <v>32350922</v>
      </c>
      <c r="J15" s="5" t="n">
        <v>34788840</v>
      </c>
      <c r="K15" s="5" t="n">
        <v>32350922</v>
      </c>
      <c r="L15" s="5" t="n">
        <v>28743592</v>
      </c>
    </row>
    <row r="16" spans="1:12">
      <c r="A16" s="4" t="s">
        <v>1469</v>
      </c>
    </row>
    <row r="17" spans="1:12">
      <c r="A17" s="3" t="s">
        <v>1458</v>
      </c>
    </row>
    <row r="18" spans="1:12">
      <c r="A18" s="4" t="s">
        <v>1459</v>
      </c>
      <c r="J18" s="5" t="n">
        <v>315146</v>
      </c>
      <c r="K18" s="5" t="n">
        <v>331755</v>
      </c>
      <c r="L18" s="5" t="n">
        <v>378445</v>
      </c>
    </row>
    <row r="19" spans="1:12">
      <c r="A19" s="4" t="s">
        <v>1460</v>
      </c>
      <c r="J19" s="5" t="n">
        <v>-95970</v>
      </c>
      <c r="K19" s="5" t="n">
        <v>-86769</v>
      </c>
      <c r="L19" s="5" t="n">
        <v>-94162</v>
      </c>
    </row>
    <row r="20" spans="1:12">
      <c r="A20" s="4" t="s">
        <v>1461</v>
      </c>
      <c r="J20" s="5" t="n">
        <v>219176</v>
      </c>
      <c r="K20" s="5" t="n">
        <v>244986</v>
      </c>
      <c r="L20" s="5" t="n">
        <v>284283</v>
      </c>
    </row>
    <row r="21" spans="1:12">
      <c r="A21" s="4" t="s">
        <v>1462</v>
      </c>
      <c r="J21" s="5" t="n">
        <v>-60180</v>
      </c>
      <c r="K21" s="5" t="n">
        <v>-53088</v>
      </c>
      <c r="L21" s="5" t="n">
        <v>-48020</v>
      </c>
    </row>
    <row r="22" spans="1:12">
      <c r="A22" s="4" t="s">
        <v>1463</v>
      </c>
      <c r="J22" s="5" t="n">
        <v>300446</v>
      </c>
      <c r="K22" s="5" t="n">
        <v>261117</v>
      </c>
      <c r="L22" s="5" t="n">
        <v>225873</v>
      </c>
    </row>
    <row r="23" spans="1:12">
      <c r="A23" s="4" t="s">
        <v>1464</v>
      </c>
      <c r="J23" s="5" t="n">
        <v>240266</v>
      </c>
      <c r="K23" s="5" t="n">
        <v>208029</v>
      </c>
      <c r="L23" s="5" t="n">
        <v>177853</v>
      </c>
    </row>
    <row r="24" spans="1:12">
      <c r="A24" s="4" t="s">
        <v>92</v>
      </c>
      <c r="J24" s="5" t="n">
        <v>459442</v>
      </c>
      <c r="K24" s="5" t="n">
        <v>453015</v>
      </c>
      <c r="L24" s="5" t="n">
        <v>462136</v>
      </c>
    </row>
    <row r="25" spans="1:12">
      <c r="A25" s="4" t="s">
        <v>1465</v>
      </c>
      <c r="J25" s="5" t="n">
        <v>-4356</v>
      </c>
      <c r="K25" s="5" t="n">
        <v>-5835</v>
      </c>
      <c r="L25" s="5" t="n">
        <v>14979</v>
      </c>
    </row>
    <row r="26" spans="1:12">
      <c r="A26" s="4" t="s">
        <v>1466</v>
      </c>
      <c r="J26" s="5" t="n">
        <v>601</v>
      </c>
      <c r="K26" s="5" t="n">
        <v>10051</v>
      </c>
      <c r="L26" s="5" t="n">
        <v>14376</v>
      </c>
    </row>
    <row r="27" spans="1:12">
      <c r="A27" s="4" t="s">
        <v>1467</v>
      </c>
      <c r="J27" s="5" t="n">
        <v>170129</v>
      </c>
      <c r="K27" s="5" t="n">
        <v>212036</v>
      </c>
      <c r="L27" s="5" t="n">
        <v>181286</v>
      </c>
    </row>
    <row r="28" spans="1:12">
      <c r="A28" s="4" t="s">
        <v>46</v>
      </c>
      <c r="B28" s="5" t="n">
        <v>357207</v>
      </c>
      <c r="F28" s="5" t="n">
        <v>357207</v>
      </c>
      <c r="J28" s="5" t="n">
        <v>357207</v>
      </c>
      <c r="K28" s="5" t="n">
        <v>357207</v>
      </c>
      <c r="L28" s="5" t="n">
        <v>357207</v>
      </c>
    </row>
    <row r="29" spans="1:12">
      <c r="A29" s="4" t="s">
        <v>1468</v>
      </c>
      <c r="B29" s="5" t="n">
        <v>7821610</v>
      </c>
      <c r="F29" s="5" t="n">
        <v>7095737</v>
      </c>
      <c r="J29" s="5" t="n">
        <v>7821610</v>
      </c>
      <c r="K29" s="5" t="n">
        <v>7095737</v>
      </c>
      <c r="L29" s="5" t="n">
        <v>7621808</v>
      </c>
    </row>
    <row r="30" spans="1:12">
      <c r="A30" s="4" t="s">
        <v>1470</v>
      </c>
    </row>
    <row r="31" spans="1:12">
      <c r="A31" s="3" t="s">
        <v>1458</v>
      </c>
    </row>
    <row r="32" spans="1:12">
      <c r="A32" s="4" t="s">
        <v>1459</v>
      </c>
      <c r="J32" s="5" t="n">
        <v>726013</v>
      </c>
      <c r="K32" s="5" t="n">
        <v>654966</v>
      </c>
      <c r="L32" s="5" t="n">
        <v>715075</v>
      </c>
    </row>
    <row r="33" spans="1:12">
      <c r="A33" s="4" t="s">
        <v>1460</v>
      </c>
      <c r="J33" s="5" t="n">
        <v>-216849</v>
      </c>
      <c r="K33" s="5" t="n">
        <v>-163601</v>
      </c>
      <c r="L33" s="5" t="n">
        <v>-141652</v>
      </c>
    </row>
    <row r="34" spans="1:12">
      <c r="A34" s="4" t="s">
        <v>1461</v>
      </c>
      <c r="J34" s="5" t="n">
        <v>509164</v>
      </c>
      <c r="K34" s="5" t="n">
        <v>491365</v>
      </c>
      <c r="L34" s="5" t="n">
        <v>573423</v>
      </c>
    </row>
    <row r="35" spans="1:12">
      <c r="A35" s="4" t="s">
        <v>1462</v>
      </c>
      <c r="J35" s="5" t="n">
        <v>-16892</v>
      </c>
      <c r="K35" s="5" t="n">
        <v>-18025</v>
      </c>
      <c r="L35" s="5" t="n">
        <v>-15650</v>
      </c>
    </row>
    <row r="36" spans="1:12">
      <c r="A36" s="4" t="s">
        <v>1463</v>
      </c>
      <c r="J36" s="5" t="n">
        <v>38636</v>
      </c>
      <c r="K36" s="5" t="n">
        <v>36251</v>
      </c>
      <c r="L36" s="5" t="n">
        <v>38592</v>
      </c>
    </row>
    <row r="37" spans="1:12">
      <c r="A37" s="4" t="s">
        <v>1464</v>
      </c>
      <c r="J37" s="5" t="n">
        <v>21744</v>
      </c>
      <c r="K37" s="5" t="n">
        <v>18226</v>
      </c>
      <c r="L37" s="5" t="n">
        <v>22942</v>
      </c>
    </row>
    <row r="38" spans="1:12">
      <c r="A38" s="4" t="s">
        <v>92</v>
      </c>
      <c r="J38" s="5" t="n">
        <v>530908</v>
      </c>
      <c r="K38" s="5" t="n">
        <v>509591</v>
      </c>
      <c r="L38" s="5" t="n">
        <v>596365</v>
      </c>
    </row>
    <row r="39" spans="1:12">
      <c r="A39" s="4" t="s">
        <v>1465</v>
      </c>
      <c r="J39" s="5" t="n">
        <v>31835</v>
      </c>
      <c r="K39" s="5" t="n">
        <v>20052</v>
      </c>
      <c r="L39" s="5" t="n">
        <v>34179</v>
      </c>
    </row>
    <row r="40" spans="1:12">
      <c r="A40" s="4" t="s">
        <v>1466</v>
      </c>
      <c r="J40" s="5" t="n">
        <v>-35534</v>
      </c>
      <c r="K40" s="5" t="n">
        <v>-28096</v>
      </c>
      <c r="L40" s="5" t="n">
        <v>-8372</v>
      </c>
    </row>
    <row r="41" spans="1:12">
      <c r="A41" s="4" t="s">
        <v>1467</v>
      </c>
      <c r="J41" s="5" t="n">
        <v>377913</v>
      </c>
      <c r="K41" s="5" t="n">
        <v>382233</v>
      </c>
      <c r="L41" s="5" t="n">
        <v>293425</v>
      </c>
    </row>
    <row r="42" spans="1:12">
      <c r="A42" s="4" t="s">
        <v>46</v>
      </c>
      <c r="B42" s="5" t="n">
        <v>112226</v>
      </c>
      <c r="F42" s="5" t="n">
        <v>112226</v>
      </c>
      <c r="J42" s="5" t="n">
        <v>112226</v>
      </c>
      <c r="K42" s="5" t="n">
        <v>112226</v>
      </c>
      <c r="L42" s="5" t="n">
        <v>112226</v>
      </c>
    </row>
    <row r="43" spans="1:12">
      <c r="A43" s="4" t="s">
        <v>1468</v>
      </c>
      <c r="B43" s="5" t="n">
        <v>19128510</v>
      </c>
      <c r="F43" s="5" t="n">
        <v>17923319</v>
      </c>
      <c r="J43" s="5" t="n">
        <v>19128510</v>
      </c>
      <c r="K43" s="5" t="n">
        <v>17923319</v>
      </c>
      <c r="L43" s="5" t="n">
        <v>15595862</v>
      </c>
    </row>
    <row r="44" spans="1:12">
      <c r="A44" s="4" t="s">
        <v>1022</v>
      </c>
    </row>
    <row r="45" spans="1:12">
      <c r="A45" s="3" t="s">
        <v>1458</v>
      </c>
    </row>
    <row r="46" spans="1:12">
      <c r="A46" s="4" t="s">
        <v>1459</v>
      </c>
      <c r="J46" s="5" t="n">
        <v>96322</v>
      </c>
      <c r="K46" s="5" t="n">
        <v>67094</v>
      </c>
      <c r="L46" s="5" t="n">
        <v>60178</v>
      </c>
    </row>
    <row r="47" spans="1:12">
      <c r="A47" s="4" t="s">
        <v>1460</v>
      </c>
      <c r="J47" s="5" t="n">
        <v>-47646</v>
      </c>
      <c r="K47" s="5" t="n">
        <v>-66773</v>
      </c>
      <c r="L47" s="5" t="n">
        <v>-47570</v>
      </c>
    </row>
    <row r="48" spans="1:12">
      <c r="A48" s="4" t="s">
        <v>1461</v>
      </c>
      <c r="J48" s="5" t="n">
        <v>48676</v>
      </c>
      <c r="K48" s="5" t="n">
        <v>321</v>
      </c>
      <c r="L48" s="5" t="n">
        <v>12608</v>
      </c>
    </row>
    <row r="49" spans="1:12">
      <c r="A49" s="4" t="s">
        <v>1462</v>
      </c>
      <c r="J49" s="5" t="n">
        <v>-27771</v>
      </c>
      <c r="K49" s="5" t="n">
        <v>-32263</v>
      </c>
      <c r="L49" s="5" t="n">
        <v>-49150</v>
      </c>
    </row>
    <row r="50" spans="1:12">
      <c r="A50" s="4" t="s">
        <v>1463</v>
      </c>
      <c r="J50" s="5" t="n">
        <v>21383</v>
      </c>
      <c r="K50" s="5" t="n">
        <v>19775</v>
      </c>
      <c r="L50" s="5" t="n">
        <v>18919</v>
      </c>
    </row>
    <row r="51" spans="1:12">
      <c r="A51" s="4" t="s">
        <v>1464</v>
      </c>
      <c r="J51" s="5" t="n">
        <v>-6388</v>
      </c>
      <c r="K51" s="5" t="n">
        <v>-12488</v>
      </c>
      <c r="L51" s="5" t="n">
        <v>-30231</v>
      </c>
    </row>
    <row r="52" spans="1:12">
      <c r="A52" s="4" t="s">
        <v>92</v>
      </c>
      <c r="J52" s="5" t="n">
        <v>42288</v>
      </c>
      <c r="K52" s="5" t="n">
        <v>-12167</v>
      </c>
      <c r="L52" s="5" t="n">
        <v>-17623</v>
      </c>
    </row>
    <row r="53" spans="1:12">
      <c r="A53" s="4" t="s">
        <v>1465</v>
      </c>
      <c r="J53" s="5" t="n">
        <v>0</v>
      </c>
      <c r="K53" s="5" t="n">
        <v>0</v>
      </c>
      <c r="L53" s="5" t="n">
        <v>0</v>
      </c>
    </row>
    <row r="54" spans="1:12">
      <c r="A54" s="4" t="s">
        <v>1466</v>
      </c>
      <c r="J54" s="5" t="n">
        <v>118281</v>
      </c>
      <c r="K54" s="5" t="n">
        <v>64247</v>
      </c>
      <c r="L54" s="5" t="n">
        <v>76549</v>
      </c>
    </row>
    <row r="55" spans="1:12">
      <c r="A55" s="4" t="s">
        <v>1467</v>
      </c>
      <c r="J55" s="5" t="n">
        <v>24146</v>
      </c>
      <c r="K55" s="5" t="n">
        <v>-15548</v>
      </c>
      <c r="L55" s="5" t="n">
        <v>-27688</v>
      </c>
    </row>
    <row r="56" spans="1:12">
      <c r="A56" s="4" t="s">
        <v>46</v>
      </c>
      <c r="B56" s="5" t="n">
        <v>0</v>
      </c>
      <c r="F56" s="5" t="n">
        <v>0</v>
      </c>
      <c r="J56" s="5" t="n">
        <v>0</v>
      </c>
      <c r="K56" s="5" t="n">
        <v>0</v>
      </c>
      <c r="L56" s="5" t="n">
        <v>0</v>
      </c>
    </row>
    <row r="57" spans="1:12">
      <c r="A57" s="4" t="s">
        <v>1468</v>
      </c>
      <c r="B57" s="6" t="n">
        <v>7838720</v>
      </c>
      <c r="F57" s="6" t="n">
        <v>7331866</v>
      </c>
      <c r="J57" s="6" t="n">
        <v>7838720</v>
      </c>
      <c r="K57" s="6" t="n">
        <v>7331866</v>
      </c>
      <c r="L57" s="6" t="n">
        <v>552592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71</v>
      </c>
      <c r="B1" s="2" t="s">
        <v>1</v>
      </c>
    </row>
    <row r="2" spans="1:4">
      <c r="B2" s="2" t="s">
        <v>2</v>
      </c>
      <c r="C2" s="2" t="s">
        <v>30</v>
      </c>
      <c r="D2" s="2" t="s">
        <v>79</v>
      </c>
    </row>
    <row r="3" spans="1:4">
      <c r="A3" s="4" t="s">
        <v>1443</v>
      </c>
    </row>
    <row r="4" spans="1:4">
      <c r="A4" s="3" t="s">
        <v>1472</v>
      </c>
    </row>
    <row r="5" spans="1:4">
      <c r="A5" s="4" t="s">
        <v>1473</v>
      </c>
      <c r="B5" s="6" t="n">
        <v>100000000</v>
      </c>
      <c r="C5" s="6" t="n">
        <v>0</v>
      </c>
      <c r="D5" s="6" t="n">
        <v>1116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4</v>
      </c>
      <c r="B1" s="2" t="s">
        <v>2</v>
      </c>
      <c r="C1" s="2" t="s">
        <v>30</v>
      </c>
      <c r="D1" s="2" t="s">
        <v>79</v>
      </c>
      <c r="E1" s="2" t="s">
        <v>642</v>
      </c>
    </row>
    <row r="2" spans="1:5">
      <c r="A2" s="3" t="s">
        <v>31</v>
      </c>
    </row>
    <row r="3" spans="1:5">
      <c r="A3" s="4" t="s">
        <v>32</v>
      </c>
      <c r="B3" s="6" t="n">
        <v>460559</v>
      </c>
      <c r="C3" s="6" t="n">
        <v>340717</v>
      </c>
    </row>
    <row r="4" spans="1:5">
      <c r="A4" s="4" t="s">
        <v>33</v>
      </c>
      <c r="B4" s="5" t="n">
        <v>1417944</v>
      </c>
      <c r="C4" s="5" t="n">
        <v>1020170</v>
      </c>
    </row>
    <row r="5" spans="1:5">
      <c r="A5" s="4" t="s">
        <v>34</v>
      </c>
      <c r="B5" s="5" t="n">
        <v>1878503</v>
      </c>
      <c r="C5" s="5" t="n">
        <v>1360887</v>
      </c>
      <c r="D5" s="6" t="n">
        <v>1039885</v>
      </c>
      <c r="E5" s="6" t="n">
        <v>895820</v>
      </c>
    </row>
    <row r="6" spans="1:5">
      <c r="A6" s="4" t="s">
        <v>701</v>
      </c>
      <c r="B6" s="5" t="n">
        <v>3335795</v>
      </c>
      <c r="C6" s="5" t="n">
        <v>3773226</v>
      </c>
    </row>
    <row r="7" spans="1:5">
      <c r="A7" s="4" t="s">
        <v>47</v>
      </c>
      <c r="B7" s="5" t="n">
        <v>782420</v>
      </c>
      <c r="C7" s="5" t="n">
        <v>804584</v>
      </c>
    </row>
    <row r="8" spans="1:5">
      <c r="A8" s="4" t="s">
        <v>48</v>
      </c>
      <c r="B8" s="5" t="n">
        <v>34788840</v>
      </c>
      <c r="C8" s="5" t="n">
        <v>32350922</v>
      </c>
      <c r="D8" s="5" t="n">
        <v>28743592</v>
      </c>
    </row>
    <row r="9" spans="1:5">
      <c r="A9" s="3" t="s">
        <v>1475</v>
      </c>
    </row>
    <row r="10" spans="1:5">
      <c r="A10" s="4" t="s">
        <v>56</v>
      </c>
      <c r="B10" s="5" t="n">
        <v>186327</v>
      </c>
      <c r="C10" s="5" t="n">
        <v>206084</v>
      </c>
    </row>
    <row r="11" spans="1:5">
      <c r="A11" s="4" t="s">
        <v>58</v>
      </c>
      <c r="B11" s="5" t="n">
        <v>31361099</v>
      </c>
      <c r="C11" s="5" t="n">
        <v>29227972</v>
      </c>
    </row>
    <row r="12" spans="1:5">
      <c r="A12" s="3" t="s">
        <v>61</v>
      </c>
    </row>
    <row r="13" spans="1:5">
      <c r="A13" s="4" t="s">
        <v>62</v>
      </c>
      <c r="B13" s="5" t="n">
        <v>164</v>
      </c>
      <c r="C13" s="5" t="n">
        <v>164</v>
      </c>
    </row>
    <row r="14" spans="1:5">
      <c r="A14" s="4" t="s">
        <v>63</v>
      </c>
      <c r="B14" s="5" t="n">
        <v>1727434</v>
      </c>
      <c r="C14" s="5" t="n">
        <v>1701295</v>
      </c>
    </row>
    <row r="15" spans="1:5">
      <c r="A15" s="4" t="s">
        <v>64</v>
      </c>
      <c r="B15" s="5" t="n">
        <v>2187676</v>
      </c>
      <c r="C15" s="5" t="n">
        <v>1872594</v>
      </c>
    </row>
    <row r="16" spans="1:5">
      <c r="A16" s="4" t="s">
        <v>65</v>
      </c>
      <c r="B16" s="5" t="n">
        <v>-439387</v>
      </c>
      <c r="C16" s="5" t="n">
        <v>-436162</v>
      </c>
    </row>
    <row r="17" spans="1:5">
      <c r="A17" s="4" t="s">
        <v>1476</v>
      </c>
      <c r="B17" s="5" t="n">
        <v>-48146</v>
      </c>
      <c r="C17" s="5" t="n">
        <v>-14941</v>
      </c>
    </row>
    <row r="18" spans="1:5">
      <c r="A18" s="4" t="s">
        <v>67</v>
      </c>
      <c r="B18" s="5" t="n">
        <v>3427741</v>
      </c>
      <c r="C18" s="5" t="n">
        <v>3122950</v>
      </c>
      <c r="D18" s="5" t="n">
        <v>2856111</v>
      </c>
      <c r="E18" s="5" t="n">
        <v>2366373</v>
      </c>
    </row>
    <row r="19" spans="1:5">
      <c r="A19" s="4" t="s">
        <v>48</v>
      </c>
      <c r="B19" s="5" t="n">
        <v>34788840</v>
      </c>
      <c r="C19" s="5" t="n">
        <v>32350922</v>
      </c>
    </row>
    <row r="20" spans="1:5">
      <c r="A20" s="4" t="s">
        <v>1477</v>
      </c>
    </row>
    <row r="21" spans="1:5">
      <c r="A21" s="3" t="s">
        <v>31</v>
      </c>
    </row>
    <row r="22" spans="1:5">
      <c r="A22" s="4" t="s">
        <v>32</v>
      </c>
      <c r="B22" s="5" t="n">
        <v>38699</v>
      </c>
      <c r="C22" s="5" t="n">
        <v>18334</v>
      </c>
    </row>
    <row r="23" spans="1:5">
      <c r="A23" s="4" t="s">
        <v>33</v>
      </c>
      <c r="B23" s="5" t="n">
        <v>565</v>
      </c>
      <c r="C23" s="5" t="n">
        <v>564</v>
      </c>
    </row>
    <row r="24" spans="1:5">
      <c r="A24" s="4" t="s">
        <v>34</v>
      </c>
      <c r="B24" s="5" t="n">
        <v>39264</v>
      </c>
      <c r="C24" s="5" t="n">
        <v>18898</v>
      </c>
      <c r="D24" s="6" t="n">
        <v>211053</v>
      </c>
      <c r="E24" s="6" t="n">
        <v>79934</v>
      </c>
    </row>
    <row r="25" spans="1:5">
      <c r="A25" s="4" t="s">
        <v>701</v>
      </c>
      <c r="B25" s="5" t="n">
        <v>9338</v>
      </c>
      <c r="C25" s="5" t="n">
        <v>8731</v>
      </c>
    </row>
    <row r="26" spans="1:5">
      <c r="A26" s="4" t="s">
        <v>1478</v>
      </c>
      <c r="B26" s="5" t="n">
        <v>3552659</v>
      </c>
      <c r="C26" s="5" t="n">
        <v>3233206</v>
      </c>
    </row>
    <row r="27" spans="1:5">
      <c r="A27" s="4" t="s">
        <v>1479</v>
      </c>
      <c r="B27" s="5" t="n">
        <v>32245</v>
      </c>
      <c r="C27" s="5" t="n">
        <v>47488</v>
      </c>
    </row>
    <row r="28" spans="1:5">
      <c r="A28" s="4" t="s">
        <v>47</v>
      </c>
      <c r="B28" s="5" t="n">
        <v>4812</v>
      </c>
      <c r="C28" s="5" t="n">
        <v>46894</v>
      </c>
    </row>
    <row r="29" spans="1:5">
      <c r="A29" s="4" t="s">
        <v>48</v>
      </c>
      <c r="B29" s="5" t="n">
        <v>3638318</v>
      </c>
      <c r="C29" s="5" t="n">
        <v>3355217</v>
      </c>
    </row>
    <row r="30" spans="1:5">
      <c r="A30" s="3" t="s">
        <v>1475</v>
      </c>
    </row>
    <row r="31" spans="1:5">
      <c r="A31" s="4" t="s">
        <v>56</v>
      </c>
      <c r="B31" s="5" t="n">
        <v>186327</v>
      </c>
      <c r="C31" s="5" t="n">
        <v>206084</v>
      </c>
    </row>
    <row r="32" spans="1:5">
      <c r="A32" s="4" t="s">
        <v>1480</v>
      </c>
      <c r="B32" s="5" t="n">
        <v>24250</v>
      </c>
      <c r="C32" s="5" t="n">
        <v>26183</v>
      </c>
    </row>
    <row r="33" spans="1:5">
      <c r="A33" s="4" t="s">
        <v>58</v>
      </c>
      <c r="B33" s="5" t="n">
        <v>210577</v>
      </c>
      <c r="C33" s="5" t="n">
        <v>232267</v>
      </c>
    </row>
    <row r="34" spans="1:5">
      <c r="A34" s="3" t="s">
        <v>61</v>
      </c>
    </row>
    <row r="35" spans="1:5">
      <c r="A35" s="4" t="s">
        <v>62</v>
      </c>
      <c r="B35" s="5" t="n">
        <v>164</v>
      </c>
      <c r="C35" s="5" t="n">
        <v>164</v>
      </c>
    </row>
    <row r="36" spans="1:5">
      <c r="A36" s="4" t="s">
        <v>63</v>
      </c>
      <c r="B36" s="5" t="n">
        <v>1727434</v>
      </c>
      <c r="C36" s="5" t="n">
        <v>1701295</v>
      </c>
    </row>
    <row r="37" spans="1:5">
      <c r="A37" s="4" t="s">
        <v>64</v>
      </c>
      <c r="B37" s="5" t="n">
        <v>2187676</v>
      </c>
      <c r="C37" s="5" t="n">
        <v>1872594</v>
      </c>
    </row>
    <row r="38" spans="1:5">
      <c r="A38" s="4" t="s">
        <v>65</v>
      </c>
      <c r="B38" s="5" t="n">
        <v>-439387</v>
      </c>
      <c r="C38" s="5" t="n">
        <v>-436162</v>
      </c>
    </row>
    <row r="39" spans="1:5">
      <c r="A39" s="4" t="s">
        <v>1476</v>
      </c>
      <c r="B39" s="5" t="n">
        <v>-48146</v>
      </c>
      <c r="C39" s="5" t="n">
        <v>-14941</v>
      </c>
    </row>
    <row r="40" spans="1:5">
      <c r="A40" s="4" t="s">
        <v>67</v>
      </c>
      <c r="B40" s="5" t="n">
        <v>3427741</v>
      </c>
      <c r="C40" s="5" t="n">
        <v>3122950</v>
      </c>
    </row>
    <row r="41" spans="1:5">
      <c r="A41" s="4" t="s">
        <v>48</v>
      </c>
      <c r="B41" s="6" t="n">
        <v>3638318</v>
      </c>
      <c r="C41" s="6" t="n">
        <v>33552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1</v>
      </c>
      <c r="B1" s="2" t="s">
        <v>2</v>
      </c>
      <c r="C1" s="2" t="s">
        <v>30</v>
      </c>
    </row>
    <row r="2" spans="1:3">
      <c r="A2" s="3" t="s">
        <v>1482</v>
      </c>
    </row>
    <row r="3" spans="1:3">
      <c r="A3" s="4" t="s">
        <v>74</v>
      </c>
      <c r="B3" s="7" t="n">
        <v>0.001</v>
      </c>
      <c r="C3" s="7" t="n">
        <v>0.001</v>
      </c>
    </row>
    <row r="4" spans="1:3">
      <c r="A4" s="4" t="s">
        <v>75</v>
      </c>
      <c r="B4" s="5" t="n">
        <v>200000000</v>
      </c>
      <c r="C4" s="5" t="n">
        <v>200000000</v>
      </c>
    </row>
    <row r="5" spans="1:3">
      <c r="A5" s="4" t="s">
        <v>76</v>
      </c>
      <c r="B5" s="5" t="n">
        <v>164604072</v>
      </c>
      <c r="C5" s="5" t="n">
        <v>164246517</v>
      </c>
    </row>
    <row r="6" spans="1:3">
      <c r="A6" s="4" t="s">
        <v>77</v>
      </c>
      <c r="B6" s="5" t="n">
        <v>20436621</v>
      </c>
      <c r="C6" s="5" t="n">
        <v>20337284</v>
      </c>
    </row>
    <row r="7" spans="1:3">
      <c r="A7" s="4" t="s">
        <v>1477</v>
      </c>
    </row>
    <row r="8" spans="1:3">
      <c r="A8" s="3" t="s">
        <v>1482</v>
      </c>
    </row>
    <row r="9" spans="1:3">
      <c r="A9" s="4" t="s">
        <v>74</v>
      </c>
      <c r="B9" s="7" t="n">
        <v>0.001</v>
      </c>
      <c r="C9" s="7" t="n">
        <v>0.001</v>
      </c>
    </row>
    <row r="10" spans="1:3">
      <c r="A10" s="4" t="s">
        <v>75</v>
      </c>
      <c r="B10" s="5" t="n">
        <v>200000000</v>
      </c>
      <c r="C10" s="5" t="n">
        <v>200000000</v>
      </c>
    </row>
    <row r="11" spans="1:3">
      <c r="A11" s="4" t="s">
        <v>76</v>
      </c>
      <c r="B11" s="5" t="n">
        <v>164604072</v>
      </c>
      <c r="C11" s="5" t="n">
        <v>164246517</v>
      </c>
    </row>
    <row r="12" spans="1:3">
      <c r="A12" s="4" t="s">
        <v>77</v>
      </c>
      <c r="B12" s="5" t="n">
        <v>20436621</v>
      </c>
      <c r="C12" s="5" t="n">
        <v>203372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1484</v>
      </c>
    </row>
    <row r="4" spans="1:12">
      <c r="A4" s="4" t="s">
        <v>1462</v>
      </c>
      <c r="B4" s="6" t="n">
        <v>29425</v>
      </c>
      <c r="C4" s="6" t="n">
        <v>26169</v>
      </c>
      <c r="D4" s="6" t="n">
        <v>25281</v>
      </c>
      <c r="E4" s="6" t="n">
        <v>23968</v>
      </c>
      <c r="F4" s="6" t="n">
        <v>23536</v>
      </c>
      <c r="G4" s="6" t="n">
        <v>24343</v>
      </c>
      <c r="H4" s="6" t="n">
        <v>27953</v>
      </c>
      <c r="I4" s="6" t="n">
        <v>27544</v>
      </c>
      <c r="J4" s="6" t="n">
        <v>104843</v>
      </c>
      <c r="K4" s="6" t="n">
        <v>103376</v>
      </c>
      <c r="L4" s="6" t="n">
        <v>112820</v>
      </c>
    </row>
    <row r="5" spans="1:12">
      <c r="A5" s="4" t="s">
        <v>1485</v>
      </c>
      <c r="J5" s="5" t="n">
        <v>61453</v>
      </c>
      <c r="K5" s="5" t="n">
        <v>61292</v>
      </c>
      <c r="L5" s="5" t="n">
        <v>63815</v>
      </c>
    </row>
    <row r="6" spans="1:12">
      <c r="A6" s="4" t="s">
        <v>1486</v>
      </c>
      <c r="J6" s="5" t="n">
        <v>77462</v>
      </c>
      <c r="K6" s="5" t="n">
        <v>77538</v>
      </c>
      <c r="L6" s="5" t="n">
        <v>71341</v>
      </c>
    </row>
    <row r="7" spans="1:12">
      <c r="A7" s="4" t="s">
        <v>1487</v>
      </c>
      <c r="B7" s="5" t="n">
        <v>-50403</v>
      </c>
      <c r="C7" s="5" t="n">
        <v>-13321</v>
      </c>
      <c r="D7" s="5" t="n">
        <v>-39632</v>
      </c>
      <c r="E7" s="5" t="n">
        <v>-37155</v>
      </c>
      <c r="F7" s="5" t="n">
        <v>-56680</v>
      </c>
      <c r="G7" s="5" t="n">
        <v>-44892</v>
      </c>
      <c r="H7" s="5" t="n">
        <v>-45673</v>
      </c>
      <c r="I7" s="5" t="n">
        <v>-46799</v>
      </c>
      <c r="J7" s="5" t="n">
        <v>-140511</v>
      </c>
      <c r="K7" s="5" t="n">
        <v>-194044</v>
      </c>
      <c r="L7" s="5" t="n">
        <v>-101145</v>
      </c>
    </row>
    <row r="8" spans="1:12">
      <c r="A8" s="4" t="s">
        <v>123</v>
      </c>
      <c r="B8" s="6" t="n">
        <v>110734</v>
      </c>
      <c r="C8" s="6" t="n">
        <v>110143</v>
      </c>
      <c r="D8" s="6" t="n">
        <v>103284</v>
      </c>
      <c r="E8" s="6" t="n">
        <v>107516</v>
      </c>
      <c r="F8" s="6" t="n">
        <v>91805</v>
      </c>
      <c r="G8" s="6" t="n">
        <v>94097</v>
      </c>
      <c r="H8" s="6" t="n">
        <v>98748</v>
      </c>
      <c r="I8" s="6" t="n">
        <v>100027</v>
      </c>
      <c r="J8" s="5" t="n">
        <v>431677</v>
      </c>
      <c r="K8" s="5" t="n">
        <v>384677</v>
      </c>
      <c r="L8" s="5" t="n">
        <v>345878</v>
      </c>
    </row>
    <row r="9" spans="1:12">
      <c r="A9" s="4" t="s">
        <v>1477</v>
      </c>
    </row>
    <row r="10" spans="1:12">
      <c r="A10" s="3" t="s">
        <v>1484</v>
      </c>
    </row>
    <row r="11" spans="1:12">
      <c r="A11" s="4" t="s">
        <v>1488</v>
      </c>
      <c r="J11" s="5" t="n">
        <v>100107</v>
      </c>
      <c r="K11" s="5" t="n">
        <v>88</v>
      </c>
      <c r="L11" s="5" t="n">
        <v>111701</v>
      </c>
    </row>
    <row r="12" spans="1:12">
      <c r="A12" s="4" t="s">
        <v>1489</v>
      </c>
      <c r="J12" s="5" t="n">
        <v>610</v>
      </c>
      <c r="K12" s="5" t="n">
        <v>625</v>
      </c>
      <c r="L12" s="5" t="n">
        <v>7414</v>
      </c>
    </row>
    <row r="13" spans="1:12">
      <c r="A13" s="4" t="s">
        <v>1490</v>
      </c>
      <c r="J13" s="5" t="n">
        <v>100717</v>
      </c>
      <c r="K13" s="5" t="n">
        <v>713</v>
      </c>
      <c r="L13" s="5" t="n">
        <v>119115</v>
      </c>
    </row>
    <row r="14" spans="1:12">
      <c r="A14" s="4" t="s">
        <v>1462</v>
      </c>
      <c r="J14" s="5" t="n">
        <v>5017</v>
      </c>
      <c r="K14" s="5" t="n">
        <v>4636</v>
      </c>
      <c r="L14" s="5" t="n">
        <v>4823</v>
      </c>
    </row>
    <row r="15" spans="1:12">
      <c r="A15" s="4" t="s">
        <v>1485</v>
      </c>
      <c r="J15" s="5" t="n">
        <v>5001</v>
      </c>
      <c r="K15" s="5" t="n">
        <v>5386</v>
      </c>
      <c r="L15" s="5" t="n">
        <v>4039</v>
      </c>
    </row>
    <row r="16" spans="1:12">
      <c r="A16" s="4" t="s">
        <v>1486</v>
      </c>
      <c r="J16" s="5" t="n">
        <v>15069</v>
      </c>
      <c r="K16" s="5" t="n">
        <v>24829</v>
      </c>
      <c r="L16" s="5" t="n">
        <v>50280</v>
      </c>
    </row>
    <row r="17" spans="1:12">
      <c r="A17" s="4" t="s">
        <v>1491</v>
      </c>
      <c r="J17" s="5" t="n">
        <v>25087</v>
      </c>
      <c r="K17" s="5" t="n">
        <v>34851</v>
      </c>
      <c r="L17" s="5" t="n">
        <v>59142</v>
      </c>
    </row>
    <row r="18" spans="1:12">
      <c r="A18" s="4" t="s">
        <v>1492</v>
      </c>
      <c r="J18" s="5" t="n">
        <v>75630</v>
      </c>
      <c r="K18" s="5" t="n">
        <v>-34138</v>
      </c>
      <c r="L18" s="5" t="n">
        <v>59973</v>
      </c>
    </row>
    <row r="19" spans="1:12">
      <c r="A19" s="4" t="s">
        <v>1487</v>
      </c>
      <c r="J19" s="5" t="n">
        <v>26041</v>
      </c>
      <c r="K19" s="5" t="n">
        <v>30849</v>
      </c>
      <c r="L19" s="5" t="n">
        <v>80674</v>
      </c>
    </row>
    <row r="20" spans="1:12">
      <c r="A20" s="4" t="s">
        <v>1493</v>
      </c>
      <c r="J20" s="5" t="n">
        <v>330006</v>
      </c>
      <c r="K20" s="5" t="n">
        <v>387966</v>
      </c>
      <c r="L20" s="5" t="n">
        <v>205231</v>
      </c>
    </row>
    <row r="21" spans="1:12">
      <c r="A21" s="4" t="s">
        <v>123</v>
      </c>
      <c r="J21" s="6" t="n">
        <v>431677</v>
      </c>
      <c r="K21" s="6" t="n">
        <v>384677</v>
      </c>
      <c r="L21" s="6" t="n">
        <v>34587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167</v>
      </c>
    </row>
    <row r="4" spans="1:12">
      <c r="A4" s="4" t="s">
        <v>133</v>
      </c>
      <c r="B4" s="6" t="n">
        <v>110734</v>
      </c>
      <c r="C4" s="6" t="n">
        <v>110143</v>
      </c>
      <c r="D4" s="6" t="n">
        <v>103284</v>
      </c>
      <c r="E4" s="6" t="n">
        <v>107516</v>
      </c>
      <c r="F4" s="6" t="n">
        <v>91805</v>
      </c>
      <c r="G4" s="6" t="n">
        <v>94097</v>
      </c>
      <c r="H4" s="6" t="n">
        <v>98748</v>
      </c>
      <c r="I4" s="6" t="n">
        <v>100027</v>
      </c>
      <c r="J4" s="6" t="n">
        <v>431677</v>
      </c>
      <c r="K4" s="6" t="n">
        <v>384677</v>
      </c>
      <c r="L4" s="6" t="n">
        <v>345878</v>
      </c>
    </row>
    <row r="5" spans="1:12">
      <c r="A5" s="3" t="s">
        <v>168</v>
      </c>
    </row>
    <row r="6" spans="1:12">
      <c r="A6" s="4" t="s">
        <v>169</v>
      </c>
      <c r="J6" s="5" t="n">
        <v>83348</v>
      </c>
      <c r="K6" s="5" t="n">
        <v>46202</v>
      </c>
      <c r="L6" s="5" t="n">
        <v>82553</v>
      </c>
    </row>
    <row r="7" spans="1:12">
      <c r="A7" s="4" t="s">
        <v>181</v>
      </c>
      <c r="J7" s="5" t="n">
        <v>641856</v>
      </c>
      <c r="K7" s="5" t="n">
        <v>469624</v>
      </c>
      <c r="L7" s="5" t="n">
        <v>392898</v>
      </c>
    </row>
    <row r="8" spans="1:12">
      <c r="A8" s="3" t="s">
        <v>182</v>
      </c>
    </row>
    <row r="9" spans="1:12">
      <c r="A9" s="4" t="s">
        <v>1495</v>
      </c>
      <c r="J9" s="5" t="n">
        <v>-87860</v>
      </c>
      <c r="K9" s="5" t="n">
        <v>-95074</v>
      </c>
      <c r="L9" s="5" t="n">
        <v>-87925</v>
      </c>
    </row>
    <row r="10" spans="1:12">
      <c r="A10" s="3" t="s">
        <v>187</v>
      </c>
    </row>
    <row r="11" spans="1:12">
      <c r="A11" s="4" t="s">
        <v>188</v>
      </c>
      <c r="J11" s="5" t="n">
        <v>-2396199</v>
      </c>
      <c r="K11" s="5" t="n">
        <v>-3547193</v>
      </c>
      <c r="L11" s="5" t="n">
        <v>-960135</v>
      </c>
    </row>
    <row r="12" spans="1:12">
      <c r="A12" s="3" t="s">
        <v>189</v>
      </c>
    </row>
    <row r="13" spans="1:12">
      <c r="A13" s="4" t="s">
        <v>188</v>
      </c>
      <c r="J13" s="5" t="n">
        <v>1275645</v>
      </c>
      <c r="K13" s="5" t="n">
        <v>1669334</v>
      </c>
      <c r="L13" s="5" t="n">
        <v>623689</v>
      </c>
    </row>
    <row r="14" spans="1:12">
      <c r="A14" s="4" t="s">
        <v>194</v>
      </c>
      <c r="J14" s="5" t="n">
        <v>-1792660</v>
      </c>
      <c r="K14" s="5" t="n">
        <v>-3627881</v>
      </c>
      <c r="L14" s="5" t="n">
        <v>-2359893</v>
      </c>
    </row>
    <row r="15" spans="1:12">
      <c r="A15" s="3" t="s">
        <v>197</v>
      </c>
    </row>
    <row r="16" spans="1:12">
      <c r="A16" s="4" t="s">
        <v>198</v>
      </c>
      <c r="J16" s="5" t="n">
        <v>2982</v>
      </c>
      <c r="K16" s="5" t="n">
        <v>2835</v>
      </c>
      <c r="L16" s="5" t="n">
        <v>6794</v>
      </c>
    </row>
    <row r="17" spans="1:12">
      <c r="A17" s="3" t="s">
        <v>199</v>
      </c>
    </row>
    <row r="18" spans="1:12">
      <c r="A18" s="4" t="s">
        <v>203</v>
      </c>
      <c r="J18" s="5" t="n">
        <v>-3225</v>
      </c>
      <c r="K18" s="5" t="n">
        <v>-5964</v>
      </c>
      <c r="L18" s="5" t="n">
        <v>-10326</v>
      </c>
    </row>
    <row r="19" spans="1:12">
      <c r="A19" s="4" t="s">
        <v>205</v>
      </c>
      <c r="J19" s="5" t="n">
        <v>1055</v>
      </c>
      <c r="K19" s="5" t="n">
        <v>3291</v>
      </c>
      <c r="L19" s="5" t="n">
        <v>6513</v>
      </c>
    </row>
    <row r="20" spans="1:12">
      <c r="A20" s="4" t="s">
        <v>206</v>
      </c>
      <c r="J20" s="5" t="n">
        <v>1680360</v>
      </c>
      <c r="K20" s="5" t="n">
        <v>3490306</v>
      </c>
      <c r="L20" s="5" t="n">
        <v>2111060</v>
      </c>
    </row>
    <row r="21" spans="1:12">
      <c r="A21" s="4" t="s">
        <v>208</v>
      </c>
      <c r="J21" s="5" t="n">
        <v>517616</v>
      </c>
      <c r="K21" s="5" t="n">
        <v>321002</v>
      </c>
      <c r="L21" s="5" t="n">
        <v>144065</v>
      </c>
    </row>
    <row r="22" spans="1:12">
      <c r="A22" s="4" t="s">
        <v>209</v>
      </c>
      <c r="E22" s="5" t="n">
        <v>1360887</v>
      </c>
      <c r="I22" s="5" t="n">
        <v>1039885</v>
      </c>
      <c r="J22" s="5" t="n">
        <v>1360887</v>
      </c>
      <c r="K22" s="5" t="n">
        <v>1039885</v>
      </c>
      <c r="L22" s="5" t="n">
        <v>895820</v>
      </c>
    </row>
    <row r="23" spans="1:12">
      <c r="A23" s="4" t="s">
        <v>210</v>
      </c>
      <c r="B23" s="5" t="n">
        <v>1878503</v>
      </c>
      <c r="F23" s="5" t="n">
        <v>1360887</v>
      </c>
      <c r="J23" s="5" t="n">
        <v>1878503</v>
      </c>
      <c r="K23" s="5" t="n">
        <v>1360887</v>
      </c>
      <c r="L23" s="5" t="n">
        <v>1039885</v>
      </c>
    </row>
    <row r="24" spans="1:12">
      <c r="A24" s="3" t="s">
        <v>1496</v>
      </c>
    </row>
    <row r="25" spans="1:12">
      <c r="A25" s="4" t="s">
        <v>212</v>
      </c>
      <c r="J25" s="5" t="n">
        <v>104251</v>
      </c>
      <c r="K25" s="5" t="n">
        <v>105831</v>
      </c>
      <c r="L25" s="5" t="n">
        <v>112695</v>
      </c>
    </row>
    <row r="26" spans="1:12">
      <c r="A26" s="3" t="s">
        <v>214</v>
      </c>
    </row>
    <row r="27" spans="1:12">
      <c r="A27" s="4" t="s">
        <v>220</v>
      </c>
      <c r="L27" s="5" t="n">
        <v>190830</v>
      </c>
    </row>
    <row r="28" spans="1:12">
      <c r="A28" s="4" t="s">
        <v>1477</v>
      </c>
    </row>
    <row r="29" spans="1:12">
      <c r="A29" s="3" t="s">
        <v>167</v>
      </c>
    </row>
    <row r="30" spans="1:12">
      <c r="A30" s="4" t="s">
        <v>133</v>
      </c>
      <c r="J30" s="5" t="n">
        <v>431677</v>
      </c>
      <c r="K30" s="5" t="n">
        <v>384677</v>
      </c>
      <c r="L30" s="5" t="n">
        <v>345878</v>
      </c>
    </row>
    <row r="31" spans="1:12">
      <c r="A31" s="3" t="s">
        <v>168</v>
      </c>
    </row>
    <row r="32" spans="1:12">
      <c r="A32" s="4" t="s">
        <v>1493</v>
      </c>
      <c r="J32" s="5" t="n">
        <v>-330006</v>
      </c>
      <c r="K32" s="5" t="n">
        <v>-387966</v>
      </c>
      <c r="L32" s="5" t="n">
        <v>-317620</v>
      </c>
    </row>
    <row r="33" spans="1:12">
      <c r="A33" s="4" t="s">
        <v>169</v>
      </c>
      <c r="J33" s="5" t="n">
        <v>14094</v>
      </c>
      <c r="K33" s="5" t="n">
        <v>22870</v>
      </c>
      <c r="L33" s="5" t="n">
        <v>46365</v>
      </c>
    </row>
    <row r="34" spans="1:12">
      <c r="A34" s="4" t="s">
        <v>1497</v>
      </c>
      <c r="J34" s="5" t="n">
        <v>0</v>
      </c>
      <c r="K34" s="5" t="n">
        <v>-20</v>
      </c>
      <c r="L34" s="5" t="n">
        <v>-4357</v>
      </c>
    </row>
    <row r="35" spans="1:12">
      <c r="A35" s="4" t="s">
        <v>1498</v>
      </c>
      <c r="J35" s="5" t="n">
        <v>47072</v>
      </c>
      <c r="K35" s="5" t="n">
        <v>-40624</v>
      </c>
      <c r="L35" s="5" t="n">
        <v>179869</v>
      </c>
    </row>
    <row r="36" spans="1:12">
      <c r="A36" s="4" t="s">
        <v>181</v>
      </c>
      <c r="J36" s="5" t="n">
        <v>162837</v>
      </c>
      <c r="K36" s="5" t="n">
        <v>-21063</v>
      </c>
      <c r="L36" s="5" t="n">
        <v>250135</v>
      </c>
    </row>
    <row r="37" spans="1:12">
      <c r="A37" s="3" t="s">
        <v>182</v>
      </c>
    </row>
    <row r="38" spans="1:12">
      <c r="A38" s="4" t="s">
        <v>1495</v>
      </c>
      <c r="J38" s="5" t="n">
        <v>-6554</v>
      </c>
      <c r="K38" s="5" t="n">
        <v>-35633</v>
      </c>
      <c r="L38" s="5" t="n">
        <v>-53071</v>
      </c>
    </row>
    <row r="39" spans="1:12">
      <c r="A39" s="3" t="s">
        <v>187</v>
      </c>
    </row>
    <row r="40" spans="1:12">
      <c r="A40" s="4" t="s">
        <v>188</v>
      </c>
      <c r="J40" s="5" t="n">
        <v>0</v>
      </c>
      <c r="K40" s="5" t="n">
        <v>0</v>
      </c>
      <c r="L40" s="5" t="n">
        <v>-9000</v>
      </c>
    </row>
    <row r="41" spans="1:12">
      <c r="A41" s="3" t="s">
        <v>189</v>
      </c>
    </row>
    <row r="42" spans="1:12">
      <c r="A42" s="4" t="s">
        <v>188</v>
      </c>
      <c r="J42" s="5" t="n">
        <v>0</v>
      </c>
      <c r="K42" s="5" t="n">
        <v>20</v>
      </c>
      <c r="L42" s="5" t="n">
        <v>74002</v>
      </c>
    </row>
    <row r="43" spans="1:12">
      <c r="A43" s="4" t="s">
        <v>194</v>
      </c>
      <c r="J43" s="5" t="n">
        <v>-6554</v>
      </c>
      <c r="K43" s="5" t="n">
        <v>-35613</v>
      </c>
      <c r="L43" s="5" t="n">
        <v>11931</v>
      </c>
    </row>
    <row r="44" spans="1:12">
      <c r="A44" s="3" t="s">
        <v>197</v>
      </c>
    </row>
    <row r="45" spans="1:12">
      <c r="A45" s="4" t="s">
        <v>198</v>
      </c>
      <c r="J45" s="5" t="n">
        <v>2081</v>
      </c>
      <c r="K45" s="5" t="n">
        <v>2835</v>
      </c>
      <c r="L45" s="5" t="n">
        <v>6794</v>
      </c>
    </row>
    <row r="46" spans="1:12">
      <c r="A46" s="3" t="s">
        <v>199</v>
      </c>
    </row>
    <row r="47" spans="1:12">
      <c r="A47" s="4" t="s">
        <v>201</v>
      </c>
      <c r="J47" s="5" t="n">
        <v>-20000</v>
      </c>
      <c r="K47" s="5" t="n">
        <v>-20000</v>
      </c>
      <c r="L47" s="5" t="n">
        <v>-30310</v>
      </c>
    </row>
    <row r="48" spans="1:12">
      <c r="A48" s="4" t="s">
        <v>203</v>
      </c>
      <c r="J48" s="5" t="n">
        <v>-3225</v>
      </c>
      <c r="K48" s="5" t="n">
        <v>-5964</v>
      </c>
      <c r="L48" s="5" t="n">
        <v>-10326</v>
      </c>
    </row>
    <row r="49" spans="1:12">
      <c r="A49" s="4" t="s">
        <v>1499</v>
      </c>
      <c r="J49" s="5" t="n">
        <v>-115828</v>
      </c>
      <c r="K49" s="5" t="n">
        <v>-115641</v>
      </c>
      <c r="L49" s="5" t="n">
        <v>-103618</v>
      </c>
    </row>
    <row r="50" spans="1:12">
      <c r="A50" s="4" t="s">
        <v>205</v>
      </c>
      <c r="J50" s="5" t="n">
        <v>1055</v>
      </c>
      <c r="K50" s="5" t="n">
        <v>3291</v>
      </c>
      <c r="L50" s="5" t="n">
        <v>6513</v>
      </c>
    </row>
    <row r="51" spans="1:12">
      <c r="A51" s="4" t="s">
        <v>206</v>
      </c>
      <c r="J51" s="5" t="n">
        <v>-135917</v>
      </c>
      <c r="K51" s="5" t="n">
        <v>-135479</v>
      </c>
      <c r="L51" s="5" t="n">
        <v>-130947</v>
      </c>
    </row>
    <row r="52" spans="1:12">
      <c r="A52" s="4" t="s">
        <v>208</v>
      </c>
      <c r="J52" s="5" t="n">
        <v>20366</v>
      </c>
      <c r="K52" s="5" t="n">
        <v>-192155</v>
      </c>
      <c r="L52" s="5" t="n">
        <v>131119</v>
      </c>
    </row>
    <row r="53" spans="1:12">
      <c r="A53" s="4" t="s">
        <v>209</v>
      </c>
      <c r="E53" s="6" t="n">
        <v>18898</v>
      </c>
      <c r="I53" s="6" t="n">
        <v>211053</v>
      </c>
      <c r="J53" s="5" t="n">
        <v>18898</v>
      </c>
      <c r="K53" s="5" t="n">
        <v>211053</v>
      </c>
      <c r="L53" s="5" t="n">
        <v>79934</v>
      </c>
    </row>
    <row r="54" spans="1:12">
      <c r="A54" s="4" t="s">
        <v>210</v>
      </c>
      <c r="B54" s="6" t="n">
        <v>39264</v>
      </c>
      <c r="F54" s="6" t="n">
        <v>18898</v>
      </c>
      <c r="J54" s="5" t="n">
        <v>39264</v>
      </c>
      <c r="K54" s="5" t="n">
        <v>18898</v>
      </c>
      <c r="L54" s="5" t="n">
        <v>211053</v>
      </c>
    </row>
    <row r="55" spans="1:12">
      <c r="A55" s="3" t="s">
        <v>1496</v>
      </c>
    </row>
    <row r="56" spans="1:12">
      <c r="A56" s="4" t="s">
        <v>212</v>
      </c>
      <c r="J56" s="5" t="n">
        <v>4691</v>
      </c>
      <c r="K56" s="5" t="n">
        <v>4254</v>
      </c>
      <c r="L56" s="5" t="n">
        <v>4462</v>
      </c>
    </row>
    <row r="57" spans="1:12">
      <c r="A57" s="3" t="s">
        <v>214</v>
      </c>
    </row>
    <row r="58" spans="1:12">
      <c r="A58" s="4" t="s">
        <v>220</v>
      </c>
      <c r="J58" s="6" t="n">
        <v>0</v>
      </c>
      <c r="K58" s="6" t="n">
        <v>0</v>
      </c>
      <c r="L58" s="6" t="n">
        <v>19083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465</v>
      </c>
      <c r="J1" s="2" t="s">
        <v>1</v>
      </c>
    </row>
    <row r="2" spans="1:12">
      <c r="B2" s="2" t="s">
        <v>2</v>
      </c>
      <c r="C2" s="2" t="s">
        <v>1191</v>
      </c>
      <c r="D2" s="2" t="s">
        <v>4</v>
      </c>
      <c r="E2" s="2" t="s">
        <v>1192</v>
      </c>
      <c r="F2" s="2" t="s">
        <v>30</v>
      </c>
      <c r="G2" s="2" t="s">
        <v>1193</v>
      </c>
      <c r="H2" s="2" t="s">
        <v>1194</v>
      </c>
      <c r="I2" s="2" t="s">
        <v>1195</v>
      </c>
      <c r="J2" s="2" t="s">
        <v>2</v>
      </c>
      <c r="K2" s="2" t="s">
        <v>30</v>
      </c>
      <c r="L2" s="2" t="s">
        <v>79</v>
      </c>
    </row>
    <row r="3" spans="1:12">
      <c r="A3" s="3" t="s">
        <v>280</v>
      </c>
    </row>
    <row r="4" spans="1:12">
      <c r="A4" s="4" t="s">
        <v>1501</v>
      </c>
      <c r="B4" s="6" t="n">
        <v>302127</v>
      </c>
      <c r="C4" s="6" t="n">
        <v>280317</v>
      </c>
      <c r="D4" s="6" t="n">
        <v>278865</v>
      </c>
      <c r="E4" s="6" t="n">
        <v>276172</v>
      </c>
      <c r="F4" s="6" t="n">
        <v>270477</v>
      </c>
      <c r="G4" s="6" t="n">
        <v>264632</v>
      </c>
      <c r="H4" s="6" t="n">
        <v>255445</v>
      </c>
      <c r="I4" s="6" t="n">
        <v>263261</v>
      </c>
      <c r="J4" s="6" t="n">
        <v>1137481</v>
      </c>
      <c r="K4" s="6" t="n">
        <v>1053815</v>
      </c>
      <c r="L4" s="6" t="n">
        <v>1153698</v>
      </c>
    </row>
    <row r="5" spans="1:12">
      <c r="A5" s="4" t="s">
        <v>1462</v>
      </c>
      <c r="B5" s="5" t="n">
        <v>29425</v>
      </c>
      <c r="C5" s="5" t="n">
        <v>26169</v>
      </c>
      <c r="D5" s="5" t="n">
        <v>25281</v>
      </c>
      <c r="E5" s="5" t="n">
        <v>23968</v>
      </c>
      <c r="F5" s="5" t="n">
        <v>23536</v>
      </c>
      <c r="G5" s="5" t="n">
        <v>24343</v>
      </c>
      <c r="H5" s="5" t="n">
        <v>27953</v>
      </c>
      <c r="I5" s="5" t="n">
        <v>27544</v>
      </c>
      <c r="J5" s="5" t="n">
        <v>104843</v>
      </c>
      <c r="K5" s="5" t="n">
        <v>103376</v>
      </c>
      <c r="L5" s="5" t="n">
        <v>112820</v>
      </c>
    </row>
    <row r="6" spans="1:12">
      <c r="A6" s="4" t="s">
        <v>92</v>
      </c>
      <c r="B6" s="5" t="n">
        <v>272702</v>
      </c>
      <c r="C6" s="5" t="n">
        <v>254148</v>
      </c>
      <c r="D6" s="5" t="n">
        <v>253584</v>
      </c>
      <c r="E6" s="5" t="n">
        <v>252204</v>
      </c>
      <c r="F6" s="5" t="n">
        <v>246941</v>
      </c>
      <c r="G6" s="5" t="n">
        <v>240289</v>
      </c>
      <c r="H6" s="5" t="n">
        <v>227492</v>
      </c>
      <c r="I6" s="5" t="n">
        <v>235717</v>
      </c>
      <c r="J6" s="5" t="n">
        <v>1032638</v>
      </c>
      <c r="K6" s="5" t="n">
        <v>950439</v>
      </c>
      <c r="L6" s="5" t="n">
        <v>1040878</v>
      </c>
    </row>
    <row r="7" spans="1:12">
      <c r="A7" s="4" t="s">
        <v>93</v>
      </c>
      <c r="B7" s="5" t="n">
        <v>10461</v>
      </c>
      <c r="C7" s="5" t="n">
        <v>9525</v>
      </c>
      <c r="D7" s="5" t="n">
        <v>6053</v>
      </c>
      <c r="E7" s="5" t="n">
        <v>1440</v>
      </c>
      <c r="F7" s="5" t="n">
        <v>-2000</v>
      </c>
      <c r="G7" s="5" t="n">
        <v>7736</v>
      </c>
      <c r="H7" s="5" t="n">
        <v>3494</v>
      </c>
      <c r="I7" s="5" t="n">
        <v>4987</v>
      </c>
      <c r="J7" s="5" t="n">
        <v>27479</v>
      </c>
      <c r="K7" s="5" t="n">
        <v>14217</v>
      </c>
      <c r="L7" s="5" t="n">
        <v>49158</v>
      </c>
    </row>
    <row r="8" spans="1:12">
      <c r="A8" s="4" t="s">
        <v>94</v>
      </c>
      <c r="B8" s="5" t="n">
        <v>262241</v>
      </c>
      <c r="C8" s="5" t="n">
        <v>244623</v>
      </c>
      <c r="D8" s="5" t="n">
        <v>247531</v>
      </c>
      <c r="E8" s="5" t="n">
        <v>250764</v>
      </c>
      <c r="F8" s="5" t="n">
        <v>248941</v>
      </c>
      <c r="G8" s="5" t="n">
        <v>232553</v>
      </c>
      <c r="H8" s="5" t="n">
        <v>223998</v>
      </c>
      <c r="I8" s="5" t="n">
        <v>230730</v>
      </c>
      <c r="J8" s="5" t="n">
        <v>1005159</v>
      </c>
      <c r="K8" s="5" t="n">
        <v>936222</v>
      </c>
      <c r="L8" s="5" t="n">
        <v>991720</v>
      </c>
    </row>
    <row r="9" spans="1:12">
      <c r="A9" s="4" t="s">
        <v>1502</v>
      </c>
      <c r="B9" s="5" t="n">
        <v>48800</v>
      </c>
      <c r="C9" s="5" t="n">
        <v>49341</v>
      </c>
      <c r="D9" s="5" t="n">
        <v>44264</v>
      </c>
      <c r="E9" s="5" t="n">
        <v>40513</v>
      </c>
      <c r="F9" s="5" t="n">
        <v>44483</v>
      </c>
      <c r="G9" s="5" t="n">
        <v>54181</v>
      </c>
      <c r="H9" s="5" t="n">
        <v>40593</v>
      </c>
      <c r="I9" s="5" t="n">
        <v>44126</v>
      </c>
      <c r="J9" s="5" t="n">
        <v>182918</v>
      </c>
      <c r="K9" s="5" t="n">
        <v>183383</v>
      </c>
      <c r="L9" s="5" t="n">
        <v>-11714</v>
      </c>
    </row>
    <row r="10" spans="1:12">
      <c r="A10" s="4" t="s">
        <v>1503</v>
      </c>
      <c r="B10" s="5" t="n">
        <v>149904</v>
      </c>
      <c r="C10" s="5" t="n">
        <v>170500</v>
      </c>
      <c r="D10" s="5" t="n">
        <v>148879</v>
      </c>
      <c r="E10" s="5" t="n">
        <v>146606</v>
      </c>
      <c r="F10" s="5" t="n">
        <v>144939</v>
      </c>
      <c r="G10" s="5" t="n">
        <v>147745</v>
      </c>
      <c r="H10" s="5" t="n">
        <v>120170</v>
      </c>
      <c r="I10" s="5" t="n">
        <v>128030</v>
      </c>
      <c r="J10" s="5" t="n">
        <v>615889</v>
      </c>
      <c r="K10" s="5" t="n">
        <v>540884</v>
      </c>
      <c r="L10" s="5" t="n">
        <v>532983</v>
      </c>
    </row>
    <row r="11" spans="1:12">
      <c r="A11" s="4" t="s">
        <v>1504</v>
      </c>
      <c r="B11" s="5" t="n">
        <v>161137</v>
      </c>
      <c r="C11" s="5" t="n">
        <v>123464</v>
      </c>
      <c r="D11" s="5" t="n">
        <v>142916</v>
      </c>
      <c r="E11" s="5" t="n">
        <v>144671</v>
      </c>
      <c r="F11" s="5" t="n">
        <v>148485</v>
      </c>
      <c r="G11" s="5" t="n">
        <v>138989</v>
      </c>
      <c r="H11" s="5" t="n">
        <v>144421</v>
      </c>
      <c r="I11" s="5" t="n">
        <v>146826</v>
      </c>
      <c r="J11" s="5" t="n">
        <v>572188</v>
      </c>
      <c r="K11" s="5" t="n">
        <v>578721</v>
      </c>
      <c r="L11" s="5" t="n">
        <v>447023</v>
      </c>
    </row>
    <row r="12" spans="1:12">
      <c r="A12" s="4" t="s">
        <v>1196</v>
      </c>
      <c r="B12" s="5" t="n">
        <v>50403</v>
      </c>
      <c r="C12" s="5" t="n">
        <v>13321</v>
      </c>
      <c r="D12" s="5" t="n">
        <v>39632</v>
      </c>
      <c r="E12" s="5" t="n">
        <v>37155</v>
      </c>
      <c r="F12" s="5" t="n">
        <v>56680</v>
      </c>
      <c r="G12" s="5" t="n">
        <v>44892</v>
      </c>
      <c r="H12" s="5" t="n">
        <v>45673</v>
      </c>
      <c r="I12" s="5" t="n">
        <v>46799</v>
      </c>
      <c r="J12" s="5" t="n">
        <v>140511</v>
      </c>
      <c r="K12" s="5" t="n">
        <v>194044</v>
      </c>
      <c r="L12" s="5" t="n">
        <v>101145</v>
      </c>
    </row>
    <row r="13" spans="1:12">
      <c r="A13" s="4" t="s">
        <v>123</v>
      </c>
      <c r="B13" s="6" t="n">
        <v>110734</v>
      </c>
      <c r="C13" s="6" t="n">
        <v>110143</v>
      </c>
      <c r="D13" s="6" t="n">
        <v>103284</v>
      </c>
      <c r="E13" s="6" t="n">
        <v>107516</v>
      </c>
      <c r="F13" s="6" t="n">
        <v>91805</v>
      </c>
      <c r="G13" s="6" t="n">
        <v>94097</v>
      </c>
      <c r="H13" s="6" t="n">
        <v>98748</v>
      </c>
      <c r="I13" s="6" t="n">
        <v>100027</v>
      </c>
      <c r="J13" s="6" t="n">
        <v>431677</v>
      </c>
      <c r="K13" s="6" t="n">
        <v>384677</v>
      </c>
      <c r="L13" s="6" t="n">
        <v>345878</v>
      </c>
    </row>
    <row r="14" spans="1:12">
      <c r="A14" s="3" t="s">
        <v>322</v>
      </c>
    </row>
    <row r="15" spans="1:12">
      <c r="A15" s="4" t="s">
        <v>1505</v>
      </c>
      <c r="B15" s="8" t="n">
        <v>0.77</v>
      </c>
      <c r="C15" s="8" t="n">
        <v>0.76</v>
      </c>
      <c r="D15" s="8" t="n">
        <v>0.72</v>
      </c>
      <c r="E15" s="8" t="n">
        <v>0.75</v>
      </c>
      <c r="F15" s="8" t="n">
        <v>0.64</v>
      </c>
      <c r="G15" s="8" t="n">
        <v>0.65</v>
      </c>
      <c r="H15" s="8" t="n">
        <v>0.6899999999999999</v>
      </c>
      <c r="I15" s="8" t="n">
        <v>0.7</v>
      </c>
      <c r="J15" s="6" t="n">
        <v>3</v>
      </c>
      <c r="K15" s="8" t="n">
        <v>2.67</v>
      </c>
      <c r="L15" s="8" t="n">
        <v>2.42</v>
      </c>
    </row>
    <row r="16" spans="1:12">
      <c r="A16" s="4" t="s">
        <v>1506</v>
      </c>
      <c r="B16" s="8" t="n">
        <v>0.76</v>
      </c>
      <c r="C16" s="8" t="n">
        <v>0.76</v>
      </c>
      <c r="D16" s="8" t="n">
        <v>0.71</v>
      </c>
      <c r="E16" s="8" t="n">
        <v>0.74</v>
      </c>
      <c r="F16" s="8" t="n">
        <v>0.63</v>
      </c>
      <c r="G16" s="8" t="n">
        <v>0.65</v>
      </c>
      <c r="H16" s="8" t="n">
        <v>0.68</v>
      </c>
      <c r="I16" s="8" t="n">
        <v>0.6899999999999999</v>
      </c>
      <c r="J16" s="8" t="n">
        <v>2.97</v>
      </c>
      <c r="K16" s="8" t="n">
        <v>2.66</v>
      </c>
      <c r="L16" s="8" t="n">
        <v>2.41</v>
      </c>
    </row>
    <row r="17" spans="1:12">
      <c r="A17" s="3" t="s">
        <v>127</v>
      </c>
    </row>
    <row r="18" spans="1:12">
      <c r="A18" s="4" t="s">
        <v>1507</v>
      </c>
      <c r="B18" s="5" t="n">
        <v>144166</v>
      </c>
      <c r="C18" s="5" t="n">
        <v>144122</v>
      </c>
      <c r="D18" s="5" t="n">
        <v>144101</v>
      </c>
      <c r="E18" s="5" t="n">
        <v>143958</v>
      </c>
      <c r="F18" s="5" t="n">
        <v>143900</v>
      </c>
      <c r="G18" s="5" t="n">
        <v>143861</v>
      </c>
      <c r="H18" s="5" t="n">
        <v>143846</v>
      </c>
      <c r="I18" s="5" t="n">
        <v>143655</v>
      </c>
      <c r="J18" s="5" t="n">
        <v>144087</v>
      </c>
      <c r="K18" s="5" t="n">
        <v>143818</v>
      </c>
      <c r="L18" s="5" t="n">
        <v>142952</v>
      </c>
    </row>
    <row r="19" spans="1:12">
      <c r="A19" s="4" t="s">
        <v>1508</v>
      </c>
      <c r="B19" s="5" t="n">
        <v>145428</v>
      </c>
      <c r="C19" s="5" t="n">
        <v>145238</v>
      </c>
      <c r="D19" s="5" t="n">
        <v>145078</v>
      </c>
      <c r="E19" s="5" t="n">
        <v>144803</v>
      </c>
      <c r="F19" s="5" t="n">
        <v>144686</v>
      </c>
      <c r="G19" s="5" t="n">
        <v>144590</v>
      </c>
      <c r="H19" s="5" t="n">
        <v>144480</v>
      </c>
      <c r="I19" s="5" t="n">
        <v>144349</v>
      </c>
      <c r="J19" s="5" t="n">
        <v>145172</v>
      </c>
      <c r="K19" s="5" t="n">
        <v>144512</v>
      </c>
      <c r="L19" s="5" t="n">
        <v>143563</v>
      </c>
    </row>
    <row r="20" spans="1:12">
      <c r="A20" s="4" t="s">
        <v>1509</v>
      </c>
      <c r="B20" s="8" t="n">
        <v>0.2</v>
      </c>
      <c r="C20" s="8" t="n">
        <v>0.2</v>
      </c>
      <c r="D20" s="8" t="n">
        <v>0.2</v>
      </c>
      <c r="E20" s="8" t="n">
        <v>0.2</v>
      </c>
      <c r="F20" s="8" t="n">
        <v>0.2</v>
      </c>
      <c r="G20" s="8" t="n">
        <v>0.2</v>
      </c>
      <c r="H20" s="8" t="n">
        <v>0.2</v>
      </c>
      <c r="I20" s="8" t="n">
        <v>0.2</v>
      </c>
      <c r="J20" s="8" t="n">
        <v>0.8</v>
      </c>
      <c r="K20" s="8" t="n">
        <v>0.8</v>
      </c>
      <c r="L20" s="8" t="n">
        <v>0.7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10</v>
      </c>
      <c r="B1" s="2" t="s">
        <v>1511</v>
      </c>
      <c r="C1" s="2" t="s">
        <v>1512</v>
      </c>
      <c r="D1" s="2" t="s">
        <v>2</v>
      </c>
      <c r="E1" s="2" t="s">
        <v>1191</v>
      </c>
      <c r="F1" s="2" t="s">
        <v>4</v>
      </c>
      <c r="G1" s="2" t="s">
        <v>1192</v>
      </c>
      <c r="H1" s="2" t="s">
        <v>30</v>
      </c>
      <c r="I1" s="2" t="s">
        <v>1193</v>
      </c>
      <c r="J1" s="2" t="s">
        <v>1194</v>
      </c>
      <c r="K1" s="2" t="s">
        <v>1195</v>
      </c>
      <c r="L1" s="2" t="s">
        <v>2</v>
      </c>
      <c r="M1" s="2" t="s">
        <v>30</v>
      </c>
      <c r="N1" s="2" t="s">
        <v>79</v>
      </c>
    </row>
    <row r="2" spans="1:14">
      <c r="A2" s="3" t="s">
        <v>1513</v>
      </c>
    </row>
    <row r="3" spans="1:14">
      <c r="A3" s="4" t="s">
        <v>1509</v>
      </c>
      <c r="D3" s="8" t="n">
        <v>0.2</v>
      </c>
      <c r="E3" s="8" t="n">
        <v>0.2</v>
      </c>
      <c r="F3" s="8" t="n">
        <v>0.2</v>
      </c>
      <c r="G3" s="8" t="n">
        <v>0.2</v>
      </c>
      <c r="H3" s="8" t="n">
        <v>0.2</v>
      </c>
      <c r="I3" s="8" t="n">
        <v>0.2</v>
      </c>
      <c r="J3" s="8" t="n">
        <v>0.2</v>
      </c>
      <c r="K3" s="8" t="n">
        <v>0.2</v>
      </c>
      <c r="L3" s="8" t="n">
        <v>0.8</v>
      </c>
      <c r="M3" s="8" t="n">
        <v>0.8</v>
      </c>
      <c r="N3" s="8" t="n">
        <v>0.72</v>
      </c>
    </row>
    <row r="4" spans="1:14">
      <c r="A4" s="4" t="s">
        <v>1514</v>
      </c>
    </row>
    <row r="5" spans="1:14">
      <c r="A5" s="3" t="s">
        <v>1513</v>
      </c>
    </row>
    <row r="6" spans="1:14">
      <c r="A6" s="4" t="s">
        <v>1509</v>
      </c>
      <c r="C6" s="8" t="n">
        <v>0.2</v>
      </c>
    </row>
    <row r="7" spans="1:14">
      <c r="A7" s="4" t="s">
        <v>1385</v>
      </c>
      <c r="B7" s="8" t="n">
        <v>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0559</v>
      </c>
      <c r="C3" s="6" t="n">
        <v>340717</v>
      </c>
    </row>
    <row r="4" spans="1:3">
      <c r="A4" s="4" t="s">
        <v>33</v>
      </c>
      <c r="B4" s="5" t="n">
        <v>1417944</v>
      </c>
      <c r="C4" s="5" t="n">
        <v>1020170</v>
      </c>
    </row>
    <row r="5" spans="1:3">
      <c r="A5" s="4" t="s">
        <v>34</v>
      </c>
      <c r="B5" s="5" t="n">
        <v>1878503</v>
      </c>
      <c r="C5" s="5" t="n">
        <v>1360887</v>
      </c>
    </row>
    <row r="6" spans="1:3">
      <c r="A6" s="4" t="s">
        <v>35</v>
      </c>
      <c r="B6" s="5" t="n">
        <v>323148</v>
      </c>
      <c r="C6" s="5" t="n">
        <v>299916</v>
      </c>
    </row>
    <row r="7" spans="1:3">
      <c r="A7" s="4" t="s">
        <v>36</v>
      </c>
      <c r="B7" s="5" t="n">
        <v>2000000</v>
      </c>
      <c r="C7" s="5" t="n">
        <v>1600000</v>
      </c>
    </row>
    <row r="8" spans="1:3">
      <c r="A8" s="4" t="s">
        <v>37</v>
      </c>
      <c r="B8" s="5" t="n">
        <v>3335795</v>
      </c>
      <c r="C8" s="5" t="n">
        <v>3773226</v>
      </c>
    </row>
    <row r="9" spans="1:3">
      <c r="A9" s="4" t="s">
        <v>38</v>
      </c>
      <c r="B9" s="5" t="n">
        <v>143971</v>
      </c>
      <c r="C9" s="5" t="n">
        <v>0</v>
      </c>
    </row>
    <row r="10" spans="1:3">
      <c r="A10" s="4" t="s">
        <v>39</v>
      </c>
      <c r="B10" s="5" t="n">
        <v>23076</v>
      </c>
      <c r="C10" s="5" t="n">
        <v>31958</v>
      </c>
    </row>
    <row r="11" spans="1:3">
      <c r="A11" s="4" t="s">
        <v>40</v>
      </c>
      <c r="B11" s="5" t="n">
        <v>25242619</v>
      </c>
      <c r="C11" s="5" t="n">
        <v>23378789</v>
      </c>
    </row>
    <row r="12" spans="1:3">
      <c r="A12" s="4" t="s">
        <v>41</v>
      </c>
      <c r="B12" s="5" t="n">
        <v>17250</v>
      </c>
      <c r="C12" s="5" t="n">
        <v>28770</v>
      </c>
    </row>
    <row r="13" spans="1:3">
      <c r="A13" s="4" t="s">
        <v>42</v>
      </c>
      <c r="B13" s="5" t="n">
        <v>55525</v>
      </c>
      <c r="C13" s="5" t="n">
        <v>54932</v>
      </c>
    </row>
    <row r="14" spans="1:3">
      <c r="A14" s="4" t="s">
        <v>43</v>
      </c>
      <c r="B14" s="5" t="n">
        <v>183917</v>
      </c>
      <c r="C14" s="5" t="n">
        <v>193978</v>
      </c>
    </row>
    <row r="15" spans="1:3">
      <c r="A15" s="4" t="s">
        <v>44</v>
      </c>
      <c r="B15" s="5" t="n">
        <v>173260</v>
      </c>
      <c r="C15" s="5" t="n">
        <v>187456</v>
      </c>
    </row>
    <row r="16" spans="1:3">
      <c r="A16" s="4" t="s">
        <v>45</v>
      </c>
      <c r="B16" s="5" t="n">
        <v>159923</v>
      </c>
      <c r="C16" s="5" t="n">
        <v>166993</v>
      </c>
    </row>
    <row r="17" spans="1:3">
      <c r="A17" s="4" t="s">
        <v>46</v>
      </c>
      <c r="B17" s="5" t="n">
        <v>469433</v>
      </c>
      <c r="C17" s="5" t="n">
        <v>469433</v>
      </c>
    </row>
    <row r="18" spans="1:3">
      <c r="A18" s="4" t="s">
        <v>47</v>
      </c>
      <c r="B18" s="5" t="n">
        <v>782420</v>
      </c>
      <c r="C18" s="5" t="n">
        <v>804584</v>
      </c>
    </row>
    <row r="19" spans="1:3">
      <c r="A19" s="4" t="s">
        <v>48</v>
      </c>
      <c r="B19" s="5" t="n">
        <v>34788840</v>
      </c>
      <c r="C19" s="5" t="n">
        <v>32350922</v>
      </c>
    </row>
    <row r="20" spans="1:3">
      <c r="A20" s="3" t="s">
        <v>49</v>
      </c>
    </row>
    <row r="21" spans="1:3">
      <c r="A21" s="4" t="s">
        <v>50</v>
      </c>
      <c r="B21" s="5" t="n">
        <v>10183946</v>
      </c>
      <c r="C21" s="5" t="n">
        <v>8656805</v>
      </c>
    </row>
    <row r="22" spans="1:3">
      <c r="A22" s="4" t="s">
        <v>51</v>
      </c>
      <c r="B22" s="5" t="n">
        <v>19707037</v>
      </c>
      <c r="C22" s="5" t="n">
        <v>18819176</v>
      </c>
    </row>
    <row r="23" spans="1:3">
      <c r="A23" s="4" t="s">
        <v>52</v>
      </c>
      <c r="B23" s="5" t="n">
        <v>29890983</v>
      </c>
      <c r="C23" s="5" t="n">
        <v>27475981</v>
      </c>
    </row>
    <row r="24" spans="1:3">
      <c r="A24" s="4" t="s">
        <v>53</v>
      </c>
      <c r="B24" s="5" t="n">
        <v>60050</v>
      </c>
      <c r="C24" s="5" t="n">
        <v>0</v>
      </c>
    </row>
    <row r="25" spans="1:3">
      <c r="A25" s="4" t="s">
        <v>54</v>
      </c>
      <c r="B25" s="5" t="n">
        <v>321643</v>
      </c>
      <c r="C25" s="5" t="n">
        <v>1019424</v>
      </c>
    </row>
    <row r="26" spans="1:3">
      <c r="A26" s="4" t="s">
        <v>55</v>
      </c>
      <c r="B26" s="5" t="n">
        <v>350000</v>
      </c>
      <c r="C26" s="5" t="n">
        <v>0</v>
      </c>
    </row>
    <row r="27" spans="1:3">
      <c r="A27" s="4" t="s">
        <v>56</v>
      </c>
      <c r="B27" s="5" t="n">
        <v>186327</v>
      </c>
      <c r="C27" s="5" t="n">
        <v>206084</v>
      </c>
    </row>
    <row r="28" spans="1:3">
      <c r="A28" s="4" t="s">
        <v>57</v>
      </c>
      <c r="B28" s="5" t="n">
        <v>552096</v>
      </c>
      <c r="C28" s="5" t="n">
        <v>526483</v>
      </c>
    </row>
    <row r="29" spans="1:3">
      <c r="A29" s="4" t="s">
        <v>58</v>
      </c>
      <c r="B29" s="5" t="n">
        <v>31361099</v>
      </c>
      <c r="C29" s="5" t="n">
        <v>29227972</v>
      </c>
    </row>
    <row r="30" spans="1:3">
      <c r="A30" s="4" t="s">
        <v>59</v>
      </c>
      <c r="B30" s="4" t="s">
        <v>60</v>
      </c>
      <c r="C30" s="4" t="s">
        <v>60</v>
      </c>
    </row>
    <row r="31" spans="1:3">
      <c r="A31" s="3" t="s">
        <v>61</v>
      </c>
    </row>
    <row r="32" spans="1:3">
      <c r="A32" s="4" t="s">
        <v>62</v>
      </c>
      <c r="B32" s="5" t="n">
        <v>164</v>
      </c>
      <c r="C32" s="5" t="n">
        <v>164</v>
      </c>
    </row>
    <row r="33" spans="1:3">
      <c r="A33" s="4" t="s">
        <v>63</v>
      </c>
      <c r="B33" s="5" t="n">
        <v>1727434</v>
      </c>
      <c r="C33" s="5" t="n">
        <v>1701295</v>
      </c>
    </row>
    <row r="34" spans="1:3">
      <c r="A34" s="4" t="s">
        <v>64</v>
      </c>
      <c r="B34" s="5" t="n">
        <v>2187676</v>
      </c>
      <c r="C34" s="5" t="n">
        <v>1872594</v>
      </c>
    </row>
    <row r="35" spans="1:3">
      <c r="A35" s="4" t="s">
        <v>65</v>
      </c>
      <c r="B35" s="5" t="n">
        <v>-439387</v>
      </c>
      <c r="C35" s="5" t="n">
        <v>-436162</v>
      </c>
    </row>
    <row r="36" spans="1:3">
      <c r="A36" s="4" t="s">
        <v>66</v>
      </c>
      <c r="B36" s="5" t="n">
        <v>-48146</v>
      </c>
      <c r="C36" s="5" t="n">
        <v>-14941</v>
      </c>
    </row>
    <row r="37" spans="1:3">
      <c r="A37" s="4" t="s">
        <v>67</v>
      </c>
      <c r="B37" s="5" t="n">
        <v>3427741</v>
      </c>
      <c r="C37" s="5" t="n">
        <v>3122950</v>
      </c>
    </row>
    <row r="38" spans="1:3">
      <c r="A38" s="4" t="s">
        <v>48</v>
      </c>
      <c r="B38" s="6" t="n">
        <v>34788840</v>
      </c>
      <c r="C38" s="6" t="n">
        <v>32350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31</v>
      </c>
    </row>
    <row r="3" spans="1:3">
      <c r="A3" s="4" t="s">
        <v>69</v>
      </c>
      <c r="B3" s="6" t="n">
        <v>767437</v>
      </c>
      <c r="C3" s="6" t="n">
        <v>872971</v>
      </c>
    </row>
    <row r="4" spans="1:3">
      <c r="A4" s="4" t="s">
        <v>70</v>
      </c>
      <c r="B4" s="5" t="n">
        <v>144593</v>
      </c>
    </row>
    <row r="5" spans="1:3">
      <c r="A5" s="4" t="s">
        <v>71</v>
      </c>
      <c r="B5" s="5" t="n">
        <v>260520</v>
      </c>
      <c r="C5" s="5" t="n">
        <v>264959</v>
      </c>
    </row>
    <row r="6" spans="1:3">
      <c r="A6" s="4" t="s">
        <v>72</v>
      </c>
      <c r="B6" s="5" t="n">
        <v>16441068</v>
      </c>
      <c r="C6" s="5" t="n">
        <v>15911933</v>
      </c>
    </row>
    <row r="7" spans="1:3">
      <c r="A7" s="4" t="s">
        <v>73</v>
      </c>
      <c r="B7" s="6" t="n">
        <v>114890</v>
      </c>
      <c r="C7" s="6" t="n">
        <v>100060</v>
      </c>
    </row>
    <row r="8" spans="1:3">
      <c r="A8" s="3" t="s">
        <v>61</v>
      </c>
    </row>
    <row r="9" spans="1:3">
      <c r="A9" s="4" t="s">
        <v>74</v>
      </c>
      <c r="B9" s="7" t="n">
        <v>0.001</v>
      </c>
      <c r="C9" s="7" t="n">
        <v>0.001</v>
      </c>
    </row>
    <row r="10" spans="1:3">
      <c r="A10" s="4" t="s">
        <v>75</v>
      </c>
      <c r="B10" s="5" t="n">
        <v>200000000</v>
      </c>
      <c r="C10" s="5" t="n">
        <v>200000000</v>
      </c>
    </row>
    <row r="11" spans="1:3">
      <c r="A11" s="4" t="s">
        <v>76</v>
      </c>
      <c r="B11" s="5" t="n">
        <v>164604072</v>
      </c>
      <c r="C11" s="5" t="n">
        <v>164246517</v>
      </c>
    </row>
    <row r="12" spans="1:3">
      <c r="A12" s="4" t="s">
        <v>77</v>
      </c>
      <c r="B12" s="5" t="n">
        <v>20436621</v>
      </c>
      <c r="C12" s="5" t="n">
        <v>20337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row>
    <row r="10" spans="1:2">
      <c r="A10" s="3" t="s">
        <v>336</v>
      </c>
    </row>
    <row r="11" spans="1:2">
      <c r="A11" s="4" t="s">
        <v>348</v>
      </c>
      <c r="B11"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035377</v>
      </c>
      <c r="C4" s="6" t="n">
        <v>968625</v>
      </c>
      <c r="D4" s="6" t="n">
        <v>1059205</v>
      </c>
    </row>
    <row r="5" spans="1:4">
      <c r="A5" s="4" t="s">
        <v>82</v>
      </c>
      <c r="B5" s="5" t="n">
        <v>53399</v>
      </c>
      <c r="C5" s="5" t="n">
        <v>41375</v>
      </c>
      <c r="D5" s="5" t="n">
        <v>44684</v>
      </c>
    </row>
    <row r="6" spans="1:4">
      <c r="A6" s="4" t="s">
        <v>83</v>
      </c>
      <c r="B6" s="5" t="n">
        <v>30547</v>
      </c>
      <c r="C6" s="5" t="n">
        <v>19799</v>
      </c>
      <c r="D6" s="5" t="n">
        <v>20323</v>
      </c>
    </row>
    <row r="7" spans="1:4">
      <c r="A7" s="4" t="s">
        <v>84</v>
      </c>
      <c r="B7" s="5" t="n">
        <v>3427</v>
      </c>
      <c r="C7" s="5" t="n">
        <v>6077</v>
      </c>
      <c r="D7" s="5" t="n">
        <v>6272</v>
      </c>
    </row>
    <row r="8" spans="1:4">
      <c r="A8" s="4" t="s">
        <v>85</v>
      </c>
      <c r="B8" s="5" t="n">
        <v>14731</v>
      </c>
      <c r="C8" s="5" t="n">
        <v>17939</v>
      </c>
      <c r="D8" s="5" t="n">
        <v>23214</v>
      </c>
    </row>
    <row r="9" spans="1:4">
      <c r="A9" s="4" t="s">
        <v>86</v>
      </c>
      <c r="B9" s="5" t="n">
        <v>1137481</v>
      </c>
      <c r="C9" s="5" t="n">
        <v>1053815</v>
      </c>
      <c r="D9" s="5" t="n">
        <v>1153698</v>
      </c>
    </row>
    <row r="10" spans="1:4">
      <c r="A10" s="3" t="s">
        <v>87</v>
      </c>
    </row>
    <row r="11" spans="1:4">
      <c r="A11" s="4" t="s">
        <v>88</v>
      </c>
      <c r="B11" s="5" t="n">
        <v>84224</v>
      </c>
      <c r="C11" s="5" t="n">
        <v>73505</v>
      </c>
      <c r="D11" s="5" t="n">
        <v>65486</v>
      </c>
    </row>
    <row r="12" spans="1:4">
      <c r="A12" s="4" t="s">
        <v>89</v>
      </c>
      <c r="B12" s="5" t="n">
        <v>713</v>
      </c>
      <c r="C12" s="5" t="n">
        <v>58</v>
      </c>
      <c r="D12" s="5" t="n">
        <v>0</v>
      </c>
    </row>
    <row r="13" spans="1:4">
      <c r="A13" s="4" t="s">
        <v>54</v>
      </c>
      <c r="B13" s="5" t="n">
        <v>5585</v>
      </c>
      <c r="C13" s="5" t="n">
        <v>4270</v>
      </c>
      <c r="D13" s="5" t="n">
        <v>4116</v>
      </c>
    </row>
    <row r="14" spans="1:4">
      <c r="A14" s="4" t="s">
        <v>90</v>
      </c>
      <c r="B14" s="5" t="n">
        <v>9304</v>
      </c>
      <c r="C14" s="5" t="n">
        <v>20907</v>
      </c>
      <c r="D14" s="5" t="n">
        <v>38395</v>
      </c>
    </row>
    <row r="15" spans="1:4">
      <c r="A15" s="4" t="s">
        <v>56</v>
      </c>
      <c r="B15" s="5" t="n">
        <v>5017</v>
      </c>
      <c r="C15" s="5" t="n">
        <v>4636</v>
      </c>
      <c r="D15" s="5" t="n">
        <v>4823</v>
      </c>
    </row>
    <row r="16" spans="1:4">
      <c r="A16" s="4" t="s">
        <v>91</v>
      </c>
      <c r="B16" s="5" t="n">
        <v>104843</v>
      </c>
      <c r="C16" s="5" t="n">
        <v>103376</v>
      </c>
      <c r="D16" s="5" t="n">
        <v>112820</v>
      </c>
    </row>
    <row r="17" spans="1:4">
      <c r="A17" s="4" t="s">
        <v>92</v>
      </c>
      <c r="B17" s="5" t="n">
        <v>1032638</v>
      </c>
      <c r="C17" s="5" t="n">
        <v>950439</v>
      </c>
      <c r="D17" s="5" t="n">
        <v>1040878</v>
      </c>
    </row>
    <row r="18" spans="1:4">
      <c r="A18" s="4" t="s">
        <v>93</v>
      </c>
      <c r="B18" s="5" t="n">
        <v>27479</v>
      </c>
      <c r="C18" s="5" t="n">
        <v>14217</v>
      </c>
      <c r="D18" s="5" t="n">
        <v>49158</v>
      </c>
    </row>
    <row r="19" spans="1:4">
      <c r="A19" s="4" t="s">
        <v>94</v>
      </c>
      <c r="B19" s="5" t="n">
        <v>1005159</v>
      </c>
      <c r="C19" s="5" t="n">
        <v>936222</v>
      </c>
      <c r="D19" s="5" t="n">
        <v>991720</v>
      </c>
    </row>
    <row r="20" spans="1:4">
      <c r="A20" s="3" t="s">
        <v>95</v>
      </c>
    </row>
    <row r="21" spans="1:4">
      <c r="A21" s="4" t="s">
        <v>96</v>
      </c>
      <c r="B21" s="5" t="n">
        <v>41178</v>
      </c>
      <c r="C21" s="5" t="n">
        <v>39495</v>
      </c>
      <c r="D21" s="5" t="n">
        <v>37866</v>
      </c>
    </row>
    <row r="22" spans="1:4">
      <c r="A22" s="4" t="s">
        <v>97</v>
      </c>
      <c r="B22" s="5" t="n">
        <v>45760</v>
      </c>
      <c r="C22" s="5" t="n">
        <v>38985</v>
      </c>
      <c r="D22" s="5" t="n">
        <v>37323</v>
      </c>
    </row>
    <row r="23" spans="1:4">
      <c r="A23" s="4" t="s">
        <v>98</v>
      </c>
      <c r="B23" s="5" t="n">
        <v>19352</v>
      </c>
      <c r="C23" s="5" t="n">
        <v>15029</v>
      </c>
      <c r="D23" s="5" t="n">
        <v>10616</v>
      </c>
    </row>
    <row r="24" spans="1:4">
      <c r="A24" s="4" t="s">
        <v>99</v>
      </c>
      <c r="B24" s="5" t="n">
        <v>13240</v>
      </c>
      <c r="C24" s="5" t="n">
        <v>18268</v>
      </c>
      <c r="D24" s="5" t="n">
        <v>16162</v>
      </c>
    </row>
    <row r="25" spans="1:4">
      <c r="A25" s="4" t="s">
        <v>100</v>
      </c>
      <c r="B25" s="5" t="n">
        <v>16781</v>
      </c>
      <c r="C25" s="5" t="n">
        <v>16493</v>
      </c>
      <c r="D25" s="5" t="n">
        <v>10991</v>
      </c>
    </row>
    <row r="26" spans="1:4">
      <c r="A26" s="4" t="s">
        <v>101</v>
      </c>
      <c r="B26" s="5" t="n">
        <v>6087</v>
      </c>
      <c r="C26" s="5" t="n">
        <v>24874</v>
      </c>
      <c r="D26" s="5" t="n">
        <v>39132</v>
      </c>
    </row>
    <row r="27" spans="1:4">
      <c r="A27" s="4" t="s">
        <v>102</v>
      </c>
      <c r="B27" s="5" t="n">
        <v>10362</v>
      </c>
      <c r="C27" s="5" t="n">
        <v>40367</v>
      </c>
      <c r="D27" s="5" t="n">
        <v>10715</v>
      </c>
    </row>
    <row r="28" spans="1:4">
      <c r="A28" s="4" t="s">
        <v>103</v>
      </c>
      <c r="B28" s="5" t="n">
        <v>0</v>
      </c>
      <c r="C28" s="5" t="n">
        <v>-37980</v>
      </c>
      <c r="D28" s="5" t="n">
        <v>-201417</v>
      </c>
    </row>
    <row r="29" spans="1:4">
      <c r="A29" s="4" t="s">
        <v>104</v>
      </c>
      <c r="B29" s="5" t="n">
        <v>30158</v>
      </c>
      <c r="C29" s="5" t="n">
        <v>27852</v>
      </c>
      <c r="D29" s="5" t="n">
        <v>26898</v>
      </c>
    </row>
    <row r="30" spans="1:4">
      <c r="A30" s="4" t="s">
        <v>105</v>
      </c>
      <c r="B30" s="5" t="n">
        <v>182918</v>
      </c>
      <c r="C30" s="5" t="n">
        <v>183383</v>
      </c>
      <c r="D30" s="5" t="n">
        <v>-11714</v>
      </c>
    </row>
    <row r="31" spans="1:4">
      <c r="A31" s="3" t="s">
        <v>106</v>
      </c>
    </row>
    <row r="32" spans="1:4">
      <c r="A32" s="4" t="s">
        <v>107</v>
      </c>
      <c r="B32" s="5" t="n">
        <v>300115</v>
      </c>
      <c r="C32" s="5" t="n">
        <v>262193</v>
      </c>
      <c r="D32" s="5" t="n">
        <v>231838</v>
      </c>
    </row>
    <row r="33" spans="1:4">
      <c r="A33" s="4" t="s">
        <v>108</v>
      </c>
      <c r="B33" s="5" t="n">
        <v>61453</v>
      </c>
      <c r="C33" s="5" t="n">
        <v>61292</v>
      </c>
      <c r="D33" s="5" t="n">
        <v>63815</v>
      </c>
    </row>
    <row r="34" spans="1:4">
      <c r="A34" s="4" t="s">
        <v>109</v>
      </c>
      <c r="B34" s="5" t="n">
        <v>23279</v>
      </c>
      <c r="C34" s="5" t="n">
        <v>18772</v>
      </c>
      <c r="D34" s="5" t="n">
        <v>21922</v>
      </c>
    </row>
    <row r="35" spans="1:4">
      <c r="A35" s="4" t="s">
        <v>110</v>
      </c>
      <c r="B35" s="5" t="n">
        <v>1474</v>
      </c>
      <c r="C35" s="5" t="n">
        <v>-8914</v>
      </c>
      <c r="D35" s="5" t="n">
        <v>-3591</v>
      </c>
    </row>
    <row r="36" spans="1:4">
      <c r="A36" s="4" t="s">
        <v>111</v>
      </c>
      <c r="B36" s="5" t="n">
        <v>2841</v>
      </c>
      <c r="C36" s="5" t="n">
        <v>16373</v>
      </c>
      <c r="D36" s="5" t="n">
        <v>53018</v>
      </c>
    </row>
    <row r="37" spans="1:4">
      <c r="A37" s="4" t="s">
        <v>112</v>
      </c>
      <c r="B37" s="5" t="n">
        <v>11683</v>
      </c>
      <c r="C37" s="5" t="n">
        <v>10185</v>
      </c>
      <c r="D37" s="5" t="n">
        <v>15888</v>
      </c>
    </row>
    <row r="38" spans="1:4">
      <c r="A38" s="4" t="s">
        <v>113</v>
      </c>
      <c r="B38" s="5" t="n">
        <v>22742</v>
      </c>
      <c r="C38" s="5" t="n">
        <v>17234</v>
      </c>
      <c r="D38" s="5" t="n">
        <v>8511</v>
      </c>
    </row>
    <row r="39" spans="1:4">
      <c r="A39" s="4" t="s">
        <v>114</v>
      </c>
      <c r="B39" s="5" t="n">
        <v>10394</v>
      </c>
      <c r="C39" s="5" t="n">
        <v>10379</v>
      </c>
      <c r="D39" s="5" t="n">
        <v>8452</v>
      </c>
    </row>
    <row r="40" spans="1:4">
      <c r="A40" s="4" t="s">
        <v>115</v>
      </c>
      <c r="B40" s="5" t="n">
        <v>12914</v>
      </c>
      <c r="C40" s="5" t="n">
        <v>8660</v>
      </c>
      <c r="D40" s="5" t="n">
        <v>7493</v>
      </c>
    </row>
    <row r="41" spans="1:4">
      <c r="A41" s="4" t="s">
        <v>116</v>
      </c>
      <c r="B41" s="5" t="n">
        <v>77462</v>
      </c>
      <c r="C41" s="5" t="n">
        <v>77538</v>
      </c>
      <c r="D41" s="5" t="n">
        <v>71341</v>
      </c>
    </row>
    <row r="42" spans="1:4">
      <c r="A42" s="4" t="s">
        <v>117</v>
      </c>
      <c r="B42" s="5" t="n">
        <v>83446</v>
      </c>
      <c r="C42" s="5" t="n">
        <v>36120</v>
      </c>
      <c r="D42" s="5" t="n">
        <v>44092</v>
      </c>
    </row>
    <row r="43" spans="1:4">
      <c r="A43" s="4" t="s">
        <v>118</v>
      </c>
      <c r="B43" s="5" t="n">
        <v>8086</v>
      </c>
      <c r="C43" s="5" t="n">
        <v>9234</v>
      </c>
      <c r="D43" s="5" t="n">
        <v>10204</v>
      </c>
    </row>
    <row r="44" spans="1:4">
      <c r="A44" s="4" t="s">
        <v>119</v>
      </c>
      <c r="B44" s="5" t="n">
        <v>0</v>
      </c>
      <c r="C44" s="5" t="n">
        <v>21818</v>
      </c>
      <c r="D44" s="5" t="n">
        <v>0</v>
      </c>
    </row>
    <row r="45" spans="1:4">
      <c r="A45" s="4" t="s">
        <v>120</v>
      </c>
      <c r="B45" s="5" t="n">
        <v>615889</v>
      </c>
      <c r="C45" s="5" t="n">
        <v>540884</v>
      </c>
      <c r="D45" s="5" t="n">
        <v>532983</v>
      </c>
    </row>
    <row r="46" spans="1:4">
      <c r="A46" s="4" t="s">
        <v>121</v>
      </c>
      <c r="B46" s="5" t="n">
        <v>572188</v>
      </c>
      <c r="C46" s="5" t="n">
        <v>578721</v>
      </c>
      <c r="D46" s="5" t="n">
        <v>447023</v>
      </c>
    </row>
    <row r="47" spans="1:4">
      <c r="A47" s="4" t="s">
        <v>122</v>
      </c>
      <c r="B47" s="5" t="n">
        <v>140511</v>
      </c>
      <c r="C47" s="5" t="n">
        <v>194044</v>
      </c>
      <c r="D47" s="5" t="n">
        <v>101145</v>
      </c>
    </row>
    <row r="48" spans="1:4">
      <c r="A48" s="4" t="s">
        <v>123</v>
      </c>
      <c r="B48" s="6" t="n">
        <v>431677</v>
      </c>
      <c r="C48" s="6" t="n">
        <v>384677</v>
      </c>
      <c r="D48" s="6" t="n">
        <v>345878</v>
      </c>
    </row>
    <row r="49" spans="1:4">
      <c r="A49" s="3" t="s">
        <v>124</v>
      </c>
    </row>
    <row r="50" spans="1:4">
      <c r="A50" s="4" t="s">
        <v>125</v>
      </c>
      <c r="B50" s="6" t="n">
        <v>3</v>
      </c>
      <c r="C50" s="8" t="n">
        <v>2.67</v>
      </c>
      <c r="D50" s="8" t="n">
        <v>2.42</v>
      </c>
    </row>
    <row r="51" spans="1:4">
      <c r="A51" s="4" t="s">
        <v>126</v>
      </c>
      <c r="B51" s="8" t="n">
        <v>2.97</v>
      </c>
      <c r="C51" s="8" t="n">
        <v>2.66</v>
      </c>
      <c r="D51" s="8" t="n">
        <v>2.41</v>
      </c>
    </row>
    <row r="52" spans="1:4">
      <c r="A52" s="3" t="s">
        <v>127</v>
      </c>
    </row>
    <row r="53" spans="1:4">
      <c r="A53" s="4" t="s">
        <v>128</v>
      </c>
      <c r="B53" s="5" t="n">
        <v>144087</v>
      </c>
      <c r="C53" s="5" t="n">
        <v>143818</v>
      </c>
      <c r="D53" s="5" t="n">
        <v>142952</v>
      </c>
    </row>
    <row r="54" spans="1:4">
      <c r="A54" s="4" t="s">
        <v>129</v>
      </c>
      <c r="B54" s="5" t="n">
        <v>145172</v>
      </c>
      <c r="C54" s="5" t="n">
        <v>144512</v>
      </c>
      <c r="D54" s="5" t="n">
        <v>143563</v>
      </c>
    </row>
    <row r="55" spans="1:4">
      <c r="A55" s="4" t="s">
        <v>130</v>
      </c>
      <c r="B55" s="8" t="n">
        <v>0.8</v>
      </c>
      <c r="C55" s="8" t="n">
        <v>0.8</v>
      </c>
      <c r="D55"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63</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2</v>
      </c>
    </row>
    <row r="3" spans="1:2">
      <c r="A3" s="3" t="s">
        <v>265</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8</v>
      </c>
      <c r="B1" s="2" t="s">
        <v>1</v>
      </c>
    </row>
    <row r="2" spans="1:2">
      <c r="B2" s="2" t="s">
        <v>2</v>
      </c>
    </row>
    <row r="3" spans="1:2">
      <c r="A3" s="3" t="s">
        <v>271</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274</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27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133</v>
      </c>
      <c r="B4" s="6" t="n">
        <v>431677</v>
      </c>
      <c r="C4" s="6" t="n">
        <v>384677</v>
      </c>
      <c r="D4" s="6" t="n">
        <v>345878</v>
      </c>
    </row>
    <row r="5" spans="1:4">
      <c r="A5" s="3" t="s">
        <v>134</v>
      </c>
    </row>
    <row r="6" spans="1:4">
      <c r="A6" s="4" t="s">
        <v>135</v>
      </c>
      <c r="B6" s="5" t="n">
        <v>-22628</v>
      </c>
      <c r="C6" s="5" t="n">
        <v>-10381</v>
      </c>
      <c r="D6" s="5" t="n">
        <v>34696</v>
      </c>
    </row>
    <row r="7" spans="1:4">
      <c r="A7" s="4" t="s">
        <v>136</v>
      </c>
      <c r="B7" s="5" t="n">
        <v>-10577</v>
      </c>
      <c r="C7" s="5" t="n">
        <v>-8797</v>
      </c>
      <c r="D7" s="5" t="n">
        <v>0</v>
      </c>
    </row>
    <row r="8" spans="1:4">
      <c r="A8" s="4" t="s">
        <v>137</v>
      </c>
      <c r="B8" s="5" t="n">
        <v>-33205</v>
      </c>
      <c r="C8" s="5" t="n">
        <v>-19178</v>
      </c>
      <c r="D8" s="5" t="n">
        <v>34696</v>
      </c>
    </row>
    <row r="9" spans="1:4">
      <c r="A9" s="4" t="s">
        <v>138</v>
      </c>
      <c r="B9" s="6" t="n">
        <v>398472</v>
      </c>
      <c r="C9" s="6" t="n">
        <v>365499</v>
      </c>
      <c r="D9" s="6" t="n">
        <v>380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280</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0"/>
    <col customWidth="1" max="3" min="3" width="62"/>
  </cols>
  <sheetData>
    <row r="1" spans="1:3">
      <c r="A1" s="1" t="s">
        <v>464</v>
      </c>
      <c r="B1" s="2" t="s">
        <v>465</v>
      </c>
    </row>
    <row r="2" spans="1:3">
      <c r="B2" s="2" t="s">
        <v>466</v>
      </c>
      <c r="C2" s="2" t="s">
        <v>467</v>
      </c>
    </row>
    <row r="3" spans="1:3">
      <c r="A3" s="3" t="s">
        <v>468</v>
      </c>
    </row>
    <row r="4" spans="1:3">
      <c r="A4" s="4" t="s">
        <v>469</v>
      </c>
      <c r="C4" s="5" t="n">
        <v>130</v>
      </c>
    </row>
    <row r="5" spans="1:3">
      <c r="A5" s="3" t="s">
        <v>288</v>
      </c>
    </row>
    <row r="6" spans="1:3">
      <c r="A6" s="4" t="s">
        <v>470</v>
      </c>
      <c r="C6" s="5" t="n">
        <v>6</v>
      </c>
    </row>
    <row r="7" spans="1:3">
      <c r="A7" s="4" t="s">
        <v>471</v>
      </c>
    </row>
    <row r="8" spans="1:3">
      <c r="A8" s="3" t="s">
        <v>288</v>
      </c>
    </row>
    <row r="9" spans="1:3">
      <c r="A9" s="4" t="s">
        <v>472</v>
      </c>
      <c r="B9" s="5" t="n">
        <v>1</v>
      </c>
    </row>
    <row r="10" spans="1:3">
      <c r="A10" s="4" t="s">
        <v>473</v>
      </c>
    </row>
    <row r="11" spans="1:3">
      <c r="A11" s="3" t="s">
        <v>468</v>
      </c>
    </row>
    <row r="12" spans="1:3">
      <c r="A12" s="4" t="s">
        <v>474</v>
      </c>
      <c r="C12" s="5" t="n">
        <v>5</v>
      </c>
    </row>
    <row r="13" spans="1:3">
      <c r="A13" s="4" t="s">
        <v>475</v>
      </c>
      <c r="C13" s="5" t="n">
        <v>5</v>
      </c>
    </row>
    <row r="14" spans="1:3">
      <c r="A14" s="4" t="s">
        <v>476</v>
      </c>
    </row>
    <row r="15" spans="1:3">
      <c r="A15" s="3" t="s">
        <v>468</v>
      </c>
    </row>
    <row r="16" spans="1:3">
      <c r="A16" s="4" t="s">
        <v>474</v>
      </c>
      <c r="C16" s="5" t="n">
        <v>2</v>
      </c>
    </row>
    <row r="17" spans="1:3">
      <c r="A17" s="4" t="s">
        <v>477</v>
      </c>
    </row>
    <row r="18" spans="1:3">
      <c r="A18" s="3" t="s">
        <v>468</v>
      </c>
    </row>
    <row r="19" spans="1:3">
      <c r="A19" s="4" t="s">
        <v>474</v>
      </c>
      <c r="C19"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row r="9" spans="1:2">
      <c r="A9" s="4" t="s">
        <v>492</v>
      </c>
    </row>
    <row r="10" spans="1:2">
      <c r="A10" s="3" t="s">
        <v>487</v>
      </c>
    </row>
    <row r="11" spans="1:2">
      <c r="A11" s="4" t="s">
        <v>488</v>
      </c>
      <c r="B11"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1</v>
      </c>
    </row>
    <row r="9" spans="1:2">
      <c r="A9" s="4" t="s">
        <v>499</v>
      </c>
    </row>
    <row r="10" spans="1:2">
      <c r="A10" s="3" t="s">
        <v>495</v>
      </c>
    </row>
    <row r="11" spans="1:2">
      <c r="A11" s="4" t="s">
        <v>496</v>
      </c>
      <c r="B11" s="4" t="s">
        <v>497</v>
      </c>
    </row>
    <row r="12" spans="1:2">
      <c r="A12" s="4" t="s">
        <v>500</v>
      </c>
    </row>
    <row r="13" spans="1:2">
      <c r="A13" s="3" t="s">
        <v>495</v>
      </c>
    </row>
    <row r="14" spans="1:2">
      <c r="A14" s="4" t="s">
        <v>496</v>
      </c>
      <c r="B14" s="4" t="s">
        <v>491</v>
      </c>
    </row>
    <row r="15" spans="1:2">
      <c r="A15" s="4" t="s">
        <v>501</v>
      </c>
    </row>
    <row r="16" spans="1:2">
      <c r="A16" s="3" t="s">
        <v>495</v>
      </c>
    </row>
    <row r="17" spans="1:2">
      <c r="A17" s="4" t="s">
        <v>496</v>
      </c>
      <c r="B17" s="4" t="s">
        <v>491</v>
      </c>
    </row>
    <row r="18" spans="1:2">
      <c r="A18" s="4" t="s">
        <v>502</v>
      </c>
    </row>
    <row r="19" spans="1:2">
      <c r="A19" s="3" t="s">
        <v>495</v>
      </c>
    </row>
    <row r="20" spans="1:2">
      <c r="A20" s="4" t="s">
        <v>503</v>
      </c>
      <c r="B20" s="4" t="s">
        <v>504</v>
      </c>
    </row>
    <row r="21" spans="1:2">
      <c r="A21" s="4" t="s">
        <v>505</v>
      </c>
    </row>
    <row r="22" spans="1:2">
      <c r="A22" s="3" t="s">
        <v>495</v>
      </c>
    </row>
    <row r="23" spans="1:2">
      <c r="A23" s="4" t="s">
        <v>503</v>
      </c>
      <c r="B23" s="4" t="s">
        <v>504</v>
      </c>
    </row>
    <row r="24" spans="1:2">
      <c r="A24" s="4" t="s">
        <v>506</v>
      </c>
    </row>
    <row r="25" spans="1:2">
      <c r="A25" s="3" t="s">
        <v>495</v>
      </c>
    </row>
    <row r="26" spans="1:2">
      <c r="A26" s="4" t="s">
        <v>496</v>
      </c>
      <c r="B26" s="4" t="s">
        <v>491</v>
      </c>
    </row>
    <row r="27" spans="1:2">
      <c r="A27" s="4" t="s">
        <v>507</v>
      </c>
    </row>
    <row r="28" spans="1:2">
      <c r="A28" s="3" t="s">
        <v>495</v>
      </c>
    </row>
    <row r="29" spans="1:2">
      <c r="A29" s="4" t="s">
        <v>496</v>
      </c>
      <c r="B29" s="4" t="s">
        <v>491</v>
      </c>
    </row>
    <row r="30" spans="1:2">
      <c r="A30" s="4" t="s">
        <v>508</v>
      </c>
    </row>
    <row r="31" spans="1:2">
      <c r="A31" s="3" t="s">
        <v>495</v>
      </c>
    </row>
    <row r="32" spans="1:2">
      <c r="A32" s="4" t="s">
        <v>496</v>
      </c>
      <c r="B32"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510</v>
      </c>
      <c r="B1" s="2" t="s">
        <v>511</v>
      </c>
      <c r="C1" s="2" t="s">
        <v>166</v>
      </c>
      <c r="D1" s="2" t="s">
        <v>164</v>
      </c>
      <c r="E1" s="2" t="s">
        <v>165</v>
      </c>
    </row>
    <row r="2" spans="1:5">
      <c r="A2" s="3" t="s">
        <v>512</v>
      </c>
    </row>
    <row r="3" spans="1:5">
      <c r="A3" s="4" t="s">
        <v>155</v>
      </c>
      <c r="C3" s="6" t="n">
        <v>190830</v>
      </c>
    </row>
    <row r="4" spans="1:5">
      <c r="A4" s="4" t="s">
        <v>46</v>
      </c>
      <c r="C4" s="5" t="n">
        <v>469433</v>
      </c>
      <c r="D4" s="6" t="n">
        <v>469433</v>
      </c>
      <c r="E4" s="6" t="n">
        <v>469433</v>
      </c>
    </row>
    <row r="5" spans="1:5">
      <c r="A5" s="4" t="s">
        <v>471</v>
      </c>
    </row>
    <row r="6" spans="1:5">
      <c r="A6" s="3" t="s">
        <v>512</v>
      </c>
    </row>
    <row r="7" spans="1:5">
      <c r="A7" s="4" t="s">
        <v>513</v>
      </c>
      <c r="B7" s="5" t="n">
        <v>19</v>
      </c>
    </row>
    <row r="8" spans="1:5">
      <c r="A8" s="4" t="s">
        <v>514</v>
      </c>
      <c r="B8" s="5" t="n">
        <v>2</v>
      </c>
    </row>
    <row r="9" spans="1:5">
      <c r="A9" s="4" t="s">
        <v>515</v>
      </c>
      <c r="B9" s="4" t="s">
        <v>516</v>
      </c>
    </row>
    <row r="10" spans="1:5">
      <c r="A10" s="4" t="s">
        <v>517</v>
      </c>
      <c r="B10" s="4" t="s">
        <v>518</v>
      </c>
    </row>
    <row r="11" spans="1:5">
      <c r="A11" s="4" t="s">
        <v>519</v>
      </c>
      <c r="B11" s="6" t="n">
        <v>291400</v>
      </c>
    </row>
    <row r="12" spans="1:5">
      <c r="A12" s="4" t="s">
        <v>520</v>
      </c>
      <c r="B12" s="5" t="n">
        <v>5583093</v>
      </c>
    </row>
    <row r="13" spans="1:5">
      <c r="A13" s="4" t="s">
        <v>155</v>
      </c>
      <c r="B13" s="6" t="n">
        <v>190800</v>
      </c>
    </row>
    <row r="14" spans="1:5">
      <c r="A14" s="4" t="s">
        <v>521</v>
      </c>
      <c r="B14" s="5" t="n">
        <v>89400</v>
      </c>
    </row>
    <row r="15" spans="1:5">
      <c r="A15" s="4" t="s">
        <v>522</v>
      </c>
      <c r="B15" s="5" t="n">
        <v>2400</v>
      </c>
    </row>
    <row r="16" spans="1:5">
      <c r="A16" s="4" t="s">
        <v>523</v>
      </c>
      <c r="B16" s="5" t="n">
        <v>8800</v>
      </c>
    </row>
    <row r="17" spans="1:5">
      <c r="A17" s="4" t="s">
        <v>524</v>
      </c>
      <c r="B17" s="5" t="n">
        <v>1700000</v>
      </c>
    </row>
    <row r="18" spans="1:5">
      <c r="A18" s="4" t="s">
        <v>525</v>
      </c>
      <c r="B18" s="5" t="n">
        <v>1410000</v>
      </c>
    </row>
    <row r="19" spans="1:5">
      <c r="A19" s="4" t="s">
        <v>46</v>
      </c>
      <c r="B19" s="6" t="n">
        <v>121000</v>
      </c>
      <c r="C19" s="5" t="n">
        <v>132000</v>
      </c>
    </row>
    <row r="20" spans="1:5">
      <c r="A20" s="4" t="s">
        <v>526</v>
      </c>
    </row>
    <row r="21" spans="1:5">
      <c r="A21" s="3" t="s">
        <v>512</v>
      </c>
    </row>
    <row r="22" spans="1:5">
      <c r="A22" s="4" t="s">
        <v>527</v>
      </c>
      <c r="C22" s="5" t="n">
        <v>-10300</v>
      </c>
    </row>
    <row r="23" spans="1:5">
      <c r="A23" s="4" t="s">
        <v>528</v>
      </c>
      <c r="C23" s="6"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188</v>
      </c>
      <c r="B3" s="6" t="n">
        <v>3335795</v>
      </c>
      <c r="C3" s="6" t="n">
        <v>3773226</v>
      </c>
    </row>
    <row r="4" spans="1:3">
      <c r="A4" s="3" t="s">
        <v>531</v>
      </c>
    </row>
    <row r="5" spans="1:3">
      <c r="A5" s="4" t="s">
        <v>532</v>
      </c>
      <c r="B5" s="5" t="n">
        <v>83780</v>
      </c>
      <c r="C5" s="5" t="n">
        <v>79834</v>
      </c>
    </row>
    <row r="6" spans="1:3">
      <c r="A6" s="4" t="s">
        <v>533</v>
      </c>
      <c r="B6" s="5" t="n">
        <v>-82323</v>
      </c>
      <c r="C6" s="5" t="n">
        <v>-81892</v>
      </c>
    </row>
    <row r="7" spans="1:3">
      <c r="A7" s="4" t="s">
        <v>534</v>
      </c>
    </row>
    <row r="8" spans="1:3">
      <c r="A8" s="3" t="s">
        <v>530</v>
      </c>
    </row>
    <row r="9" spans="1:3">
      <c r="A9" s="4" t="s">
        <v>188</v>
      </c>
      <c r="B9" s="5" t="n">
        <v>720479</v>
      </c>
      <c r="C9" s="5" t="n">
        <v>998515</v>
      </c>
    </row>
    <row r="10" spans="1:3">
      <c r="A10" s="4" t="s">
        <v>535</v>
      </c>
    </row>
    <row r="11" spans="1:3">
      <c r="A11" s="3" t="s">
        <v>530</v>
      </c>
    </row>
    <row r="12" spans="1:3">
      <c r="A12" s="4" t="s">
        <v>188</v>
      </c>
      <c r="B12" s="5" t="n">
        <v>274866</v>
      </c>
      <c r="C12" s="5" t="n">
        <v>768849</v>
      </c>
    </row>
    <row r="13" spans="1:3">
      <c r="A13" s="4" t="s">
        <v>536</v>
      </c>
    </row>
    <row r="14" spans="1:3">
      <c r="A14" s="3" t="s">
        <v>530</v>
      </c>
    </row>
    <row r="15" spans="1:3">
      <c r="A15" s="4" t="s">
        <v>188</v>
      </c>
      <c r="B15" s="5" t="n">
        <v>266799</v>
      </c>
      <c r="C15" s="5" t="n">
        <v>351662</v>
      </c>
    </row>
    <row r="16" spans="1:3">
      <c r="A16" s="4" t="s">
        <v>537</v>
      </c>
    </row>
    <row r="17" spans="1:3">
      <c r="A17" s="3" t="s">
        <v>530</v>
      </c>
    </row>
    <row r="18" spans="1:3">
      <c r="A18" s="4" t="s">
        <v>188</v>
      </c>
      <c r="B18" s="5" t="n">
        <v>1258747</v>
      </c>
      <c r="C18" s="5" t="n">
        <v>997396</v>
      </c>
    </row>
    <row r="19" spans="1:3">
      <c r="A19" s="4" t="s">
        <v>538</v>
      </c>
    </row>
    <row r="20" spans="1:3">
      <c r="A20" s="3" t="s">
        <v>530</v>
      </c>
    </row>
    <row r="21" spans="1:3">
      <c r="A21" s="4" t="s">
        <v>188</v>
      </c>
      <c r="B21" s="5" t="n">
        <v>147654</v>
      </c>
      <c r="C21" s="5" t="n">
        <v>175649</v>
      </c>
    </row>
    <row r="22" spans="1:3">
      <c r="A22" s="4" t="s">
        <v>539</v>
      </c>
    </row>
    <row r="23" spans="1:3">
      <c r="A23" s="3" t="s">
        <v>530</v>
      </c>
    </row>
    <row r="24" spans="1:3">
      <c r="A24" s="4" t="s">
        <v>188</v>
      </c>
      <c r="B24" s="5" t="n">
        <v>11477</v>
      </c>
      <c r="C24" s="5" t="n">
        <v>62393</v>
      </c>
    </row>
    <row r="25" spans="1:3">
      <c r="A25" s="4" t="s">
        <v>540</v>
      </c>
    </row>
    <row r="26" spans="1:3">
      <c r="A26" s="3" t="s">
        <v>530</v>
      </c>
    </row>
    <row r="27" spans="1:3">
      <c r="A27" s="4" t="s">
        <v>188</v>
      </c>
      <c r="B27" s="5" t="n">
        <v>222377</v>
      </c>
      <c r="C27" s="5" t="n">
        <v>279432</v>
      </c>
    </row>
    <row r="28" spans="1:3">
      <c r="A28" s="4" t="s">
        <v>541</v>
      </c>
    </row>
    <row r="29" spans="1:3">
      <c r="A29" s="3" t="s">
        <v>530</v>
      </c>
    </row>
    <row r="30" spans="1:3">
      <c r="A30" s="4" t="s">
        <v>188</v>
      </c>
      <c r="B30" s="5" t="n">
        <v>9173</v>
      </c>
      <c r="C30" s="5" t="n">
        <v>9642</v>
      </c>
    </row>
    <row r="31" spans="1:3">
      <c r="A31" s="4" t="s">
        <v>542</v>
      </c>
    </row>
    <row r="32" spans="1:3">
      <c r="A32" s="3" t="s">
        <v>530</v>
      </c>
    </row>
    <row r="33" spans="1:3">
      <c r="A33" s="4" t="s">
        <v>188</v>
      </c>
      <c r="B33" s="5" t="n">
        <v>383894</v>
      </c>
      <c r="C33" s="5" t="n">
        <v>89795</v>
      </c>
    </row>
    <row r="34" spans="1:3">
      <c r="A34" s="4" t="s">
        <v>543</v>
      </c>
    </row>
    <row r="35" spans="1:3">
      <c r="A35" s="3" t="s">
        <v>530</v>
      </c>
    </row>
    <row r="36" spans="1:3">
      <c r="A36" s="4" t="s">
        <v>188</v>
      </c>
      <c r="B36" s="5" t="n">
        <v>40329</v>
      </c>
      <c r="C36" s="5" t="n">
        <v>39893</v>
      </c>
    </row>
    <row r="37" spans="1:3">
      <c r="A37" s="4" t="s">
        <v>544</v>
      </c>
    </row>
    <row r="38" spans="1:3">
      <c r="A38" s="3" t="s">
        <v>530</v>
      </c>
    </row>
    <row r="39" spans="1:3">
      <c r="A39" s="4" t="s">
        <v>188</v>
      </c>
      <c r="B39" s="5" t="n">
        <v>751470</v>
      </c>
      <c r="C39" s="5" t="n">
        <v>1034150</v>
      </c>
    </row>
    <row r="40" spans="1:3">
      <c r="A40" s="4" t="s">
        <v>545</v>
      </c>
    </row>
    <row r="41" spans="1:3">
      <c r="A41" s="3" t="s">
        <v>530</v>
      </c>
    </row>
    <row r="42" spans="1:3">
      <c r="A42" s="4" t="s">
        <v>188</v>
      </c>
      <c r="B42" s="5" t="n">
        <v>720479</v>
      </c>
      <c r="C42" s="5" t="n">
        <v>998515</v>
      </c>
    </row>
    <row r="43" spans="1:3">
      <c r="A43" s="4" t="s">
        <v>546</v>
      </c>
    </row>
    <row r="44" spans="1:3">
      <c r="A44" s="3" t="s">
        <v>530</v>
      </c>
    </row>
    <row r="45" spans="1:3">
      <c r="A45" s="4" t="s">
        <v>188</v>
      </c>
      <c r="B45" s="5" t="n">
        <v>0</v>
      </c>
      <c r="C45" s="5" t="n">
        <v>4514</v>
      </c>
    </row>
    <row r="46" spans="1:3">
      <c r="A46" s="4" t="s">
        <v>547</v>
      </c>
    </row>
    <row r="47" spans="1:3">
      <c r="A47" s="3" t="s">
        <v>530</v>
      </c>
    </row>
    <row r="48" spans="1:3">
      <c r="A48" s="4" t="s">
        <v>188</v>
      </c>
      <c r="B48" s="5" t="n">
        <v>30991</v>
      </c>
      <c r="C48" s="5" t="n">
        <v>31121</v>
      </c>
    </row>
    <row r="49" spans="1:3">
      <c r="A49" s="4" t="s">
        <v>548</v>
      </c>
    </row>
    <row r="50" spans="1:3">
      <c r="A50" s="3" t="s">
        <v>530</v>
      </c>
    </row>
    <row r="51" spans="1:3">
      <c r="A51" s="4" t="s">
        <v>188</v>
      </c>
      <c r="B51" s="5" t="n">
        <v>2584325</v>
      </c>
      <c r="C51" s="5" t="n">
        <v>2739076</v>
      </c>
    </row>
    <row r="52" spans="1:3">
      <c r="A52" s="4" t="s">
        <v>549</v>
      </c>
    </row>
    <row r="53" spans="1:3">
      <c r="A53" s="3" t="s">
        <v>531</v>
      </c>
    </row>
    <row r="54" spans="1:3">
      <c r="A54" s="4" t="s">
        <v>532</v>
      </c>
      <c r="B54" s="5" t="n">
        <v>4325</v>
      </c>
      <c r="C54" s="5" t="n">
        <v>2365</v>
      </c>
    </row>
    <row r="55" spans="1:3">
      <c r="A55" s="4" t="s">
        <v>550</v>
      </c>
    </row>
    <row r="56" spans="1:3">
      <c r="A56" s="3" t="s">
        <v>531</v>
      </c>
    </row>
    <row r="57" spans="1:3">
      <c r="A57" s="4" t="s">
        <v>532</v>
      </c>
      <c r="B57" s="5" t="n">
        <v>67578</v>
      </c>
      <c r="C57" s="5" t="n">
        <v>67215</v>
      </c>
    </row>
    <row r="58" spans="1:3">
      <c r="A58" s="4" t="s">
        <v>533</v>
      </c>
      <c r="B58" s="5" t="n">
        <v>-65131</v>
      </c>
      <c r="C58" s="5" t="n">
        <v>-67325</v>
      </c>
    </row>
    <row r="59" spans="1:3">
      <c r="A59" s="4" t="s">
        <v>551</v>
      </c>
    </row>
    <row r="60" spans="1:3">
      <c r="A60" s="3" t="s">
        <v>531</v>
      </c>
    </row>
    <row r="61" spans="1:3">
      <c r="A61" s="4" t="s">
        <v>532</v>
      </c>
      <c r="B61" s="5" t="n">
        <v>11874</v>
      </c>
      <c r="C61" s="5" t="n">
        <v>10254</v>
      </c>
    </row>
    <row r="62" spans="1:3">
      <c r="A62" s="4" t="s">
        <v>533</v>
      </c>
      <c r="B62" s="5" t="n">
        <v>-11213</v>
      </c>
      <c r="C62" s="5" t="n">
        <v>-9350</v>
      </c>
    </row>
    <row r="63" spans="1:3">
      <c r="A63" s="4" t="s">
        <v>552</v>
      </c>
    </row>
    <row r="64" spans="1:3">
      <c r="A64" s="3" t="s">
        <v>531</v>
      </c>
    </row>
    <row r="65" spans="1:3">
      <c r="A65" s="4" t="s">
        <v>532</v>
      </c>
      <c r="B65" s="5" t="n">
        <v>3</v>
      </c>
    </row>
    <row r="66" spans="1:3">
      <c r="A66" s="4" t="s">
        <v>533</v>
      </c>
      <c r="B66" s="5" t="n">
        <v>-3</v>
      </c>
      <c r="C66" s="5" t="n">
        <v>-4</v>
      </c>
    </row>
    <row r="67" spans="1:3">
      <c r="A67" s="4" t="s">
        <v>553</v>
      </c>
    </row>
    <row r="68" spans="1:3">
      <c r="A68" s="3" t="s">
        <v>531</v>
      </c>
    </row>
    <row r="69" spans="1:3">
      <c r="A69" s="4" t="s">
        <v>533</v>
      </c>
      <c r="B69" s="5" t="n">
        <v>-5976</v>
      </c>
      <c r="C69" s="5" t="n">
        <v>-5213</v>
      </c>
    </row>
    <row r="70" spans="1:3">
      <c r="A70" s="4" t="s">
        <v>554</v>
      </c>
    </row>
    <row r="71" spans="1:3">
      <c r="A71" s="3" t="s">
        <v>530</v>
      </c>
    </row>
    <row r="72" spans="1:3">
      <c r="A72" s="4" t="s">
        <v>188</v>
      </c>
      <c r="B72" s="5" t="n">
        <v>274866</v>
      </c>
      <c r="C72" s="5" t="n">
        <v>768849</v>
      </c>
    </row>
    <row r="73" spans="1:3">
      <c r="A73" s="4" t="s">
        <v>555</v>
      </c>
    </row>
    <row r="74" spans="1:3">
      <c r="A74" s="3" t="s">
        <v>530</v>
      </c>
    </row>
    <row r="75" spans="1:3">
      <c r="A75" s="4" t="s">
        <v>188</v>
      </c>
      <c r="B75" s="5" t="n">
        <v>266799</v>
      </c>
      <c r="C75" s="5" t="n">
        <v>351662</v>
      </c>
    </row>
    <row r="76" spans="1:3">
      <c r="A76" s="4" t="s">
        <v>556</v>
      </c>
    </row>
    <row r="77" spans="1:3">
      <c r="A77" s="3" t="s">
        <v>530</v>
      </c>
    </row>
    <row r="78" spans="1:3">
      <c r="A78" s="4" t="s">
        <v>188</v>
      </c>
      <c r="B78" s="5" t="n">
        <v>1258747</v>
      </c>
      <c r="C78" s="5" t="n">
        <v>997396</v>
      </c>
    </row>
    <row r="79" spans="1:3">
      <c r="A79" s="4" t="s">
        <v>557</v>
      </c>
    </row>
    <row r="80" spans="1:3">
      <c r="A80" s="3" t="s">
        <v>530</v>
      </c>
    </row>
    <row r="81" spans="1:3">
      <c r="A81" s="4" t="s">
        <v>188</v>
      </c>
      <c r="B81" s="5" t="n">
        <v>147654</v>
      </c>
      <c r="C81" s="5" t="n">
        <v>175649</v>
      </c>
    </row>
    <row r="82" spans="1:3">
      <c r="A82" s="4" t="s">
        <v>558</v>
      </c>
    </row>
    <row r="83" spans="1:3">
      <c r="A83" s="3" t="s">
        <v>530</v>
      </c>
    </row>
    <row r="84" spans="1:3">
      <c r="A84" s="4" t="s">
        <v>188</v>
      </c>
      <c r="B84" s="5" t="n">
        <v>11477</v>
      </c>
      <c r="C84" s="5" t="n">
        <v>62393</v>
      </c>
    </row>
    <row r="85" spans="1:3">
      <c r="A85" s="4" t="s">
        <v>559</v>
      </c>
    </row>
    <row r="86" spans="1:3">
      <c r="A86" s="3" t="s">
        <v>530</v>
      </c>
    </row>
    <row r="87" spans="1:3">
      <c r="A87" s="4" t="s">
        <v>188</v>
      </c>
      <c r="B87" s="5" t="n">
        <v>222377</v>
      </c>
      <c r="C87" s="5" t="n">
        <v>279432</v>
      </c>
    </row>
    <row r="88" spans="1:3">
      <c r="A88" s="4" t="s">
        <v>560</v>
      </c>
    </row>
    <row r="89" spans="1:3">
      <c r="A89" s="3" t="s">
        <v>530</v>
      </c>
    </row>
    <row r="90" spans="1:3">
      <c r="A90" s="4" t="s">
        <v>188</v>
      </c>
      <c r="B90" s="5" t="n">
        <v>9173</v>
      </c>
      <c r="C90" s="5" t="n">
        <v>9642</v>
      </c>
    </row>
    <row r="91" spans="1:3">
      <c r="A91" s="4" t="s">
        <v>561</v>
      </c>
    </row>
    <row r="92" spans="1:3">
      <c r="A92" s="3" t="s">
        <v>530</v>
      </c>
    </row>
    <row r="93" spans="1:3">
      <c r="A93" s="4" t="s">
        <v>188</v>
      </c>
      <c r="B93" s="5" t="n">
        <v>383894</v>
      </c>
      <c r="C93" s="5" t="n">
        <v>85281</v>
      </c>
    </row>
    <row r="94" spans="1:3">
      <c r="A94" s="4" t="s">
        <v>562</v>
      </c>
    </row>
    <row r="95" spans="1:3">
      <c r="A95" s="3" t="s">
        <v>530</v>
      </c>
    </row>
    <row r="96" spans="1:3">
      <c r="A96" s="4" t="s">
        <v>188</v>
      </c>
      <c r="B96" s="5" t="n">
        <v>9338</v>
      </c>
      <c r="C96" s="5" t="n">
        <v>8772</v>
      </c>
    </row>
    <row r="97" spans="1:3">
      <c r="A97" s="4" t="s">
        <v>563</v>
      </c>
    </row>
    <row r="98" spans="1:3">
      <c r="A98" s="3" t="s">
        <v>530</v>
      </c>
    </row>
    <row r="99" spans="1:3">
      <c r="A99" s="4" t="s">
        <v>188</v>
      </c>
      <c r="B99" s="5" t="n">
        <v>3335795</v>
      </c>
      <c r="C99" s="5" t="n">
        <v>3773226</v>
      </c>
    </row>
    <row r="100" spans="1:3">
      <c r="A100" s="4" t="s">
        <v>564</v>
      </c>
    </row>
    <row r="101" spans="1:3">
      <c r="A101" s="3" t="s">
        <v>531</v>
      </c>
    </row>
    <row r="102" spans="1:3">
      <c r="A102" s="4" t="s">
        <v>532</v>
      </c>
      <c r="B102" s="5" t="n">
        <v>4325</v>
      </c>
      <c r="C102" s="5" t="n">
        <v>2365</v>
      </c>
    </row>
    <row r="103" spans="1:3">
      <c r="A103" s="4" t="s">
        <v>565</v>
      </c>
    </row>
    <row r="104" spans="1:3">
      <c r="A104" s="3" t="s">
        <v>531</v>
      </c>
    </row>
    <row r="105" spans="1:3">
      <c r="A105" s="4" t="s">
        <v>532</v>
      </c>
      <c r="B105" s="5" t="n">
        <v>67578</v>
      </c>
      <c r="C105" s="5" t="n">
        <v>67215</v>
      </c>
    </row>
    <row r="106" spans="1:3">
      <c r="A106" s="4" t="s">
        <v>533</v>
      </c>
      <c r="B106" s="5" t="n">
        <v>-65131</v>
      </c>
      <c r="C106" s="5" t="n">
        <v>-67325</v>
      </c>
    </row>
    <row r="107" spans="1:3">
      <c r="A107" s="4" t="s">
        <v>566</v>
      </c>
    </row>
    <row r="108" spans="1:3">
      <c r="A108" s="3" t="s">
        <v>531</v>
      </c>
    </row>
    <row r="109" spans="1:3">
      <c r="A109" s="4" t="s">
        <v>532</v>
      </c>
      <c r="B109" s="5" t="n">
        <v>11874</v>
      </c>
      <c r="C109" s="5" t="n">
        <v>10254</v>
      </c>
    </row>
    <row r="110" spans="1:3">
      <c r="A110" s="4" t="s">
        <v>533</v>
      </c>
      <c r="B110" s="5" t="n">
        <v>-11213</v>
      </c>
      <c r="C110" s="5" t="n">
        <v>-9350</v>
      </c>
    </row>
    <row r="111" spans="1:3">
      <c r="A111" s="4" t="s">
        <v>567</v>
      </c>
    </row>
    <row r="112" spans="1:3">
      <c r="A112" s="3" t="s">
        <v>531</v>
      </c>
    </row>
    <row r="113" spans="1:3">
      <c r="A113" s="4" t="s">
        <v>532</v>
      </c>
      <c r="B113" s="5" t="n">
        <v>3</v>
      </c>
    </row>
    <row r="114" spans="1:3">
      <c r="A114" s="4" t="s">
        <v>533</v>
      </c>
      <c r="B114" s="5" t="n">
        <v>-3</v>
      </c>
      <c r="C114" s="5" t="n">
        <v>-4</v>
      </c>
    </row>
    <row r="115" spans="1:3">
      <c r="A115" s="4" t="s">
        <v>568</v>
      </c>
    </row>
    <row r="116" spans="1:3">
      <c r="A116" s="3" t="s">
        <v>531</v>
      </c>
    </row>
    <row r="117" spans="1:3">
      <c r="A117" s="4" t="s">
        <v>533</v>
      </c>
      <c r="B117" s="5" t="n">
        <v>-5976</v>
      </c>
      <c r="C117" s="5" t="n">
        <v>-5213</v>
      </c>
    </row>
    <row r="118" spans="1:3">
      <c r="A118" s="4" t="s">
        <v>569</v>
      </c>
    </row>
    <row r="119" spans="1:3">
      <c r="A119" s="3" t="s">
        <v>530</v>
      </c>
    </row>
    <row r="120" spans="1:3">
      <c r="A120" s="4" t="s">
        <v>188</v>
      </c>
      <c r="B120" s="5" t="n">
        <v>720479</v>
      </c>
      <c r="C120" s="5" t="n">
        <v>998515</v>
      </c>
    </row>
    <row r="121" spans="1:3">
      <c r="A121" s="4" t="s">
        <v>570</v>
      </c>
    </row>
    <row r="122" spans="1:3">
      <c r="A122" s="3" t="s">
        <v>530</v>
      </c>
    </row>
    <row r="123" spans="1:3">
      <c r="A123" s="4" t="s">
        <v>188</v>
      </c>
      <c r="B123" s="5" t="n">
        <v>274866</v>
      </c>
      <c r="C123" s="5" t="n">
        <v>768849</v>
      </c>
    </row>
    <row r="124" spans="1:3">
      <c r="A124" s="4" t="s">
        <v>571</v>
      </c>
    </row>
    <row r="125" spans="1:3">
      <c r="A125" s="3" t="s">
        <v>530</v>
      </c>
    </row>
    <row r="126" spans="1:3">
      <c r="A126" s="4" t="s">
        <v>188</v>
      </c>
      <c r="B126" s="5" t="n">
        <v>266799</v>
      </c>
      <c r="C126" s="5" t="n">
        <v>351662</v>
      </c>
    </row>
    <row r="127" spans="1:3">
      <c r="A127" s="4" t="s">
        <v>572</v>
      </c>
    </row>
    <row r="128" spans="1:3">
      <c r="A128" s="3" t="s">
        <v>530</v>
      </c>
    </row>
    <row r="129" spans="1:3">
      <c r="A129" s="4" t="s">
        <v>188</v>
      </c>
      <c r="B129" s="5" t="n">
        <v>1258747</v>
      </c>
      <c r="C129" s="5" t="n">
        <v>997396</v>
      </c>
    </row>
    <row r="130" spans="1:3">
      <c r="A130" s="4" t="s">
        <v>573</v>
      </c>
    </row>
    <row r="131" spans="1:3">
      <c r="A131" s="3" t="s">
        <v>530</v>
      </c>
    </row>
    <row r="132" spans="1:3">
      <c r="A132" s="4" t="s">
        <v>188</v>
      </c>
      <c r="B132" s="5" t="n">
        <v>147654</v>
      </c>
      <c r="C132" s="5" t="n">
        <v>175649</v>
      </c>
    </row>
    <row r="133" spans="1:3">
      <c r="A133" s="4" t="s">
        <v>574</v>
      </c>
    </row>
    <row r="134" spans="1:3">
      <c r="A134" s="3" t="s">
        <v>530</v>
      </c>
    </row>
    <row r="135" spans="1:3">
      <c r="A135" s="4" t="s">
        <v>188</v>
      </c>
      <c r="B135" s="5" t="n">
        <v>11477</v>
      </c>
      <c r="C135" s="5" t="n">
        <v>62393</v>
      </c>
    </row>
    <row r="136" spans="1:3">
      <c r="A136" s="4" t="s">
        <v>575</v>
      </c>
    </row>
    <row r="137" spans="1:3">
      <c r="A137" s="3" t="s">
        <v>530</v>
      </c>
    </row>
    <row r="138" spans="1:3">
      <c r="A138" s="4" t="s">
        <v>188</v>
      </c>
      <c r="B138" s="5" t="n">
        <v>222377</v>
      </c>
      <c r="C138" s="5" t="n">
        <v>279432</v>
      </c>
    </row>
    <row r="139" spans="1:3">
      <c r="A139" s="4" t="s">
        <v>576</v>
      </c>
    </row>
    <row r="140" spans="1:3">
      <c r="A140" s="3" t="s">
        <v>530</v>
      </c>
    </row>
    <row r="141" spans="1:3">
      <c r="A141" s="4" t="s">
        <v>188</v>
      </c>
      <c r="B141" s="5" t="n">
        <v>9173</v>
      </c>
      <c r="C141" s="5" t="n">
        <v>9642</v>
      </c>
    </row>
    <row r="142" spans="1:3">
      <c r="A142" s="4" t="s">
        <v>577</v>
      </c>
    </row>
    <row r="143" spans="1:3">
      <c r="A143" s="3" t="s">
        <v>530</v>
      </c>
    </row>
    <row r="144" spans="1:3">
      <c r="A144" s="4" t="s">
        <v>188</v>
      </c>
      <c r="B144" s="5" t="n">
        <v>383894</v>
      </c>
      <c r="C144" s="5" t="n">
        <v>89795</v>
      </c>
    </row>
    <row r="145" spans="1:3">
      <c r="A145" s="4" t="s">
        <v>578</v>
      </c>
    </row>
    <row r="146" spans="1:3">
      <c r="A146" s="3" t="s">
        <v>530</v>
      </c>
    </row>
    <row r="147" spans="1:3">
      <c r="A147" s="4" t="s">
        <v>188</v>
      </c>
      <c r="B147" s="6" t="n">
        <v>40329</v>
      </c>
      <c r="C147" s="6" t="n">
        <v>398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0</v>
      </c>
      <c r="C2" s="2" t="s">
        <v>79</v>
      </c>
    </row>
    <row r="3" spans="1:3">
      <c r="A3" s="4" t="s">
        <v>580</v>
      </c>
    </row>
    <row r="4" spans="1:3">
      <c r="A4" s="3" t="s">
        <v>581</v>
      </c>
    </row>
    <row r="5" spans="1:3">
      <c r="A5" s="4" t="s">
        <v>582</v>
      </c>
      <c r="B5" s="6" t="n">
        <v>-3392</v>
      </c>
      <c r="C5" s="6" t="n">
        <v>-3655</v>
      </c>
    </row>
    <row r="6" spans="1:3">
      <c r="A6" s="3" t="s">
        <v>583</v>
      </c>
    </row>
    <row r="7" spans="1:3">
      <c r="A7" s="4" t="s">
        <v>584</v>
      </c>
      <c r="B7" s="5" t="n">
        <v>-20</v>
      </c>
      <c r="C7" s="5" t="n">
        <v>263</v>
      </c>
    </row>
    <row r="8" spans="1:3">
      <c r="A8" s="3" t="s">
        <v>585</v>
      </c>
    </row>
    <row r="9" spans="1:3">
      <c r="A9" s="4" t="s">
        <v>586</v>
      </c>
      <c r="B9" s="5" t="n">
        <v>3412</v>
      </c>
      <c r="C9" s="5" t="n">
        <v>0</v>
      </c>
    </row>
    <row r="10" spans="1:3">
      <c r="A10" s="4" t="s">
        <v>587</v>
      </c>
      <c r="B10" s="5" t="n">
        <v>0</v>
      </c>
      <c r="C10" s="5" t="n">
        <v>-3392</v>
      </c>
    </row>
    <row r="11" spans="1:3">
      <c r="A11" s="4" t="s">
        <v>588</v>
      </c>
      <c r="B11" s="5" t="n">
        <v>0</v>
      </c>
      <c r="C11" s="5" t="n">
        <v>263</v>
      </c>
    </row>
    <row r="12" spans="1:3">
      <c r="A12" s="4" t="s">
        <v>541</v>
      </c>
    </row>
    <row r="13" spans="1:3">
      <c r="A13" s="3" t="s">
        <v>589</v>
      </c>
    </row>
    <row r="14" spans="1:3">
      <c r="A14" s="4" t="s">
        <v>582</v>
      </c>
      <c r="B14" s="5" t="n">
        <v>6528</v>
      </c>
      <c r="C14" s="5" t="n">
        <v>6371</v>
      </c>
    </row>
    <row r="15" spans="1:3">
      <c r="A15" s="3" t="s">
        <v>583</v>
      </c>
    </row>
    <row r="16" spans="1:3">
      <c r="A16" s="4" t="s">
        <v>584</v>
      </c>
      <c r="B16" s="5" t="n">
        <v>960</v>
      </c>
      <c r="C16" s="5" t="n">
        <v>802</v>
      </c>
    </row>
    <row r="17" spans="1:3">
      <c r="A17" s="4" t="s">
        <v>590</v>
      </c>
      <c r="B17" s="5" t="n">
        <v>922</v>
      </c>
      <c r="C17" s="5" t="n">
        <v>2326</v>
      </c>
    </row>
    <row r="18" spans="1:3">
      <c r="A18" s="3" t="s">
        <v>585</v>
      </c>
    </row>
    <row r="19" spans="1:3">
      <c r="A19" s="4" t="s">
        <v>591</v>
      </c>
      <c r="B19" s="5" t="n">
        <v>-7219</v>
      </c>
      <c r="C19" s="5" t="n">
        <v>-2595</v>
      </c>
    </row>
    <row r="20" spans="1:3">
      <c r="A20" s="4" t="s">
        <v>586</v>
      </c>
      <c r="B20" s="5" t="n">
        <v>-98</v>
      </c>
      <c r="C20" s="5" t="n">
        <v>-376</v>
      </c>
    </row>
    <row r="21" spans="1:3">
      <c r="A21" s="4" t="s">
        <v>592</v>
      </c>
      <c r="B21" s="5" t="n">
        <v>-1093</v>
      </c>
    </row>
    <row r="22" spans="1:3">
      <c r="A22" s="4" t="s">
        <v>587</v>
      </c>
      <c r="B22" s="5" t="n">
        <v>0</v>
      </c>
      <c r="C22" s="5" t="n">
        <v>6528</v>
      </c>
    </row>
    <row r="23" spans="1:3">
      <c r="A23" s="4" t="s">
        <v>588</v>
      </c>
      <c r="B23" s="5" t="n">
        <v>0</v>
      </c>
      <c r="C23" s="6" t="n">
        <v>0</v>
      </c>
    </row>
    <row r="24" spans="1:3">
      <c r="A24" s="3" t="s">
        <v>585</v>
      </c>
    </row>
    <row r="25" spans="1:3">
      <c r="A25" s="4" t="s">
        <v>592</v>
      </c>
      <c r="B25" s="6" t="n">
        <v>-10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39</v>
      </c>
      <c r="B3" s="6" t="n">
        <v>22703</v>
      </c>
      <c r="C3" s="6" t="n">
        <v>29238</v>
      </c>
    </row>
    <row r="4" spans="1:3">
      <c r="A4" s="4" t="s">
        <v>595</v>
      </c>
    </row>
    <row r="5" spans="1:3">
      <c r="A5" s="3" t="s">
        <v>594</v>
      </c>
    </row>
    <row r="6" spans="1:3">
      <c r="A6" s="4" t="s">
        <v>39</v>
      </c>
      <c r="B6" s="5" t="n">
        <v>22703</v>
      </c>
      <c r="C6" s="5" t="n">
        <v>29238</v>
      </c>
    </row>
    <row r="7" spans="1:3">
      <c r="A7" s="4" t="s">
        <v>596</v>
      </c>
    </row>
    <row r="8" spans="1:3">
      <c r="A8" s="3" t="s">
        <v>594</v>
      </c>
    </row>
    <row r="9" spans="1:3">
      <c r="A9" s="4" t="s">
        <v>597</v>
      </c>
      <c r="B9" s="5" t="n">
        <v>70154</v>
      </c>
      <c r="C9" s="5" t="n">
        <v>70462</v>
      </c>
    </row>
    <row r="10" spans="1:3">
      <c r="A10" s="4" t="s">
        <v>598</v>
      </c>
    </row>
    <row r="11" spans="1:3">
      <c r="A11" s="3" t="s">
        <v>594</v>
      </c>
    </row>
    <row r="12" spans="1:3">
      <c r="A12" s="4" t="s">
        <v>597</v>
      </c>
      <c r="B12" s="5" t="n">
        <v>70154</v>
      </c>
      <c r="C12" s="5" t="n">
        <v>70462</v>
      </c>
    </row>
    <row r="13" spans="1:3">
      <c r="A13" s="4" t="s">
        <v>599</v>
      </c>
    </row>
    <row r="14" spans="1:3">
      <c r="A14" s="3" t="s">
        <v>594</v>
      </c>
    </row>
    <row r="15" spans="1:3">
      <c r="A15" s="4" t="s">
        <v>597</v>
      </c>
      <c r="B15" s="5" t="n">
        <v>14908</v>
      </c>
      <c r="C15" s="5" t="n">
        <v>17252</v>
      </c>
    </row>
    <row r="16" spans="1:3">
      <c r="A16" s="4" t="s">
        <v>600</v>
      </c>
    </row>
    <row r="17" spans="1:3">
      <c r="A17" s="3" t="s">
        <v>594</v>
      </c>
    </row>
    <row r="18" spans="1:3">
      <c r="A18" s="4" t="s">
        <v>597</v>
      </c>
      <c r="B18" s="5" t="n">
        <v>14908</v>
      </c>
      <c r="C18" s="5" t="n">
        <v>17252</v>
      </c>
    </row>
    <row r="19" spans="1:3">
      <c r="A19" s="4" t="s">
        <v>601</v>
      </c>
    </row>
    <row r="20" spans="1:3">
      <c r="A20" s="3" t="s">
        <v>594</v>
      </c>
    </row>
    <row r="21" spans="1:3">
      <c r="A21" s="4" t="s">
        <v>597</v>
      </c>
      <c r="B21" s="5" t="n">
        <v>52172</v>
      </c>
      <c r="C21" s="5" t="n">
        <v>35558</v>
      </c>
    </row>
    <row r="22" spans="1:3">
      <c r="A22" s="4" t="s">
        <v>602</v>
      </c>
    </row>
    <row r="23" spans="1:3">
      <c r="A23" s="3" t="s">
        <v>594</v>
      </c>
    </row>
    <row r="24" spans="1:3">
      <c r="A24" s="4" t="s">
        <v>597</v>
      </c>
      <c r="B24" s="5" t="n">
        <v>52172</v>
      </c>
      <c r="C24" s="5" t="n">
        <v>35558</v>
      </c>
    </row>
    <row r="25" spans="1:3">
      <c r="A25" s="4" t="s">
        <v>603</v>
      </c>
    </row>
    <row r="26" spans="1:3">
      <c r="A26" s="3" t="s">
        <v>594</v>
      </c>
    </row>
    <row r="27" spans="1:3">
      <c r="A27" s="4" t="s">
        <v>597</v>
      </c>
      <c r="B27" s="5" t="n">
        <v>2464</v>
      </c>
      <c r="C27" s="5" t="n">
        <v>16472</v>
      </c>
    </row>
    <row r="28" spans="1:3">
      <c r="A28" s="4" t="s">
        <v>604</v>
      </c>
    </row>
    <row r="29" spans="1:3">
      <c r="A29" s="3" t="s">
        <v>594</v>
      </c>
    </row>
    <row r="30" spans="1:3">
      <c r="A30" s="4" t="s">
        <v>597</v>
      </c>
      <c r="B30" s="5" t="n">
        <v>2464</v>
      </c>
      <c r="C30" s="5" t="n">
        <v>16472</v>
      </c>
    </row>
    <row r="31" spans="1:3">
      <c r="A31" s="4" t="s">
        <v>605</v>
      </c>
    </row>
    <row r="32" spans="1:3">
      <c r="A32" s="3" t="s">
        <v>594</v>
      </c>
    </row>
    <row r="33" spans="1:3">
      <c r="A33" s="4" t="s">
        <v>597</v>
      </c>
      <c r="B33" s="5" t="n">
        <v>610</v>
      </c>
      <c r="C33" s="5" t="n">
        <v>1180</v>
      </c>
    </row>
    <row r="34" spans="1:3">
      <c r="A34" s="4" t="s">
        <v>606</v>
      </c>
    </row>
    <row r="35" spans="1:3">
      <c r="A35" s="3" t="s">
        <v>594</v>
      </c>
    </row>
    <row r="36" spans="1:3">
      <c r="A36" s="4" t="s">
        <v>597</v>
      </c>
      <c r="B36" s="5" t="n">
        <v>610</v>
      </c>
      <c r="C36" s="5" t="n">
        <v>1180</v>
      </c>
    </row>
    <row r="37" spans="1:3">
      <c r="A37" s="4" t="s">
        <v>190</v>
      </c>
    </row>
    <row r="38" spans="1:3">
      <c r="A38" s="3" t="s">
        <v>594</v>
      </c>
    </row>
    <row r="39" spans="1:3">
      <c r="A39" s="4" t="s">
        <v>190</v>
      </c>
      <c r="B39" s="5" t="n">
        <v>345</v>
      </c>
      <c r="C39" s="5" t="n">
        <v>4929</v>
      </c>
    </row>
    <row r="40" spans="1:3">
      <c r="A40" s="4" t="s">
        <v>607</v>
      </c>
    </row>
    <row r="41" spans="1:3">
      <c r="A41" s="3" t="s">
        <v>594</v>
      </c>
    </row>
    <row r="42" spans="1:3">
      <c r="A42" s="4" t="s">
        <v>190</v>
      </c>
      <c r="B42" s="6" t="n">
        <v>345</v>
      </c>
      <c r="C42" s="6" t="n">
        <v>49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9</v>
      </c>
    </row>
    <row r="3" spans="1:4">
      <c r="A3" s="4" t="s">
        <v>39</v>
      </c>
    </row>
    <row r="4" spans="1:4">
      <c r="A4" s="3" t="s">
        <v>594</v>
      </c>
    </row>
    <row r="5" spans="1:4">
      <c r="A5" s="4" t="s">
        <v>609</v>
      </c>
      <c r="B5" s="6" t="n">
        <v>5600000</v>
      </c>
      <c r="C5" s="6" t="n">
        <v>3000000</v>
      </c>
      <c r="D5" s="6" t="n">
        <v>0</v>
      </c>
    </row>
    <row r="6" spans="1:4">
      <c r="A6" s="4" t="s">
        <v>610</v>
      </c>
    </row>
    <row r="7" spans="1:4">
      <c r="A7" s="3" t="s">
        <v>594</v>
      </c>
    </row>
    <row r="8" spans="1:4">
      <c r="A8" s="4" t="s">
        <v>609</v>
      </c>
      <c r="B8" s="5" t="n">
        <v>-23000</v>
      </c>
      <c r="C8" s="5" t="n">
        <v>-233000</v>
      </c>
      <c r="D8" s="5" t="n">
        <v>-2600000</v>
      </c>
    </row>
    <row r="9" spans="1:4">
      <c r="A9" s="4" t="s">
        <v>611</v>
      </c>
    </row>
    <row r="10" spans="1:4">
      <c r="A10" s="3" t="s">
        <v>594</v>
      </c>
    </row>
    <row r="11" spans="1:4">
      <c r="A11" s="4" t="s">
        <v>609</v>
      </c>
      <c r="B11" s="5" t="n">
        <v>-5565000</v>
      </c>
      <c r="C11" s="5" t="n">
        <v>-1991000</v>
      </c>
      <c r="D11" s="5" t="n">
        <v>0</v>
      </c>
    </row>
    <row r="12" spans="1:4">
      <c r="A12" s="4" t="s">
        <v>612</v>
      </c>
    </row>
    <row r="13" spans="1:4">
      <c r="A13" s="3" t="s">
        <v>594</v>
      </c>
    </row>
    <row r="14" spans="1:4">
      <c r="A14" s="4" t="s">
        <v>609</v>
      </c>
      <c r="B14" s="5" t="n">
        <v>-26212000</v>
      </c>
      <c r="C14" s="5" t="n">
        <v>-9029000</v>
      </c>
      <c r="D14" s="5" t="n">
        <v>-7035000</v>
      </c>
    </row>
    <row r="15" spans="1:4">
      <c r="A15" s="4" t="s">
        <v>613</v>
      </c>
    </row>
    <row r="16" spans="1:4">
      <c r="A16" s="3" t="s">
        <v>594</v>
      </c>
    </row>
    <row r="17" spans="1:4">
      <c r="A17" s="4" t="s">
        <v>609</v>
      </c>
      <c r="B17" s="5" t="n">
        <v>1084000</v>
      </c>
      <c r="C17" s="5" t="n">
        <v>-2747000</v>
      </c>
      <c r="D17" s="5" t="n">
        <v>2196000</v>
      </c>
    </row>
    <row r="18" spans="1:4">
      <c r="A18" s="4" t="s">
        <v>614</v>
      </c>
    </row>
    <row r="19" spans="1:4">
      <c r="A19" s="3" t="s">
        <v>594</v>
      </c>
    </row>
    <row r="20" spans="1:4">
      <c r="A20" s="4" t="s">
        <v>609</v>
      </c>
      <c r="B20" s="5" t="n">
        <v>-27106000</v>
      </c>
      <c r="C20" s="5" t="n">
        <v>-5612000</v>
      </c>
      <c r="D20" s="5" t="n">
        <v>-9169000</v>
      </c>
    </row>
    <row r="21" spans="1:4">
      <c r="A21" s="4" t="s">
        <v>615</v>
      </c>
    </row>
    <row r="22" spans="1:4">
      <c r="A22" s="3" t="s">
        <v>594</v>
      </c>
    </row>
    <row r="23" spans="1:4">
      <c r="A23" s="4" t="s">
        <v>609</v>
      </c>
      <c r="B23" s="5" t="n">
        <v>-224000</v>
      </c>
      <c r="C23" s="5" t="n">
        <v>-611000</v>
      </c>
      <c r="D23" s="5" t="n">
        <v>-61000</v>
      </c>
    </row>
    <row r="24" spans="1:4">
      <c r="A24" s="4" t="s">
        <v>616</v>
      </c>
    </row>
    <row r="25" spans="1:4">
      <c r="A25" s="3" t="s">
        <v>594</v>
      </c>
    </row>
    <row r="26" spans="1:4">
      <c r="A26" s="4" t="s">
        <v>609</v>
      </c>
      <c r="B26" s="6" t="n">
        <v>34000</v>
      </c>
      <c r="C26" s="6" t="n">
        <v>-59000</v>
      </c>
      <c r="D26" s="6"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18"/>
    <col customWidth="1" max="6" min="6" width="15"/>
    <col customWidth="1" max="7" min="7" width="17"/>
  </cols>
  <sheetData>
    <row r="1" spans="1:7">
      <c r="A1" s="1" t="s">
        <v>139</v>
      </c>
      <c r="B1" s="2" t="s">
        <v>140</v>
      </c>
      <c r="C1" s="2" t="s">
        <v>141</v>
      </c>
      <c r="D1" s="2" t="s">
        <v>142</v>
      </c>
      <c r="E1" s="2" t="s">
        <v>143</v>
      </c>
      <c r="F1" s="2" t="s">
        <v>144</v>
      </c>
      <c r="G1" s="2" t="s">
        <v>145</v>
      </c>
    </row>
    <row r="2" spans="1:7">
      <c r="A2" s="4" t="s">
        <v>146</v>
      </c>
      <c r="C2" s="5" t="n">
        <v>137630896</v>
      </c>
    </row>
    <row r="3" spans="1:7">
      <c r="A3" s="4" t="s">
        <v>147</v>
      </c>
      <c r="B3" s="6" t="n">
        <v>2366373</v>
      </c>
      <c r="D3" s="6" t="n">
        <v>1571833</v>
      </c>
      <c r="E3" s="6" t="n">
        <v>1362278</v>
      </c>
      <c r="F3" s="6" t="n">
        <v>-537279</v>
      </c>
      <c r="G3" s="6" t="n">
        <v>-30459</v>
      </c>
    </row>
    <row r="4" spans="1:7">
      <c r="A4" s="3" t="s">
        <v>148</v>
      </c>
    </row>
    <row r="5" spans="1:7">
      <c r="A5" s="4" t="s">
        <v>133</v>
      </c>
      <c r="B5" s="5" t="n">
        <v>345878</v>
      </c>
      <c r="E5" s="5" t="n">
        <v>345878</v>
      </c>
    </row>
    <row r="6" spans="1:7">
      <c r="A6" s="4" t="s">
        <v>149</v>
      </c>
      <c r="B6" s="5" t="n">
        <v>34696</v>
      </c>
      <c r="G6" s="5" t="n">
        <v>34696</v>
      </c>
    </row>
    <row r="7" spans="1:7">
      <c r="A7" s="4" t="s">
        <v>150</v>
      </c>
      <c r="B7" s="5" t="n">
        <v>13883</v>
      </c>
      <c r="D7" s="5" t="n">
        <v>13883</v>
      </c>
    </row>
    <row r="8" spans="1:7">
      <c r="A8" s="4" t="s">
        <v>151</v>
      </c>
      <c r="C8" s="5" t="n">
        <v>368240</v>
      </c>
    </row>
    <row r="9" spans="1:7">
      <c r="A9" s="4" t="s">
        <v>152</v>
      </c>
      <c r="B9" s="5" t="n">
        <v>3611</v>
      </c>
      <c r="D9" s="5" t="n">
        <v>14316</v>
      </c>
      <c r="F9" s="5" t="n">
        <v>-10705</v>
      </c>
    </row>
    <row r="10" spans="1:7">
      <c r="A10" s="4" t="s">
        <v>153</v>
      </c>
      <c r="B10" s="5" t="n">
        <v>-104015</v>
      </c>
      <c r="E10" s="5" t="n">
        <v>-104015</v>
      </c>
    </row>
    <row r="11" spans="1:7">
      <c r="A11" s="4" t="s">
        <v>154</v>
      </c>
      <c r="C11" s="5" t="n">
        <v>5583093</v>
      </c>
    </row>
    <row r="12" spans="1:7">
      <c r="A12" s="4" t="s">
        <v>155</v>
      </c>
      <c r="B12" s="5" t="n">
        <v>190830</v>
      </c>
      <c r="D12" s="5" t="n">
        <v>73044</v>
      </c>
      <c r="F12" s="5" t="n">
        <v>117786</v>
      </c>
    </row>
    <row r="13" spans="1:7">
      <c r="A13" s="4" t="s">
        <v>156</v>
      </c>
      <c r="B13" s="5" t="n">
        <v>4855</v>
      </c>
      <c r="D13" s="5" t="n">
        <v>4855</v>
      </c>
    </row>
    <row r="14" spans="1:7">
      <c r="A14" s="4" t="s">
        <v>157</v>
      </c>
      <c r="C14" s="5" t="n">
        <v>143582229</v>
      </c>
    </row>
    <row r="15" spans="1:7">
      <c r="A15" s="4" t="s">
        <v>158</v>
      </c>
      <c r="B15" s="5" t="n">
        <v>2856111</v>
      </c>
      <c r="D15" s="5" t="n">
        <v>1677931</v>
      </c>
      <c r="E15" s="5" t="n">
        <v>1604141</v>
      </c>
      <c r="F15" s="5" t="n">
        <v>-430198</v>
      </c>
      <c r="G15" s="5" t="n">
        <v>4237</v>
      </c>
    </row>
    <row r="16" spans="1:7">
      <c r="A16" s="3" t="s">
        <v>148</v>
      </c>
    </row>
    <row r="17" spans="1:7">
      <c r="A17" s="4" t="s">
        <v>133</v>
      </c>
      <c r="B17" s="5" t="n">
        <v>384677</v>
      </c>
      <c r="E17" s="5" t="n">
        <v>384677</v>
      </c>
    </row>
    <row r="18" spans="1:7">
      <c r="A18" s="4" t="s">
        <v>149</v>
      </c>
      <c r="B18" s="5" t="n">
        <v>-19178</v>
      </c>
      <c r="G18" s="5" t="n">
        <v>-19178</v>
      </c>
    </row>
    <row r="19" spans="1:7">
      <c r="A19" s="4" t="s">
        <v>150</v>
      </c>
      <c r="B19" s="5" t="n">
        <v>16502</v>
      </c>
      <c r="D19" s="5" t="n">
        <v>16502</v>
      </c>
    </row>
    <row r="20" spans="1:7">
      <c r="A20" s="4" t="s">
        <v>151</v>
      </c>
      <c r="C20" s="5" t="n">
        <v>327004</v>
      </c>
    </row>
    <row r="21" spans="1:7">
      <c r="A21" s="4" t="s">
        <v>152</v>
      </c>
      <c r="B21" s="5" t="n">
        <v>1062</v>
      </c>
      <c r="D21" s="5" t="n">
        <v>7026</v>
      </c>
      <c r="F21" s="5" t="n">
        <v>-5964</v>
      </c>
    </row>
    <row r="22" spans="1:7">
      <c r="A22" s="4" t="s">
        <v>153</v>
      </c>
      <c r="B22" s="5" t="n">
        <v>-116224</v>
      </c>
      <c r="E22" s="5" t="n">
        <v>-116224</v>
      </c>
    </row>
    <row r="23" spans="1:7">
      <c r="A23" s="4" t="s">
        <v>159</v>
      </c>
      <c r="C23" s="5" t="n">
        <v>143909233</v>
      </c>
    </row>
    <row r="24" spans="1:7">
      <c r="A24" s="4" t="s">
        <v>160</v>
      </c>
      <c r="B24" s="5" t="n">
        <v>3122950</v>
      </c>
      <c r="D24" s="5" t="n">
        <v>1701459</v>
      </c>
      <c r="E24" s="5" t="n">
        <v>1872594</v>
      </c>
      <c r="F24" s="5" t="n">
        <v>-436162</v>
      </c>
      <c r="G24" s="5" t="n">
        <v>-14941</v>
      </c>
    </row>
    <row r="25" spans="1:7">
      <c r="A25" s="3" t="s">
        <v>148</v>
      </c>
    </row>
    <row r="26" spans="1:7">
      <c r="A26" s="4" t="s">
        <v>133</v>
      </c>
      <c r="B26" s="5" t="n">
        <v>431677</v>
      </c>
      <c r="E26" s="5" t="n">
        <v>431677</v>
      </c>
    </row>
    <row r="27" spans="1:7">
      <c r="A27" s="4" t="s">
        <v>149</v>
      </c>
      <c r="B27" s="5" t="n">
        <v>-33205</v>
      </c>
      <c r="G27" s="5" t="n">
        <v>-33205</v>
      </c>
    </row>
    <row r="28" spans="1:7">
      <c r="A28" s="4" t="s">
        <v>150</v>
      </c>
      <c r="B28" s="5" t="n">
        <v>22102</v>
      </c>
      <c r="D28" s="5" t="n">
        <v>22102</v>
      </c>
    </row>
    <row r="29" spans="1:7">
      <c r="A29" s="4" t="s">
        <v>151</v>
      </c>
      <c r="C29" s="5" t="n">
        <v>258218</v>
      </c>
    </row>
    <row r="30" spans="1:7">
      <c r="A30" s="4" t="s">
        <v>152</v>
      </c>
      <c r="B30" s="5" t="n">
        <v>812</v>
      </c>
      <c r="D30" s="5" t="n">
        <v>4037</v>
      </c>
      <c r="F30" s="5" t="n">
        <v>-3225</v>
      </c>
    </row>
    <row r="31" spans="1:7">
      <c r="A31" s="4" t="s">
        <v>153</v>
      </c>
      <c r="B31" s="5" t="n">
        <v>-116595</v>
      </c>
      <c r="E31" s="5" t="n">
        <v>-116595</v>
      </c>
    </row>
    <row r="32" spans="1:7">
      <c r="A32" s="4" t="s">
        <v>161</v>
      </c>
      <c r="C32" s="5" t="n">
        <v>144167451</v>
      </c>
    </row>
    <row r="33" spans="1:7">
      <c r="A33" s="4" t="s">
        <v>162</v>
      </c>
      <c r="B33" s="6" t="n">
        <v>3427741</v>
      </c>
      <c r="D33" s="6" t="n">
        <v>1727598</v>
      </c>
      <c r="E33" s="6" t="n">
        <v>2187676</v>
      </c>
      <c r="F33" s="6" t="n">
        <v>-439387</v>
      </c>
      <c r="G33" s="6" t="n">
        <v>-48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4" t="s">
        <v>596</v>
      </c>
    </row>
    <row r="4" spans="1:3">
      <c r="A4" s="3" t="s">
        <v>336</v>
      </c>
    </row>
    <row r="5" spans="1:3">
      <c r="A5" s="4" t="s">
        <v>597</v>
      </c>
      <c r="B5" s="6" t="n">
        <v>70154</v>
      </c>
      <c r="C5" s="6" t="n">
        <v>70462</v>
      </c>
    </row>
    <row r="6" spans="1:3">
      <c r="A6" s="4" t="s">
        <v>190</v>
      </c>
    </row>
    <row r="7" spans="1:3">
      <c r="A7" s="3" t="s">
        <v>336</v>
      </c>
    </row>
    <row r="8" spans="1:3">
      <c r="A8" s="4" t="s">
        <v>190</v>
      </c>
      <c r="B8" s="5" t="n">
        <v>345</v>
      </c>
      <c r="C8" s="5" t="n">
        <v>4929</v>
      </c>
    </row>
    <row r="9" spans="1:3">
      <c r="A9" s="4" t="s">
        <v>618</v>
      </c>
    </row>
    <row r="10" spans="1:3">
      <c r="A10" s="3" t="s">
        <v>336</v>
      </c>
    </row>
    <row r="11" spans="1:3">
      <c r="A11" s="4" t="s">
        <v>597</v>
      </c>
      <c r="B11" s="5" t="n">
        <v>70154</v>
      </c>
      <c r="C11" s="5" t="n">
        <v>70462</v>
      </c>
    </row>
    <row r="12" spans="1:3">
      <c r="A12" s="4" t="s">
        <v>619</v>
      </c>
    </row>
    <row r="13" spans="1:3">
      <c r="A13" s="3" t="s">
        <v>336</v>
      </c>
    </row>
    <row r="14" spans="1:3">
      <c r="A14" s="4" t="s">
        <v>597</v>
      </c>
      <c r="B14" s="5" t="n">
        <v>31835</v>
      </c>
      <c r="C14" s="5" t="n">
        <v>27522</v>
      </c>
    </row>
    <row r="15" spans="1:3">
      <c r="A15" s="4" t="s">
        <v>620</v>
      </c>
    </row>
    <row r="16" spans="1:3">
      <c r="A16" s="3" t="s">
        <v>336</v>
      </c>
    </row>
    <row r="17" spans="1:3">
      <c r="A17" s="4" t="s">
        <v>597</v>
      </c>
      <c r="B17" s="5" t="n">
        <v>38319</v>
      </c>
      <c r="C17" s="5" t="n">
        <v>42940</v>
      </c>
    </row>
    <row r="18" spans="1:3">
      <c r="A18" s="4" t="s">
        <v>621</v>
      </c>
    </row>
    <row r="19" spans="1:3">
      <c r="A19" s="3" t="s">
        <v>336</v>
      </c>
    </row>
    <row r="20" spans="1:3">
      <c r="A20" s="4" t="s">
        <v>190</v>
      </c>
      <c r="B20" s="5" t="n">
        <v>345</v>
      </c>
      <c r="C20" s="5" t="n">
        <v>4929</v>
      </c>
    </row>
    <row r="21" spans="1:3">
      <c r="A21" s="4" t="s">
        <v>622</v>
      </c>
    </row>
    <row r="22" spans="1:3">
      <c r="A22" s="3" t="s">
        <v>336</v>
      </c>
    </row>
    <row r="23" spans="1:3">
      <c r="A23" s="4" t="s">
        <v>190</v>
      </c>
      <c r="B23" s="6" t="n">
        <v>345</v>
      </c>
      <c r="C23" s="6" t="n">
        <v>4929</v>
      </c>
    </row>
    <row r="24" spans="1:3">
      <c r="A24" s="4" t="s">
        <v>623</v>
      </c>
      <c r="B24" s="4" t="s">
        <v>624</v>
      </c>
      <c r="C24" s="4" t="s">
        <v>624</v>
      </c>
    </row>
    <row r="25" spans="1:3">
      <c r="A25" s="4" t="s">
        <v>625</v>
      </c>
    </row>
    <row r="26" spans="1:3">
      <c r="A26" s="3" t="s">
        <v>336</v>
      </c>
    </row>
    <row r="27" spans="1:3">
      <c r="A27" s="4" t="s">
        <v>623</v>
      </c>
      <c r="B27" s="4" t="s">
        <v>624</v>
      </c>
      <c r="C27" s="4" t="s">
        <v>624</v>
      </c>
    </row>
    <row r="28" spans="1:3">
      <c r="A28" s="4" t="s">
        <v>626</v>
      </c>
    </row>
    <row r="29" spans="1:3">
      <c r="A29" s="3" t="s">
        <v>336</v>
      </c>
    </row>
    <row r="30" spans="1:3">
      <c r="A30" s="4" t="s">
        <v>627</v>
      </c>
      <c r="B30" s="4" t="s">
        <v>628</v>
      </c>
      <c r="C30" s="4" t="s">
        <v>628</v>
      </c>
    </row>
    <row r="31" spans="1:3">
      <c r="A31" s="4" t="s">
        <v>629</v>
      </c>
    </row>
    <row r="32" spans="1:3">
      <c r="A32" s="3" t="s">
        <v>336</v>
      </c>
    </row>
    <row r="33" spans="1:3">
      <c r="A33" s="4" t="s">
        <v>627</v>
      </c>
      <c r="B33" s="4" t="s">
        <v>630</v>
      </c>
      <c r="C33" s="4" t="s">
        <v>631</v>
      </c>
    </row>
    <row r="34" spans="1:3">
      <c r="A34" s="4" t="s">
        <v>632</v>
      </c>
    </row>
    <row r="35" spans="1:3">
      <c r="A35" s="3" t="s">
        <v>336</v>
      </c>
    </row>
    <row r="36" spans="1:3">
      <c r="A36" s="4" t="s">
        <v>627</v>
      </c>
      <c r="B36" s="4" t="s">
        <v>633</v>
      </c>
      <c r="C36" s="4" t="s">
        <v>634</v>
      </c>
    </row>
    <row r="37" spans="1:3">
      <c r="A37" s="4" t="s">
        <v>635</v>
      </c>
    </row>
    <row r="38" spans="1:3">
      <c r="A38" s="3" t="s">
        <v>336</v>
      </c>
    </row>
    <row r="39" spans="1:3">
      <c r="A39" s="4" t="s">
        <v>627</v>
      </c>
      <c r="B39" s="4" t="s">
        <v>628</v>
      </c>
      <c r="C39" s="4" t="s">
        <v>628</v>
      </c>
    </row>
    <row r="40" spans="1:3">
      <c r="A40" s="4" t="s">
        <v>636</v>
      </c>
    </row>
    <row r="41" spans="1:3">
      <c r="A41" s="3" t="s">
        <v>336</v>
      </c>
    </row>
    <row r="42" spans="1:3">
      <c r="A42" s="4" t="s">
        <v>627</v>
      </c>
      <c r="B42" s="4" t="s">
        <v>637</v>
      </c>
      <c r="C42" s="4" t="s">
        <v>637</v>
      </c>
    </row>
    <row r="43" spans="1:3">
      <c r="A43" s="4" t="s">
        <v>638</v>
      </c>
    </row>
    <row r="44" spans="1:3">
      <c r="A44" s="3" t="s">
        <v>336</v>
      </c>
    </row>
    <row r="45" spans="1:3">
      <c r="A45" s="4" t="s">
        <v>627</v>
      </c>
      <c r="B45" s="4" t="s">
        <v>639</v>
      </c>
      <c r="C45" s="4" t="s">
        <v>6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0</v>
      </c>
      <c r="D1" s="2" t="s">
        <v>79</v>
      </c>
      <c r="E1" s="2" t="s">
        <v>642</v>
      </c>
    </row>
    <row r="2" spans="1:5">
      <c r="A2" s="3" t="s">
        <v>643</v>
      </c>
    </row>
    <row r="3" spans="1:5">
      <c r="A3" s="4" t="s">
        <v>34</v>
      </c>
      <c r="B3" s="6" t="n">
        <v>1878503</v>
      </c>
      <c r="C3" s="6" t="n">
        <v>1360887</v>
      </c>
      <c r="D3" s="6" t="n">
        <v>1039885</v>
      </c>
      <c r="E3" s="6" t="n">
        <v>895820</v>
      </c>
    </row>
    <row r="4" spans="1:5">
      <c r="A4" s="4" t="s">
        <v>35</v>
      </c>
      <c r="B4" s="5" t="n">
        <v>323148</v>
      </c>
      <c r="C4" s="5" t="n">
        <v>299916</v>
      </c>
    </row>
    <row r="5" spans="1:5">
      <c r="A5" s="4" t="s">
        <v>83</v>
      </c>
      <c r="B5" s="5" t="n">
        <v>2000000</v>
      </c>
      <c r="C5" s="5" t="n">
        <v>1600000</v>
      </c>
    </row>
    <row r="6" spans="1:5">
      <c r="A6" s="4" t="s">
        <v>644</v>
      </c>
      <c r="B6" s="5" t="n">
        <v>143971</v>
      </c>
      <c r="C6" s="5" t="n">
        <v>0</v>
      </c>
    </row>
    <row r="7" spans="1:5">
      <c r="A7" s="4" t="s">
        <v>39</v>
      </c>
      <c r="B7" s="5" t="n">
        <v>23076</v>
      </c>
      <c r="C7" s="5" t="n">
        <v>31958</v>
      </c>
    </row>
    <row r="8" spans="1:5">
      <c r="A8" s="4" t="s">
        <v>645</v>
      </c>
      <c r="B8" s="5" t="n">
        <v>25242619</v>
      </c>
      <c r="C8" s="5" t="n">
        <v>23378789</v>
      </c>
    </row>
    <row r="9" spans="1:5">
      <c r="A9" s="4" t="s">
        <v>646</v>
      </c>
      <c r="B9" s="5" t="n">
        <v>17250</v>
      </c>
      <c r="C9" s="5" t="n">
        <v>28770</v>
      </c>
    </row>
    <row r="10" spans="1:5">
      <c r="A10" s="4" t="s">
        <v>647</v>
      </c>
      <c r="B10" s="5" t="n">
        <v>55525</v>
      </c>
      <c r="C10" s="5" t="n">
        <v>54932</v>
      </c>
    </row>
    <row r="11" spans="1:5">
      <c r="A11" s="3" t="s">
        <v>49</v>
      </c>
    </row>
    <row r="12" spans="1:5">
      <c r="A12" s="4" t="s">
        <v>648</v>
      </c>
      <c r="B12" s="5" t="n">
        <v>24275714</v>
      </c>
      <c r="C12" s="5" t="n">
        <v>20859086</v>
      </c>
    </row>
    <row r="13" spans="1:5">
      <c r="A13" s="4" t="s">
        <v>649</v>
      </c>
      <c r="B13" s="5" t="n">
        <v>5615269</v>
      </c>
      <c r="C13" s="5" t="n">
        <v>6616895</v>
      </c>
    </row>
    <row r="14" spans="1:5">
      <c r="A14" s="4" t="s">
        <v>53</v>
      </c>
      <c r="B14" s="5" t="n">
        <v>60050</v>
      </c>
      <c r="C14" s="5" t="n">
        <v>0</v>
      </c>
    </row>
    <row r="15" spans="1:5">
      <c r="A15" s="4" t="s">
        <v>54</v>
      </c>
      <c r="B15" s="5" t="n">
        <v>321643</v>
      </c>
      <c r="C15" s="5" t="n">
        <v>1019424</v>
      </c>
    </row>
    <row r="16" spans="1:5">
      <c r="A16" s="4" t="s">
        <v>90</v>
      </c>
      <c r="B16" s="5" t="n">
        <v>350000</v>
      </c>
      <c r="C16" s="5" t="n">
        <v>0</v>
      </c>
    </row>
    <row r="17" spans="1:5">
      <c r="A17" s="4" t="s">
        <v>56</v>
      </c>
      <c r="B17" s="5" t="n">
        <v>186327</v>
      </c>
      <c r="C17" s="5" t="n">
        <v>206084</v>
      </c>
    </row>
    <row r="18" spans="1:5">
      <c r="A18" s="4" t="s">
        <v>650</v>
      </c>
      <c r="B18" s="5" t="n">
        <v>100000</v>
      </c>
      <c r="C18" s="5" t="n">
        <v>450000</v>
      </c>
    </row>
    <row r="19" spans="1:5">
      <c r="A19" s="4" t="s">
        <v>651</v>
      </c>
      <c r="B19" s="5" t="n">
        <v>450000</v>
      </c>
      <c r="C19" s="5" t="n">
        <v>450000</v>
      </c>
    </row>
    <row r="20" spans="1:5">
      <c r="A20" s="4" t="s">
        <v>652</v>
      </c>
    </row>
    <row r="21" spans="1:5">
      <c r="A21" s="3" t="s">
        <v>643</v>
      </c>
    </row>
    <row r="22" spans="1:5">
      <c r="A22" s="4" t="s">
        <v>34</v>
      </c>
      <c r="B22" s="5" t="n">
        <v>1878503</v>
      </c>
      <c r="C22" s="5" t="n">
        <v>1360887</v>
      </c>
    </row>
    <row r="23" spans="1:5">
      <c r="A23" s="4" t="s">
        <v>35</v>
      </c>
      <c r="B23" s="5" t="n">
        <v>323148</v>
      </c>
      <c r="C23" s="5" t="n">
        <v>299916</v>
      </c>
    </row>
    <row r="24" spans="1:5">
      <c r="A24" s="4" t="s">
        <v>83</v>
      </c>
      <c r="B24" s="5" t="n">
        <v>2000000</v>
      </c>
      <c r="C24" s="5" t="n">
        <v>1600000</v>
      </c>
    </row>
    <row r="25" spans="1:5">
      <c r="A25" s="4" t="s">
        <v>644</v>
      </c>
      <c r="B25" s="5" t="n">
        <v>143971</v>
      </c>
    </row>
    <row r="26" spans="1:5">
      <c r="A26" s="4" t="s">
        <v>39</v>
      </c>
      <c r="B26" s="5" t="n">
        <v>23076</v>
      </c>
      <c r="C26" s="5" t="n">
        <v>31958</v>
      </c>
    </row>
    <row r="27" spans="1:5">
      <c r="A27" s="4" t="s">
        <v>645</v>
      </c>
      <c r="B27" s="5" t="n">
        <v>25242619</v>
      </c>
      <c r="C27" s="5" t="n">
        <v>23378789</v>
      </c>
    </row>
    <row r="28" spans="1:5">
      <c r="A28" s="4" t="s">
        <v>646</v>
      </c>
      <c r="B28" s="5" t="n">
        <v>17250</v>
      </c>
      <c r="C28" s="5" t="n">
        <v>28770</v>
      </c>
    </row>
    <row r="29" spans="1:5">
      <c r="A29" s="4" t="s">
        <v>647</v>
      </c>
      <c r="B29" s="5" t="n">
        <v>55525</v>
      </c>
      <c r="C29" s="5" t="n">
        <v>54932</v>
      </c>
    </row>
    <row r="30" spans="1:5">
      <c r="A30" s="4" t="s">
        <v>653</v>
      </c>
      <c r="B30" s="5" t="n">
        <v>100524</v>
      </c>
      <c r="C30" s="5" t="n">
        <v>89243</v>
      </c>
    </row>
    <row r="31" spans="1:5">
      <c r="A31" s="3" t="s">
        <v>49</v>
      </c>
    </row>
    <row r="32" spans="1:5">
      <c r="A32" s="4" t="s">
        <v>648</v>
      </c>
      <c r="B32" s="5" t="n">
        <v>24275714</v>
      </c>
      <c r="C32" s="5" t="n">
        <v>20859086</v>
      </c>
    </row>
    <row r="33" spans="1:5">
      <c r="A33" s="4" t="s">
        <v>649</v>
      </c>
      <c r="B33" s="5" t="n">
        <v>5615269</v>
      </c>
      <c r="C33" s="5" t="n">
        <v>6616895</v>
      </c>
    </row>
    <row r="34" spans="1:5">
      <c r="A34" s="4" t="s">
        <v>53</v>
      </c>
      <c r="B34" s="5" t="n">
        <v>60050</v>
      </c>
    </row>
    <row r="35" spans="1:5">
      <c r="A35" s="4" t="s">
        <v>54</v>
      </c>
      <c r="B35" s="5" t="n">
        <v>321643</v>
      </c>
      <c r="C35" s="5" t="n">
        <v>1019424</v>
      </c>
    </row>
    <row r="36" spans="1:5">
      <c r="A36" s="4" t="s">
        <v>90</v>
      </c>
      <c r="B36" s="5" t="n">
        <v>350000</v>
      </c>
    </row>
    <row r="37" spans="1:5">
      <c r="A37" s="4" t="s">
        <v>56</v>
      </c>
      <c r="B37" s="5" t="n">
        <v>186327</v>
      </c>
      <c r="C37" s="5" t="n">
        <v>206084</v>
      </c>
    </row>
    <row r="38" spans="1:5">
      <c r="A38" s="4" t="s">
        <v>654</v>
      </c>
      <c r="B38" s="5" t="n">
        <v>9440</v>
      </c>
      <c r="C38" s="5" t="n">
        <v>8848</v>
      </c>
    </row>
    <row r="39" spans="1:5">
      <c r="A39" s="4" t="s">
        <v>655</v>
      </c>
    </row>
    <row r="40" spans="1:5">
      <c r="A40" s="3" t="s">
        <v>643</v>
      </c>
    </row>
    <row r="41" spans="1:5">
      <c r="A41" s="4" t="s">
        <v>34</v>
      </c>
      <c r="B41" s="5" t="n">
        <v>1878503</v>
      </c>
      <c r="C41" s="5" t="n">
        <v>1360887</v>
      </c>
    </row>
    <row r="42" spans="1:5">
      <c r="A42" s="4" t="s">
        <v>35</v>
      </c>
      <c r="B42" s="5" t="n">
        <v>323148</v>
      </c>
      <c r="C42" s="5" t="n">
        <v>299916</v>
      </c>
    </row>
    <row r="43" spans="1:5">
      <c r="A43" s="4" t="s">
        <v>83</v>
      </c>
      <c r="B43" s="5" t="n">
        <v>1980457</v>
      </c>
      <c r="C43" s="5" t="n">
        <v>1533961</v>
      </c>
    </row>
    <row r="44" spans="1:5">
      <c r="A44" s="4" t="s">
        <v>644</v>
      </c>
      <c r="B44" s="5" t="n">
        <v>144593</v>
      </c>
    </row>
    <row r="45" spans="1:5">
      <c r="A45" s="4" t="s">
        <v>39</v>
      </c>
      <c r="B45" s="5" t="n">
        <v>23076</v>
      </c>
      <c r="C45" s="5" t="n">
        <v>31958</v>
      </c>
    </row>
    <row r="46" spans="1:5">
      <c r="A46" s="4" t="s">
        <v>645</v>
      </c>
      <c r="B46" s="5" t="n">
        <v>24915143</v>
      </c>
      <c r="C46" s="5" t="n">
        <v>23000817</v>
      </c>
    </row>
    <row r="47" spans="1:5">
      <c r="A47" s="4" t="s">
        <v>646</v>
      </c>
      <c r="B47" s="5" t="n">
        <v>17250</v>
      </c>
      <c r="C47" s="5" t="n">
        <v>28770</v>
      </c>
    </row>
    <row r="48" spans="1:5">
      <c r="A48" s="4" t="s">
        <v>647</v>
      </c>
      <c r="B48" s="5" t="n">
        <v>55525</v>
      </c>
      <c r="C48" s="5" t="n">
        <v>54932</v>
      </c>
    </row>
    <row r="49" spans="1:5">
      <c r="A49" s="4" t="s">
        <v>653</v>
      </c>
      <c r="B49" s="5" t="n">
        <v>100524</v>
      </c>
      <c r="C49" s="5" t="n">
        <v>89243</v>
      </c>
    </row>
    <row r="50" spans="1:5">
      <c r="A50" s="3" t="s">
        <v>49</v>
      </c>
    </row>
    <row r="51" spans="1:5">
      <c r="A51" s="4" t="s">
        <v>648</v>
      </c>
      <c r="B51" s="5" t="n">
        <v>24275714</v>
      </c>
      <c r="C51" s="5" t="n">
        <v>20859086</v>
      </c>
    </row>
    <row r="52" spans="1:5">
      <c r="A52" s="4" t="s">
        <v>649</v>
      </c>
      <c r="B52" s="5" t="n">
        <v>5611746</v>
      </c>
      <c r="C52" s="5" t="n">
        <v>6606942</v>
      </c>
    </row>
    <row r="53" spans="1:5">
      <c r="A53" s="4" t="s">
        <v>53</v>
      </c>
      <c r="B53" s="5" t="n">
        <v>60050</v>
      </c>
    </row>
    <row r="54" spans="1:5">
      <c r="A54" s="4" t="s">
        <v>54</v>
      </c>
      <c r="B54" s="5" t="n">
        <v>334859</v>
      </c>
      <c r="C54" s="5" t="n">
        <v>1032000</v>
      </c>
    </row>
    <row r="55" spans="1:5">
      <c r="A55" s="4" t="s">
        <v>90</v>
      </c>
      <c r="B55" s="5" t="n">
        <v>411368</v>
      </c>
    </row>
    <row r="56" spans="1:5">
      <c r="A56" s="4" t="s">
        <v>56</v>
      </c>
      <c r="B56" s="5" t="n">
        <v>186670</v>
      </c>
      <c r="C56" s="5" t="n">
        <v>186593</v>
      </c>
    </row>
    <row r="57" spans="1:5">
      <c r="A57" s="4" t="s">
        <v>654</v>
      </c>
      <c r="B57" s="5" t="n">
        <v>9440</v>
      </c>
      <c r="C57" s="5" t="n">
        <v>8848</v>
      </c>
    </row>
    <row r="58" spans="1:5">
      <c r="A58" s="4" t="s">
        <v>656</v>
      </c>
    </row>
    <row r="59" spans="1:5">
      <c r="A59" s="3" t="s">
        <v>643</v>
      </c>
    </row>
    <row r="60" spans="1:5">
      <c r="A60" s="4" t="s">
        <v>34</v>
      </c>
      <c r="B60" s="5" t="n">
        <v>1878503</v>
      </c>
      <c r="C60" s="5" t="n">
        <v>1360887</v>
      </c>
    </row>
    <row r="61" spans="1:5">
      <c r="A61" s="4" t="s">
        <v>657</v>
      </c>
    </row>
    <row r="62" spans="1:5">
      <c r="A62" s="3" t="s">
        <v>643</v>
      </c>
    </row>
    <row r="63" spans="1:5">
      <c r="A63" s="4" t="s">
        <v>35</v>
      </c>
      <c r="B63" s="5" t="n">
        <v>323148</v>
      </c>
      <c r="C63" s="5" t="n">
        <v>299916</v>
      </c>
    </row>
    <row r="64" spans="1:5">
      <c r="A64" s="4" t="s">
        <v>83</v>
      </c>
      <c r="B64" s="5" t="n">
        <v>1980457</v>
      </c>
      <c r="C64" s="5" t="n">
        <v>1533961</v>
      </c>
    </row>
    <row r="65" spans="1:5">
      <c r="A65" s="4" t="s">
        <v>39</v>
      </c>
      <c r="B65" s="5" t="n">
        <v>23076</v>
      </c>
      <c r="C65" s="5" t="n">
        <v>31958</v>
      </c>
    </row>
    <row r="66" spans="1:5">
      <c r="A66" s="4" t="s">
        <v>646</v>
      </c>
      <c r="B66" s="5" t="n">
        <v>17250</v>
      </c>
      <c r="C66" s="5" t="n">
        <v>28770</v>
      </c>
    </row>
    <row r="67" spans="1:5">
      <c r="A67" s="4" t="s">
        <v>647</v>
      </c>
      <c r="B67" s="5" t="n">
        <v>55525</v>
      </c>
      <c r="C67" s="5" t="n">
        <v>54932</v>
      </c>
    </row>
    <row r="68" spans="1:5">
      <c r="A68" s="4" t="s">
        <v>653</v>
      </c>
      <c r="B68" s="5" t="n">
        <v>100524</v>
      </c>
      <c r="C68" s="5" t="n">
        <v>89243</v>
      </c>
    </row>
    <row r="69" spans="1:5">
      <c r="A69" s="3" t="s">
        <v>49</v>
      </c>
    </row>
    <row r="70" spans="1:5">
      <c r="A70" s="4" t="s">
        <v>648</v>
      </c>
      <c r="B70" s="5" t="n">
        <v>24275714</v>
      </c>
      <c r="C70" s="5" t="n">
        <v>20859086</v>
      </c>
    </row>
    <row r="71" spans="1:5">
      <c r="A71" s="4" t="s">
        <v>649</v>
      </c>
      <c r="B71" s="5" t="n">
        <v>5611746</v>
      </c>
      <c r="C71" s="5" t="n">
        <v>6606942</v>
      </c>
    </row>
    <row r="72" spans="1:5">
      <c r="A72" s="4" t="s">
        <v>53</v>
      </c>
      <c r="B72" s="5" t="n">
        <v>60050</v>
      </c>
    </row>
    <row r="73" spans="1:5">
      <c r="A73" s="4" t="s">
        <v>54</v>
      </c>
      <c r="B73" s="5" t="n">
        <v>334859</v>
      </c>
      <c r="C73" s="5" t="n">
        <v>1032000</v>
      </c>
    </row>
    <row r="74" spans="1:5">
      <c r="A74" s="4" t="s">
        <v>90</v>
      </c>
      <c r="B74" s="5" t="n">
        <v>411368</v>
      </c>
    </row>
    <row r="75" spans="1:5">
      <c r="A75" s="4" t="s">
        <v>56</v>
      </c>
      <c r="B75" s="5" t="n">
        <v>186670</v>
      </c>
      <c r="C75" s="5" t="n">
        <v>186593</v>
      </c>
    </row>
    <row r="76" spans="1:5">
      <c r="A76" s="4" t="s">
        <v>654</v>
      </c>
      <c r="B76" s="5" t="n">
        <v>9440</v>
      </c>
      <c r="C76" s="5" t="n">
        <v>8848</v>
      </c>
    </row>
    <row r="77" spans="1:5">
      <c r="A77" s="4" t="s">
        <v>658</v>
      </c>
    </row>
    <row r="78" spans="1:5">
      <c r="A78" s="3" t="s">
        <v>643</v>
      </c>
    </row>
    <row r="79" spans="1:5">
      <c r="A79" s="4" t="s">
        <v>644</v>
      </c>
      <c r="B79" s="5" t="n">
        <v>144593</v>
      </c>
    </row>
    <row r="80" spans="1:5">
      <c r="A80" s="4" t="s">
        <v>645</v>
      </c>
      <c r="B80" s="6" t="n">
        <v>24915143</v>
      </c>
      <c r="C80" s="6" t="n">
        <v>230008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659</v>
      </c>
      <c r="B1" s="2" t="s">
        <v>1</v>
      </c>
    </row>
    <row r="2" spans="1:2">
      <c r="B2" s="2" t="s">
        <v>2</v>
      </c>
    </row>
    <row r="3" spans="1:2">
      <c r="A3" s="4" t="s">
        <v>660</v>
      </c>
    </row>
    <row r="4" spans="1:2">
      <c r="A4" s="3" t="s">
        <v>661</v>
      </c>
    </row>
    <row r="5" spans="1:2">
      <c r="A5" s="4" t="s">
        <v>662</v>
      </c>
      <c r="B5" s="4" t="s">
        <v>6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83</v>
      </c>
    </row>
    <row r="3" spans="1:3">
      <c r="A3" s="4" t="s">
        <v>140</v>
      </c>
      <c r="B3" s="6" t="n">
        <v>2100000</v>
      </c>
      <c r="C3" s="6" t="n">
        <v>2050000</v>
      </c>
    </row>
    <row r="4" spans="1:3">
      <c r="A4" s="4" t="s">
        <v>665</v>
      </c>
      <c r="B4" s="4" t="s">
        <v>666</v>
      </c>
      <c r="C4" s="4" t="s">
        <v>667</v>
      </c>
    </row>
    <row r="5" spans="1:3">
      <c r="A5" s="4" t="s">
        <v>668</v>
      </c>
      <c r="B5" s="6" t="n">
        <v>1400000</v>
      </c>
    </row>
    <row r="6" spans="1:3">
      <c r="A6" s="4" t="s">
        <v>669</v>
      </c>
      <c r="B6" s="5" t="n">
        <v>50000</v>
      </c>
    </row>
    <row r="7" spans="1:3">
      <c r="A7" s="4" t="s">
        <v>670</v>
      </c>
      <c r="B7" s="5" t="n">
        <v>0</v>
      </c>
    </row>
    <row r="8" spans="1:3">
      <c r="A8" s="4" t="s">
        <v>671</v>
      </c>
      <c r="B8" s="5" t="n">
        <v>100000</v>
      </c>
    </row>
    <row r="9" spans="1:3">
      <c r="A9" s="4" t="s">
        <v>672</v>
      </c>
      <c r="B9" s="5" t="n">
        <v>0</v>
      </c>
    </row>
    <row r="10" spans="1:3">
      <c r="A10" s="4" t="s">
        <v>673</v>
      </c>
      <c r="B10" s="6" t="n">
        <v>5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9</v>
      </c>
    </row>
    <row r="3" spans="1:4">
      <c r="A3" s="3" t="s">
        <v>675</v>
      </c>
    </row>
    <row r="4" spans="1:4">
      <c r="A4" s="4" t="s">
        <v>651</v>
      </c>
      <c r="B4" s="6" t="n">
        <v>450000</v>
      </c>
      <c r="C4" s="6" t="n">
        <v>450000</v>
      </c>
    </row>
    <row r="5" spans="1:4">
      <c r="A5" s="4" t="s">
        <v>676</v>
      </c>
      <c r="B5" s="4" t="s">
        <v>677</v>
      </c>
      <c r="C5" s="4" t="s">
        <v>678</v>
      </c>
    </row>
    <row r="6" spans="1:4">
      <c r="A6" s="4" t="s">
        <v>119</v>
      </c>
      <c r="B6" s="6" t="n">
        <v>0</v>
      </c>
      <c r="C6" s="6" t="n">
        <v>21818</v>
      </c>
      <c r="D6" s="6" t="n">
        <v>0</v>
      </c>
    </row>
    <row r="7" spans="1:4">
      <c r="A7" s="4" t="s">
        <v>679</v>
      </c>
    </row>
    <row r="8" spans="1:4">
      <c r="A8" s="3" t="s">
        <v>675</v>
      </c>
    </row>
    <row r="9" spans="1:4">
      <c r="A9" s="4" t="s">
        <v>651</v>
      </c>
      <c r="B9" s="6" t="n">
        <v>450000</v>
      </c>
    </row>
    <row r="10" spans="1:4">
      <c r="A10" s="4" t="s">
        <v>680</v>
      </c>
    </row>
    <row r="11" spans="1:4">
      <c r="A11" s="3" t="s">
        <v>675</v>
      </c>
    </row>
    <row r="12" spans="1:4">
      <c r="A12" s="4" t="s">
        <v>681</v>
      </c>
      <c r="C12" s="6" t="n">
        <v>54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83</v>
      </c>
    </row>
    <row r="3" spans="1:3">
      <c r="A3" s="4" t="s">
        <v>684</v>
      </c>
      <c r="B3" s="6" t="n">
        <v>2100000</v>
      </c>
      <c r="C3" s="6" t="n">
        <v>2050000</v>
      </c>
    </row>
    <row r="4" spans="1:3">
      <c r="A4" s="4" t="s">
        <v>685</v>
      </c>
      <c r="B4" s="5" t="n">
        <v>-100000</v>
      </c>
      <c r="C4" s="5" t="n">
        <v>-450000</v>
      </c>
    </row>
    <row r="5" spans="1:3">
      <c r="A5" s="4" t="s">
        <v>686</v>
      </c>
      <c r="B5" s="5" t="n">
        <v>2000000</v>
      </c>
      <c r="C5" s="5" t="n">
        <v>1600000</v>
      </c>
    </row>
    <row r="6" spans="1:3">
      <c r="A6" s="3" t="s">
        <v>687</v>
      </c>
    </row>
    <row r="7" spans="1:3">
      <c r="A7" s="4" t="s">
        <v>688</v>
      </c>
      <c r="B7" s="5" t="n">
        <v>-150000</v>
      </c>
      <c r="C7" s="5" t="n">
        <v>0</v>
      </c>
    </row>
    <row r="8" spans="1:3">
      <c r="A8" s="4" t="s">
        <v>689</v>
      </c>
      <c r="B8" s="5" t="n">
        <v>-1839120</v>
      </c>
      <c r="C8" s="5" t="n">
        <v>-1593503</v>
      </c>
    </row>
    <row r="9" spans="1:3">
      <c r="A9" s="4" t="s">
        <v>690</v>
      </c>
      <c r="B9" s="5" t="n">
        <v>10880</v>
      </c>
      <c r="C9" s="5" t="n">
        <v>6497</v>
      </c>
    </row>
    <row r="10" spans="1:3">
      <c r="A10" s="3" t="s">
        <v>691</v>
      </c>
    </row>
    <row r="11" spans="1:3">
      <c r="A11" s="4" t="s">
        <v>692</v>
      </c>
      <c r="B11" s="5" t="n">
        <v>450000</v>
      </c>
      <c r="C11" s="5" t="n">
        <v>450000</v>
      </c>
    </row>
    <row r="12" spans="1:3">
      <c r="A12" s="4" t="s">
        <v>685</v>
      </c>
      <c r="B12" s="5" t="n">
        <v>-100000</v>
      </c>
      <c r="C12" s="5" t="n">
        <v>-450000</v>
      </c>
    </row>
    <row r="13" spans="1:3">
      <c r="A13" s="4" t="s">
        <v>693</v>
      </c>
      <c r="B13" s="5" t="n">
        <v>350000</v>
      </c>
      <c r="C13" s="5" t="n">
        <v>0</v>
      </c>
    </row>
    <row r="14" spans="1:3">
      <c r="A14" s="3" t="s">
        <v>687</v>
      </c>
    </row>
    <row r="15" spans="1:3">
      <c r="A15" s="4" t="s">
        <v>688</v>
      </c>
      <c r="B15" s="5" t="n">
        <v>-150000</v>
      </c>
      <c r="C15" s="5" t="n">
        <v>0</v>
      </c>
    </row>
    <row r="16" spans="1:3">
      <c r="A16" s="4" t="s">
        <v>694</v>
      </c>
      <c r="B16" s="5" t="n">
        <v>-200000</v>
      </c>
      <c r="C16" s="5" t="n">
        <v>0</v>
      </c>
    </row>
    <row r="17" spans="1:3">
      <c r="A17" s="4" t="s">
        <v>690</v>
      </c>
      <c r="B17" s="6" t="n">
        <v>0</v>
      </c>
      <c r="C1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143971</v>
      </c>
      <c r="C3" s="6" t="n">
        <v>0</v>
      </c>
    </row>
    <row r="4" spans="1:3">
      <c r="A4" s="4" t="s">
        <v>70</v>
      </c>
      <c r="B4" s="5" t="n">
        <v>144593</v>
      </c>
    </row>
    <row r="5" spans="1:3">
      <c r="A5" s="3" t="s">
        <v>698</v>
      </c>
    </row>
    <row r="6" spans="1:3">
      <c r="A6" s="4" t="s">
        <v>697</v>
      </c>
      <c r="B6" s="5" t="n">
        <v>3385441</v>
      </c>
      <c r="C6" s="5" t="n">
        <v>3783829</v>
      </c>
    </row>
    <row r="7" spans="1:3">
      <c r="A7" s="4" t="s">
        <v>699</v>
      </c>
      <c r="B7" s="5" t="n">
        <v>6695</v>
      </c>
      <c r="C7" s="5" t="n">
        <v>11744</v>
      </c>
    </row>
    <row r="8" spans="1:3">
      <c r="A8" s="4" t="s">
        <v>700</v>
      </c>
      <c r="B8" s="5" t="n">
        <v>-56341</v>
      </c>
      <c r="C8" s="5" t="n">
        <v>-22347</v>
      </c>
    </row>
    <row r="9" spans="1:3">
      <c r="A9" s="4" t="s">
        <v>701</v>
      </c>
      <c r="B9" s="5" t="n">
        <v>3335795</v>
      </c>
      <c r="C9" s="5" t="n">
        <v>3773226</v>
      </c>
    </row>
    <row r="10" spans="1:3">
      <c r="A10" s="3" t="s">
        <v>702</v>
      </c>
    </row>
    <row r="11" spans="1:3">
      <c r="A11" s="4" t="s">
        <v>697</v>
      </c>
      <c r="B11" s="5" t="n">
        <v>3529412</v>
      </c>
    </row>
    <row r="12" spans="1:3">
      <c r="A12" s="4" t="s">
        <v>699</v>
      </c>
      <c r="B12" s="5" t="n">
        <v>7317</v>
      </c>
    </row>
    <row r="13" spans="1:3">
      <c r="A13" s="4" t="s">
        <v>700</v>
      </c>
      <c r="B13" s="5" t="n">
        <v>-56341</v>
      </c>
    </row>
    <row r="14" spans="1:3">
      <c r="A14" s="4" t="s">
        <v>703</v>
      </c>
      <c r="B14" s="5" t="n">
        <v>3480388</v>
      </c>
    </row>
    <row r="15" spans="1:3">
      <c r="A15" s="4" t="s">
        <v>534</v>
      </c>
    </row>
    <row r="16" spans="1:3">
      <c r="A16" s="3" t="s">
        <v>698</v>
      </c>
    </row>
    <row r="17" spans="1:3">
      <c r="A17" s="4" t="s">
        <v>697</v>
      </c>
      <c r="B17" s="5" t="n">
        <v>730287</v>
      </c>
      <c r="C17" s="5" t="n">
        <v>1002874</v>
      </c>
    </row>
    <row r="18" spans="1:3">
      <c r="A18" s="4" t="s">
        <v>699</v>
      </c>
      <c r="B18" s="5" t="n">
        <v>21</v>
      </c>
      <c r="C18" s="5" t="n">
        <v>33</v>
      </c>
    </row>
    <row r="19" spans="1:3">
      <c r="A19" s="4" t="s">
        <v>700</v>
      </c>
      <c r="B19" s="5" t="n">
        <v>-9829</v>
      </c>
      <c r="C19" s="5" t="n">
        <v>-4392</v>
      </c>
    </row>
    <row r="20" spans="1:3">
      <c r="A20" s="4" t="s">
        <v>701</v>
      </c>
      <c r="B20" s="5" t="n">
        <v>720479</v>
      </c>
      <c r="C20" s="5" t="n">
        <v>998515</v>
      </c>
    </row>
    <row r="21" spans="1:3">
      <c r="A21" s="4" t="s">
        <v>535</v>
      </c>
    </row>
    <row r="22" spans="1:3">
      <c r="A22" s="3" t="s">
        <v>698</v>
      </c>
    </row>
    <row r="23" spans="1:3">
      <c r="A23" s="4" t="s">
        <v>697</v>
      </c>
      <c r="B23" s="5" t="n">
        <v>277891</v>
      </c>
      <c r="C23" s="5" t="n">
        <v>771288</v>
      </c>
    </row>
    <row r="24" spans="1:3">
      <c r="A24" s="4" t="s">
        <v>699</v>
      </c>
      <c r="B24" s="5" t="n">
        <v>224</v>
      </c>
      <c r="C24" s="5" t="n">
        <v>555</v>
      </c>
    </row>
    <row r="25" spans="1:3">
      <c r="A25" s="4" t="s">
        <v>700</v>
      </c>
      <c r="B25" s="5" t="n">
        <v>-3249</v>
      </c>
      <c r="C25" s="5" t="n">
        <v>-2994</v>
      </c>
    </row>
    <row r="26" spans="1:3">
      <c r="A26" s="4" t="s">
        <v>701</v>
      </c>
      <c r="B26" s="5" t="n">
        <v>274866</v>
      </c>
      <c r="C26" s="5" t="n">
        <v>768849</v>
      </c>
    </row>
    <row r="27" spans="1:3">
      <c r="A27" s="4" t="s">
        <v>536</v>
      </c>
    </row>
    <row r="28" spans="1:3">
      <c r="A28" s="3" t="s">
        <v>698</v>
      </c>
    </row>
    <row r="29" spans="1:3">
      <c r="A29" s="4" t="s">
        <v>697</v>
      </c>
      <c r="B29" s="5" t="n">
        <v>272672</v>
      </c>
      <c r="C29" s="5" t="n">
        <v>354418</v>
      </c>
    </row>
    <row r="30" spans="1:3">
      <c r="A30" s="4" t="s">
        <v>699</v>
      </c>
      <c r="B30" s="5" t="n">
        <v>345</v>
      </c>
      <c r="C30" s="5" t="n">
        <v>268</v>
      </c>
    </row>
    <row r="31" spans="1:3">
      <c r="A31" s="4" t="s">
        <v>700</v>
      </c>
      <c r="B31" s="5" t="n">
        <v>-6218</v>
      </c>
      <c r="C31" s="5" t="n">
        <v>-3024</v>
      </c>
    </row>
    <row r="32" spans="1:3">
      <c r="A32" s="4" t="s">
        <v>701</v>
      </c>
      <c r="B32" s="5" t="n">
        <v>266799</v>
      </c>
      <c r="C32" s="5" t="n">
        <v>351662</v>
      </c>
    </row>
    <row r="33" spans="1:3">
      <c r="A33" s="4" t="s">
        <v>537</v>
      </c>
    </row>
    <row r="34" spans="1:3">
      <c r="A34" s="3" t="s">
        <v>698</v>
      </c>
    </row>
    <row r="35" spans="1:3">
      <c r="A35" s="4" t="s">
        <v>697</v>
      </c>
      <c r="B35" s="5" t="n">
        <v>1266372</v>
      </c>
      <c r="C35" s="5" t="n">
        <v>996255</v>
      </c>
    </row>
    <row r="36" spans="1:3">
      <c r="A36" s="4" t="s">
        <v>699</v>
      </c>
      <c r="B36" s="5" t="n">
        <v>3924</v>
      </c>
      <c r="C36" s="5" t="n">
        <v>7542</v>
      </c>
    </row>
    <row r="37" spans="1:3">
      <c r="A37" s="4" t="s">
        <v>700</v>
      </c>
      <c r="B37" s="5" t="n">
        <v>-11549</v>
      </c>
      <c r="C37" s="5" t="n">
        <v>-6401</v>
      </c>
    </row>
    <row r="38" spans="1:3">
      <c r="A38" s="4" t="s">
        <v>701</v>
      </c>
      <c r="B38" s="5" t="n">
        <v>1258747</v>
      </c>
      <c r="C38" s="5" t="n">
        <v>997396</v>
      </c>
    </row>
    <row r="39" spans="1:3">
      <c r="A39" s="4" t="s">
        <v>538</v>
      </c>
    </row>
    <row r="40" spans="1:3">
      <c r="A40" s="3" t="s">
        <v>698</v>
      </c>
    </row>
    <row r="41" spans="1:3">
      <c r="A41" s="4" t="s">
        <v>697</v>
      </c>
      <c r="B41" s="5" t="n">
        <v>148302</v>
      </c>
      <c r="C41" s="5" t="n">
        <v>173785</v>
      </c>
    </row>
    <row r="42" spans="1:3">
      <c r="A42" s="4" t="s">
        <v>699</v>
      </c>
      <c r="B42" s="5" t="n">
        <v>1252</v>
      </c>
      <c r="C42" s="5" t="n">
        <v>2657</v>
      </c>
    </row>
    <row r="43" spans="1:3">
      <c r="A43" s="4" t="s">
        <v>700</v>
      </c>
      <c r="B43" s="5" t="n">
        <v>-1900</v>
      </c>
      <c r="C43" s="5" t="n">
        <v>-793</v>
      </c>
    </row>
    <row r="44" spans="1:3">
      <c r="A44" s="4" t="s">
        <v>701</v>
      </c>
      <c r="B44" s="5" t="n">
        <v>147654</v>
      </c>
      <c r="C44" s="5" t="n">
        <v>175649</v>
      </c>
    </row>
    <row r="45" spans="1:3">
      <c r="A45" s="4" t="s">
        <v>539</v>
      </c>
    </row>
    <row r="46" spans="1:3">
      <c r="A46" s="3" t="s">
        <v>698</v>
      </c>
    </row>
    <row r="47" spans="1:3">
      <c r="A47" s="4" t="s">
        <v>697</v>
      </c>
      <c r="B47" s="5" t="n">
        <v>11592</v>
      </c>
      <c r="C47" s="5" t="n">
        <v>62133</v>
      </c>
    </row>
    <row r="48" spans="1:3">
      <c r="A48" s="4" t="s">
        <v>699</v>
      </c>
      <c r="B48" s="5" t="n">
        <v>0</v>
      </c>
      <c r="C48" s="5" t="n">
        <v>433</v>
      </c>
    </row>
    <row r="49" spans="1:3">
      <c r="A49" s="4" t="s">
        <v>700</v>
      </c>
      <c r="B49" s="5" t="n">
        <v>-115</v>
      </c>
      <c r="C49" s="5" t="n">
        <v>-173</v>
      </c>
    </row>
    <row r="50" spans="1:3">
      <c r="A50" s="4" t="s">
        <v>701</v>
      </c>
      <c r="B50" s="5" t="n">
        <v>11477</v>
      </c>
      <c r="C50" s="5" t="n">
        <v>62393</v>
      </c>
    </row>
    <row r="51" spans="1:3">
      <c r="A51" s="4" t="s">
        <v>540</v>
      </c>
    </row>
    <row r="52" spans="1:3">
      <c r="A52" s="3" t="s">
        <v>698</v>
      </c>
    </row>
    <row r="53" spans="1:3">
      <c r="A53" s="4" t="s">
        <v>697</v>
      </c>
      <c r="B53" s="5" t="n">
        <v>222190</v>
      </c>
      <c r="C53" s="5" t="n">
        <v>280850</v>
      </c>
    </row>
    <row r="54" spans="1:3">
      <c r="A54" s="4" t="s">
        <v>699</v>
      </c>
      <c r="B54" s="5" t="n">
        <v>562</v>
      </c>
      <c r="C54" s="5" t="n">
        <v>129</v>
      </c>
    </row>
    <row r="55" spans="1:3">
      <c r="A55" s="4" t="s">
        <v>700</v>
      </c>
      <c r="B55" s="5" t="n">
        <v>-375</v>
      </c>
      <c r="C55" s="5" t="n">
        <v>-1547</v>
      </c>
    </row>
    <row r="56" spans="1:3">
      <c r="A56" s="4" t="s">
        <v>701</v>
      </c>
      <c r="B56" s="5" t="n">
        <v>222377</v>
      </c>
      <c r="C56" s="5" t="n">
        <v>279432</v>
      </c>
    </row>
    <row r="57" spans="1:3">
      <c r="A57" s="4" t="s">
        <v>541</v>
      </c>
    </row>
    <row r="58" spans="1:3">
      <c r="A58" s="3" t="s">
        <v>698</v>
      </c>
    </row>
    <row r="59" spans="1:3">
      <c r="A59" s="4" t="s">
        <v>697</v>
      </c>
      <c r="B59" s="5" t="n">
        <v>10191</v>
      </c>
      <c r="C59" s="5" t="n">
        <v>11491</v>
      </c>
    </row>
    <row r="60" spans="1:3">
      <c r="A60" s="4" t="s">
        <v>699</v>
      </c>
      <c r="B60" s="5" t="n">
        <v>0</v>
      </c>
      <c r="C60" s="5" t="n">
        <v>0</v>
      </c>
    </row>
    <row r="61" spans="1:3">
      <c r="A61" s="4" t="s">
        <v>700</v>
      </c>
      <c r="B61" s="5" t="n">
        <v>-1018</v>
      </c>
      <c r="C61" s="5" t="n">
        <v>-1849</v>
      </c>
    </row>
    <row r="62" spans="1:3">
      <c r="A62" s="4" t="s">
        <v>701</v>
      </c>
      <c r="B62" s="5" t="n">
        <v>9173</v>
      </c>
      <c r="C62" s="5" t="n">
        <v>9642</v>
      </c>
    </row>
    <row r="63" spans="1:3">
      <c r="A63" s="4" t="s">
        <v>542</v>
      </c>
    </row>
    <row r="64" spans="1:3">
      <c r="A64" s="3" t="s">
        <v>698</v>
      </c>
    </row>
    <row r="65" spans="1:3">
      <c r="A65" s="4" t="s">
        <v>697</v>
      </c>
      <c r="B65" s="5" t="n">
        <v>405443</v>
      </c>
      <c r="C65" s="5" t="n">
        <v>90586</v>
      </c>
    </row>
    <row r="66" spans="1:3">
      <c r="A66" s="4" t="s">
        <v>699</v>
      </c>
      <c r="B66" s="5" t="n">
        <v>30</v>
      </c>
      <c r="C66" s="5" t="n">
        <v>3</v>
      </c>
    </row>
    <row r="67" spans="1:3">
      <c r="A67" s="4" t="s">
        <v>700</v>
      </c>
      <c r="B67" s="5" t="n">
        <v>-21579</v>
      </c>
      <c r="C67" s="5" t="n">
        <v>-794</v>
      </c>
    </row>
    <row r="68" spans="1:3">
      <c r="A68" s="4" t="s">
        <v>701</v>
      </c>
      <c r="B68" s="5" t="n">
        <v>383894</v>
      </c>
      <c r="C68" s="5" t="n">
        <v>89795</v>
      </c>
    </row>
    <row r="69" spans="1:3">
      <c r="A69" s="4" t="s">
        <v>704</v>
      </c>
    </row>
    <row r="70" spans="1:3">
      <c r="A70" s="3" t="s">
        <v>698</v>
      </c>
    </row>
    <row r="71" spans="1:3">
      <c r="A71" s="4" t="s">
        <v>701</v>
      </c>
      <c r="B71" s="5" t="n">
        <v>353600</v>
      </c>
      <c r="C71" s="5" t="n">
        <v>49700</v>
      </c>
    </row>
    <row r="72" spans="1:3">
      <c r="A72" s="4" t="s">
        <v>543</v>
      </c>
    </row>
    <row r="73" spans="1:3">
      <c r="A73" s="3" t="s">
        <v>698</v>
      </c>
    </row>
    <row r="74" spans="1:3">
      <c r="A74" s="4" t="s">
        <v>697</v>
      </c>
      <c r="B74" s="5" t="n">
        <v>40501</v>
      </c>
      <c r="C74" s="5" t="n">
        <v>40149</v>
      </c>
    </row>
    <row r="75" spans="1:3">
      <c r="A75" s="4" t="s">
        <v>699</v>
      </c>
      <c r="B75" s="5" t="n">
        <v>337</v>
      </c>
      <c r="C75" s="5" t="n">
        <v>124</v>
      </c>
    </row>
    <row r="76" spans="1:3">
      <c r="A76" s="4" t="s">
        <v>700</v>
      </c>
      <c r="B76" s="5" t="n">
        <v>-509</v>
      </c>
      <c r="C76" s="5" t="n">
        <v>-380</v>
      </c>
    </row>
    <row r="77" spans="1:3">
      <c r="A77" s="4" t="s">
        <v>701</v>
      </c>
      <c r="B77" s="5" t="n">
        <v>40329</v>
      </c>
      <c r="C77" s="6" t="n">
        <v>39893</v>
      </c>
    </row>
    <row r="78" spans="1:3">
      <c r="A78" s="4" t="s">
        <v>705</v>
      </c>
    </row>
    <row r="79" spans="1:3">
      <c r="A79" s="3" t="s">
        <v>696</v>
      </c>
    </row>
    <row r="80" spans="1:3">
      <c r="A80" s="4" t="s">
        <v>697</v>
      </c>
      <c r="B80" s="5" t="n">
        <v>143971</v>
      </c>
    </row>
    <row r="81" spans="1:3">
      <c r="A81" s="4" t="s">
        <v>699</v>
      </c>
      <c r="B81" s="5" t="n">
        <v>622</v>
      </c>
    </row>
    <row r="82" spans="1:3">
      <c r="A82" s="4" t="s">
        <v>700</v>
      </c>
      <c r="B82" s="5" t="n">
        <v>0</v>
      </c>
    </row>
    <row r="83" spans="1:3">
      <c r="A83" s="4" t="s">
        <v>70</v>
      </c>
      <c r="B83" s="6" t="n">
        <v>144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6</v>
      </c>
      <c r="B1" s="2" t="s">
        <v>707</v>
      </c>
      <c r="C1" s="2" t="s">
        <v>708</v>
      </c>
    </row>
    <row r="2" spans="1:3">
      <c r="A2" s="3" t="s">
        <v>326</v>
      </c>
    </row>
    <row r="3" spans="1:3">
      <c r="A3" s="4" t="s">
        <v>709</v>
      </c>
      <c r="B3" s="6" t="n">
        <v>2162896</v>
      </c>
      <c r="C3" s="6" t="n">
        <v>2527519</v>
      </c>
    </row>
    <row r="4" spans="1:3">
      <c r="A4" s="4" t="s">
        <v>710</v>
      </c>
      <c r="B4" s="5" t="n">
        <v>253038</v>
      </c>
      <c r="C4" s="5" t="n">
        <v>228733</v>
      </c>
    </row>
    <row r="5" spans="1:3">
      <c r="A5" s="4" t="s">
        <v>140</v>
      </c>
      <c r="B5" s="5" t="n">
        <v>2415934</v>
      </c>
      <c r="C5" s="5" t="n">
        <v>2756252</v>
      </c>
    </row>
    <row r="6" spans="1:3">
      <c r="A6" s="3" t="s">
        <v>700</v>
      </c>
    </row>
    <row r="7" spans="1:3">
      <c r="A7" s="4" t="s">
        <v>709</v>
      </c>
      <c r="B7" s="5" t="n">
        <v>-51760</v>
      </c>
      <c r="C7" s="5" t="n">
        <v>-16075</v>
      </c>
    </row>
    <row r="8" spans="1:3">
      <c r="A8" s="4" t="s">
        <v>710</v>
      </c>
      <c r="B8" s="5" t="n">
        <v>-4581</v>
      </c>
      <c r="C8" s="5" t="n">
        <v>-6272</v>
      </c>
    </row>
    <row r="9" spans="1:3">
      <c r="A9" s="4" t="s">
        <v>140</v>
      </c>
      <c r="B9" s="6" t="n">
        <v>-56341</v>
      </c>
      <c r="C9" s="6" t="n">
        <v>-22347</v>
      </c>
    </row>
    <row r="10" spans="1:3">
      <c r="A10" s="4" t="s">
        <v>711</v>
      </c>
      <c r="B10" s="5" t="n">
        <v>170</v>
      </c>
      <c r="C10" s="5" t="n">
        <v>186</v>
      </c>
    </row>
    <row r="11" spans="1:3">
      <c r="A11" s="3" t="s">
        <v>326</v>
      </c>
    </row>
    <row r="12" spans="1:3">
      <c r="A12" s="4" t="s">
        <v>709</v>
      </c>
      <c r="B12" s="6" t="n">
        <v>2162896</v>
      </c>
    </row>
    <row r="13" spans="1:3">
      <c r="A13" s="4" t="s">
        <v>710</v>
      </c>
      <c r="B13" s="5" t="n">
        <v>253038</v>
      </c>
    </row>
    <row r="14" spans="1:3">
      <c r="A14" s="4" t="s">
        <v>140</v>
      </c>
      <c r="B14" s="5" t="n">
        <v>2415934</v>
      </c>
    </row>
    <row r="15" spans="1:3">
      <c r="A15" s="3" t="s">
        <v>700</v>
      </c>
    </row>
    <row r="16" spans="1:3">
      <c r="A16" s="4" t="s">
        <v>709</v>
      </c>
      <c r="B16" s="5" t="n">
        <v>-51760</v>
      </c>
    </row>
    <row r="17" spans="1:3">
      <c r="A17" s="4" t="s">
        <v>710</v>
      </c>
      <c r="B17" s="5" t="n">
        <v>-4581</v>
      </c>
    </row>
    <row r="18" spans="1:3">
      <c r="A18" s="4" t="s">
        <v>140</v>
      </c>
      <c r="B18" s="5" t="n">
        <v>-56341</v>
      </c>
    </row>
    <row r="19" spans="1:3">
      <c r="A19" s="4" t="s">
        <v>534</v>
      </c>
    </row>
    <row r="20" spans="1:3">
      <c r="A20" s="3" t="s">
        <v>326</v>
      </c>
    </row>
    <row r="21" spans="1:3">
      <c r="A21" s="4" t="s">
        <v>709</v>
      </c>
      <c r="B21" s="5" t="n">
        <v>670268</v>
      </c>
      <c r="C21" s="6" t="n">
        <v>907400</v>
      </c>
    </row>
    <row r="22" spans="1:3">
      <c r="A22" s="4" t="s">
        <v>710</v>
      </c>
      <c r="B22" s="5" t="n">
        <v>0</v>
      </c>
      <c r="C22" s="5" t="n">
        <v>20282</v>
      </c>
    </row>
    <row r="23" spans="1:3">
      <c r="A23" s="4" t="s">
        <v>140</v>
      </c>
      <c r="B23" s="5" t="n">
        <v>670268</v>
      </c>
      <c r="C23" s="5" t="n">
        <v>927682</v>
      </c>
    </row>
    <row r="24" spans="1:3">
      <c r="A24" s="3" t="s">
        <v>700</v>
      </c>
    </row>
    <row r="25" spans="1:3">
      <c r="A25" s="4" t="s">
        <v>709</v>
      </c>
      <c r="B25" s="5" t="n">
        <v>-9829</v>
      </c>
      <c r="C25" s="5" t="n">
        <v>-4250</v>
      </c>
    </row>
    <row r="26" spans="1:3">
      <c r="A26" s="4" t="s">
        <v>710</v>
      </c>
      <c r="B26" s="5" t="n">
        <v>0</v>
      </c>
      <c r="C26" s="5" t="n">
        <v>-142</v>
      </c>
    </row>
    <row r="27" spans="1:3">
      <c r="A27" s="4" t="s">
        <v>140</v>
      </c>
      <c r="B27" s="6" t="n">
        <v>-9829</v>
      </c>
      <c r="C27" s="6" t="n">
        <v>-4392</v>
      </c>
    </row>
    <row r="28" spans="1:3">
      <c r="A28" s="4" t="s">
        <v>711</v>
      </c>
      <c r="B28" s="5" t="n">
        <v>26</v>
      </c>
      <c r="C28" s="5" t="n">
        <v>39</v>
      </c>
    </row>
    <row r="29" spans="1:3">
      <c r="A29" s="4" t="s">
        <v>535</v>
      </c>
    </row>
    <row r="30" spans="1:3">
      <c r="A30" s="3" t="s">
        <v>326</v>
      </c>
    </row>
    <row r="31" spans="1:3">
      <c r="A31" s="4" t="s">
        <v>709</v>
      </c>
      <c r="B31" s="6" t="n">
        <v>203901</v>
      </c>
      <c r="C31" s="6" t="n">
        <v>541385</v>
      </c>
    </row>
    <row r="32" spans="1:3">
      <c r="A32" s="4" t="s">
        <v>710</v>
      </c>
      <c r="B32" s="5" t="n">
        <v>0</v>
      </c>
      <c r="C32" s="5" t="n">
        <v>0</v>
      </c>
    </row>
    <row r="33" spans="1:3">
      <c r="A33" s="4" t="s">
        <v>140</v>
      </c>
      <c r="B33" s="5" t="n">
        <v>203901</v>
      </c>
      <c r="C33" s="5" t="n">
        <v>541385</v>
      </c>
    </row>
    <row r="34" spans="1:3">
      <c r="A34" s="3" t="s">
        <v>700</v>
      </c>
    </row>
    <row r="35" spans="1:3">
      <c r="A35" s="4" t="s">
        <v>709</v>
      </c>
      <c r="B35" s="5" t="n">
        <v>-3249</v>
      </c>
      <c r="C35" s="5" t="n">
        <v>-2994</v>
      </c>
    </row>
    <row r="36" spans="1:3">
      <c r="A36" s="4" t="s">
        <v>710</v>
      </c>
      <c r="B36" s="5" t="n">
        <v>0</v>
      </c>
      <c r="C36" s="5" t="n">
        <v>0</v>
      </c>
    </row>
    <row r="37" spans="1:3">
      <c r="A37" s="4" t="s">
        <v>140</v>
      </c>
      <c r="B37" s="6" t="n">
        <v>-3249</v>
      </c>
      <c r="C37" s="6" t="n">
        <v>-2994</v>
      </c>
    </row>
    <row r="38" spans="1:3">
      <c r="A38" s="4" t="s">
        <v>712</v>
      </c>
    </row>
    <row r="39" spans="1:3">
      <c r="A39" s="3" t="s">
        <v>700</v>
      </c>
    </row>
    <row r="40" spans="1:3">
      <c r="A40" s="4" t="s">
        <v>711</v>
      </c>
      <c r="B40" s="5" t="n">
        <v>82</v>
      </c>
      <c r="C40" s="5" t="n">
        <v>85</v>
      </c>
    </row>
    <row r="41" spans="1:3">
      <c r="A41" s="4" t="s">
        <v>536</v>
      </c>
    </row>
    <row r="42" spans="1:3">
      <c r="A42" s="3" t="s">
        <v>326</v>
      </c>
    </row>
    <row r="43" spans="1:3">
      <c r="A43" s="4" t="s">
        <v>709</v>
      </c>
      <c r="B43" s="6" t="n">
        <v>202106</v>
      </c>
      <c r="C43" s="6" t="n">
        <v>252340</v>
      </c>
    </row>
    <row r="44" spans="1:3">
      <c r="A44" s="4" t="s">
        <v>710</v>
      </c>
      <c r="B44" s="5" t="n">
        <v>29201</v>
      </c>
      <c r="C44" s="5" t="n">
        <v>20793</v>
      </c>
    </row>
    <row r="45" spans="1:3">
      <c r="A45" s="4" t="s">
        <v>140</v>
      </c>
      <c r="B45" s="5" t="n">
        <v>231307</v>
      </c>
      <c r="C45" s="5" t="n">
        <v>273133</v>
      </c>
    </row>
    <row r="46" spans="1:3">
      <c r="A46" s="3" t="s">
        <v>700</v>
      </c>
    </row>
    <row r="47" spans="1:3">
      <c r="A47" s="4" t="s">
        <v>709</v>
      </c>
      <c r="B47" s="5" t="n">
        <v>-5452</v>
      </c>
      <c r="C47" s="5" t="n">
        <v>-2562</v>
      </c>
    </row>
    <row r="48" spans="1:3">
      <c r="A48" s="4" t="s">
        <v>710</v>
      </c>
      <c r="B48" s="5" t="n">
        <v>-766</v>
      </c>
      <c r="C48" s="5" t="n">
        <v>-462</v>
      </c>
    </row>
    <row r="49" spans="1:3">
      <c r="A49" s="4" t="s">
        <v>140</v>
      </c>
      <c r="B49" s="5" t="n">
        <v>-6218</v>
      </c>
      <c r="C49" s="5" t="n">
        <v>-3024</v>
      </c>
    </row>
    <row r="50" spans="1:3">
      <c r="A50" s="4" t="s">
        <v>537</v>
      </c>
    </row>
    <row r="51" spans="1:3">
      <c r="A51" s="3" t="s">
        <v>326</v>
      </c>
    </row>
    <row r="52" spans="1:3">
      <c r="A52" s="4" t="s">
        <v>709</v>
      </c>
      <c r="B52" s="5" t="n">
        <v>629324</v>
      </c>
      <c r="C52" s="5" t="n">
        <v>535842</v>
      </c>
    </row>
    <row r="53" spans="1:3">
      <c r="A53" s="4" t="s">
        <v>710</v>
      </c>
      <c r="B53" s="5" t="n">
        <v>119603</v>
      </c>
      <c r="C53" s="5" t="n">
        <v>58315</v>
      </c>
    </row>
    <row r="54" spans="1:3">
      <c r="A54" s="4" t="s">
        <v>140</v>
      </c>
      <c r="B54" s="5" t="n">
        <v>748927</v>
      </c>
      <c r="C54" s="5" t="n">
        <v>594157</v>
      </c>
    </row>
    <row r="55" spans="1:3">
      <c r="A55" s="3" t="s">
        <v>700</v>
      </c>
    </row>
    <row r="56" spans="1:3">
      <c r="A56" s="4" t="s">
        <v>709</v>
      </c>
      <c r="B56" s="5" t="n">
        <v>-9594</v>
      </c>
      <c r="C56" s="5" t="n">
        <v>-4530</v>
      </c>
    </row>
    <row r="57" spans="1:3">
      <c r="A57" s="4" t="s">
        <v>710</v>
      </c>
      <c r="B57" s="5" t="n">
        <v>-1955</v>
      </c>
      <c r="C57" s="5" t="n">
        <v>-1871</v>
      </c>
    </row>
    <row r="58" spans="1:3">
      <c r="A58" s="4" t="s">
        <v>140</v>
      </c>
      <c r="B58" s="5" t="n">
        <v>-11549</v>
      </c>
      <c r="C58" s="5" t="n">
        <v>-6401</v>
      </c>
    </row>
    <row r="59" spans="1:3">
      <c r="A59" s="4" t="s">
        <v>538</v>
      </c>
    </row>
    <row r="60" spans="1:3">
      <c r="A60" s="3" t="s">
        <v>326</v>
      </c>
    </row>
    <row r="61" spans="1:3">
      <c r="A61" s="4" t="s">
        <v>709</v>
      </c>
      <c r="B61" s="5" t="n">
        <v>57655</v>
      </c>
      <c r="C61" s="5" t="n">
        <v>48495</v>
      </c>
    </row>
    <row r="62" spans="1:3">
      <c r="A62" s="4" t="s">
        <v>710</v>
      </c>
      <c r="B62" s="5" t="n">
        <v>2692</v>
      </c>
      <c r="C62" s="5" t="n">
        <v>14739</v>
      </c>
    </row>
    <row r="63" spans="1:3">
      <c r="A63" s="4" t="s">
        <v>140</v>
      </c>
      <c r="B63" s="5" t="n">
        <v>60347</v>
      </c>
      <c r="C63" s="5" t="n">
        <v>63234</v>
      </c>
    </row>
    <row r="64" spans="1:3">
      <c r="A64" s="3" t="s">
        <v>700</v>
      </c>
    </row>
    <row r="65" spans="1:3">
      <c r="A65" s="4" t="s">
        <v>709</v>
      </c>
      <c r="B65" s="5" t="n">
        <v>-1699</v>
      </c>
      <c r="C65" s="5" t="n">
        <v>-437</v>
      </c>
    </row>
    <row r="66" spans="1:3">
      <c r="A66" s="4" t="s">
        <v>710</v>
      </c>
      <c r="B66" s="5" t="n">
        <v>-201</v>
      </c>
      <c r="C66" s="5" t="n">
        <v>-356</v>
      </c>
    </row>
    <row r="67" spans="1:3">
      <c r="A67" s="4" t="s">
        <v>140</v>
      </c>
      <c r="B67" s="5" t="n">
        <v>-1900</v>
      </c>
      <c r="C67" s="5" t="n">
        <v>-793</v>
      </c>
    </row>
    <row r="68" spans="1:3">
      <c r="A68" s="4" t="s">
        <v>539</v>
      </c>
    </row>
    <row r="69" spans="1:3">
      <c r="A69" s="3" t="s">
        <v>326</v>
      </c>
    </row>
    <row r="70" spans="1:3">
      <c r="A70" s="4" t="s">
        <v>709</v>
      </c>
      <c r="B70" s="5" t="n">
        <v>5033</v>
      </c>
      <c r="C70" s="5" t="n">
        <v>5123</v>
      </c>
    </row>
    <row r="71" spans="1:3">
      <c r="A71" s="4" t="s">
        <v>710</v>
      </c>
      <c r="B71" s="5" t="n">
        <v>6444</v>
      </c>
      <c r="C71" s="5" t="n">
        <v>6242</v>
      </c>
    </row>
    <row r="72" spans="1:3">
      <c r="A72" s="4" t="s">
        <v>140</v>
      </c>
      <c r="B72" s="5" t="n">
        <v>11477</v>
      </c>
      <c r="C72" s="5" t="n">
        <v>11365</v>
      </c>
    </row>
    <row r="73" spans="1:3">
      <c r="A73" s="3" t="s">
        <v>700</v>
      </c>
    </row>
    <row r="74" spans="1:3">
      <c r="A74" s="4" t="s">
        <v>709</v>
      </c>
      <c r="B74" s="5" t="n">
        <v>-101</v>
      </c>
      <c r="C74" s="5" t="n">
        <v>-1</v>
      </c>
    </row>
    <row r="75" spans="1:3">
      <c r="A75" s="4" t="s">
        <v>710</v>
      </c>
      <c r="B75" s="5" t="n">
        <v>-14</v>
      </c>
      <c r="C75" s="5" t="n">
        <v>-172</v>
      </c>
    </row>
    <row r="76" spans="1:3">
      <c r="A76" s="4" t="s">
        <v>140</v>
      </c>
      <c r="B76" s="5" t="n">
        <v>-115</v>
      </c>
      <c r="C76" s="6" t="n">
        <v>-173</v>
      </c>
    </row>
    <row r="77" spans="1:3">
      <c r="A77" s="4" t="s">
        <v>713</v>
      </c>
    </row>
    <row r="78" spans="1:3">
      <c r="A78" s="3" t="s">
        <v>700</v>
      </c>
    </row>
    <row r="79" spans="1:3">
      <c r="A79" s="4" t="s">
        <v>711</v>
      </c>
      <c r="C79" s="5" t="n">
        <v>12</v>
      </c>
    </row>
    <row r="80" spans="1:3">
      <c r="A80" s="4" t="s">
        <v>540</v>
      </c>
    </row>
    <row r="81" spans="1:3">
      <c r="A81" s="3" t="s">
        <v>326</v>
      </c>
    </row>
    <row r="82" spans="1:3">
      <c r="A82" s="4" t="s">
        <v>709</v>
      </c>
      <c r="B82" s="5" t="n">
        <v>0</v>
      </c>
      <c r="C82" s="6" t="n">
        <v>149358</v>
      </c>
    </row>
    <row r="83" spans="1:3">
      <c r="A83" s="4" t="s">
        <v>710</v>
      </c>
      <c r="B83" s="5" t="n">
        <v>71667</v>
      </c>
      <c r="C83" s="5" t="n">
        <v>80276</v>
      </c>
    </row>
    <row r="84" spans="1:3">
      <c r="A84" s="4" t="s">
        <v>140</v>
      </c>
      <c r="B84" s="5" t="n">
        <v>71667</v>
      </c>
      <c r="C84" s="5" t="n">
        <v>229634</v>
      </c>
    </row>
    <row r="85" spans="1:3">
      <c r="A85" s="3" t="s">
        <v>700</v>
      </c>
    </row>
    <row r="86" spans="1:3">
      <c r="A86" s="4" t="s">
        <v>709</v>
      </c>
      <c r="B86" s="5" t="n">
        <v>0</v>
      </c>
      <c r="C86" s="5" t="n">
        <v>-683</v>
      </c>
    </row>
    <row r="87" spans="1:3">
      <c r="A87" s="4" t="s">
        <v>710</v>
      </c>
      <c r="B87" s="5" t="n">
        <v>-375</v>
      </c>
      <c r="C87" s="5" t="n">
        <v>-864</v>
      </c>
    </row>
    <row r="88" spans="1:3">
      <c r="A88" s="4" t="s">
        <v>140</v>
      </c>
      <c r="B88" s="5" t="n">
        <v>-375</v>
      </c>
      <c r="C88" s="5" t="n">
        <v>-1547</v>
      </c>
    </row>
    <row r="89" spans="1:3">
      <c r="A89" s="4" t="s">
        <v>541</v>
      </c>
    </row>
    <row r="90" spans="1:3">
      <c r="A90" s="3" t="s">
        <v>326</v>
      </c>
    </row>
    <row r="91" spans="1:3">
      <c r="A91" s="4" t="s">
        <v>709</v>
      </c>
      <c r="B91" s="5" t="n">
        <v>0</v>
      </c>
      <c r="C91" s="5" t="n">
        <v>0</v>
      </c>
    </row>
    <row r="92" spans="1:3">
      <c r="A92" s="4" t="s">
        <v>710</v>
      </c>
      <c r="B92" s="5" t="n">
        <v>9173</v>
      </c>
      <c r="C92" s="5" t="n">
        <v>9642</v>
      </c>
    </row>
    <row r="93" spans="1:3">
      <c r="A93" s="4" t="s">
        <v>140</v>
      </c>
      <c r="B93" s="5" t="n">
        <v>9173</v>
      </c>
      <c r="C93" s="5" t="n">
        <v>9642</v>
      </c>
    </row>
    <row r="94" spans="1:3">
      <c r="A94" s="3" t="s">
        <v>700</v>
      </c>
    </row>
    <row r="95" spans="1:3">
      <c r="A95" s="4" t="s">
        <v>709</v>
      </c>
      <c r="B95" s="5" t="n">
        <v>0</v>
      </c>
      <c r="C95" s="5" t="n">
        <v>0</v>
      </c>
    </row>
    <row r="96" spans="1:3">
      <c r="A96" s="4" t="s">
        <v>710</v>
      </c>
      <c r="B96" s="5" t="n">
        <v>-1018</v>
      </c>
      <c r="C96" s="5" t="n">
        <v>-1849</v>
      </c>
    </row>
    <row r="97" spans="1:3">
      <c r="A97" s="4" t="s">
        <v>140</v>
      </c>
      <c r="B97" s="5" t="n">
        <v>-1018</v>
      </c>
      <c r="C97" s="5" t="n">
        <v>-1849</v>
      </c>
    </row>
    <row r="98" spans="1:3">
      <c r="A98" s="4" t="s">
        <v>542</v>
      </c>
    </row>
    <row r="99" spans="1:3">
      <c r="A99" s="3" t="s">
        <v>326</v>
      </c>
    </row>
    <row r="100" spans="1:3">
      <c r="A100" s="4" t="s">
        <v>709</v>
      </c>
      <c r="B100" s="5" t="n">
        <v>363618</v>
      </c>
      <c r="C100" s="5" t="n">
        <v>74101</v>
      </c>
    </row>
    <row r="101" spans="1:3">
      <c r="A101" s="4" t="s">
        <v>710</v>
      </c>
      <c r="B101" s="5" t="n">
        <v>14258</v>
      </c>
      <c r="C101" s="5" t="n">
        <v>9713</v>
      </c>
    </row>
    <row r="102" spans="1:3">
      <c r="A102" s="4" t="s">
        <v>140</v>
      </c>
      <c r="B102" s="5" t="n">
        <v>377876</v>
      </c>
      <c r="C102" s="5" t="n">
        <v>83814</v>
      </c>
    </row>
    <row r="103" spans="1:3">
      <c r="A103" s="3" t="s">
        <v>700</v>
      </c>
    </row>
    <row r="104" spans="1:3">
      <c r="A104" s="4" t="s">
        <v>709</v>
      </c>
      <c r="B104" s="5" t="n">
        <v>-21327</v>
      </c>
      <c r="C104" s="5" t="n">
        <v>-506</v>
      </c>
    </row>
    <row r="105" spans="1:3">
      <c r="A105" s="4" t="s">
        <v>710</v>
      </c>
      <c r="B105" s="5" t="n">
        <v>-252</v>
      </c>
      <c r="C105" s="5" t="n">
        <v>-288</v>
      </c>
    </row>
    <row r="106" spans="1:3">
      <c r="A106" s="4" t="s">
        <v>140</v>
      </c>
      <c r="B106" s="6" t="n">
        <v>-21579</v>
      </c>
      <c r="C106" s="5" t="n">
        <v>-794</v>
      </c>
    </row>
    <row r="107" spans="1:3">
      <c r="A107" s="4" t="s">
        <v>711</v>
      </c>
      <c r="B107" s="5" t="n">
        <v>13</v>
      </c>
    </row>
    <row r="108" spans="1:3">
      <c r="A108" s="4" t="s">
        <v>543</v>
      </c>
    </row>
    <row r="109" spans="1:3">
      <c r="A109" s="3" t="s">
        <v>326</v>
      </c>
    </row>
    <row r="110" spans="1:3">
      <c r="A110" s="4" t="s">
        <v>709</v>
      </c>
      <c r="B110" s="6" t="n">
        <v>30991</v>
      </c>
      <c r="C110" s="5" t="n">
        <v>13475</v>
      </c>
    </row>
    <row r="111" spans="1:3">
      <c r="A111" s="4" t="s">
        <v>710</v>
      </c>
      <c r="B111" s="5" t="n">
        <v>0</v>
      </c>
      <c r="C111" s="5" t="n">
        <v>8731</v>
      </c>
    </row>
    <row r="112" spans="1:3">
      <c r="A112" s="4" t="s">
        <v>140</v>
      </c>
      <c r="B112" s="5" t="n">
        <v>30991</v>
      </c>
      <c r="C112" s="5" t="n">
        <v>22206</v>
      </c>
    </row>
    <row r="113" spans="1:3">
      <c r="A113" s="3" t="s">
        <v>700</v>
      </c>
    </row>
    <row r="114" spans="1:3">
      <c r="A114" s="4" t="s">
        <v>709</v>
      </c>
      <c r="B114" s="5" t="n">
        <v>-509</v>
      </c>
      <c r="C114" s="5" t="n">
        <v>-112</v>
      </c>
    </row>
    <row r="115" spans="1:3">
      <c r="A115" s="4" t="s">
        <v>710</v>
      </c>
      <c r="B115" s="5" t="n">
        <v>0</v>
      </c>
      <c r="C115" s="5" t="n">
        <v>-268</v>
      </c>
    </row>
    <row r="116" spans="1:3">
      <c r="A116" s="4" t="s">
        <v>140</v>
      </c>
      <c r="B116" s="5" t="n">
        <v>-509</v>
      </c>
      <c r="C116" s="6" t="n">
        <v>-380</v>
      </c>
    </row>
    <row r="117" spans="1:3">
      <c r="A117" s="4" t="s">
        <v>705</v>
      </c>
    </row>
    <row r="118" spans="1:3">
      <c r="A118" s="3" t="s">
        <v>326</v>
      </c>
    </row>
    <row r="119" spans="1:3">
      <c r="A119" s="4" t="s">
        <v>709</v>
      </c>
      <c r="B119" s="5" t="n">
        <v>0</v>
      </c>
    </row>
    <row r="120" spans="1:3">
      <c r="A120" s="4" t="s">
        <v>714</v>
      </c>
      <c r="B120" s="5" t="n">
        <v>0</v>
      </c>
    </row>
    <row r="121" spans="1:3">
      <c r="A121" s="4" t="s">
        <v>140</v>
      </c>
      <c r="B121" s="5" t="n">
        <v>0</v>
      </c>
    </row>
    <row r="122" spans="1:3">
      <c r="A122" s="3" t="s">
        <v>700</v>
      </c>
    </row>
    <row r="123" spans="1:3">
      <c r="A123" s="4" t="s">
        <v>715</v>
      </c>
      <c r="B123" s="5" t="n">
        <v>0</v>
      </c>
    </row>
    <row r="124" spans="1:3">
      <c r="A124" s="4" t="s">
        <v>710</v>
      </c>
      <c r="B124" s="5" t="n">
        <v>0</v>
      </c>
    </row>
    <row r="125" spans="1:3">
      <c r="A125" s="4" t="s">
        <v>140</v>
      </c>
      <c r="B12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9</v>
      </c>
    </row>
    <row r="3" spans="1:4">
      <c r="A3" s="3" t="s">
        <v>717</v>
      </c>
    </row>
    <row r="4" spans="1:4">
      <c r="A4" s="4" t="s">
        <v>717</v>
      </c>
      <c r="B4" s="6" t="n">
        <v>10487</v>
      </c>
      <c r="C4" s="6" t="n">
        <v>40367</v>
      </c>
      <c r="D4" s="6" t="n">
        <v>10978</v>
      </c>
    </row>
    <row r="5" spans="1:4">
      <c r="A5" s="4" t="s">
        <v>541</v>
      </c>
    </row>
    <row r="6" spans="1:4">
      <c r="A6" s="3" t="s">
        <v>717</v>
      </c>
    </row>
    <row r="7" spans="1:4">
      <c r="A7" s="4" t="s">
        <v>717</v>
      </c>
      <c r="C7" s="5" t="n">
        <v>21700</v>
      </c>
      <c r="D7" s="5" t="n">
        <v>802</v>
      </c>
    </row>
    <row r="8" spans="1:4">
      <c r="A8" s="4" t="s">
        <v>718</v>
      </c>
    </row>
    <row r="9" spans="1:4">
      <c r="A9" s="3" t="s">
        <v>719</v>
      </c>
    </row>
    <row r="10" spans="1:4">
      <c r="A10" s="4" t="s">
        <v>582</v>
      </c>
      <c r="B10" s="5" t="n">
        <v>0</v>
      </c>
      <c r="C10" s="5" t="n">
        <v>112338</v>
      </c>
      <c r="D10" s="5" t="n">
        <v>115511</v>
      </c>
    </row>
    <row r="11" spans="1:4">
      <c r="A11" s="4" t="s">
        <v>720</v>
      </c>
      <c r="B11" s="5" t="n">
        <v>0</v>
      </c>
      <c r="C11" s="5" t="n">
        <v>0</v>
      </c>
      <c r="D11" s="5" t="n">
        <v>0</v>
      </c>
    </row>
    <row r="12" spans="1:4">
      <c r="A12" s="4" t="s">
        <v>721</v>
      </c>
      <c r="B12" s="5" t="n">
        <v>0</v>
      </c>
      <c r="C12" s="5" t="n">
        <v>0</v>
      </c>
      <c r="D12" s="5" t="n">
        <v>0</v>
      </c>
    </row>
    <row r="13" spans="1:4">
      <c r="A13" s="4" t="s">
        <v>722</v>
      </c>
      <c r="B13" s="5" t="n">
        <v>0</v>
      </c>
      <c r="C13" s="5" t="n">
        <v>-112338</v>
      </c>
      <c r="D13" s="5" t="n">
        <v>-3173</v>
      </c>
    </row>
    <row r="14" spans="1:4">
      <c r="A14" s="4" t="s">
        <v>587</v>
      </c>
      <c r="B14" s="5" t="n">
        <v>0</v>
      </c>
      <c r="C14" s="5" t="n">
        <v>0</v>
      </c>
      <c r="D14" s="5" t="n">
        <v>112338</v>
      </c>
    </row>
    <row r="15" spans="1:4">
      <c r="A15" s="3" t="s">
        <v>717</v>
      </c>
    </row>
    <row r="16" spans="1:4">
      <c r="A16" s="4" t="s">
        <v>723</v>
      </c>
      <c r="B16" s="5" t="n">
        <v>0</v>
      </c>
      <c r="C16" s="5" t="n">
        <v>0</v>
      </c>
      <c r="D16" s="5" t="n">
        <v>0</v>
      </c>
    </row>
    <row r="17" spans="1:4">
      <c r="A17" s="4" t="s">
        <v>724</v>
      </c>
      <c r="B17" s="6" t="n">
        <v>0</v>
      </c>
      <c r="C17" s="6" t="n">
        <v>112338</v>
      </c>
      <c r="D17" s="6" t="n">
        <v>31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9</v>
      </c>
    </row>
    <row r="3" spans="1:4">
      <c r="A3" s="3" t="s">
        <v>698</v>
      </c>
    </row>
    <row r="4" spans="1:4">
      <c r="A4" s="4" t="s">
        <v>726</v>
      </c>
      <c r="B4" s="6" t="n">
        <v>1275645</v>
      </c>
      <c r="C4" s="6" t="n">
        <v>1669334</v>
      </c>
      <c r="D4" s="6" t="n">
        <v>623689</v>
      </c>
    </row>
    <row r="5" spans="1:4">
      <c r="A5" s="4" t="s">
        <v>717</v>
      </c>
      <c r="B5" s="5" t="n">
        <v>10487</v>
      </c>
      <c r="C5" s="5" t="n">
        <v>40367</v>
      </c>
      <c r="D5" s="5" t="n">
        <v>10978</v>
      </c>
    </row>
    <row r="6" spans="1:4">
      <c r="A6" s="4" t="s">
        <v>727</v>
      </c>
      <c r="B6" s="5" t="n">
        <v>125</v>
      </c>
      <c r="C6" s="5" t="n">
        <v>0</v>
      </c>
      <c r="D6" s="5" t="n">
        <v>127</v>
      </c>
    </row>
    <row r="7" spans="1:4">
      <c r="A7" s="4" t="s">
        <v>728</v>
      </c>
      <c r="B7" s="6" t="n">
        <v>4357</v>
      </c>
      <c r="C7" s="6" t="n">
        <v>16974</v>
      </c>
      <c r="D7" s="5" t="n">
        <v>4500</v>
      </c>
    </row>
    <row r="8" spans="1:4">
      <c r="A8" s="4" t="s">
        <v>471</v>
      </c>
    </row>
    <row r="9" spans="1:4">
      <c r="A9" s="3" t="s">
        <v>698</v>
      </c>
    </row>
    <row r="10" spans="1:4">
      <c r="A10" s="4" t="s">
        <v>729</v>
      </c>
      <c r="D10" s="6" t="n">
        <v>1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33</v>
      </c>
      <c r="B4" s="6" t="n">
        <v>431677</v>
      </c>
      <c r="C4" s="6" t="n">
        <v>384677</v>
      </c>
      <c r="D4" s="6" t="n">
        <v>345878</v>
      </c>
    </row>
    <row r="5" spans="1:4">
      <c r="A5" s="3" t="s">
        <v>168</v>
      </c>
    </row>
    <row r="6" spans="1:4">
      <c r="A6" s="4" t="s">
        <v>169</v>
      </c>
      <c r="B6" s="5" t="n">
        <v>162596</v>
      </c>
      <c r="C6" s="5" t="n">
        <v>107397</v>
      </c>
      <c r="D6" s="5" t="n">
        <v>117485</v>
      </c>
    </row>
    <row r="7" spans="1:4">
      <c r="A7" s="4" t="s">
        <v>170</v>
      </c>
      <c r="B7" s="5" t="n">
        <v>-51042</v>
      </c>
      <c r="C7" s="5" t="n">
        <v>-63770</v>
      </c>
      <c r="D7" s="5" t="n">
        <v>-184318</v>
      </c>
    </row>
    <row r="8" spans="1:4">
      <c r="A8" s="4" t="s">
        <v>171</v>
      </c>
      <c r="B8" s="5" t="n">
        <v>0</v>
      </c>
      <c r="C8" s="5" t="n">
        <v>37980</v>
      </c>
      <c r="D8" s="5" t="n">
        <v>201417</v>
      </c>
    </row>
    <row r="9" spans="1:4">
      <c r="A9" s="4" t="s">
        <v>150</v>
      </c>
      <c r="B9" s="5" t="n">
        <v>22102</v>
      </c>
      <c r="C9" s="5" t="n">
        <v>16502</v>
      </c>
      <c r="D9" s="5" t="n">
        <v>13883</v>
      </c>
    </row>
    <row r="10" spans="1:4">
      <c r="A10" s="4" t="s">
        <v>172</v>
      </c>
      <c r="B10" s="5" t="n">
        <v>26966</v>
      </c>
      <c r="C10" s="5" t="n">
        <v>261214</v>
      </c>
      <c r="D10" s="5" t="n">
        <v>-147868</v>
      </c>
    </row>
    <row r="11" spans="1:4">
      <c r="A11" s="4" t="s">
        <v>93</v>
      </c>
      <c r="B11" s="5" t="n">
        <v>27479</v>
      </c>
      <c r="C11" s="5" t="n">
        <v>14217</v>
      </c>
      <c r="D11" s="5" t="n">
        <v>49158</v>
      </c>
    </row>
    <row r="12" spans="1:4">
      <c r="A12" s="4" t="s">
        <v>101</v>
      </c>
      <c r="B12" s="5" t="n">
        <v>-6087</v>
      </c>
      <c r="C12" s="5" t="n">
        <v>-24874</v>
      </c>
      <c r="D12" s="5" t="n">
        <v>-39132</v>
      </c>
    </row>
    <row r="13" spans="1:4">
      <c r="A13" s="4" t="s">
        <v>102</v>
      </c>
      <c r="B13" s="5" t="n">
        <v>-10362</v>
      </c>
      <c r="C13" s="5" t="n">
        <v>-40367</v>
      </c>
      <c r="D13" s="5" t="n">
        <v>-10715</v>
      </c>
    </row>
    <row r="14" spans="1:4">
      <c r="A14" s="4" t="s">
        <v>173</v>
      </c>
      <c r="B14" s="5" t="n">
        <v>-4129</v>
      </c>
      <c r="C14" s="5" t="n">
        <v>-14646</v>
      </c>
      <c r="D14" s="5" t="n">
        <v>-14056</v>
      </c>
    </row>
    <row r="15" spans="1:4">
      <c r="A15" s="4" t="s">
        <v>174</v>
      </c>
      <c r="B15" s="5" t="n">
        <v>-18804</v>
      </c>
      <c r="C15" s="5" t="n">
        <v>-623</v>
      </c>
      <c r="D15" s="5" t="n">
        <v>-92475</v>
      </c>
    </row>
    <row r="16" spans="1:4">
      <c r="A16" s="4" t="s">
        <v>175</v>
      </c>
      <c r="B16" s="5" t="n">
        <v>23749</v>
      </c>
      <c r="C16" s="5" t="n">
        <v>3174</v>
      </c>
      <c r="D16" s="5" t="n">
        <v>288706</v>
      </c>
    </row>
    <row r="17" spans="1:4">
      <c r="A17" s="4" t="s">
        <v>119</v>
      </c>
      <c r="B17" s="5" t="n">
        <v>0</v>
      </c>
      <c r="C17" s="5" t="n">
        <v>21818</v>
      </c>
      <c r="D17" s="5" t="n">
        <v>0</v>
      </c>
    </row>
    <row r="18" spans="1:4">
      <c r="A18" s="4" t="s">
        <v>176</v>
      </c>
      <c r="B18" s="5" t="n">
        <v>0</v>
      </c>
      <c r="C18" s="5" t="n">
        <v>-132999</v>
      </c>
      <c r="D18" s="5" t="n">
        <v>-1343</v>
      </c>
    </row>
    <row r="19" spans="1:4">
      <c r="A19" s="4" t="s">
        <v>177</v>
      </c>
      <c r="B19" s="5" t="n">
        <v>24837</v>
      </c>
      <c r="C19" s="5" t="n">
        <v>-113457</v>
      </c>
      <c r="D19" s="5" t="n">
        <v>-89036</v>
      </c>
    </row>
    <row r="20" spans="1:4">
      <c r="A20" s="4" t="s">
        <v>178</v>
      </c>
      <c r="B20" s="5" t="n">
        <v>15353</v>
      </c>
      <c r="C20" s="5" t="n">
        <v>16785</v>
      </c>
      <c r="D20" s="5" t="n">
        <v>-38586</v>
      </c>
    </row>
    <row r="21" spans="1:4">
      <c r="A21" s="4" t="s">
        <v>179</v>
      </c>
      <c r="B21" s="5" t="n">
        <v>-2479</v>
      </c>
      <c r="C21" s="5" t="n">
        <v>-3404</v>
      </c>
      <c r="D21" s="5" t="n">
        <v>-6100</v>
      </c>
    </row>
    <row r="22" spans="1:4">
      <c r="A22" s="4" t="s">
        <v>180</v>
      </c>
      <c r="B22" s="5" t="n">
        <v>210179</v>
      </c>
      <c r="C22" s="5" t="n">
        <v>84947</v>
      </c>
      <c r="D22" s="5" t="n">
        <v>47020</v>
      </c>
    </row>
    <row r="23" spans="1:4">
      <c r="A23" s="4" t="s">
        <v>181</v>
      </c>
      <c r="B23" s="5" t="n">
        <v>641856</v>
      </c>
      <c r="C23" s="5" t="n">
        <v>469624</v>
      </c>
      <c r="D23" s="5" t="n">
        <v>392898</v>
      </c>
    </row>
    <row r="24" spans="1:4">
      <c r="A24" s="3" t="s">
        <v>182</v>
      </c>
    </row>
    <row r="25" spans="1:4">
      <c r="A25" s="4" t="s">
        <v>183</v>
      </c>
      <c r="B25" s="5" t="n">
        <v>0</v>
      </c>
      <c r="C25" s="5" t="n">
        <v>0</v>
      </c>
      <c r="D25" s="5" t="n">
        <v>138465</v>
      </c>
    </row>
    <row r="26" spans="1:4">
      <c r="A26" s="3" t="s">
        <v>184</v>
      </c>
    </row>
    <row r="27" spans="1:4">
      <c r="A27" s="4" t="s">
        <v>185</v>
      </c>
      <c r="B27" s="5" t="n">
        <v>-1549736</v>
      </c>
      <c r="C27" s="5" t="n">
        <v>-3285436</v>
      </c>
      <c r="D27" s="5" t="n">
        <v>-2552244</v>
      </c>
    </row>
    <row r="28" spans="1:4">
      <c r="A28" s="4" t="s">
        <v>35</v>
      </c>
      <c r="B28" s="5" t="n">
        <v>-38249</v>
      </c>
      <c r="C28" s="5" t="n">
        <v>30140</v>
      </c>
      <c r="D28" s="5" t="n">
        <v>-81241</v>
      </c>
    </row>
    <row r="29" spans="1:4">
      <c r="A29" s="4" t="s">
        <v>186</v>
      </c>
      <c r="B29" s="5" t="n">
        <v>-87860</v>
      </c>
      <c r="C29" s="5" t="n">
        <v>-95074</v>
      </c>
      <c r="D29" s="5" t="n">
        <v>-87925</v>
      </c>
    </row>
    <row r="30" spans="1:4">
      <c r="A30" s="3" t="s">
        <v>187</v>
      </c>
    </row>
    <row r="31" spans="1:4">
      <c r="A31" s="4" t="s">
        <v>83</v>
      </c>
      <c r="B31" s="5" t="n">
        <v>-1550000</v>
      </c>
      <c r="C31" s="5" t="n">
        <v>-1675000</v>
      </c>
      <c r="D31" s="5" t="n">
        <v>-925000</v>
      </c>
    </row>
    <row r="32" spans="1:4">
      <c r="A32" s="4" t="s">
        <v>188</v>
      </c>
      <c r="B32" s="5" t="n">
        <v>-2396199</v>
      </c>
      <c r="C32" s="5" t="n">
        <v>-3547193</v>
      </c>
      <c r="D32" s="5" t="n">
        <v>-960135</v>
      </c>
    </row>
    <row r="33" spans="1:4">
      <c r="A33" s="4" t="s">
        <v>185</v>
      </c>
      <c r="B33" s="5" t="n">
        <v>-1142054</v>
      </c>
      <c r="C33" s="5" t="n">
        <v>-282548</v>
      </c>
      <c r="D33" s="5" t="n">
        <v>-865267</v>
      </c>
    </row>
    <row r="34" spans="1:4">
      <c r="A34" s="3" t="s">
        <v>189</v>
      </c>
    </row>
    <row r="35" spans="1:4">
      <c r="A35" s="4" t="s">
        <v>188</v>
      </c>
      <c r="B35" s="5" t="n">
        <v>1275645</v>
      </c>
      <c r="C35" s="5" t="n">
        <v>1669334</v>
      </c>
      <c r="D35" s="5" t="n">
        <v>623689</v>
      </c>
    </row>
    <row r="36" spans="1:4">
      <c r="A36" s="4" t="s">
        <v>185</v>
      </c>
      <c r="B36" s="5" t="n">
        <v>661025</v>
      </c>
      <c r="C36" s="5" t="n">
        <v>1729187</v>
      </c>
      <c r="D36" s="5" t="n">
        <v>856434</v>
      </c>
    </row>
    <row r="37" spans="1:4">
      <c r="A37" s="4" t="s">
        <v>190</v>
      </c>
      <c r="B37" s="5" t="n">
        <v>7408</v>
      </c>
      <c r="C37" s="5" t="n">
        <v>41050</v>
      </c>
      <c r="D37" s="5" t="n">
        <v>70936</v>
      </c>
    </row>
    <row r="38" spans="1:4">
      <c r="A38" s="4" t="s">
        <v>191</v>
      </c>
      <c r="B38" s="5" t="n">
        <v>1500000</v>
      </c>
      <c r="C38" s="5" t="n">
        <v>1050000</v>
      </c>
      <c r="D38" s="5" t="n">
        <v>800000</v>
      </c>
    </row>
    <row r="39" spans="1:4">
      <c r="A39" s="4" t="s">
        <v>192</v>
      </c>
      <c r="B39" s="5" t="n">
        <v>1503127</v>
      </c>
      <c r="C39" s="5" t="n">
        <v>734934</v>
      </c>
      <c r="D39" s="5" t="n">
        <v>554742</v>
      </c>
    </row>
    <row r="40" spans="1:4">
      <c r="A40" s="4" t="s">
        <v>193</v>
      </c>
      <c r="B40" s="5" t="n">
        <v>24233</v>
      </c>
      <c r="C40" s="5" t="n">
        <v>2725</v>
      </c>
      <c r="D40" s="5" t="n">
        <v>67653</v>
      </c>
    </row>
    <row r="41" spans="1:4">
      <c r="A41" s="4" t="s">
        <v>194</v>
      </c>
      <c r="B41" s="5" t="n">
        <v>-1792660</v>
      </c>
      <c r="C41" s="5" t="n">
        <v>-3627881</v>
      </c>
      <c r="D41" s="5" t="n">
        <v>-2359893</v>
      </c>
    </row>
    <row r="42" spans="1:4">
      <c r="A42" s="3" t="s">
        <v>195</v>
      </c>
    </row>
    <row r="43" spans="1:4">
      <c r="A43" s="4" t="s">
        <v>196</v>
      </c>
      <c r="B43" s="5" t="n">
        <v>2452870</v>
      </c>
      <c r="C43" s="5" t="n">
        <v>3492603</v>
      </c>
      <c r="D43" s="5" t="n">
        <v>2277007</v>
      </c>
    </row>
    <row r="44" spans="1:4">
      <c r="A44" s="4" t="s">
        <v>53</v>
      </c>
      <c r="B44" s="5" t="n">
        <v>62506</v>
      </c>
      <c r="C44" s="5" t="n">
        <v>0</v>
      </c>
      <c r="D44" s="5" t="n">
        <v>0</v>
      </c>
    </row>
    <row r="45" spans="1:4">
      <c r="A45" s="3" t="s">
        <v>197</v>
      </c>
    </row>
    <row r="46" spans="1:4">
      <c r="A46" s="4" t="s">
        <v>54</v>
      </c>
      <c r="B46" s="5" t="n">
        <v>0</v>
      </c>
      <c r="C46" s="5" t="n">
        <v>700000</v>
      </c>
      <c r="D46" s="5" t="n">
        <v>0</v>
      </c>
    </row>
    <row r="47" spans="1:4">
      <c r="A47" s="4" t="s">
        <v>198</v>
      </c>
      <c r="B47" s="5" t="n">
        <v>2982</v>
      </c>
      <c r="C47" s="5" t="n">
        <v>2835</v>
      </c>
      <c r="D47" s="5" t="n">
        <v>6794</v>
      </c>
    </row>
    <row r="48" spans="1:4">
      <c r="A48" s="3" t="s">
        <v>199</v>
      </c>
    </row>
    <row r="49" spans="1:4">
      <c r="A49" s="4" t="s">
        <v>200</v>
      </c>
      <c r="B49" s="5" t="n">
        <v>-700000</v>
      </c>
      <c r="C49" s="5" t="n">
        <v>0</v>
      </c>
      <c r="D49" s="5" t="n">
        <v>-10000</v>
      </c>
    </row>
    <row r="50" spans="1:4">
      <c r="A50" s="4" t="s">
        <v>201</v>
      </c>
      <c r="B50" s="5" t="n">
        <v>-20000</v>
      </c>
      <c r="C50" s="5" t="n">
        <v>-20000</v>
      </c>
      <c r="D50" s="5" t="n">
        <v>-30310</v>
      </c>
    </row>
    <row r="51" spans="1:4">
      <c r="A51" s="4" t="s">
        <v>202</v>
      </c>
      <c r="B51" s="5" t="n">
        <v>0</v>
      </c>
      <c r="C51" s="5" t="n">
        <v>-566818</v>
      </c>
      <c r="D51" s="5" t="n">
        <v>-25000</v>
      </c>
    </row>
    <row r="52" spans="1:4">
      <c r="A52" s="4" t="s">
        <v>203</v>
      </c>
      <c r="B52" s="5" t="n">
        <v>-3225</v>
      </c>
      <c r="C52" s="5" t="n">
        <v>-5964</v>
      </c>
      <c r="D52" s="5" t="n">
        <v>-10326</v>
      </c>
    </row>
    <row r="53" spans="1:4">
      <c r="A53" s="4" t="s">
        <v>204</v>
      </c>
      <c r="B53" s="5" t="n">
        <v>-115828</v>
      </c>
      <c r="C53" s="5" t="n">
        <v>-115641</v>
      </c>
      <c r="D53" s="5" t="n">
        <v>-103618</v>
      </c>
    </row>
    <row r="54" spans="1:4">
      <c r="A54" s="4" t="s">
        <v>205</v>
      </c>
      <c r="B54" s="5" t="n">
        <v>1055</v>
      </c>
      <c r="C54" s="5" t="n">
        <v>3291</v>
      </c>
      <c r="D54" s="5" t="n">
        <v>6513</v>
      </c>
    </row>
    <row r="55" spans="1:4">
      <c r="A55" s="4" t="s">
        <v>206</v>
      </c>
      <c r="B55" s="5" t="n">
        <v>1680360</v>
      </c>
      <c r="C55" s="5" t="n">
        <v>3490306</v>
      </c>
      <c r="D55" s="5" t="n">
        <v>2111060</v>
      </c>
    </row>
    <row r="56" spans="1:4">
      <c r="A56" s="4" t="s">
        <v>207</v>
      </c>
      <c r="B56" s="5" t="n">
        <v>-11940</v>
      </c>
      <c r="C56" s="5" t="n">
        <v>-11047</v>
      </c>
      <c r="D56" s="5" t="n">
        <v>0</v>
      </c>
    </row>
    <row r="57" spans="1:4">
      <c r="A57" s="4" t="s">
        <v>208</v>
      </c>
      <c r="B57" s="5" t="n">
        <v>517616</v>
      </c>
      <c r="C57" s="5" t="n">
        <v>321002</v>
      </c>
      <c r="D57" s="5" t="n">
        <v>144065</v>
      </c>
    </row>
    <row r="58" spans="1:4">
      <c r="A58" s="4" t="s">
        <v>209</v>
      </c>
      <c r="B58" s="5" t="n">
        <v>1360887</v>
      </c>
      <c r="C58" s="5" t="n">
        <v>1039885</v>
      </c>
      <c r="D58" s="5" t="n">
        <v>895820</v>
      </c>
    </row>
    <row r="59" spans="1:4">
      <c r="A59" s="4" t="s">
        <v>210</v>
      </c>
      <c r="B59" s="5" t="n">
        <v>1878503</v>
      </c>
      <c r="C59" s="5" t="n">
        <v>1360887</v>
      </c>
      <c r="D59" s="5" t="n">
        <v>1039885</v>
      </c>
    </row>
    <row r="60" spans="1:4">
      <c r="A60" s="3" t="s">
        <v>211</v>
      </c>
    </row>
    <row r="61" spans="1:4">
      <c r="A61" s="4" t="s">
        <v>212</v>
      </c>
      <c r="B61" s="5" t="n">
        <v>104251</v>
      </c>
      <c r="C61" s="5" t="n">
        <v>105831</v>
      </c>
      <c r="D61" s="5" t="n">
        <v>112695</v>
      </c>
    </row>
    <row r="62" spans="1:4">
      <c r="A62" s="4" t="s">
        <v>213</v>
      </c>
      <c r="B62" s="5" t="n">
        <v>39478</v>
      </c>
      <c r="C62" s="5" t="n">
        <v>-18601</v>
      </c>
      <c r="D62" s="5" t="n">
        <v>321177</v>
      </c>
    </row>
    <row r="63" spans="1:4">
      <c r="A63" s="3" t="s">
        <v>214</v>
      </c>
    </row>
    <row r="64" spans="1:4">
      <c r="A64" s="4" t="s">
        <v>215</v>
      </c>
      <c r="B64" s="5" t="n">
        <v>814157</v>
      </c>
      <c r="C64" s="5" t="n">
        <v>1694245</v>
      </c>
      <c r="D64" s="5" t="n">
        <v>837389</v>
      </c>
    </row>
    <row r="65" spans="1:4">
      <c r="A65" s="4" t="s">
        <v>216</v>
      </c>
      <c r="B65" s="5" t="n">
        <v>8083</v>
      </c>
      <c r="C65" s="5" t="n">
        <v>9296</v>
      </c>
      <c r="D65" s="5" t="n">
        <v>47547</v>
      </c>
    </row>
    <row r="66" spans="1:4">
      <c r="A66" s="4" t="s">
        <v>217</v>
      </c>
      <c r="B66" s="5" t="n">
        <v>0</v>
      </c>
      <c r="C66" s="5" t="n">
        <v>1750</v>
      </c>
      <c r="D66" s="5" t="n">
        <v>2000</v>
      </c>
    </row>
    <row r="67" spans="1:4">
      <c r="A67" s="4" t="s">
        <v>218</v>
      </c>
      <c r="B67" s="5" t="n">
        <v>160135</v>
      </c>
      <c r="C67" s="5" t="n">
        <v>0</v>
      </c>
      <c r="D67" s="5" t="n">
        <v>0</v>
      </c>
    </row>
    <row r="68" spans="1:4">
      <c r="A68" s="4" t="s">
        <v>219</v>
      </c>
      <c r="B68" s="5" t="n">
        <v>767</v>
      </c>
      <c r="C68" s="5" t="n">
        <v>583</v>
      </c>
      <c r="D68" s="5" t="n">
        <v>397</v>
      </c>
    </row>
    <row r="69" spans="1:4">
      <c r="A69" s="4" t="s">
        <v>220</v>
      </c>
      <c r="B69" s="6" t="n">
        <v>0</v>
      </c>
      <c r="C69" s="6" t="n">
        <v>0</v>
      </c>
      <c r="D69" s="6" t="n">
        <v>1908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0</v>
      </c>
      <c r="B1" s="2" t="s">
        <v>2</v>
      </c>
      <c r="C1" s="2" t="s">
        <v>30</v>
      </c>
    </row>
    <row r="2" spans="1:3">
      <c r="A2" s="3" t="s">
        <v>697</v>
      </c>
    </row>
    <row r="3" spans="1:3">
      <c r="A3" s="4" t="s">
        <v>731</v>
      </c>
      <c r="B3" s="6" t="n">
        <v>583676</v>
      </c>
    </row>
    <row r="4" spans="1:3">
      <c r="A4" s="4" t="s">
        <v>732</v>
      </c>
      <c r="B4" s="5" t="n">
        <v>704674</v>
      </c>
    </row>
    <row r="5" spans="1:3">
      <c r="A5" s="4" t="s">
        <v>733</v>
      </c>
      <c r="B5" s="5" t="n">
        <v>464472</v>
      </c>
    </row>
    <row r="6" spans="1:3">
      <c r="A6" s="4" t="s">
        <v>734</v>
      </c>
      <c r="B6" s="5" t="n">
        <v>1632619</v>
      </c>
    </row>
    <row r="7" spans="1:3">
      <c r="A7" s="4" t="s">
        <v>735</v>
      </c>
      <c r="B7" s="5" t="n">
        <v>3385441</v>
      </c>
    </row>
    <row r="8" spans="1:3">
      <c r="A8" s="3" t="s">
        <v>736</v>
      </c>
    </row>
    <row r="9" spans="1:3">
      <c r="A9" s="4" t="s">
        <v>731</v>
      </c>
      <c r="B9" s="5" t="n">
        <v>565323</v>
      </c>
    </row>
    <row r="10" spans="1:3">
      <c r="A10" s="4" t="s">
        <v>732</v>
      </c>
      <c r="B10" s="5" t="n">
        <v>694776</v>
      </c>
    </row>
    <row r="11" spans="1:3">
      <c r="A11" s="4" t="s">
        <v>733</v>
      </c>
      <c r="B11" s="5" t="n">
        <v>455804</v>
      </c>
    </row>
    <row r="12" spans="1:3">
      <c r="A12" s="4" t="s">
        <v>734</v>
      </c>
      <c r="B12" s="5" t="n">
        <v>1619892</v>
      </c>
    </row>
    <row r="13" spans="1:3">
      <c r="A13" s="4" t="s">
        <v>735</v>
      </c>
      <c r="B13" s="5" t="n">
        <v>3335795</v>
      </c>
      <c r="C13" s="6" t="n">
        <v>3773226</v>
      </c>
    </row>
    <row r="14" spans="1:3">
      <c r="A14" s="3" t="s">
        <v>697</v>
      </c>
    </row>
    <row r="15" spans="1:3">
      <c r="A15" s="4" t="s">
        <v>734</v>
      </c>
      <c r="B15" s="5" t="n">
        <v>143971</v>
      </c>
    </row>
    <row r="16" spans="1:3">
      <c r="A16" s="3" t="s">
        <v>736</v>
      </c>
    </row>
    <row r="17" spans="1:3">
      <c r="A17" s="4" t="s">
        <v>734</v>
      </c>
      <c r="B17" s="5" t="n">
        <v>144593</v>
      </c>
    </row>
    <row r="18" spans="1:3">
      <c r="A18" s="4" t="s">
        <v>737</v>
      </c>
      <c r="B18" s="6" t="n">
        <v>767400</v>
      </c>
      <c r="C18" s="6" t="n">
        <v>87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661</v>
      </c>
    </row>
    <row r="3" spans="1:3">
      <c r="A3" s="4" t="s">
        <v>532</v>
      </c>
      <c r="B3" s="6" t="n">
        <v>83780</v>
      </c>
      <c r="C3" s="6" t="n">
        <v>79834</v>
      </c>
    </row>
    <row r="4" spans="1:3">
      <c r="A4" s="4" t="s">
        <v>533</v>
      </c>
      <c r="B4" s="5" t="n">
        <v>82323</v>
      </c>
      <c r="C4" s="5" t="n">
        <v>81892</v>
      </c>
    </row>
    <row r="5" spans="1:3">
      <c r="A5" s="4" t="s">
        <v>739</v>
      </c>
    </row>
    <row r="6" spans="1:3">
      <c r="A6" s="3" t="s">
        <v>661</v>
      </c>
    </row>
    <row r="7" spans="1:3">
      <c r="A7" s="4" t="s">
        <v>740</v>
      </c>
      <c r="B7" s="5" t="n">
        <v>131391</v>
      </c>
      <c r="C7" s="5" t="n">
        <v>199503</v>
      </c>
    </row>
    <row r="8" spans="1:3">
      <c r="A8" s="4" t="s">
        <v>532</v>
      </c>
      <c r="B8" s="5" t="n">
        <v>4325</v>
      </c>
      <c r="C8" s="5" t="n">
        <v>2365</v>
      </c>
    </row>
    <row r="9" spans="1:3">
      <c r="A9" s="4" t="s">
        <v>533</v>
      </c>
      <c r="B9" s="5" t="n">
        <v>5976</v>
      </c>
      <c r="C9" s="5" t="n">
        <v>5213</v>
      </c>
    </row>
    <row r="10" spans="1:3">
      <c r="A10" s="4" t="s">
        <v>741</v>
      </c>
    </row>
    <row r="11" spans="1:3">
      <c r="A11" s="3" t="s">
        <v>661</v>
      </c>
    </row>
    <row r="12" spans="1:3">
      <c r="A12" s="4" t="s">
        <v>740</v>
      </c>
      <c r="B12" s="5" t="n">
        <v>48365</v>
      </c>
      <c r="C12" s="5" t="n">
        <v>112913</v>
      </c>
    </row>
    <row r="13" spans="1:3">
      <c r="A13" s="4" t="s">
        <v>532</v>
      </c>
      <c r="B13" s="5" t="n">
        <v>0</v>
      </c>
      <c r="C13" s="5" t="n">
        <v>0</v>
      </c>
    </row>
    <row r="14" spans="1:3">
      <c r="A14" s="4" t="s">
        <v>533</v>
      </c>
      <c r="B14" s="5" t="n">
        <v>5976</v>
      </c>
      <c r="C14" s="5" t="n">
        <v>5213</v>
      </c>
    </row>
    <row r="15" spans="1:3">
      <c r="A15" s="4" t="s">
        <v>742</v>
      </c>
    </row>
    <row r="16" spans="1:3">
      <c r="A16" s="3" t="s">
        <v>661</v>
      </c>
    </row>
    <row r="17" spans="1:3">
      <c r="A17" s="4" t="s">
        <v>740</v>
      </c>
      <c r="B17" s="5" t="n">
        <v>83026</v>
      </c>
      <c r="C17" s="5" t="n">
        <v>86590</v>
      </c>
    </row>
    <row r="18" spans="1:3">
      <c r="A18" s="4" t="s">
        <v>532</v>
      </c>
      <c r="B18" s="5" t="n">
        <v>4325</v>
      </c>
      <c r="C18" s="5" t="n">
        <v>2365</v>
      </c>
    </row>
    <row r="19" spans="1:3">
      <c r="A19" s="4" t="s">
        <v>533</v>
      </c>
      <c r="B19" s="5" t="n">
        <v>0</v>
      </c>
      <c r="C19" s="5" t="n">
        <v>0</v>
      </c>
    </row>
    <row r="20" spans="1:3">
      <c r="A20" s="4" t="s">
        <v>743</v>
      </c>
    </row>
    <row r="21" spans="1:3">
      <c r="A21" s="3" t="s">
        <v>661</v>
      </c>
    </row>
    <row r="22" spans="1:3">
      <c r="A22" s="4" t="s">
        <v>740</v>
      </c>
      <c r="B22" s="5" t="n">
        <v>8507660</v>
      </c>
      <c r="C22" s="5" t="n">
        <v>7190926</v>
      </c>
    </row>
    <row r="23" spans="1:3">
      <c r="A23" s="4" t="s">
        <v>532</v>
      </c>
      <c r="B23" s="5" t="n">
        <v>79455</v>
      </c>
      <c r="C23" s="5" t="n">
        <v>77469</v>
      </c>
    </row>
    <row r="24" spans="1:3">
      <c r="A24" s="4" t="s">
        <v>533</v>
      </c>
      <c r="B24" s="5" t="n">
        <v>76347</v>
      </c>
      <c r="C24" s="5" t="n">
        <v>76679</v>
      </c>
    </row>
    <row r="25" spans="1:3">
      <c r="A25" s="4" t="s">
        <v>744</v>
      </c>
    </row>
    <row r="26" spans="1:3">
      <c r="A26" s="3" t="s">
        <v>661</v>
      </c>
    </row>
    <row r="27" spans="1:3">
      <c r="A27" s="4" t="s">
        <v>740</v>
      </c>
      <c r="B27" s="5" t="n">
        <v>7668482</v>
      </c>
      <c r="C27" s="5" t="n">
        <v>6494900</v>
      </c>
    </row>
    <row r="28" spans="1:3">
      <c r="A28" s="4" t="s">
        <v>532</v>
      </c>
      <c r="B28" s="5" t="n">
        <v>67578</v>
      </c>
      <c r="C28" s="5" t="n">
        <v>67215</v>
      </c>
    </row>
    <row r="29" spans="1:3">
      <c r="A29" s="4" t="s">
        <v>533</v>
      </c>
      <c r="B29" s="5" t="n">
        <v>65131</v>
      </c>
      <c r="C29" s="5" t="n">
        <v>67325</v>
      </c>
    </row>
    <row r="30" spans="1:3">
      <c r="A30" s="4" t="s">
        <v>745</v>
      </c>
    </row>
    <row r="31" spans="1:3">
      <c r="A31" s="3" t="s">
        <v>661</v>
      </c>
    </row>
    <row r="32" spans="1:3">
      <c r="A32" s="4" t="s">
        <v>740</v>
      </c>
      <c r="B32" s="5" t="n">
        <v>767764</v>
      </c>
      <c r="C32" s="5" t="n">
        <v>652993</v>
      </c>
    </row>
    <row r="33" spans="1:3">
      <c r="A33" s="4" t="s">
        <v>532</v>
      </c>
      <c r="B33" s="5" t="n">
        <v>11874</v>
      </c>
      <c r="C33" s="5" t="n">
        <v>10254</v>
      </c>
    </row>
    <row r="34" spans="1:3">
      <c r="A34" s="4" t="s">
        <v>533</v>
      </c>
      <c r="B34" s="5" t="n">
        <v>11213</v>
      </c>
      <c r="C34" s="5" t="n">
        <v>9350</v>
      </c>
    </row>
    <row r="35" spans="1:3">
      <c r="A35" s="4" t="s">
        <v>746</v>
      </c>
    </row>
    <row r="36" spans="1:3">
      <c r="A36" s="3" t="s">
        <v>661</v>
      </c>
    </row>
    <row r="37" spans="1:3">
      <c r="A37" s="4" t="s">
        <v>740</v>
      </c>
      <c r="B37" s="5" t="n">
        <v>71414</v>
      </c>
      <c r="C37" s="5" t="n">
        <v>43033</v>
      </c>
    </row>
    <row r="38" spans="1:3">
      <c r="A38" s="4" t="s">
        <v>532</v>
      </c>
      <c r="B38" s="5" t="n">
        <v>3</v>
      </c>
      <c r="C38" s="5" t="n">
        <v>0</v>
      </c>
    </row>
    <row r="39" spans="1:3">
      <c r="A39" s="4" t="s">
        <v>533</v>
      </c>
      <c r="B39" s="6" t="n">
        <v>3</v>
      </c>
      <c r="C39" s="6"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7</v>
      </c>
      <c r="B1" s="2" t="s">
        <v>1</v>
      </c>
    </row>
    <row r="2" spans="1:4">
      <c r="B2" s="2" t="s">
        <v>2</v>
      </c>
      <c r="C2" s="2" t="s">
        <v>30</v>
      </c>
      <c r="D2" s="2" t="s">
        <v>79</v>
      </c>
    </row>
    <row r="3" spans="1:4">
      <c r="A3" s="4" t="s">
        <v>748</v>
      </c>
    </row>
    <row r="4" spans="1:4">
      <c r="A4" s="3" t="s">
        <v>749</v>
      </c>
    </row>
    <row r="5" spans="1:4">
      <c r="A5" s="4" t="s">
        <v>750</v>
      </c>
      <c r="B5" s="6" t="n">
        <v>157</v>
      </c>
      <c r="C5" s="6" t="n">
        <v>-3190</v>
      </c>
      <c r="D5" s="6" t="n">
        <v>-6784</v>
      </c>
    </row>
    <row r="6" spans="1:4">
      <c r="A6" s="4" t="s">
        <v>751</v>
      </c>
    </row>
    <row r="7" spans="1:4">
      <c r="A7" s="3" t="s">
        <v>749</v>
      </c>
    </row>
    <row r="8" spans="1:4">
      <c r="A8" s="4" t="s">
        <v>752</v>
      </c>
      <c r="B8" s="5" t="n">
        <v>-794</v>
      </c>
      <c r="C8" s="5" t="n">
        <v>3452</v>
      </c>
      <c r="D8" s="5" t="n">
        <v>6885</v>
      </c>
    </row>
    <row r="9" spans="1:4">
      <c r="A9" s="4" t="s">
        <v>753</v>
      </c>
      <c r="B9" s="6" t="n">
        <v>-637</v>
      </c>
      <c r="C9" s="6" t="n">
        <v>262</v>
      </c>
      <c r="D9" s="6"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9</v>
      </c>
    </row>
    <row r="3" spans="1:4">
      <c r="A3" s="3" t="s">
        <v>755</v>
      </c>
    </row>
    <row r="4" spans="1:4">
      <c r="A4" s="4" t="s">
        <v>756</v>
      </c>
      <c r="B4" s="6" t="n">
        <v>2908</v>
      </c>
      <c r="C4" s="6" t="n">
        <v>1485</v>
      </c>
      <c r="D4" s="6" t="n">
        <v>0</v>
      </c>
    </row>
    <row r="5" spans="1:4">
      <c r="A5" s="4" t="s">
        <v>757</v>
      </c>
      <c r="B5" s="6" t="n">
        <v>1124</v>
      </c>
      <c r="C5" s="6" t="n">
        <v>88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58</v>
      </c>
      <c r="B1" s="2" t="s">
        <v>1</v>
      </c>
    </row>
    <row r="2" spans="1:3">
      <c r="B2" s="2" t="s">
        <v>2</v>
      </c>
      <c r="C2" s="2" t="s">
        <v>30</v>
      </c>
    </row>
    <row r="3" spans="1:3">
      <c r="A3" s="3" t="s">
        <v>749</v>
      </c>
    </row>
    <row r="4" spans="1:3">
      <c r="A4" s="4" t="s">
        <v>533</v>
      </c>
      <c r="B4" s="6" t="n">
        <v>82323</v>
      </c>
      <c r="C4" s="6" t="n">
        <v>81892</v>
      </c>
    </row>
    <row r="5" spans="1:3">
      <c r="A5" s="4" t="s">
        <v>759</v>
      </c>
      <c r="B5" s="5" t="n">
        <v>3000</v>
      </c>
      <c r="C5" s="5" t="n">
        <v>3600</v>
      </c>
    </row>
    <row r="6" spans="1:3">
      <c r="A6" s="4" t="s">
        <v>532</v>
      </c>
      <c r="B6" s="5" t="n">
        <v>83780</v>
      </c>
      <c r="C6" s="5" t="n">
        <v>79834</v>
      </c>
    </row>
    <row r="7" spans="1:3">
      <c r="A7" s="4" t="s">
        <v>739</v>
      </c>
    </row>
    <row r="8" spans="1:3">
      <c r="A8" s="3" t="s">
        <v>749</v>
      </c>
    </row>
    <row r="9" spans="1:3">
      <c r="A9" s="4" t="s">
        <v>760</v>
      </c>
      <c r="B9" s="5" t="n">
        <v>131391</v>
      </c>
      <c r="C9" s="5" t="n">
        <v>199503</v>
      </c>
    </row>
    <row r="10" spans="1:3">
      <c r="A10" s="4" t="s">
        <v>533</v>
      </c>
      <c r="B10" s="5" t="n">
        <v>5976</v>
      </c>
      <c r="C10" s="5" t="n">
        <v>5213</v>
      </c>
    </row>
    <row r="11" spans="1:3">
      <c r="A11" s="4" t="s">
        <v>532</v>
      </c>
      <c r="B11" s="5" t="n">
        <v>4325</v>
      </c>
      <c r="C11" s="5" t="n">
        <v>2365</v>
      </c>
    </row>
    <row r="12" spans="1:3">
      <c r="A12" s="4" t="s">
        <v>741</v>
      </c>
    </row>
    <row r="13" spans="1:3">
      <c r="A13" s="3" t="s">
        <v>749</v>
      </c>
    </row>
    <row r="14" spans="1:3">
      <c r="A14" s="4" t="s">
        <v>760</v>
      </c>
      <c r="B14" s="5" t="n">
        <v>48365</v>
      </c>
      <c r="C14" s="5" t="n">
        <v>112913</v>
      </c>
    </row>
    <row r="15" spans="1:3">
      <c r="A15" s="4" t="s">
        <v>533</v>
      </c>
      <c r="B15" s="5" t="n">
        <v>5976</v>
      </c>
      <c r="C15" s="5" t="n">
        <v>5213</v>
      </c>
    </row>
    <row r="16" spans="1:3">
      <c r="A16" s="4" t="s">
        <v>761</v>
      </c>
      <c r="B16" s="5" t="n">
        <v>63700</v>
      </c>
    </row>
    <row r="17" spans="1:3">
      <c r="A17" s="4" t="s">
        <v>532</v>
      </c>
      <c r="B17" s="5" t="n">
        <v>0</v>
      </c>
      <c r="C17" s="5" t="n">
        <v>0</v>
      </c>
    </row>
    <row r="18" spans="1:3">
      <c r="A18" s="4" t="s">
        <v>742</v>
      </c>
    </row>
    <row r="19" spans="1:3">
      <c r="A19" s="3" t="s">
        <v>749</v>
      </c>
    </row>
    <row r="20" spans="1:3">
      <c r="A20" s="4" t="s">
        <v>760</v>
      </c>
      <c r="B20" s="5" t="n">
        <v>83026</v>
      </c>
      <c r="C20" s="5" t="n">
        <v>86590</v>
      </c>
    </row>
    <row r="21" spans="1:3">
      <c r="A21" s="4" t="s">
        <v>533</v>
      </c>
      <c r="B21" s="5" t="n">
        <v>0</v>
      </c>
      <c r="C21" s="5" t="n">
        <v>0</v>
      </c>
    </row>
    <row r="22" spans="1:3">
      <c r="A22" s="4" t="s">
        <v>532</v>
      </c>
      <c r="B22" s="5" t="n">
        <v>4325</v>
      </c>
      <c r="C22" s="5" t="n">
        <v>2365</v>
      </c>
    </row>
    <row r="23" spans="1:3">
      <c r="A23" s="4" t="s">
        <v>743</v>
      </c>
    </row>
    <row r="24" spans="1:3">
      <c r="A24" s="3" t="s">
        <v>749</v>
      </c>
    </row>
    <row r="25" spans="1:3">
      <c r="A25" s="4" t="s">
        <v>760</v>
      </c>
      <c r="B25" s="5" t="n">
        <v>8507660</v>
      </c>
      <c r="C25" s="5" t="n">
        <v>7190926</v>
      </c>
    </row>
    <row r="26" spans="1:3">
      <c r="A26" s="4" t="s">
        <v>533</v>
      </c>
      <c r="B26" s="5" t="n">
        <v>76347</v>
      </c>
      <c r="C26" s="5" t="n">
        <v>76679</v>
      </c>
    </row>
    <row r="27" spans="1:3">
      <c r="A27" s="4" t="s">
        <v>532</v>
      </c>
      <c r="B27" s="5" t="n">
        <v>79455</v>
      </c>
      <c r="C27" s="5" t="n">
        <v>77469</v>
      </c>
    </row>
    <row r="28" spans="1:3">
      <c r="A28" s="4" t="s">
        <v>744</v>
      </c>
    </row>
    <row r="29" spans="1:3">
      <c r="A29" s="3" t="s">
        <v>749</v>
      </c>
    </row>
    <row r="30" spans="1:3">
      <c r="A30" s="4" t="s">
        <v>760</v>
      </c>
      <c r="B30" s="5" t="n">
        <v>7668482</v>
      </c>
      <c r="C30" s="5" t="n">
        <v>6494900</v>
      </c>
    </row>
    <row r="31" spans="1:3">
      <c r="A31" s="4" t="s">
        <v>533</v>
      </c>
      <c r="B31" s="5" t="n">
        <v>65131</v>
      </c>
      <c r="C31" s="5" t="n">
        <v>67325</v>
      </c>
    </row>
    <row r="32" spans="1:3">
      <c r="A32" s="4" t="s">
        <v>532</v>
      </c>
      <c r="B32" s="5" t="n">
        <v>67578</v>
      </c>
      <c r="C32" s="5" t="n">
        <v>67215</v>
      </c>
    </row>
    <row r="33" spans="1:3">
      <c r="A33" s="4" t="s">
        <v>762</v>
      </c>
      <c r="B33" s="5" t="n">
        <v>3860000</v>
      </c>
      <c r="C33" s="5" t="n">
        <v>3250000</v>
      </c>
    </row>
    <row r="34" spans="1:3">
      <c r="A34" s="4" t="s">
        <v>763</v>
      </c>
      <c r="B34" s="5" t="n">
        <v>3810000</v>
      </c>
      <c r="C34" s="5" t="n">
        <v>3250000</v>
      </c>
    </row>
    <row r="35" spans="1:3">
      <c r="A35" s="4" t="s">
        <v>764</v>
      </c>
    </row>
    <row r="36" spans="1:3">
      <c r="A36" s="3" t="s">
        <v>749</v>
      </c>
    </row>
    <row r="37" spans="1:3">
      <c r="A37" s="4" t="s">
        <v>760</v>
      </c>
      <c r="B37" s="5" t="n">
        <v>767800</v>
      </c>
      <c r="C37" s="5" t="n">
        <v>653000</v>
      </c>
    </row>
    <row r="38" spans="1:3">
      <c r="A38" s="4" t="s">
        <v>533</v>
      </c>
      <c r="B38" s="5" t="n">
        <v>11200</v>
      </c>
      <c r="C38" s="5" t="n">
        <v>9400</v>
      </c>
    </row>
    <row r="39" spans="1:3">
      <c r="A39" s="4" t="s">
        <v>532</v>
      </c>
      <c r="B39" s="5" t="n">
        <v>11900</v>
      </c>
      <c r="C39" s="6" t="n">
        <v>10300</v>
      </c>
    </row>
    <row r="40" spans="1:3">
      <c r="A40" s="4" t="s">
        <v>765</v>
      </c>
      <c r="C40" s="4" t="s">
        <v>766</v>
      </c>
    </row>
    <row r="41" spans="1:3">
      <c r="A41" s="4" t="s">
        <v>746</v>
      </c>
    </row>
    <row r="42" spans="1:3">
      <c r="A42" s="3" t="s">
        <v>749</v>
      </c>
    </row>
    <row r="43" spans="1:3">
      <c r="A43" s="4" t="s">
        <v>760</v>
      </c>
      <c r="B43" s="5" t="n">
        <v>71414</v>
      </c>
      <c r="C43" s="6" t="n">
        <v>43033</v>
      </c>
    </row>
    <row r="44" spans="1:3">
      <c r="A44" s="4" t="s">
        <v>533</v>
      </c>
      <c r="B44" s="5" t="n">
        <v>3</v>
      </c>
      <c r="C44" s="5" t="n">
        <v>4</v>
      </c>
    </row>
    <row r="45" spans="1:3">
      <c r="A45" s="4" t="s">
        <v>532</v>
      </c>
      <c r="B45" s="5" t="n">
        <v>3</v>
      </c>
      <c r="C45" s="5" t="n">
        <v>0</v>
      </c>
    </row>
    <row r="46" spans="1:3">
      <c r="A46" s="4" t="s">
        <v>767</v>
      </c>
      <c r="B46" s="6" t="n">
        <v>179</v>
      </c>
      <c r="C46" s="6" t="n">
        <v>257</v>
      </c>
    </row>
    <row r="47" spans="1:3">
      <c r="A47" s="4" t="s">
        <v>768</v>
      </c>
      <c r="B47" s="4" t="s">
        <v>769</v>
      </c>
      <c r="C47" s="4" t="s">
        <v>770</v>
      </c>
    </row>
    <row r="48" spans="1:3">
      <c r="A48" s="4" t="s">
        <v>771</v>
      </c>
    </row>
    <row r="49" spans="1:3">
      <c r="A49" s="3" t="s">
        <v>749</v>
      </c>
    </row>
    <row r="50" spans="1:3">
      <c r="A50" s="4" t="s">
        <v>760</v>
      </c>
      <c r="B50" s="6" t="n">
        <v>48300</v>
      </c>
      <c r="C50" s="6" t="n">
        <v>33700</v>
      </c>
    </row>
    <row r="51" spans="1:3">
      <c r="A51" s="4" t="s">
        <v>772</v>
      </c>
    </row>
    <row r="52" spans="1:3">
      <c r="A52" s="3" t="s">
        <v>749</v>
      </c>
    </row>
    <row r="53" spans="1:3">
      <c r="A53" s="4" t="s">
        <v>760</v>
      </c>
      <c r="B53" s="6" t="n">
        <v>23100</v>
      </c>
      <c r="C53" s="6" t="n">
        <v>9300</v>
      </c>
    </row>
    <row r="54" spans="1:3">
      <c r="A54" s="4" t="s">
        <v>773</v>
      </c>
    </row>
    <row r="55" spans="1:3">
      <c r="A55" s="3" t="s">
        <v>749</v>
      </c>
    </row>
    <row r="56" spans="1:3">
      <c r="A56" s="4" t="s">
        <v>765</v>
      </c>
      <c r="B56" s="4" t="s">
        <v>5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9</v>
      </c>
    </row>
    <row r="3" spans="1:4">
      <c r="A3" s="3" t="s">
        <v>755</v>
      </c>
    </row>
    <row r="4" spans="1:4">
      <c r="A4" s="4" t="s">
        <v>775</v>
      </c>
      <c r="B4" s="6" t="n">
        <v>15189</v>
      </c>
      <c r="C4" s="6" t="n">
        <v>4400</v>
      </c>
      <c r="D4" s="6" t="n">
        <v>-5637</v>
      </c>
    </row>
    <row r="5" spans="1:4">
      <c r="A5" s="4" t="s">
        <v>776</v>
      </c>
    </row>
    <row r="6" spans="1:4">
      <c r="A6" s="3" t="s">
        <v>755</v>
      </c>
    </row>
    <row r="7" spans="1:4">
      <c r="A7" s="4" t="s">
        <v>775</v>
      </c>
      <c r="B7" s="5" t="n">
        <v>2557</v>
      </c>
      <c r="C7" s="5" t="n">
        <v>65</v>
      </c>
      <c r="D7" s="5" t="n">
        <v>-1865</v>
      </c>
    </row>
    <row r="8" spans="1:4">
      <c r="A8" s="4" t="s">
        <v>777</v>
      </c>
    </row>
    <row r="9" spans="1:4">
      <c r="A9" s="3" t="s">
        <v>755</v>
      </c>
    </row>
    <row r="10" spans="1:4">
      <c r="A10" s="4" t="s">
        <v>775</v>
      </c>
      <c r="B10" s="5" t="n">
        <v>12632</v>
      </c>
      <c r="C10" s="5" t="n">
        <v>4235</v>
      </c>
      <c r="D10" s="5" t="n">
        <v>-3880</v>
      </c>
    </row>
    <row r="11" spans="1:4">
      <c r="A11" s="4" t="s">
        <v>778</v>
      </c>
    </row>
    <row r="12" spans="1:4">
      <c r="A12" s="3" t="s">
        <v>755</v>
      </c>
    </row>
    <row r="13" spans="1:4">
      <c r="A13" s="4" t="s">
        <v>775</v>
      </c>
      <c r="B13" s="5" t="n">
        <v>0</v>
      </c>
      <c r="C13" s="5" t="n">
        <v>236</v>
      </c>
      <c r="D13" s="5" t="n">
        <v>103</v>
      </c>
    </row>
    <row r="14" spans="1:4">
      <c r="A14" s="4" t="s">
        <v>779</v>
      </c>
    </row>
    <row r="15" spans="1:4">
      <c r="A15" s="3" t="s">
        <v>755</v>
      </c>
    </row>
    <row r="16" spans="1:4">
      <c r="A16" s="4" t="s">
        <v>775</v>
      </c>
      <c r="B16" s="6" t="n">
        <v>0</v>
      </c>
      <c r="C16" s="6" t="n">
        <v>-136</v>
      </c>
      <c r="D16"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0</v>
      </c>
      <c r="B1" s="2" t="s">
        <v>2</v>
      </c>
      <c r="C1" s="2" t="s">
        <v>30</v>
      </c>
    </row>
    <row r="2" spans="1:3">
      <c r="A2" s="3" t="s">
        <v>683</v>
      </c>
    </row>
    <row r="3" spans="1:3">
      <c r="A3" s="4" t="s">
        <v>781</v>
      </c>
      <c r="B3" s="6" t="n">
        <v>83780</v>
      </c>
      <c r="C3" s="6" t="n">
        <v>79834</v>
      </c>
    </row>
    <row r="4" spans="1:3">
      <c r="A4" s="4" t="s">
        <v>782</v>
      </c>
      <c r="B4" s="5" t="n">
        <v>51218</v>
      </c>
      <c r="C4" s="5" t="n">
        <v>71101</v>
      </c>
    </row>
    <row r="5" spans="1:3">
      <c r="A5" s="4" t="s">
        <v>783</v>
      </c>
      <c r="B5" s="5" t="n">
        <v>32562</v>
      </c>
      <c r="C5" s="5" t="n">
        <v>8733</v>
      </c>
    </row>
    <row r="6" spans="1:3">
      <c r="A6" s="4" t="s">
        <v>685</v>
      </c>
      <c r="B6" s="5" t="n">
        <v>0</v>
      </c>
      <c r="C6" s="5" t="n">
        <v>0</v>
      </c>
    </row>
    <row r="7" spans="1:3">
      <c r="A7" s="4" t="s">
        <v>784</v>
      </c>
      <c r="B7" s="5" t="n">
        <v>32562</v>
      </c>
      <c r="C7" s="5" t="n">
        <v>8733</v>
      </c>
    </row>
    <row r="8" spans="1:3">
      <c r="A8" s="3" t="s">
        <v>687</v>
      </c>
    </row>
    <row r="9" spans="1:3">
      <c r="A9" s="4" t="s">
        <v>785</v>
      </c>
      <c r="B9" s="5" t="n">
        <v>-20991</v>
      </c>
      <c r="C9" s="5" t="n">
        <v>-5293</v>
      </c>
    </row>
    <row r="10" spans="1:3">
      <c r="A10" s="4" t="s">
        <v>689</v>
      </c>
      <c r="B10" s="5" t="n">
        <v>-10687</v>
      </c>
      <c r="C10" s="5" t="n">
        <v>-3068</v>
      </c>
    </row>
    <row r="11" spans="1:3">
      <c r="A11" s="4" t="s">
        <v>690</v>
      </c>
      <c r="B11" s="5" t="n">
        <v>884</v>
      </c>
      <c r="C11" s="5" t="n">
        <v>372</v>
      </c>
    </row>
    <row r="12" spans="1:3">
      <c r="A12" s="4" t="s">
        <v>786</v>
      </c>
      <c r="B12" s="5" t="n">
        <v>8100</v>
      </c>
      <c r="C12" s="5" t="n">
        <v>3100</v>
      </c>
    </row>
    <row r="13" spans="1:3">
      <c r="A13" s="3" t="s">
        <v>691</v>
      </c>
    </row>
    <row r="14" spans="1:3">
      <c r="A14" s="4" t="s">
        <v>781</v>
      </c>
      <c r="B14" s="5" t="n">
        <v>82323</v>
      </c>
      <c r="C14" s="5" t="n">
        <v>81892</v>
      </c>
    </row>
    <row r="15" spans="1:3">
      <c r="A15" s="4" t="s">
        <v>782</v>
      </c>
      <c r="B15" s="5" t="n">
        <v>24097</v>
      </c>
      <c r="C15" s="5" t="n">
        <v>3113</v>
      </c>
    </row>
    <row r="16" spans="1:3">
      <c r="A16" s="4" t="s">
        <v>783</v>
      </c>
      <c r="B16" s="5" t="n">
        <v>58226</v>
      </c>
      <c r="C16" s="5" t="n">
        <v>78779</v>
      </c>
    </row>
    <row r="17" spans="1:3">
      <c r="A17" s="4" t="s">
        <v>685</v>
      </c>
      <c r="B17" s="5" t="n">
        <v>0</v>
      </c>
      <c r="C17" s="5" t="n">
        <v>0</v>
      </c>
    </row>
    <row r="18" spans="1:3">
      <c r="A18" s="4" t="s">
        <v>784</v>
      </c>
      <c r="B18" s="5" t="n">
        <v>58226</v>
      </c>
      <c r="C18" s="5" t="n">
        <v>78779</v>
      </c>
    </row>
    <row r="19" spans="1:3">
      <c r="A19" s="3" t="s">
        <v>687</v>
      </c>
    </row>
    <row r="20" spans="1:3">
      <c r="A20" s="4" t="s">
        <v>785</v>
      </c>
      <c r="B20" s="5" t="n">
        <v>-20991</v>
      </c>
      <c r="C20" s="5" t="n">
        <v>-5293</v>
      </c>
    </row>
    <row r="21" spans="1:3">
      <c r="A21" s="4" t="s">
        <v>787</v>
      </c>
      <c r="B21" s="5" t="n">
        <v>-36349</v>
      </c>
      <c r="C21" s="5" t="n">
        <v>-73109</v>
      </c>
    </row>
    <row r="22" spans="1:3">
      <c r="A22" s="4" t="s">
        <v>690</v>
      </c>
      <c r="B22" s="5" t="n">
        <v>886</v>
      </c>
      <c r="C22" s="5" t="n">
        <v>377</v>
      </c>
    </row>
    <row r="23" spans="1:3">
      <c r="A23" s="4" t="s">
        <v>788</v>
      </c>
      <c r="B23" s="6" t="n">
        <v>170</v>
      </c>
      <c r="C23" s="6" t="n">
        <v>2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0</v>
      </c>
    </row>
    <row r="3" spans="1:3">
      <c r="A3" s="3" t="s">
        <v>790</v>
      </c>
    </row>
    <row r="4" spans="1:3">
      <c r="A4" s="4" t="s">
        <v>791</v>
      </c>
      <c r="B4" s="6" t="n">
        <v>25242619</v>
      </c>
      <c r="C4" s="6" t="n">
        <v>23378789</v>
      </c>
    </row>
    <row r="5" spans="1:3">
      <c r="A5" s="4" t="s">
        <v>792</v>
      </c>
    </row>
    <row r="6" spans="1:3">
      <c r="A6" s="3" t="s">
        <v>790</v>
      </c>
    </row>
    <row r="7" spans="1:3">
      <c r="A7" s="4" t="s">
        <v>793</v>
      </c>
      <c r="B7" s="4" t="s">
        <v>794</v>
      </c>
    </row>
    <row r="8" spans="1:3">
      <c r="A8" s="4" t="s">
        <v>795</v>
      </c>
      <c r="B8" s="6" t="n">
        <v>25503139</v>
      </c>
      <c r="C8" s="5" t="n">
        <v>23643748</v>
      </c>
    </row>
    <row r="9" spans="1:3">
      <c r="A9" s="4" t="s">
        <v>71</v>
      </c>
      <c r="B9" s="5" t="n">
        <v>-260520</v>
      </c>
      <c r="C9" s="5" t="n">
        <v>-264959</v>
      </c>
    </row>
    <row r="10" spans="1:3">
      <c r="A10" s="4" t="s">
        <v>791</v>
      </c>
      <c r="B10" s="5" t="n">
        <v>25242619</v>
      </c>
      <c r="C10" s="5" t="n">
        <v>23378789</v>
      </c>
    </row>
    <row r="11" spans="1:3">
      <c r="A11" s="4" t="s">
        <v>796</v>
      </c>
    </row>
    <row r="12" spans="1:3">
      <c r="A12" s="3" t="s">
        <v>790</v>
      </c>
    </row>
    <row r="13" spans="1:3">
      <c r="A13" s="4" t="s">
        <v>795</v>
      </c>
      <c r="B13" s="5" t="n">
        <v>8690863</v>
      </c>
      <c r="C13" s="5" t="n">
        <v>8100072</v>
      </c>
    </row>
    <row r="14" spans="1:3">
      <c r="A14" s="4" t="s">
        <v>797</v>
      </c>
    </row>
    <row r="15" spans="1:3">
      <c r="A15" s="3" t="s">
        <v>790</v>
      </c>
    </row>
    <row r="16" spans="1:3">
      <c r="A16" s="4" t="s">
        <v>795</v>
      </c>
      <c r="B16" s="5" t="n">
        <v>8016109</v>
      </c>
      <c r="C16" s="5" t="n">
        <v>7471812</v>
      </c>
    </row>
    <row r="17" spans="1:3">
      <c r="A17" s="4" t="s">
        <v>798</v>
      </c>
    </row>
    <row r="18" spans="1:3">
      <c r="A18" s="3" t="s">
        <v>790</v>
      </c>
    </row>
    <row r="19" spans="1:3">
      <c r="A19" s="4" t="s">
        <v>795</v>
      </c>
      <c r="B19" s="5" t="n">
        <v>551560</v>
      </c>
      <c r="C19" s="5" t="n">
        <v>434623</v>
      </c>
    </row>
    <row r="20" spans="1:3">
      <c r="A20" s="4" t="s">
        <v>799</v>
      </c>
    </row>
    <row r="21" spans="1:3">
      <c r="A21" s="3" t="s">
        <v>790</v>
      </c>
    </row>
    <row r="22" spans="1:3">
      <c r="A22" s="4" t="s">
        <v>795</v>
      </c>
      <c r="B22" s="5" t="n">
        <v>123194</v>
      </c>
      <c r="C22" s="5" t="n">
        <v>193637</v>
      </c>
    </row>
    <row r="23" spans="1:3">
      <c r="A23" s="4" t="s">
        <v>800</v>
      </c>
    </row>
    <row r="24" spans="1:3">
      <c r="A24" s="3" t="s">
        <v>790</v>
      </c>
    </row>
    <row r="25" spans="1:3">
      <c r="A25" s="4" t="s">
        <v>795</v>
      </c>
      <c r="B25" s="5" t="n">
        <v>9640563</v>
      </c>
      <c r="C25" s="5" t="n">
        <v>8991535</v>
      </c>
    </row>
    <row r="26" spans="1:3">
      <c r="A26" s="4" t="s">
        <v>801</v>
      </c>
    </row>
    <row r="27" spans="1:3">
      <c r="A27" s="3" t="s">
        <v>790</v>
      </c>
    </row>
    <row r="28" spans="1:3">
      <c r="A28" s="4" t="s">
        <v>795</v>
      </c>
      <c r="B28" s="5" t="n">
        <v>8959633</v>
      </c>
      <c r="C28" s="5" t="n">
        <v>8201764</v>
      </c>
    </row>
    <row r="29" spans="1:3">
      <c r="A29" s="4" t="s">
        <v>802</v>
      </c>
    </row>
    <row r="30" spans="1:3">
      <c r="A30" s="3" t="s">
        <v>790</v>
      </c>
    </row>
    <row r="31" spans="1:3">
      <c r="A31" s="4" t="s">
        <v>795</v>
      </c>
      <c r="B31" s="5" t="n">
        <v>680930</v>
      </c>
      <c r="C31" s="5" t="n">
        <v>789771</v>
      </c>
    </row>
    <row r="32" spans="1:3">
      <c r="A32" s="4" t="s">
        <v>803</v>
      </c>
    </row>
    <row r="33" spans="1:3">
      <c r="A33" s="3" t="s">
        <v>790</v>
      </c>
    </row>
    <row r="34" spans="1:3">
      <c r="A34" s="4" t="s">
        <v>795</v>
      </c>
      <c r="B34" s="5" t="n">
        <v>5095718</v>
      </c>
      <c r="C34" s="5" t="n">
        <v>4594336</v>
      </c>
    </row>
    <row r="35" spans="1:3">
      <c r="A35" s="4" t="s">
        <v>804</v>
      </c>
    </row>
    <row r="36" spans="1:3">
      <c r="A36" s="3" t="s">
        <v>790</v>
      </c>
    </row>
    <row r="37" spans="1:3">
      <c r="A37" s="4" t="s">
        <v>795</v>
      </c>
      <c r="B37" s="5" t="n">
        <v>3509779</v>
      </c>
      <c r="C37" s="5" t="n">
        <v>3069969</v>
      </c>
    </row>
    <row r="38" spans="1:3">
      <c r="A38" s="4" t="s">
        <v>805</v>
      </c>
    </row>
    <row r="39" spans="1:3">
      <c r="A39" s="3" t="s">
        <v>790</v>
      </c>
    </row>
    <row r="40" spans="1:3">
      <c r="A40" s="4" t="s">
        <v>795</v>
      </c>
      <c r="B40" s="5" t="n">
        <v>1585939</v>
      </c>
      <c r="C40" s="5" t="n">
        <v>1524367</v>
      </c>
    </row>
    <row r="41" spans="1:3">
      <c r="A41" s="4" t="s">
        <v>806</v>
      </c>
    </row>
    <row r="42" spans="1:3">
      <c r="A42" s="3" t="s">
        <v>790</v>
      </c>
    </row>
    <row r="43" spans="1:3">
      <c r="A43" s="4" t="s">
        <v>795</v>
      </c>
      <c r="B43" s="5" t="n">
        <v>2075995</v>
      </c>
      <c r="C43" s="5" t="n">
        <v>1957805</v>
      </c>
    </row>
    <row r="44" spans="1:3">
      <c r="A44" s="4" t="s">
        <v>807</v>
      </c>
    </row>
    <row r="45" spans="1:3">
      <c r="A45" s="3" t="s">
        <v>790</v>
      </c>
    </row>
    <row r="46" spans="1:3">
      <c r="A46" s="4" t="s">
        <v>795</v>
      </c>
      <c r="B46" s="5" t="n">
        <v>24860694</v>
      </c>
      <c r="C46" s="5" t="n">
        <v>22672994</v>
      </c>
    </row>
    <row r="47" spans="1:3">
      <c r="A47" s="4" t="s">
        <v>71</v>
      </c>
      <c r="B47" s="5" t="n">
        <v>-260402</v>
      </c>
      <c r="C47" s="5" t="n">
        <v>-264600</v>
      </c>
    </row>
    <row r="48" spans="1:3">
      <c r="A48" s="4" t="s">
        <v>791</v>
      </c>
      <c r="B48" s="5" t="n">
        <v>24600292</v>
      </c>
      <c r="C48" s="5" t="n">
        <v>22408394</v>
      </c>
    </row>
    <row r="49" spans="1:3">
      <c r="A49" s="4" t="s">
        <v>808</v>
      </c>
      <c r="B49" s="5" t="n">
        <v>1200</v>
      </c>
      <c r="C49" s="5" t="n">
        <v>-16000</v>
      </c>
    </row>
    <row r="50" spans="1:3">
      <c r="A50" s="4" t="s">
        <v>809</v>
      </c>
    </row>
    <row r="51" spans="1:3">
      <c r="A51" s="3" t="s">
        <v>790</v>
      </c>
    </row>
    <row r="52" spans="1:3">
      <c r="A52" s="4" t="s">
        <v>795</v>
      </c>
      <c r="B52" s="5" t="n">
        <v>8340497</v>
      </c>
      <c r="C52" s="5" t="n">
        <v>7550707</v>
      </c>
    </row>
    <row r="53" spans="1:3">
      <c r="A53" s="4" t="s">
        <v>810</v>
      </c>
    </row>
    <row r="54" spans="1:3">
      <c r="A54" s="3" t="s">
        <v>790</v>
      </c>
    </row>
    <row r="55" spans="1:3">
      <c r="A55" s="4" t="s">
        <v>795</v>
      </c>
      <c r="B55" s="5" t="n">
        <v>7667661</v>
      </c>
      <c r="C55" s="5" t="n">
        <v>6930537</v>
      </c>
    </row>
    <row r="56" spans="1:3">
      <c r="A56" s="4" t="s">
        <v>811</v>
      </c>
    </row>
    <row r="57" spans="1:3">
      <c r="A57" s="3" t="s">
        <v>790</v>
      </c>
    </row>
    <row r="58" spans="1:3">
      <c r="A58" s="4" t="s">
        <v>795</v>
      </c>
      <c r="B58" s="5" t="n">
        <v>551560</v>
      </c>
      <c r="C58" s="5" t="n">
        <v>432728</v>
      </c>
    </row>
    <row r="59" spans="1:3">
      <c r="A59" s="4" t="s">
        <v>812</v>
      </c>
    </row>
    <row r="60" spans="1:3">
      <c r="A60" s="3" t="s">
        <v>790</v>
      </c>
    </row>
    <row r="61" spans="1:3">
      <c r="A61" s="4" t="s">
        <v>795</v>
      </c>
      <c r="B61" s="5" t="n">
        <v>121276</v>
      </c>
      <c r="C61" s="5" t="n">
        <v>187442</v>
      </c>
    </row>
    <row r="62" spans="1:3">
      <c r="A62" s="4" t="s">
        <v>813</v>
      </c>
    </row>
    <row r="63" spans="1:3">
      <c r="A63" s="3" t="s">
        <v>790</v>
      </c>
    </row>
    <row r="64" spans="1:3">
      <c r="A64" s="4" t="s">
        <v>795</v>
      </c>
      <c r="B64" s="5" t="n">
        <v>9602176</v>
      </c>
      <c r="C64" s="5" t="n">
        <v>8932319</v>
      </c>
    </row>
    <row r="65" spans="1:3">
      <c r="A65" s="4" t="s">
        <v>814</v>
      </c>
    </row>
    <row r="66" spans="1:3">
      <c r="A66" s="3" t="s">
        <v>790</v>
      </c>
    </row>
    <row r="67" spans="1:3">
      <c r="A67" s="4" t="s">
        <v>795</v>
      </c>
      <c r="B67" s="5" t="n">
        <v>8921246</v>
      </c>
      <c r="C67" s="5" t="n">
        <v>8143858</v>
      </c>
    </row>
    <row r="68" spans="1:3">
      <c r="A68" s="4" t="s">
        <v>815</v>
      </c>
    </row>
    <row r="69" spans="1:3">
      <c r="A69" s="3" t="s">
        <v>790</v>
      </c>
    </row>
    <row r="70" spans="1:3">
      <c r="A70" s="4" t="s">
        <v>795</v>
      </c>
      <c r="B70" s="5" t="n">
        <v>680930</v>
      </c>
      <c r="C70" s="5" t="n">
        <v>788461</v>
      </c>
    </row>
    <row r="71" spans="1:3">
      <c r="A71" s="4" t="s">
        <v>816</v>
      </c>
    </row>
    <row r="72" spans="1:3">
      <c r="A72" s="3" t="s">
        <v>790</v>
      </c>
    </row>
    <row r="73" spans="1:3">
      <c r="A73" s="4" t="s">
        <v>795</v>
      </c>
      <c r="B73" s="5" t="n">
        <v>4860954</v>
      </c>
      <c r="C73" s="5" t="n">
        <v>4256426</v>
      </c>
    </row>
    <row r="74" spans="1:3">
      <c r="A74" s="4" t="s">
        <v>817</v>
      </c>
    </row>
    <row r="75" spans="1:3">
      <c r="A75" s="3" t="s">
        <v>790</v>
      </c>
    </row>
    <row r="76" spans="1:3">
      <c r="A76" s="4" t="s">
        <v>795</v>
      </c>
      <c r="B76" s="5" t="n">
        <v>3370669</v>
      </c>
      <c r="C76" s="5" t="n">
        <v>2880336</v>
      </c>
    </row>
    <row r="77" spans="1:3">
      <c r="A77" s="4" t="s">
        <v>818</v>
      </c>
    </row>
    <row r="78" spans="1:3">
      <c r="A78" s="3" t="s">
        <v>790</v>
      </c>
    </row>
    <row r="79" spans="1:3">
      <c r="A79" s="4" t="s">
        <v>795</v>
      </c>
      <c r="B79" s="5" t="n">
        <v>1490285</v>
      </c>
      <c r="C79" s="5" t="n">
        <v>1376090</v>
      </c>
    </row>
    <row r="80" spans="1:3">
      <c r="A80" s="4" t="s">
        <v>819</v>
      </c>
    </row>
    <row r="81" spans="1:3">
      <c r="A81" s="3" t="s">
        <v>790</v>
      </c>
    </row>
    <row r="82" spans="1:3">
      <c r="A82" s="4" t="s">
        <v>795</v>
      </c>
      <c r="B82" s="5" t="n">
        <v>2057067</v>
      </c>
      <c r="C82" s="5" t="n">
        <v>1933542</v>
      </c>
    </row>
    <row r="83" spans="1:3">
      <c r="A83" s="4" t="s">
        <v>820</v>
      </c>
    </row>
    <row r="84" spans="1:3">
      <c r="A84" s="3" t="s">
        <v>790</v>
      </c>
    </row>
    <row r="85" spans="1:3">
      <c r="A85" s="4" t="s">
        <v>795</v>
      </c>
      <c r="B85" s="5" t="n">
        <v>642445</v>
      </c>
      <c r="C85" s="5" t="n">
        <v>970754</v>
      </c>
    </row>
    <row r="86" spans="1:3">
      <c r="A86" s="4" t="s">
        <v>71</v>
      </c>
      <c r="B86" s="5" t="n">
        <v>-118</v>
      </c>
      <c r="C86" s="5" t="n">
        <v>-359</v>
      </c>
    </row>
    <row r="87" spans="1:3">
      <c r="A87" s="4" t="s">
        <v>791</v>
      </c>
      <c r="B87" s="5" t="n">
        <v>642327</v>
      </c>
      <c r="C87" s="5" t="n">
        <v>970395</v>
      </c>
    </row>
    <row r="88" spans="1:3">
      <c r="A88" s="4" t="s">
        <v>821</v>
      </c>
    </row>
    <row r="89" spans="1:3">
      <c r="A89" s="3" t="s">
        <v>790</v>
      </c>
    </row>
    <row r="90" spans="1:3">
      <c r="A90" s="4" t="s">
        <v>795</v>
      </c>
      <c r="B90" s="5" t="n">
        <v>350366</v>
      </c>
      <c r="C90" s="5" t="n">
        <v>549365</v>
      </c>
    </row>
    <row r="91" spans="1:3">
      <c r="A91" s="4" t="s">
        <v>822</v>
      </c>
    </row>
    <row r="92" spans="1:3">
      <c r="A92" s="3" t="s">
        <v>790</v>
      </c>
    </row>
    <row r="93" spans="1:3">
      <c r="A93" s="4" t="s">
        <v>795</v>
      </c>
      <c r="B93" s="5" t="n">
        <v>348448</v>
      </c>
      <c r="C93" s="5" t="n">
        <v>541275</v>
      </c>
    </row>
    <row r="94" spans="1:3">
      <c r="A94" s="4" t="s">
        <v>823</v>
      </c>
    </row>
    <row r="95" spans="1:3">
      <c r="A95" s="3" t="s">
        <v>790</v>
      </c>
    </row>
    <row r="96" spans="1:3">
      <c r="A96" s="4" t="s">
        <v>795</v>
      </c>
      <c r="B96" s="5" t="n">
        <v>0</v>
      </c>
      <c r="C96" s="5" t="n">
        <v>1895</v>
      </c>
    </row>
    <row r="97" spans="1:3">
      <c r="A97" s="4" t="s">
        <v>824</v>
      </c>
    </row>
    <row r="98" spans="1:3">
      <c r="A98" s="3" t="s">
        <v>790</v>
      </c>
    </row>
    <row r="99" spans="1:3">
      <c r="A99" s="4" t="s">
        <v>795</v>
      </c>
      <c r="B99" s="5" t="n">
        <v>1918</v>
      </c>
      <c r="C99" s="5" t="n">
        <v>6195</v>
      </c>
    </row>
    <row r="100" spans="1:3">
      <c r="A100" s="4" t="s">
        <v>825</v>
      </c>
    </row>
    <row r="101" spans="1:3">
      <c r="A101" s="3" t="s">
        <v>790</v>
      </c>
    </row>
    <row r="102" spans="1:3">
      <c r="A102" s="4" t="s">
        <v>795</v>
      </c>
      <c r="B102" s="5" t="n">
        <v>38387</v>
      </c>
      <c r="C102" s="5" t="n">
        <v>59216</v>
      </c>
    </row>
    <row r="103" spans="1:3">
      <c r="A103" s="4" t="s">
        <v>826</v>
      </c>
    </row>
    <row r="104" spans="1:3">
      <c r="A104" s="3" t="s">
        <v>790</v>
      </c>
    </row>
    <row r="105" spans="1:3">
      <c r="A105" s="4" t="s">
        <v>795</v>
      </c>
      <c r="B105" s="5" t="n">
        <v>38387</v>
      </c>
      <c r="C105" s="5" t="n">
        <v>57906</v>
      </c>
    </row>
    <row r="106" spans="1:3">
      <c r="A106" s="4" t="s">
        <v>827</v>
      </c>
    </row>
    <row r="107" spans="1:3">
      <c r="A107" s="3" t="s">
        <v>790</v>
      </c>
    </row>
    <row r="108" spans="1:3">
      <c r="A108" s="4" t="s">
        <v>795</v>
      </c>
      <c r="B108" s="5" t="n">
        <v>0</v>
      </c>
      <c r="C108" s="5" t="n">
        <v>1310</v>
      </c>
    </row>
    <row r="109" spans="1:3">
      <c r="A109" s="4" t="s">
        <v>828</v>
      </c>
    </row>
    <row r="110" spans="1:3">
      <c r="A110" s="3" t="s">
        <v>790</v>
      </c>
    </row>
    <row r="111" spans="1:3">
      <c r="A111" s="4" t="s">
        <v>795</v>
      </c>
      <c r="B111" s="5" t="n">
        <v>234764</v>
      </c>
      <c r="C111" s="5" t="n">
        <v>337910</v>
      </c>
    </row>
    <row r="112" spans="1:3">
      <c r="A112" s="4" t="s">
        <v>829</v>
      </c>
    </row>
    <row r="113" spans="1:3">
      <c r="A113" s="3" t="s">
        <v>790</v>
      </c>
    </row>
    <row r="114" spans="1:3">
      <c r="A114" s="4" t="s">
        <v>795</v>
      </c>
      <c r="B114" s="5" t="n">
        <v>139110</v>
      </c>
      <c r="C114" s="5" t="n">
        <v>189633</v>
      </c>
    </row>
    <row r="115" spans="1:3">
      <c r="A115" s="4" t="s">
        <v>830</v>
      </c>
    </row>
    <row r="116" spans="1:3">
      <c r="A116" s="3" t="s">
        <v>790</v>
      </c>
    </row>
    <row r="117" spans="1:3">
      <c r="A117" s="4" t="s">
        <v>795</v>
      </c>
      <c r="B117" s="5" t="n">
        <v>95654</v>
      </c>
      <c r="C117" s="5" t="n">
        <v>148277</v>
      </c>
    </row>
    <row r="118" spans="1:3">
      <c r="A118" s="4" t="s">
        <v>831</v>
      </c>
    </row>
    <row r="119" spans="1:3">
      <c r="A119" s="3" t="s">
        <v>790</v>
      </c>
    </row>
    <row r="120" spans="1:3">
      <c r="A120" s="4" t="s">
        <v>795</v>
      </c>
      <c r="B120" s="6" t="n">
        <v>18928</v>
      </c>
      <c r="C120" s="6" t="n">
        <v>242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790</v>
      </c>
    </row>
    <row r="4" spans="1:3">
      <c r="A4" s="4" t="s">
        <v>833</v>
      </c>
      <c r="B4" s="4" t="s">
        <v>834</v>
      </c>
    </row>
    <row r="5" spans="1:3">
      <c r="A5" s="4" t="s">
        <v>835</v>
      </c>
      <c r="B5" s="6" t="n">
        <v>16441068</v>
      </c>
      <c r="C5" s="6" t="n">
        <v>15911933</v>
      </c>
    </row>
    <row r="6" spans="1:3">
      <c r="A6" s="4" t="s">
        <v>792</v>
      </c>
    </row>
    <row r="7" spans="1:3">
      <c r="A7" s="3" t="s">
        <v>790</v>
      </c>
    </row>
    <row r="8" spans="1:3">
      <c r="A8" s="4" t="s">
        <v>835</v>
      </c>
      <c r="B8" s="6" t="n">
        <v>16440000</v>
      </c>
      <c r="C8" s="6" t="n">
        <v>15910000</v>
      </c>
    </row>
    <row r="9" spans="1:3">
      <c r="A9" s="4" t="s">
        <v>804</v>
      </c>
    </row>
    <row r="10" spans="1:3">
      <c r="A10" s="3" t="s">
        <v>790</v>
      </c>
    </row>
    <row r="11" spans="1:3">
      <c r="A11" s="4" t="s">
        <v>836</v>
      </c>
      <c r="B11" s="4" t="s">
        <v>766</v>
      </c>
    </row>
    <row r="12" spans="1:3">
      <c r="A12" s="4" t="s">
        <v>837</v>
      </c>
      <c r="B12" s="4" t="s">
        <v>5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795</v>
      </c>
      <c r="B3" s="6" t="n">
        <v>25503139</v>
      </c>
      <c r="C3" s="6" t="n">
        <v>23643748</v>
      </c>
    </row>
    <row r="4" spans="1:3">
      <c r="A4" s="4" t="s">
        <v>840</v>
      </c>
    </row>
    <row r="5" spans="1:3">
      <c r="A5" s="3" t="s">
        <v>839</v>
      </c>
    </row>
    <row r="6" spans="1:3">
      <c r="A6" s="4" t="s">
        <v>795</v>
      </c>
      <c r="B6" s="5" t="n">
        <v>8690863</v>
      </c>
      <c r="C6" s="5" t="n">
        <v>8100072</v>
      </c>
    </row>
    <row r="7" spans="1:3">
      <c r="A7" s="4" t="s">
        <v>841</v>
      </c>
    </row>
    <row r="8" spans="1:3">
      <c r="A8" s="3" t="s">
        <v>839</v>
      </c>
    </row>
    <row r="9" spans="1:3">
      <c r="A9" s="4" t="s">
        <v>795</v>
      </c>
      <c r="B9" s="5" t="n">
        <v>8016109</v>
      </c>
      <c r="C9" s="5" t="n">
        <v>7471812</v>
      </c>
    </row>
    <row r="10" spans="1:3">
      <c r="A10" s="4" t="s">
        <v>842</v>
      </c>
    </row>
    <row r="11" spans="1:3">
      <c r="A11" s="3" t="s">
        <v>839</v>
      </c>
    </row>
    <row r="12" spans="1:3">
      <c r="A12" s="4" t="s">
        <v>795</v>
      </c>
      <c r="B12" s="5" t="n">
        <v>551560</v>
      </c>
      <c r="C12" s="5" t="n">
        <v>434623</v>
      </c>
    </row>
    <row r="13" spans="1:3">
      <c r="A13" s="4" t="s">
        <v>843</v>
      </c>
    </row>
    <row r="14" spans="1:3">
      <c r="A14" s="3" t="s">
        <v>839</v>
      </c>
    </row>
    <row r="15" spans="1:3">
      <c r="A15" s="4" t="s">
        <v>795</v>
      </c>
      <c r="B15" s="5" t="n">
        <v>123194</v>
      </c>
      <c r="C15" s="5" t="n">
        <v>193637</v>
      </c>
    </row>
    <row r="16" spans="1:3">
      <c r="A16" s="4" t="s">
        <v>844</v>
      </c>
    </row>
    <row r="17" spans="1:3">
      <c r="A17" s="3" t="s">
        <v>839</v>
      </c>
    </row>
    <row r="18" spans="1:3">
      <c r="A18" s="4" t="s">
        <v>795</v>
      </c>
      <c r="B18" s="5" t="n">
        <v>9640563</v>
      </c>
      <c r="C18" s="5" t="n">
        <v>8991535</v>
      </c>
    </row>
    <row r="19" spans="1:3">
      <c r="A19" s="4" t="s">
        <v>845</v>
      </c>
    </row>
    <row r="20" spans="1:3">
      <c r="A20" s="3" t="s">
        <v>839</v>
      </c>
    </row>
    <row r="21" spans="1:3">
      <c r="A21" s="4" t="s">
        <v>795</v>
      </c>
      <c r="B21" s="5" t="n">
        <v>8959633</v>
      </c>
      <c r="C21" s="5" t="n">
        <v>8201764</v>
      </c>
    </row>
    <row r="22" spans="1:3">
      <c r="A22" s="4" t="s">
        <v>846</v>
      </c>
    </row>
    <row r="23" spans="1:3">
      <c r="A23" s="3" t="s">
        <v>839</v>
      </c>
    </row>
    <row r="24" spans="1:3">
      <c r="A24" s="4" t="s">
        <v>795</v>
      </c>
      <c r="B24" s="5" t="n">
        <v>680930</v>
      </c>
      <c r="C24" s="5" t="n">
        <v>789771</v>
      </c>
    </row>
    <row r="25" spans="1:3">
      <c r="A25" s="4" t="s">
        <v>847</v>
      </c>
    </row>
    <row r="26" spans="1:3">
      <c r="A26" s="3" t="s">
        <v>839</v>
      </c>
    </row>
    <row r="27" spans="1:3">
      <c r="A27" s="4" t="s">
        <v>795</v>
      </c>
      <c r="B27" s="5" t="n">
        <v>5095718</v>
      </c>
      <c r="C27" s="5" t="n">
        <v>4594336</v>
      </c>
    </row>
    <row r="28" spans="1:3">
      <c r="A28" s="4" t="s">
        <v>848</v>
      </c>
    </row>
    <row r="29" spans="1:3">
      <c r="A29" s="3" t="s">
        <v>839</v>
      </c>
    </row>
    <row r="30" spans="1:3">
      <c r="A30" s="4" t="s">
        <v>795</v>
      </c>
      <c r="B30" s="5" t="n">
        <v>3509779</v>
      </c>
      <c r="C30" s="5" t="n">
        <v>3069969</v>
      </c>
    </row>
    <row r="31" spans="1:3">
      <c r="A31" s="4" t="s">
        <v>849</v>
      </c>
    </row>
    <row r="32" spans="1:3">
      <c r="A32" s="3" t="s">
        <v>839</v>
      </c>
    </row>
    <row r="33" spans="1:3">
      <c r="A33" s="4" t="s">
        <v>795</v>
      </c>
      <c r="B33" s="5" t="n">
        <v>1585939</v>
      </c>
      <c r="C33" s="5" t="n">
        <v>1524367</v>
      </c>
    </row>
    <row r="34" spans="1:3">
      <c r="A34" s="4" t="s">
        <v>850</v>
      </c>
    </row>
    <row r="35" spans="1:3">
      <c r="A35" s="3" t="s">
        <v>839</v>
      </c>
    </row>
    <row r="36" spans="1:3">
      <c r="A36" s="4" t="s">
        <v>795</v>
      </c>
      <c r="B36" s="5" t="n">
        <v>2075995</v>
      </c>
      <c r="C36" s="5" t="n">
        <v>1957805</v>
      </c>
    </row>
    <row r="37" spans="1:3">
      <c r="A37" s="4" t="s">
        <v>596</v>
      </c>
    </row>
    <row r="38" spans="1:3">
      <c r="A38" s="3" t="s">
        <v>839</v>
      </c>
    </row>
    <row r="39" spans="1:3">
      <c r="A39" s="4" t="s">
        <v>795</v>
      </c>
      <c r="B39" s="5" t="n">
        <v>24860694</v>
      </c>
      <c r="C39" s="5" t="n">
        <v>22672994</v>
      </c>
    </row>
    <row r="40" spans="1:3">
      <c r="A40" s="4" t="s">
        <v>851</v>
      </c>
    </row>
    <row r="41" spans="1:3">
      <c r="A41" s="3" t="s">
        <v>839</v>
      </c>
    </row>
    <row r="42" spans="1:3">
      <c r="A42" s="4" t="s">
        <v>795</v>
      </c>
      <c r="B42" s="5" t="n">
        <v>24177983</v>
      </c>
      <c r="C42" s="5" t="n">
        <v>21892052</v>
      </c>
    </row>
    <row r="43" spans="1:3">
      <c r="A43" s="4" t="s">
        <v>852</v>
      </c>
    </row>
    <row r="44" spans="1:3">
      <c r="A44" s="3" t="s">
        <v>839</v>
      </c>
    </row>
    <row r="45" spans="1:3">
      <c r="A45" s="4" t="s">
        <v>795</v>
      </c>
      <c r="B45" s="5" t="n">
        <v>212927</v>
      </c>
      <c r="C45" s="5" t="n">
        <v>287566</v>
      </c>
    </row>
    <row r="46" spans="1:3">
      <c r="A46" s="4" t="s">
        <v>853</v>
      </c>
    </row>
    <row r="47" spans="1:3">
      <c r="A47" s="3" t="s">
        <v>839</v>
      </c>
    </row>
    <row r="48" spans="1:3">
      <c r="A48" s="4" t="s">
        <v>795</v>
      </c>
      <c r="B48" s="5" t="n">
        <v>464609</v>
      </c>
      <c r="C48" s="5" t="n">
        <v>468937</v>
      </c>
    </row>
    <row r="49" spans="1:3">
      <c r="A49" s="4" t="s">
        <v>854</v>
      </c>
    </row>
    <row r="50" spans="1:3">
      <c r="A50" s="3" t="s">
        <v>839</v>
      </c>
    </row>
    <row r="51" spans="1:3">
      <c r="A51" s="4" t="s">
        <v>795</v>
      </c>
      <c r="B51" s="5" t="n">
        <v>5167</v>
      </c>
      <c r="C51" s="5" t="n">
        <v>24416</v>
      </c>
    </row>
    <row r="52" spans="1:3">
      <c r="A52" s="4" t="s">
        <v>855</v>
      </c>
    </row>
    <row r="53" spans="1:3">
      <c r="A53" s="3" t="s">
        <v>839</v>
      </c>
    </row>
    <row r="54" spans="1:3">
      <c r="A54" s="4" t="s">
        <v>795</v>
      </c>
      <c r="B54" s="5" t="n">
        <v>8</v>
      </c>
      <c r="C54" s="5" t="n">
        <v>23</v>
      </c>
    </row>
    <row r="55" spans="1:3">
      <c r="A55" s="4" t="s">
        <v>599</v>
      </c>
    </row>
    <row r="56" spans="1:3">
      <c r="A56" s="3" t="s">
        <v>839</v>
      </c>
    </row>
    <row r="57" spans="1:3">
      <c r="A57" s="4" t="s">
        <v>795</v>
      </c>
      <c r="B57" s="5" t="n">
        <v>8340497</v>
      </c>
      <c r="C57" s="5" t="n">
        <v>7550707</v>
      </c>
    </row>
    <row r="58" spans="1:3">
      <c r="A58" s="4" t="s">
        <v>856</v>
      </c>
    </row>
    <row r="59" spans="1:3">
      <c r="A59" s="3" t="s">
        <v>839</v>
      </c>
    </row>
    <row r="60" spans="1:3">
      <c r="A60" s="4" t="s">
        <v>795</v>
      </c>
      <c r="B60" s="5" t="n">
        <v>7667661</v>
      </c>
      <c r="C60" s="5" t="n">
        <v>6930537</v>
      </c>
    </row>
    <row r="61" spans="1:3">
      <c r="A61" s="4" t="s">
        <v>857</v>
      </c>
    </row>
    <row r="62" spans="1:3">
      <c r="A62" s="3" t="s">
        <v>839</v>
      </c>
    </row>
    <row r="63" spans="1:3">
      <c r="A63" s="4" t="s">
        <v>795</v>
      </c>
      <c r="B63" s="5" t="n">
        <v>7476804</v>
      </c>
      <c r="C63" s="5" t="n">
        <v>6665994</v>
      </c>
    </row>
    <row r="64" spans="1:3">
      <c r="A64" s="4" t="s">
        <v>858</v>
      </c>
    </row>
    <row r="65" spans="1:3">
      <c r="A65" s="3" t="s">
        <v>839</v>
      </c>
    </row>
    <row r="66" spans="1:3">
      <c r="A66" s="4" t="s">
        <v>795</v>
      </c>
      <c r="B66" s="5" t="n">
        <v>29005</v>
      </c>
      <c r="C66" s="5" t="n">
        <v>59290</v>
      </c>
    </row>
    <row r="67" spans="1:3">
      <c r="A67" s="4" t="s">
        <v>859</v>
      </c>
    </row>
    <row r="68" spans="1:3">
      <c r="A68" s="3" t="s">
        <v>839</v>
      </c>
    </row>
    <row r="69" spans="1:3">
      <c r="A69" s="4" t="s">
        <v>795</v>
      </c>
      <c r="B69" s="5" t="n">
        <v>161852</v>
      </c>
      <c r="C69" s="5" t="n">
        <v>205238</v>
      </c>
    </row>
    <row r="70" spans="1:3">
      <c r="A70" s="4" t="s">
        <v>860</v>
      </c>
    </row>
    <row r="71" spans="1:3">
      <c r="A71" s="3" t="s">
        <v>839</v>
      </c>
    </row>
    <row r="72" spans="1:3">
      <c r="A72" s="4" t="s">
        <v>795</v>
      </c>
      <c r="B72" s="5" t="n">
        <v>0</v>
      </c>
      <c r="C72" s="5" t="n">
        <v>0</v>
      </c>
    </row>
    <row r="73" spans="1:3">
      <c r="A73" s="4" t="s">
        <v>861</v>
      </c>
    </row>
    <row r="74" spans="1:3">
      <c r="A74" s="3" t="s">
        <v>839</v>
      </c>
    </row>
    <row r="75" spans="1:3">
      <c r="A75" s="4" t="s">
        <v>795</v>
      </c>
      <c r="B75" s="5" t="n">
        <v>0</v>
      </c>
      <c r="C75" s="5" t="n">
        <v>15</v>
      </c>
    </row>
    <row r="76" spans="1:3">
      <c r="A76" s="4" t="s">
        <v>862</v>
      </c>
    </row>
    <row r="77" spans="1:3">
      <c r="A77" s="3" t="s">
        <v>839</v>
      </c>
    </row>
    <row r="78" spans="1:3">
      <c r="A78" s="4" t="s">
        <v>795</v>
      </c>
      <c r="B78" s="5" t="n">
        <v>551560</v>
      </c>
      <c r="C78" s="5" t="n">
        <v>432728</v>
      </c>
    </row>
    <row r="79" spans="1:3">
      <c r="A79" s="4" t="s">
        <v>863</v>
      </c>
    </row>
    <row r="80" spans="1:3">
      <c r="A80" s="3" t="s">
        <v>839</v>
      </c>
    </row>
    <row r="81" spans="1:3">
      <c r="A81" s="4" t="s">
        <v>795</v>
      </c>
      <c r="B81" s="5" t="n">
        <v>551560</v>
      </c>
      <c r="C81" s="5" t="n">
        <v>431100</v>
      </c>
    </row>
    <row r="82" spans="1:3">
      <c r="A82" s="4" t="s">
        <v>864</v>
      </c>
    </row>
    <row r="83" spans="1:3">
      <c r="A83" s="3" t="s">
        <v>839</v>
      </c>
    </row>
    <row r="84" spans="1:3">
      <c r="A84" s="4" t="s">
        <v>795</v>
      </c>
      <c r="B84" s="5" t="n">
        <v>0</v>
      </c>
      <c r="C84" s="5" t="n">
        <v>1158</v>
      </c>
    </row>
    <row r="85" spans="1:3">
      <c r="A85" s="4" t="s">
        <v>865</v>
      </c>
    </row>
    <row r="86" spans="1:3">
      <c r="A86" s="3" t="s">
        <v>839</v>
      </c>
    </row>
    <row r="87" spans="1:3">
      <c r="A87" s="4" t="s">
        <v>795</v>
      </c>
      <c r="B87" s="5" t="n">
        <v>0</v>
      </c>
      <c r="C87" s="5" t="n">
        <v>470</v>
      </c>
    </row>
    <row r="88" spans="1:3">
      <c r="A88" s="4" t="s">
        <v>866</v>
      </c>
    </row>
    <row r="89" spans="1:3">
      <c r="A89" s="3" t="s">
        <v>839</v>
      </c>
    </row>
    <row r="90" spans="1:3">
      <c r="A90" s="4" t="s">
        <v>795</v>
      </c>
      <c r="B90" s="5" t="n">
        <v>0</v>
      </c>
      <c r="C90" s="5" t="n">
        <v>0</v>
      </c>
    </row>
    <row r="91" spans="1:3">
      <c r="A91" s="4" t="s">
        <v>867</v>
      </c>
    </row>
    <row r="92" spans="1:3">
      <c r="A92" s="3" t="s">
        <v>839</v>
      </c>
    </row>
    <row r="93" spans="1:3">
      <c r="A93" s="4" t="s">
        <v>795</v>
      </c>
      <c r="B93" s="5" t="n">
        <v>0</v>
      </c>
      <c r="C93" s="5" t="n">
        <v>0</v>
      </c>
    </row>
    <row r="94" spans="1:3">
      <c r="A94" s="4" t="s">
        <v>868</v>
      </c>
    </row>
    <row r="95" spans="1:3">
      <c r="A95" s="3" t="s">
        <v>839</v>
      </c>
    </row>
    <row r="96" spans="1:3">
      <c r="A96" s="4" t="s">
        <v>795</v>
      </c>
      <c r="B96" s="5" t="n">
        <v>121276</v>
      </c>
      <c r="C96" s="5" t="n">
        <v>187442</v>
      </c>
    </row>
    <row r="97" spans="1:3">
      <c r="A97" s="4" t="s">
        <v>869</v>
      </c>
    </row>
    <row r="98" spans="1:3">
      <c r="A98" s="3" t="s">
        <v>839</v>
      </c>
    </row>
    <row r="99" spans="1:3">
      <c r="A99" s="4" t="s">
        <v>795</v>
      </c>
      <c r="B99" s="5" t="n">
        <v>107976</v>
      </c>
      <c r="C99" s="5" t="n">
        <v>172093</v>
      </c>
    </row>
    <row r="100" spans="1:3">
      <c r="A100" s="4" t="s">
        <v>870</v>
      </c>
    </row>
    <row r="101" spans="1:3">
      <c r="A101" s="3" t="s">
        <v>839</v>
      </c>
    </row>
    <row r="102" spans="1:3">
      <c r="A102" s="4" t="s">
        <v>795</v>
      </c>
      <c r="B102" s="5" t="n">
        <v>0</v>
      </c>
      <c r="C102" s="5" t="n">
        <v>0</v>
      </c>
    </row>
    <row r="103" spans="1:3">
      <c r="A103" s="4" t="s">
        <v>871</v>
      </c>
    </row>
    <row r="104" spans="1:3">
      <c r="A104" s="3" t="s">
        <v>839</v>
      </c>
    </row>
    <row r="105" spans="1:3">
      <c r="A105" s="4" t="s">
        <v>795</v>
      </c>
      <c r="B105" s="5" t="n">
        <v>13290</v>
      </c>
      <c r="C105" s="5" t="n">
        <v>15349</v>
      </c>
    </row>
    <row r="106" spans="1:3">
      <c r="A106" s="4" t="s">
        <v>872</v>
      </c>
    </row>
    <row r="107" spans="1:3">
      <c r="A107" s="3" t="s">
        <v>839</v>
      </c>
    </row>
    <row r="108" spans="1:3">
      <c r="A108" s="4" t="s">
        <v>795</v>
      </c>
      <c r="B108" s="5" t="n">
        <v>10</v>
      </c>
      <c r="C108" s="5" t="n">
        <v>0</v>
      </c>
    </row>
    <row r="109" spans="1:3">
      <c r="A109" s="4" t="s">
        <v>873</v>
      </c>
    </row>
    <row r="110" spans="1:3">
      <c r="A110" s="3" t="s">
        <v>839</v>
      </c>
    </row>
    <row r="111" spans="1:3">
      <c r="A111" s="4" t="s">
        <v>795</v>
      </c>
      <c r="B111" s="5" t="n">
        <v>0</v>
      </c>
      <c r="C111" s="5" t="n">
        <v>0</v>
      </c>
    </row>
    <row r="112" spans="1:3">
      <c r="A112" s="4" t="s">
        <v>601</v>
      </c>
    </row>
    <row r="113" spans="1:3">
      <c r="A113" s="3" t="s">
        <v>839</v>
      </c>
    </row>
    <row r="114" spans="1:3">
      <c r="A114" s="4" t="s">
        <v>795</v>
      </c>
      <c r="B114" s="5" t="n">
        <v>9602176</v>
      </c>
      <c r="C114" s="5" t="n">
        <v>8932319</v>
      </c>
    </row>
    <row r="115" spans="1:3">
      <c r="A115" s="4" t="s">
        <v>874</v>
      </c>
    </row>
    <row r="116" spans="1:3">
      <c r="A116" s="3" t="s">
        <v>839</v>
      </c>
    </row>
    <row r="117" spans="1:3">
      <c r="A117" s="4" t="s">
        <v>795</v>
      </c>
      <c r="B117" s="5" t="n">
        <v>8921246</v>
      </c>
      <c r="C117" s="5" t="n">
        <v>8143858</v>
      </c>
    </row>
    <row r="118" spans="1:3">
      <c r="A118" s="4" t="s">
        <v>875</v>
      </c>
    </row>
    <row r="119" spans="1:3">
      <c r="A119" s="3" t="s">
        <v>839</v>
      </c>
    </row>
    <row r="120" spans="1:3">
      <c r="A120" s="4" t="s">
        <v>795</v>
      </c>
      <c r="B120" s="5" t="n">
        <v>8559674</v>
      </c>
      <c r="C120" s="5" t="n">
        <v>7780686</v>
      </c>
    </row>
    <row r="121" spans="1:3">
      <c r="A121" s="4" t="s">
        <v>876</v>
      </c>
    </row>
    <row r="122" spans="1:3">
      <c r="A122" s="3" t="s">
        <v>839</v>
      </c>
    </row>
    <row r="123" spans="1:3">
      <c r="A123" s="4" t="s">
        <v>795</v>
      </c>
      <c r="B123" s="5" t="n">
        <v>155276</v>
      </c>
      <c r="C123" s="5" t="n">
        <v>201016</v>
      </c>
    </row>
    <row r="124" spans="1:3">
      <c r="A124" s="4" t="s">
        <v>877</v>
      </c>
    </row>
    <row r="125" spans="1:3">
      <c r="A125" s="3" t="s">
        <v>839</v>
      </c>
    </row>
    <row r="126" spans="1:3">
      <c r="A126" s="4" t="s">
        <v>795</v>
      </c>
      <c r="B126" s="5" t="n">
        <v>201139</v>
      </c>
      <c r="C126" s="5" t="n">
        <v>137740</v>
      </c>
    </row>
    <row r="127" spans="1:3">
      <c r="A127" s="4" t="s">
        <v>878</v>
      </c>
    </row>
    <row r="128" spans="1:3">
      <c r="A128" s="3" t="s">
        <v>839</v>
      </c>
    </row>
    <row r="129" spans="1:3">
      <c r="A129" s="4" t="s">
        <v>795</v>
      </c>
      <c r="B129" s="5" t="n">
        <v>5157</v>
      </c>
      <c r="C129" s="5" t="n">
        <v>24416</v>
      </c>
    </row>
    <row r="130" spans="1:3">
      <c r="A130" s="4" t="s">
        <v>879</v>
      </c>
    </row>
    <row r="131" spans="1:3">
      <c r="A131" s="3" t="s">
        <v>839</v>
      </c>
    </row>
    <row r="132" spans="1:3">
      <c r="A132" s="4" t="s">
        <v>795</v>
      </c>
      <c r="B132" s="5" t="n">
        <v>0</v>
      </c>
      <c r="C132" s="5" t="n">
        <v>0</v>
      </c>
    </row>
    <row r="133" spans="1:3">
      <c r="A133" s="4" t="s">
        <v>880</v>
      </c>
    </row>
    <row r="134" spans="1:3">
      <c r="A134" s="3" t="s">
        <v>839</v>
      </c>
    </row>
    <row r="135" spans="1:3">
      <c r="A135" s="4" t="s">
        <v>795</v>
      </c>
      <c r="B135" s="5" t="n">
        <v>680930</v>
      </c>
      <c r="C135" s="5" t="n">
        <v>788461</v>
      </c>
    </row>
    <row r="136" spans="1:3">
      <c r="A136" s="4" t="s">
        <v>881</v>
      </c>
    </row>
    <row r="137" spans="1:3">
      <c r="A137" s="3" t="s">
        <v>839</v>
      </c>
    </row>
    <row r="138" spans="1:3">
      <c r="A138" s="4" t="s">
        <v>795</v>
      </c>
      <c r="B138" s="5" t="n">
        <v>635027</v>
      </c>
      <c r="C138" s="5" t="n">
        <v>750770</v>
      </c>
    </row>
    <row r="139" spans="1:3">
      <c r="A139" s="4" t="s">
        <v>882</v>
      </c>
    </row>
    <row r="140" spans="1:3">
      <c r="A140" s="3" t="s">
        <v>839</v>
      </c>
    </row>
    <row r="141" spans="1:3">
      <c r="A141" s="4" t="s">
        <v>795</v>
      </c>
      <c r="B141" s="5" t="n">
        <v>9435</v>
      </c>
      <c r="C141" s="5" t="n">
        <v>13836</v>
      </c>
    </row>
    <row r="142" spans="1:3">
      <c r="A142" s="4" t="s">
        <v>883</v>
      </c>
    </row>
    <row r="143" spans="1:3">
      <c r="A143" s="3" t="s">
        <v>839</v>
      </c>
    </row>
    <row r="144" spans="1:3">
      <c r="A144" s="4" t="s">
        <v>795</v>
      </c>
      <c r="B144" s="5" t="n">
        <v>36460</v>
      </c>
      <c r="C144" s="5" t="n">
        <v>23847</v>
      </c>
    </row>
    <row r="145" spans="1:3">
      <c r="A145" s="4" t="s">
        <v>884</v>
      </c>
    </row>
    <row r="146" spans="1:3">
      <c r="A146" s="3" t="s">
        <v>839</v>
      </c>
    </row>
    <row r="147" spans="1:3">
      <c r="A147" s="4" t="s">
        <v>795</v>
      </c>
      <c r="B147" s="5" t="n">
        <v>0</v>
      </c>
      <c r="C147" s="5" t="n">
        <v>0</v>
      </c>
    </row>
    <row r="148" spans="1:3">
      <c r="A148" s="4" t="s">
        <v>885</v>
      </c>
    </row>
    <row r="149" spans="1:3">
      <c r="A149" s="3" t="s">
        <v>839</v>
      </c>
    </row>
    <row r="150" spans="1:3">
      <c r="A150" s="4" t="s">
        <v>795</v>
      </c>
      <c r="B150" s="5" t="n">
        <v>8</v>
      </c>
      <c r="C150" s="5" t="n">
        <v>8</v>
      </c>
    </row>
    <row r="151" spans="1:3">
      <c r="A151" s="4" t="s">
        <v>603</v>
      </c>
    </row>
    <row r="152" spans="1:3">
      <c r="A152" s="3" t="s">
        <v>839</v>
      </c>
    </row>
    <row r="153" spans="1:3">
      <c r="A153" s="4" t="s">
        <v>795</v>
      </c>
      <c r="B153" s="5" t="n">
        <v>4860954</v>
      </c>
      <c r="C153" s="5" t="n">
        <v>4256426</v>
      </c>
    </row>
    <row r="154" spans="1:3">
      <c r="A154" s="4" t="s">
        <v>886</v>
      </c>
    </row>
    <row r="155" spans="1:3">
      <c r="A155" s="3" t="s">
        <v>839</v>
      </c>
    </row>
    <row r="156" spans="1:3">
      <c r="A156" s="4" t="s">
        <v>795</v>
      </c>
      <c r="B156" s="5" t="n">
        <v>3370669</v>
      </c>
      <c r="C156" s="5" t="n">
        <v>2880336</v>
      </c>
    </row>
    <row r="157" spans="1:3">
      <c r="A157" s="4" t="s">
        <v>887</v>
      </c>
    </row>
    <row r="158" spans="1:3">
      <c r="A158" s="3" t="s">
        <v>839</v>
      </c>
    </row>
    <row r="159" spans="1:3">
      <c r="A159" s="4" t="s">
        <v>795</v>
      </c>
      <c r="B159" s="5" t="n">
        <v>3341015</v>
      </c>
      <c r="C159" s="5" t="n">
        <v>2844758</v>
      </c>
    </row>
    <row r="160" spans="1:3">
      <c r="A160" s="4" t="s">
        <v>888</v>
      </c>
    </row>
    <row r="161" spans="1:3">
      <c r="A161" s="3" t="s">
        <v>839</v>
      </c>
    </row>
    <row r="162" spans="1:3">
      <c r="A162" s="4" t="s">
        <v>795</v>
      </c>
      <c r="B162" s="5" t="n">
        <v>10179</v>
      </c>
      <c r="C162" s="5" t="n">
        <v>8092</v>
      </c>
    </row>
    <row r="163" spans="1:3">
      <c r="A163" s="4" t="s">
        <v>889</v>
      </c>
    </row>
    <row r="164" spans="1:3">
      <c r="A164" s="3" t="s">
        <v>839</v>
      </c>
    </row>
    <row r="165" spans="1:3">
      <c r="A165" s="4" t="s">
        <v>795</v>
      </c>
      <c r="B165" s="5" t="n">
        <v>19475</v>
      </c>
      <c r="C165" s="5" t="n">
        <v>27486</v>
      </c>
    </row>
    <row r="166" spans="1:3">
      <c r="A166" s="4" t="s">
        <v>890</v>
      </c>
    </row>
    <row r="167" spans="1:3">
      <c r="A167" s="3" t="s">
        <v>839</v>
      </c>
    </row>
    <row r="168" spans="1:3">
      <c r="A168" s="4" t="s">
        <v>795</v>
      </c>
      <c r="B168" s="5" t="n">
        <v>0</v>
      </c>
      <c r="C168" s="5" t="n">
        <v>0</v>
      </c>
    </row>
    <row r="169" spans="1:3">
      <c r="A169" s="4" t="s">
        <v>891</v>
      </c>
    </row>
    <row r="170" spans="1:3">
      <c r="A170" s="3" t="s">
        <v>839</v>
      </c>
    </row>
    <row r="171" spans="1:3">
      <c r="A171" s="4" t="s">
        <v>795</v>
      </c>
      <c r="B171" s="5" t="n">
        <v>0</v>
      </c>
      <c r="C171" s="5" t="n">
        <v>0</v>
      </c>
    </row>
    <row r="172" spans="1:3">
      <c r="A172" s="4" t="s">
        <v>892</v>
      </c>
    </row>
    <row r="173" spans="1:3">
      <c r="A173" s="3" t="s">
        <v>839</v>
      </c>
    </row>
    <row r="174" spans="1:3">
      <c r="A174" s="4" t="s">
        <v>795</v>
      </c>
      <c r="B174" s="5" t="n">
        <v>1490285</v>
      </c>
      <c r="C174" s="5" t="n">
        <v>1376090</v>
      </c>
    </row>
    <row r="175" spans="1:3">
      <c r="A175" s="4" t="s">
        <v>893</v>
      </c>
    </row>
    <row r="176" spans="1:3">
      <c r="A176" s="3" t="s">
        <v>839</v>
      </c>
    </row>
    <row r="177" spans="1:3">
      <c r="A177" s="4" t="s">
        <v>795</v>
      </c>
      <c r="B177" s="5" t="n">
        <v>1462522</v>
      </c>
      <c r="C177" s="5" t="n">
        <v>1318896</v>
      </c>
    </row>
    <row r="178" spans="1:3">
      <c r="A178" s="4" t="s">
        <v>894</v>
      </c>
    </row>
    <row r="179" spans="1:3">
      <c r="A179" s="3" t="s">
        <v>839</v>
      </c>
    </row>
    <row r="180" spans="1:3">
      <c r="A180" s="4" t="s">
        <v>795</v>
      </c>
      <c r="B180" s="5" t="n">
        <v>2268</v>
      </c>
      <c r="C180" s="5" t="n">
        <v>2928</v>
      </c>
    </row>
    <row r="181" spans="1:3">
      <c r="A181" s="4" t="s">
        <v>895</v>
      </c>
    </row>
    <row r="182" spans="1:3">
      <c r="A182" s="3" t="s">
        <v>839</v>
      </c>
    </row>
    <row r="183" spans="1:3">
      <c r="A183" s="4" t="s">
        <v>795</v>
      </c>
      <c r="B183" s="5" t="n">
        <v>25495</v>
      </c>
      <c r="C183" s="5" t="n">
        <v>54266</v>
      </c>
    </row>
    <row r="184" spans="1:3">
      <c r="A184" s="4" t="s">
        <v>896</v>
      </c>
    </row>
    <row r="185" spans="1:3">
      <c r="A185" s="3" t="s">
        <v>839</v>
      </c>
    </row>
    <row r="186" spans="1:3">
      <c r="A186" s="4" t="s">
        <v>795</v>
      </c>
      <c r="B186" s="5" t="n">
        <v>0</v>
      </c>
      <c r="C186" s="5" t="n">
        <v>0</v>
      </c>
    </row>
    <row r="187" spans="1:3">
      <c r="A187" s="4" t="s">
        <v>897</v>
      </c>
    </row>
    <row r="188" spans="1:3">
      <c r="A188" s="3" t="s">
        <v>839</v>
      </c>
    </row>
    <row r="189" spans="1:3">
      <c r="A189" s="4" t="s">
        <v>795</v>
      </c>
      <c r="B189" s="5" t="n">
        <v>0</v>
      </c>
      <c r="C189" s="5" t="n">
        <v>0</v>
      </c>
    </row>
    <row r="190" spans="1:3">
      <c r="A190" s="4" t="s">
        <v>605</v>
      </c>
    </row>
    <row r="191" spans="1:3">
      <c r="A191" s="3" t="s">
        <v>839</v>
      </c>
    </row>
    <row r="192" spans="1:3">
      <c r="A192" s="4" t="s">
        <v>795</v>
      </c>
      <c r="B192" s="5" t="n">
        <v>2057067</v>
      </c>
      <c r="C192" s="5" t="n">
        <v>1933542</v>
      </c>
    </row>
    <row r="193" spans="1:3">
      <c r="A193" s="4" t="s">
        <v>898</v>
      </c>
    </row>
    <row r="194" spans="1:3">
      <c r="A194" s="3" t="s">
        <v>839</v>
      </c>
    </row>
    <row r="195" spans="1:3">
      <c r="A195" s="4" t="s">
        <v>795</v>
      </c>
      <c r="B195" s="5" t="n">
        <v>2043405</v>
      </c>
      <c r="C195" s="5" t="n">
        <v>1927755</v>
      </c>
    </row>
    <row r="196" spans="1:3">
      <c r="A196" s="4" t="s">
        <v>899</v>
      </c>
    </row>
    <row r="197" spans="1:3">
      <c r="A197" s="3" t="s">
        <v>839</v>
      </c>
    </row>
    <row r="198" spans="1:3">
      <c r="A198" s="4" t="s">
        <v>795</v>
      </c>
      <c r="B198" s="5" t="n">
        <v>6764</v>
      </c>
      <c r="C198" s="5" t="n">
        <v>1246</v>
      </c>
    </row>
    <row r="199" spans="1:3">
      <c r="A199" s="4" t="s">
        <v>900</v>
      </c>
    </row>
    <row r="200" spans="1:3">
      <c r="A200" s="3" t="s">
        <v>839</v>
      </c>
    </row>
    <row r="201" spans="1:3">
      <c r="A201" s="4" t="s">
        <v>795</v>
      </c>
      <c r="B201" s="5" t="n">
        <v>6898</v>
      </c>
      <c r="C201" s="5" t="n">
        <v>4541</v>
      </c>
    </row>
    <row r="202" spans="1:3">
      <c r="A202" s="4" t="s">
        <v>901</v>
      </c>
    </row>
    <row r="203" spans="1:3">
      <c r="A203" s="3" t="s">
        <v>839</v>
      </c>
    </row>
    <row r="204" spans="1:3">
      <c r="A204" s="4" t="s">
        <v>795</v>
      </c>
      <c r="B204" s="5" t="n">
        <v>0</v>
      </c>
      <c r="C204" s="5" t="n">
        <v>0</v>
      </c>
    </row>
    <row r="205" spans="1:3">
      <c r="A205" s="4" t="s">
        <v>902</v>
      </c>
    </row>
    <row r="206" spans="1:3">
      <c r="A206" s="3" t="s">
        <v>839</v>
      </c>
    </row>
    <row r="207" spans="1:3">
      <c r="A207" s="4" t="s">
        <v>795</v>
      </c>
      <c r="B207" s="5" t="n">
        <v>0</v>
      </c>
      <c r="C207" s="5" t="n">
        <v>0</v>
      </c>
    </row>
    <row r="208" spans="1:3">
      <c r="A208" s="4" t="s">
        <v>308</v>
      </c>
    </row>
    <row r="209" spans="1:3">
      <c r="A209" s="3" t="s">
        <v>839</v>
      </c>
    </row>
    <row r="210" spans="1:3">
      <c r="A210" s="4" t="s">
        <v>795</v>
      </c>
      <c r="B210" s="5" t="n">
        <v>642445</v>
      </c>
      <c r="C210" s="5" t="n">
        <v>970754</v>
      </c>
    </row>
    <row r="211" spans="1:3">
      <c r="A211" s="4" t="s">
        <v>903</v>
      </c>
    </row>
    <row r="212" spans="1:3">
      <c r="A212" s="3" t="s">
        <v>839</v>
      </c>
    </row>
    <row r="213" spans="1:3">
      <c r="A213" s="4" t="s">
        <v>795</v>
      </c>
      <c r="B213" s="5" t="n">
        <v>568844</v>
      </c>
      <c r="C213" s="5" t="n">
        <v>835890</v>
      </c>
    </row>
    <row r="214" spans="1:3">
      <c r="A214" s="4" t="s">
        <v>904</v>
      </c>
    </row>
    <row r="215" spans="1:3">
      <c r="A215" s="3" t="s">
        <v>839</v>
      </c>
    </row>
    <row r="216" spans="1:3">
      <c r="A216" s="4" t="s">
        <v>795</v>
      </c>
      <c r="B216" s="5" t="n">
        <v>5566</v>
      </c>
      <c r="C216" s="5" t="n">
        <v>7551</v>
      </c>
    </row>
    <row r="217" spans="1:3">
      <c r="A217" s="4" t="s">
        <v>905</v>
      </c>
    </row>
    <row r="218" spans="1:3">
      <c r="A218" s="3" t="s">
        <v>839</v>
      </c>
    </row>
    <row r="219" spans="1:3">
      <c r="A219" s="4" t="s">
        <v>795</v>
      </c>
      <c r="B219" s="5" t="n">
        <v>68035</v>
      </c>
      <c r="C219" s="5" t="n">
        <v>127313</v>
      </c>
    </row>
    <row r="220" spans="1:3">
      <c r="A220" s="4" t="s">
        <v>906</v>
      </c>
    </row>
    <row r="221" spans="1:3">
      <c r="A221" s="3" t="s">
        <v>839</v>
      </c>
    </row>
    <row r="222" spans="1:3">
      <c r="A222" s="4" t="s">
        <v>795</v>
      </c>
      <c r="B222" s="5" t="n">
        <v>0</v>
      </c>
      <c r="C222" s="5" t="n">
        <v>0</v>
      </c>
    </row>
    <row r="223" spans="1:3">
      <c r="A223" s="4" t="s">
        <v>907</v>
      </c>
    </row>
    <row r="224" spans="1:3">
      <c r="A224" s="3" t="s">
        <v>839</v>
      </c>
    </row>
    <row r="225" spans="1:3">
      <c r="A225" s="4" t="s">
        <v>795</v>
      </c>
      <c r="B225" s="5" t="n">
        <v>0</v>
      </c>
      <c r="C225" s="5" t="n">
        <v>0</v>
      </c>
    </row>
    <row r="226" spans="1:3">
      <c r="A226" s="4" t="s">
        <v>908</v>
      </c>
    </row>
    <row r="227" spans="1:3">
      <c r="A227" s="3" t="s">
        <v>839</v>
      </c>
    </row>
    <row r="228" spans="1:3">
      <c r="A228" s="4" t="s">
        <v>795</v>
      </c>
      <c r="B228" s="5" t="n">
        <v>350366</v>
      </c>
      <c r="C228" s="5" t="n">
        <v>549365</v>
      </c>
    </row>
    <row r="229" spans="1:3">
      <c r="A229" s="4" t="s">
        <v>909</v>
      </c>
    </row>
    <row r="230" spans="1:3">
      <c r="A230" s="3" t="s">
        <v>839</v>
      </c>
    </row>
    <row r="231" spans="1:3">
      <c r="A231" s="4" t="s">
        <v>795</v>
      </c>
      <c r="B231" s="5" t="n">
        <v>348448</v>
      </c>
      <c r="C231" s="5" t="n">
        <v>541275</v>
      </c>
    </row>
    <row r="232" spans="1:3">
      <c r="A232" s="4" t="s">
        <v>910</v>
      </c>
    </row>
    <row r="233" spans="1:3">
      <c r="A233" s="3" t="s">
        <v>839</v>
      </c>
    </row>
    <row r="234" spans="1:3">
      <c r="A234" s="4" t="s">
        <v>795</v>
      </c>
      <c r="B234" s="5" t="n">
        <v>293529</v>
      </c>
      <c r="C234" s="5" t="n">
        <v>440100</v>
      </c>
    </row>
    <row r="235" spans="1:3">
      <c r="A235" s="4" t="s">
        <v>911</v>
      </c>
    </row>
    <row r="236" spans="1:3">
      <c r="A236" s="3" t="s">
        <v>839</v>
      </c>
    </row>
    <row r="237" spans="1:3">
      <c r="A237" s="4" t="s">
        <v>795</v>
      </c>
      <c r="B237" s="5" t="n">
        <v>3239</v>
      </c>
      <c r="C237" s="5" t="n">
        <v>4987</v>
      </c>
    </row>
    <row r="238" spans="1:3">
      <c r="A238" s="4" t="s">
        <v>912</v>
      </c>
    </row>
    <row r="239" spans="1:3">
      <c r="A239" s="3" t="s">
        <v>839</v>
      </c>
    </row>
    <row r="240" spans="1:3">
      <c r="A240" s="4" t="s">
        <v>795</v>
      </c>
      <c r="B240" s="5" t="n">
        <v>51680</v>
      </c>
      <c r="C240" s="5" t="n">
        <v>96188</v>
      </c>
    </row>
    <row r="241" spans="1:3">
      <c r="A241" s="4" t="s">
        <v>913</v>
      </c>
    </row>
    <row r="242" spans="1:3">
      <c r="A242" s="3" t="s">
        <v>839</v>
      </c>
    </row>
    <row r="243" spans="1:3">
      <c r="A243" s="4" t="s">
        <v>795</v>
      </c>
      <c r="B243" s="5" t="n">
        <v>0</v>
      </c>
      <c r="C243" s="5" t="n">
        <v>0</v>
      </c>
    </row>
    <row r="244" spans="1:3">
      <c r="A244" s="4" t="s">
        <v>914</v>
      </c>
    </row>
    <row r="245" spans="1:3">
      <c r="A245" s="3" t="s">
        <v>839</v>
      </c>
    </row>
    <row r="246" spans="1:3">
      <c r="A246" s="4" t="s">
        <v>795</v>
      </c>
      <c r="B246" s="5" t="n">
        <v>0</v>
      </c>
      <c r="C246" s="5" t="n">
        <v>0</v>
      </c>
    </row>
    <row r="247" spans="1:3">
      <c r="A247" s="4" t="s">
        <v>915</v>
      </c>
    </row>
    <row r="248" spans="1:3">
      <c r="A248" s="3" t="s">
        <v>839</v>
      </c>
    </row>
    <row r="249" spans="1:3">
      <c r="A249" s="4" t="s">
        <v>795</v>
      </c>
      <c r="B249" s="5" t="n">
        <v>0</v>
      </c>
      <c r="C249" s="5" t="n">
        <v>1895</v>
      </c>
    </row>
    <row r="250" spans="1:3">
      <c r="A250" s="4" t="s">
        <v>916</v>
      </c>
    </row>
    <row r="251" spans="1:3">
      <c r="A251" s="3" t="s">
        <v>839</v>
      </c>
    </row>
    <row r="252" spans="1:3">
      <c r="A252" s="4" t="s">
        <v>795</v>
      </c>
      <c r="B252" s="5" t="n">
        <v>0</v>
      </c>
      <c r="C252" s="5" t="n">
        <v>0</v>
      </c>
    </row>
    <row r="253" spans="1:3">
      <c r="A253" s="4" t="s">
        <v>917</v>
      </c>
    </row>
    <row r="254" spans="1:3">
      <c r="A254" s="3" t="s">
        <v>839</v>
      </c>
    </row>
    <row r="255" spans="1:3">
      <c r="A255" s="4" t="s">
        <v>795</v>
      </c>
      <c r="B255" s="5" t="n">
        <v>0</v>
      </c>
      <c r="C255" s="5" t="n">
        <v>0</v>
      </c>
    </row>
    <row r="256" spans="1:3">
      <c r="A256" s="4" t="s">
        <v>918</v>
      </c>
    </row>
    <row r="257" spans="1:3">
      <c r="A257" s="3" t="s">
        <v>839</v>
      </c>
    </row>
    <row r="258" spans="1:3">
      <c r="A258" s="4" t="s">
        <v>795</v>
      </c>
      <c r="B258" s="5" t="n">
        <v>0</v>
      </c>
      <c r="C258" s="5" t="n">
        <v>1895</v>
      </c>
    </row>
    <row r="259" spans="1:3">
      <c r="A259" s="4" t="s">
        <v>919</v>
      </c>
    </row>
    <row r="260" spans="1:3">
      <c r="A260" s="3" t="s">
        <v>839</v>
      </c>
    </row>
    <row r="261" spans="1:3">
      <c r="A261" s="4" t="s">
        <v>795</v>
      </c>
      <c r="B261" s="5" t="n">
        <v>0</v>
      </c>
      <c r="C261" s="5" t="n">
        <v>0</v>
      </c>
    </row>
    <row r="262" spans="1:3">
      <c r="A262" s="4" t="s">
        <v>920</v>
      </c>
    </row>
    <row r="263" spans="1:3">
      <c r="A263" s="3" t="s">
        <v>839</v>
      </c>
    </row>
    <row r="264" spans="1:3">
      <c r="A264" s="4" t="s">
        <v>795</v>
      </c>
      <c r="B264" s="5" t="n">
        <v>0</v>
      </c>
      <c r="C264" s="5" t="n">
        <v>0</v>
      </c>
    </row>
    <row r="265" spans="1:3">
      <c r="A265" s="4" t="s">
        <v>921</v>
      </c>
    </row>
    <row r="266" spans="1:3">
      <c r="A266" s="3" t="s">
        <v>839</v>
      </c>
    </row>
    <row r="267" spans="1:3">
      <c r="A267" s="4" t="s">
        <v>795</v>
      </c>
      <c r="B267" s="5" t="n">
        <v>1918</v>
      </c>
      <c r="C267" s="5" t="n">
        <v>6195</v>
      </c>
    </row>
    <row r="268" spans="1:3">
      <c r="A268" s="4" t="s">
        <v>922</v>
      </c>
    </row>
    <row r="269" spans="1:3">
      <c r="A269" s="3" t="s">
        <v>839</v>
      </c>
    </row>
    <row r="270" spans="1:3">
      <c r="A270" s="4" t="s">
        <v>795</v>
      </c>
      <c r="B270" s="5" t="n">
        <v>1562</v>
      </c>
      <c r="C270" s="5" t="n">
        <v>4285</v>
      </c>
    </row>
    <row r="271" spans="1:3">
      <c r="A271" s="4" t="s">
        <v>923</v>
      </c>
    </row>
    <row r="272" spans="1:3">
      <c r="A272" s="3" t="s">
        <v>839</v>
      </c>
    </row>
    <row r="273" spans="1:3">
      <c r="A273" s="4" t="s">
        <v>795</v>
      </c>
      <c r="B273" s="5" t="n">
        <v>0</v>
      </c>
      <c r="C273" s="5" t="n">
        <v>0</v>
      </c>
    </row>
    <row r="274" spans="1:3">
      <c r="A274" s="4" t="s">
        <v>924</v>
      </c>
    </row>
    <row r="275" spans="1:3">
      <c r="A275" s="3" t="s">
        <v>839</v>
      </c>
    </row>
    <row r="276" spans="1:3">
      <c r="A276" s="4" t="s">
        <v>795</v>
      </c>
      <c r="B276" s="5" t="n">
        <v>356</v>
      </c>
      <c r="C276" s="5" t="n">
        <v>1910</v>
      </c>
    </row>
    <row r="277" spans="1:3">
      <c r="A277" s="4" t="s">
        <v>925</v>
      </c>
    </row>
    <row r="278" spans="1:3">
      <c r="A278" s="3" t="s">
        <v>839</v>
      </c>
    </row>
    <row r="279" spans="1:3">
      <c r="A279" s="4" t="s">
        <v>795</v>
      </c>
      <c r="B279" s="5" t="n">
        <v>0</v>
      </c>
      <c r="C279" s="5" t="n">
        <v>0</v>
      </c>
    </row>
    <row r="280" spans="1:3">
      <c r="A280" s="4" t="s">
        <v>926</v>
      </c>
    </row>
    <row r="281" spans="1:3">
      <c r="A281" s="3" t="s">
        <v>839</v>
      </c>
    </row>
    <row r="282" spans="1:3">
      <c r="A282" s="4" t="s">
        <v>795</v>
      </c>
      <c r="B282" s="5" t="n">
        <v>0</v>
      </c>
      <c r="C282" s="5" t="n">
        <v>0</v>
      </c>
    </row>
    <row r="283" spans="1:3">
      <c r="A283" s="4" t="s">
        <v>927</v>
      </c>
    </row>
    <row r="284" spans="1:3">
      <c r="A284" s="3" t="s">
        <v>839</v>
      </c>
    </row>
    <row r="285" spans="1:3">
      <c r="A285" s="4" t="s">
        <v>795</v>
      </c>
      <c r="B285" s="5" t="n">
        <v>38387</v>
      </c>
      <c r="C285" s="5" t="n">
        <v>59216</v>
      </c>
    </row>
    <row r="286" spans="1:3">
      <c r="A286" s="4" t="s">
        <v>928</v>
      </c>
    </row>
    <row r="287" spans="1:3">
      <c r="A287" s="3" t="s">
        <v>839</v>
      </c>
    </row>
    <row r="288" spans="1:3">
      <c r="A288" s="4" t="s">
        <v>795</v>
      </c>
      <c r="B288" s="5" t="n">
        <v>38387</v>
      </c>
      <c r="C288" s="5" t="n">
        <v>57906</v>
      </c>
    </row>
    <row r="289" spans="1:3">
      <c r="A289" s="4" t="s">
        <v>929</v>
      </c>
    </row>
    <row r="290" spans="1:3">
      <c r="A290" s="3" t="s">
        <v>839</v>
      </c>
    </row>
    <row r="291" spans="1:3">
      <c r="A291" s="4" t="s">
        <v>795</v>
      </c>
      <c r="B291" s="5" t="n">
        <v>33885</v>
      </c>
      <c r="C291" s="5" t="n">
        <v>52212</v>
      </c>
    </row>
    <row r="292" spans="1:3">
      <c r="A292" s="4" t="s">
        <v>930</v>
      </c>
    </row>
    <row r="293" spans="1:3">
      <c r="A293" s="3" t="s">
        <v>839</v>
      </c>
    </row>
    <row r="294" spans="1:3">
      <c r="A294" s="4" t="s">
        <v>795</v>
      </c>
      <c r="B294" s="5" t="n">
        <v>772</v>
      </c>
      <c r="C294" s="5" t="n">
        <v>819</v>
      </c>
    </row>
    <row r="295" spans="1:3">
      <c r="A295" s="4" t="s">
        <v>931</v>
      </c>
    </row>
    <row r="296" spans="1:3">
      <c r="A296" s="3" t="s">
        <v>839</v>
      </c>
    </row>
    <row r="297" spans="1:3">
      <c r="A297" s="4" t="s">
        <v>795</v>
      </c>
      <c r="B297" s="5" t="n">
        <v>3730</v>
      </c>
      <c r="C297" s="5" t="n">
        <v>4875</v>
      </c>
    </row>
    <row r="298" spans="1:3">
      <c r="A298" s="4" t="s">
        <v>932</v>
      </c>
    </row>
    <row r="299" spans="1:3">
      <c r="A299" s="3" t="s">
        <v>839</v>
      </c>
    </row>
    <row r="300" spans="1:3">
      <c r="A300" s="4" t="s">
        <v>795</v>
      </c>
      <c r="B300" s="5" t="n">
        <v>0</v>
      </c>
      <c r="C300" s="5" t="n">
        <v>0</v>
      </c>
    </row>
    <row r="301" spans="1:3">
      <c r="A301" s="4" t="s">
        <v>933</v>
      </c>
    </row>
    <row r="302" spans="1:3">
      <c r="A302" s="3" t="s">
        <v>839</v>
      </c>
    </row>
    <row r="303" spans="1:3">
      <c r="A303" s="4" t="s">
        <v>795</v>
      </c>
      <c r="B303" s="5" t="n">
        <v>0</v>
      </c>
      <c r="C303" s="5" t="n">
        <v>0</v>
      </c>
    </row>
    <row r="304" spans="1:3">
      <c r="A304" s="4" t="s">
        <v>934</v>
      </c>
    </row>
    <row r="305" spans="1:3">
      <c r="A305" s="3" t="s">
        <v>839</v>
      </c>
    </row>
    <row r="306" spans="1:3">
      <c r="A306" s="4" t="s">
        <v>795</v>
      </c>
      <c r="B306" s="5" t="n">
        <v>0</v>
      </c>
      <c r="C306" s="5" t="n">
        <v>1310</v>
      </c>
    </row>
    <row r="307" spans="1:3">
      <c r="A307" s="4" t="s">
        <v>935</v>
      </c>
    </row>
    <row r="308" spans="1:3">
      <c r="A308" s="3" t="s">
        <v>839</v>
      </c>
    </row>
    <row r="309" spans="1:3">
      <c r="A309" s="4" t="s">
        <v>795</v>
      </c>
      <c r="B309" s="5" t="n">
        <v>0</v>
      </c>
      <c r="C309" s="5" t="n">
        <v>1310</v>
      </c>
    </row>
    <row r="310" spans="1:3">
      <c r="A310" s="4" t="s">
        <v>936</v>
      </c>
    </row>
    <row r="311" spans="1:3">
      <c r="A311" s="3" t="s">
        <v>839</v>
      </c>
    </row>
    <row r="312" spans="1:3">
      <c r="A312" s="4" t="s">
        <v>795</v>
      </c>
      <c r="B312" s="5" t="n">
        <v>0</v>
      </c>
      <c r="C312" s="5" t="n">
        <v>0</v>
      </c>
    </row>
    <row r="313" spans="1:3">
      <c r="A313" s="4" t="s">
        <v>937</v>
      </c>
    </row>
    <row r="314" spans="1:3">
      <c r="A314" s="3" t="s">
        <v>839</v>
      </c>
    </row>
    <row r="315" spans="1:3">
      <c r="A315" s="4" t="s">
        <v>795</v>
      </c>
      <c r="B315" s="5" t="n">
        <v>0</v>
      </c>
      <c r="C315" s="5" t="n">
        <v>0</v>
      </c>
    </row>
    <row r="316" spans="1:3">
      <c r="A316" s="4" t="s">
        <v>938</v>
      </c>
    </row>
    <row r="317" spans="1:3">
      <c r="A317" s="3" t="s">
        <v>839</v>
      </c>
    </row>
    <row r="318" spans="1:3">
      <c r="A318" s="4" t="s">
        <v>795</v>
      </c>
      <c r="B318" s="5" t="n">
        <v>0</v>
      </c>
      <c r="C318" s="5" t="n">
        <v>0</v>
      </c>
    </row>
    <row r="319" spans="1:3">
      <c r="A319" s="4" t="s">
        <v>939</v>
      </c>
    </row>
    <row r="320" spans="1:3">
      <c r="A320" s="3" t="s">
        <v>839</v>
      </c>
    </row>
    <row r="321" spans="1:3">
      <c r="A321" s="4" t="s">
        <v>795</v>
      </c>
      <c r="B321" s="5" t="n">
        <v>0</v>
      </c>
      <c r="C321" s="5" t="n">
        <v>0</v>
      </c>
    </row>
    <row r="322" spans="1:3">
      <c r="A322" s="4" t="s">
        <v>940</v>
      </c>
    </row>
    <row r="323" spans="1:3">
      <c r="A323" s="3" t="s">
        <v>839</v>
      </c>
    </row>
    <row r="324" spans="1:3">
      <c r="A324" s="4" t="s">
        <v>795</v>
      </c>
      <c r="B324" s="5" t="n">
        <v>234764</v>
      </c>
      <c r="C324" s="5" t="n">
        <v>337910</v>
      </c>
    </row>
    <row r="325" spans="1:3">
      <c r="A325" s="4" t="s">
        <v>941</v>
      </c>
    </row>
    <row r="326" spans="1:3">
      <c r="A326" s="3" t="s">
        <v>839</v>
      </c>
    </row>
    <row r="327" spans="1:3">
      <c r="A327" s="4" t="s">
        <v>795</v>
      </c>
      <c r="B327" s="5" t="n">
        <v>139110</v>
      </c>
      <c r="C327" s="5" t="n">
        <v>189633</v>
      </c>
    </row>
    <row r="328" spans="1:3">
      <c r="A328" s="4" t="s">
        <v>942</v>
      </c>
    </row>
    <row r="329" spans="1:3">
      <c r="A329" s="3" t="s">
        <v>839</v>
      </c>
    </row>
    <row r="330" spans="1:3">
      <c r="A330" s="4" t="s">
        <v>795</v>
      </c>
      <c r="B330" s="5" t="n">
        <v>136245</v>
      </c>
      <c r="C330" s="5" t="n">
        <v>184092</v>
      </c>
    </row>
    <row r="331" spans="1:3">
      <c r="A331" s="4" t="s">
        <v>943</v>
      </c>
    </row>
    <row r="332" spans="1:3">
      <c r="A332" s="3" t="s">
        <v>839</v>
      </c>
    </row>
    <row r="333" spans="1:3">
      <c r="A333" s="4" t="s">
        <v>795</v>
      </c>
      <c r="B333" s="5" t="n">
        <v>1239</v>
      </c>
      <c r="C333" s="5" t="n">
        <v>1293</v>
      </c>
    </row>
    <row r="334" spans="1:3">
      <c r="A334" s="4" t="s">
        <v>944</v>
      </c>
    </row>
    <row r="335" spans="1:3">
      <c r="A335" s="3" t="s">
        <v>839</v>
      </c>
    </row>
    <row r="336" spans="1:3">
      <c r="A336" s="4" t="s">
        <v>795</v>
      </c>
      <c r="B336" s="5" t="n">
        <v>1626</v>
      </c>
      <c r="C336" s="5" t="n">
        <v>4248</v>
      </c>
    </row>
    <row r="337" spans="1:3">
      <c r="A337" s="4" t="s">
        <v>945</v>
      </c>
    </row>
    <row r="338" spans="1:3">
      <c r="A338" s="3" t="s">
        <v>839</v>
      </c>
    </row>
    <row r="339" spans="1:3">
      <c r="A339" s="4" t="s">
        <v>795</v>
      </c>
      <c r="B339" s="5" t="n">
        <v>0</v>
      </c>
      <c r="C339" s="5" t="n">
        <v>0</v>
      </c>
    </row>
    <row r="340" spans="1:3">
      <c r="A340" s="4" t="s">
        <v>946</v>
      </c>
    </row>
    <row r="341" spans="1:3">
      <c r="A341" s="3" t="s">
        <v>839</v>
      </c>
    </row>
    <row r="342" spans="1:3">
      <c r="A342" s="4" t="s">
        <v>795</v>
      </c>
      <c r="B342" s="5" t="n">
        <v>0</v>
      </c>
      <c r="C342" s="5" t="n">
        <v>0</v>
      </c>
    </row>
    <row r="343" spans="1:3">
      <c r="A343" s="4" t="s">
        <v>947</v>
      </c>
    </row>
    <row r="344" spans="1:3">
      <c r="A344" s="3" t="s">
        <v>839</v>
      </c>
    </row>
    <row r="345" spans="1:3">
      <c r="A345" s="4" t="s">
        <v>795</v>
      </c>
      <c r="B345" s="5" t="n">
        <v>95654</v>
      </c>
      <c r="C345" s="5" t="n">
        <v>148277</v>
      </c>
    </row>
    <row r="346" spans="1:3">
      <c r="A346" s="4" t="s">
        <v>948</v>
      </c>
    </row>
    <row r="347" spans="1:3">
      <c r="A347" s="3" t="s">
        <v>839</v>
      </c>
    </row>
    <row r="348" spans="1:3">
      <c r="A348" s="4" t="s">
        <v>795</v>
      </c>
      <c r="B348" s="5" t="n">
        <v>86190</v>
      </c>
      <c r="C348" s="5" t="n">
        <v>130770</v>
      </c>
    </row>
    <row r="349" spans="1:3">
      <c r="A349" s="4" t="s">
        <v>949</v>
      </c>
    </row>
    <row r="350" spans="1:3">
      <c r="A350" s="3" t="s">
        <v>839</v>
      </c>
    </row>
    <row r="351" spans="1:3">
      <c r="A351" s="4" t="s">
        <v>795</v>
      </c>
      <c r="B351" s="5" t="n">
        <v>0</v>
      </c>
      <c r="C351" s="5" t="n">
        <v>0</v>
      </c>
    </row>
    <row r="352" spans="1:3">
      <c r="A352" s="4" t="s">
        <v>950</v>
      </c>
    </row>
    <row r="353" spans="1:3">
      <c r="A353" s="3" t="s">
        <v>839</v>
      </c>
    </row>
    <row r="354" spans="1:3">
      <c r="A354" s="4" t="s">
        <v>795</v>
      </c>
      <c r="B354" s="5" t="n">
        <v>9464</v>
      </c>
      <c r="C354" s="5" t="n">
        <v>17507</v>
      </c>
    </row>
    <row r="355" spans="1:3">
      <c r="A355" s="4" t="s">
        <v>951</v>
      </c>
    </row>
    <row r="356" spans="1:3">
      <c r="A356" s="3" t="s">
        <v>839</v>
      </c>
    </row>
    <row r="357" spans="1:3">
      <c r="A357" s="4" t="s">
        <v>795</v>
      </c>
      <c r="B357" s="5" t="n">
        <v>0</v>
      </c>
      <c r="C357" s="5" t="n">
        <v>0</v>
      </c>
    </row>
    <row r="358" spans="1:3">
      <c r="A358" s="4" t="s">
        <v>952</v>
      </c>
    </row>
    <row r="359" spans="1:3">
      <c r="A359" s="3" t="s">
        <v>839</v>
      </c>
    </row>
    <row r="360" spans="1:3">
      <c r="A360" s="4" t="s">
        <v>795</v>
      </c>
      <c r="B360" s="5" t="n">
        <v>0</v>
      </c>
      <c r="C360" s="5" t="n">
        <v>0</v>
      </c>
    </row>
    <row r="361" spans="1:3">
      <c r="A361" s="4" t="s">
        <v>953</v>
      </c>
    </row>
    <row r="362" spans="1:3">
      <c r="A362" s="3" t="s">
        <v>839</v>
      </c>
    </row>
    <row r="363" spans="1:3">
      <c r="A363" s="4" t="s">
        <v>795</v>
      </c>
      <c r="B363" s="5" t="n">
        <v>18928</v>
      </c>
      <c r="C363" s="5" t="n">
        <v>24263</v>
      </c>
    </row>
    <row r="364" spans="1:3">
      <c r="A364" s="4" t="s">
        <v>954</v>
      </c>
    </row>
    <row r="365" spans="1:3">
      <c r="A365" s="3" t="s">
        <v>839</v>
      </c>
    </row>
    <row r="366" spans="1:3">
      <c r="A366" s="4" t="s">
        <v>795</v>
      </c>
      <c r="B366" s="5" t="n">
        <v>17433</v>
      </c>
      <c r="C366" s="5" t="n">
        <v>23121</v>
      </c>
    </row>
    <row r="367" spans="1:3">
      <c r="A367" s="4" t="s">
        <v>955</v>
      </c>
    </row>
    <row r="368" spans="1:3">
      <c r="A368" s="3" t="s">
        <v>839</v>
      </c>
    </row>
    <row r="369" spans="1:3">
      <c r="A369" s="4" t="s">
        <v>795</v>
      </c>
      <c r="B369" s="5" t="n">
        <v>316</v>
      </c>
      <c r="C369" s="5" t="n">
        <v>452</v>
      </c>
    </row>
    <row r="370" spans="1:3">
      <c r="A370" s="4" t="s">
        <v>956</v>
      </c>
    </row>
    <row r="371" spans="1:3">
      <c r="A371" s="3" t="s">
        <v>839</v>
      </c>
    </row>
    <row r="372" spans="1:3">
      <c r="A372" s="4" t="s">
        <v>795</v>
      </c>
      <c r="B372" s="5" t="n">
        <v>1179</v>
      </c>
      <c r="C372" s="5" t="n">
        <v>690</v>
      </c>
    </row>
    <row r="373" spans="1:3">
      <c r="A373" s="4" t="s">
        <v>957</v>
      </c>
    </row>
    <row r="374" spans="1:3">
      <c r="A374" s="3" t="s">
        <v>839</v>
      </c>
    </row>
    <row r="375" spans="1:3">
      <c r="A375" s="4" t="s">
        <v>795</v>
      </c>
      <c r="B375" s="5" t="n">
        <v>0</v>
      </c>
      <c r="C375" s="5" t="n">
        <v>0</v>
      </c>
    </row>
    <row r="376" spans="1:3">
      <c r="A376" s="4" t="s">
        <v>958</v>
      </c>
    </row>
    <row r="377" spans="1:3">
      <c r="A377" s="3" t="s">
        <v>839</v>
      </c>
    </row>
    <row r="378" spans="1:3">
      <c r="A378" s="4" t="s">
        <v>795</v>
      </c>
      <c r="B378" s="6" t="n">
        <v>0</v>
      </c>
      <c r="C37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795</v>
      </c>
      <c r="B3" s="6" t="n">
        <v>25503139</v>
      </c>
      <c r="C3" s="6" t="n">
        <v>23643748</v>
      </c>
    </row>
    <row r="4" spans="1:3">
      <c r="A4" s="4" t="s">
        <v>840</v>
      </c>
    </row>
    <row r="5" spans="1:3">
      <c r="A5" s="3" t="s">
        <v>960</v>
      </c>
    </row>
    <row r="6" spans="1:3">
      <c r="A6" s="4" t="s">
        <v>795</v>
      </c>
      <c r="B6" s="5" t="n">
        <v>8690863</v>
      </c>
      <c r="C6" s="5" t="n">
        <v>8100072</v>
      </c>
    </row>
    <row r="7" spans="1:3">
      <c r="A7" s="4" t="s">
        <v>841</v>
      </c>
    </row>
    <row r="8" spans="1:3">
      <c r="A8" s="3" t="s">
        <v>960</v>
      </c>
    </row>
    <row r="9" spans="1:3">
      <c r="A9" s="4" t="s">
        <v>795</v>
      </c>
      <c r="B9" s="5" t="n">
        <v>8016109</v>
      </c>
      <c r="C9" s="5" t="n">
        <v>7471812</v>
      </c>
    </row>
    <row r="10" spans="1:3">
      <c r="A10" s="4" t="s">
        <v>842</v>
      </c>
    </row>
    <row r="11" spans="1:3">
      <c r="A11" s="3" t="s">
        <v>960</v>
      </c>
    </row>
    <row r="12" spans="1:3">
      <c r="A12" s="4" t="s">
        <v>795</v>
      </c>
      <c r="B12" s="5" t="n">
        <v>551560</v>
      </c>
      <c r="C12" s="5" t="n">
        <v>434623</v>
      </c>
    </row>
    <row r="13" spans="1:3">
      <c r="A13" s="4" t="s">
        <v>843</v>
      </c>
    </row>
    <row r="14" spans="1:3">
      <c r="A14" s="3" t="s">
        <v>960</v>
      </c>
    </row>
    <row r="15" spans="1:3">
      <c r="A15" s="4" t="s">
        <v>795</v>
      </c>
      <c r="B15" s="5" t="n">
        <v>123194</v>
      </c>
      <c r="C15" s="5" t="n">
        <v>193637</v>
      </c>
    </row>
    <row r="16" spans="1:3">
      <c r="A16" s="4" t="s">
        <v>844</v>
      </c>
    </row>
    <row r="17" spans="1:3">
      <c r="A17" s="3" t="s">
        <v>960</v>
      </c>
    </row>
    <row r="18" spans="1:3">
      <c r="A18" s="4" t="s">
        <v>795</v>
      </c>
      <c r="B18" s="5" t="n">
        <v>9640563</v>
      </c>
      <c r="C18" s="5" t="n">
        <v>8991535</v>
      </c>
    </row>
    <row r="19" spans="1:3">
      <c r="A19" s="4" t="s">
        <v>845</v>
      </c>
    </row>
    <row r="20" spans="1:3">
      <c r="A20" s="3" t="s">
        <v>960</v>
      </c>
    </row>
    <row r="21" spans="1:3">
      <c r="A21" s="4" t="s">
        <v>795</v>
      </c>
      <c r="B21" s="5" t="n">
        <v>8959633</v>
      </c>
      <c r="C21" s="5" t="n">
        <v>8201764</v>
      </c>
    </row>
    <row r="22" spans="1:3">
      <c r="A22" s="4" t="s">
        <v>846</v>
      </c>
    </row>
    <row r="23" spans="1:3">
      <c r="A23" s="3" t="s">
        <v>960</v>
      </c>
    </row>
    <row r="24" spans="1:3">
      <c r="A24" s="4" t="s">
        <v>795</v>
      </c>
      <c r="B24" s="5" t="n">
        <v>680930</v>
      </c>
      <c r="C24" s="5" t="n">
        <v>789771</v>
      </c>
    </row>
    <row r="25" spans="1:3">
      <c r="A25" s="4" t="s">
        <v>847</v>
      </c>
    </row>
    <row r="26" spans="1:3">
      <c r="A26" s="3" t="s">
        <v>960</v>
      </c>
    </row>
    <row r="27" spans="1:3">
      <c r="A27" s="4" t="s">
        <v>795</v>
      </c>
      <c r="B27" s="5" t="n">
        <v>5095718</v>
      </c>
      <c r="C27" s="5" t="n">
        <v>4594336</v>
      </c>
    </row>
    <row r="28" spans="1:3">
      <c r="A28" s="4" t="s">
        <v>848</v>
      </c>
    </row>
    <row r="29" spans="1:3">
      <c r="A29" s="3" t="s">
        <v>960</v>
      </c>
    </row>
    <row r="30" spans="1:3">
      <c r="A30" s="4" t="s">
        <v>795</v>
      </c>
      <c r="B30" s="5" t="n">
        <v>3509779</v>
      </c>
      <c r="C30" s="5" t="n">
        <v>3069969</v>
      </c>
    </row>
    <row r="31" spans="1:3">
      <c r="A31" s="4" t="s">
        <v>849</v>
      </c>
    </row>
    <row r="32" spans="1:3">
      <c r="A32" s="3" t="s">
        <v>960</v>
      </c>
    </row>
    <row r="33" spans="1:3">
      <c r="A33" s="4" t="s">
        <v>795</v>
      </c>
      <c r="B33" s="5" t="n">
        <v>1585939</v>
      </c>
      <c r="C33" s="5" t="n">
        <v>1524367</v>
      </c>
    </row>
    <row r="34" spans="1:3">
      <c r="A34" s="4" t="s">
        <v>850</v>
      </c>
    </row>
    <row r="35" spans="1:3">
      <c r="A35" s="3" t="s">
        <v>960</v>
      </c>
    </row>
    <row r="36" spans="1:3">
      <c r="A36" s="4" t="s">
        <v>795</v>
      </c>
      <c r="B36" s="5" t="n">
        <v>2075995</v>
      </c>
      <c r="C36" s="5" t="n">
        <v>1957805</v>
      </c>
    </row>
    <row r="37" spans="1:3">
      <c r="A37" s="4" t="s">
        <v>596</v>
      </c>
    </row>
    <row r="38" spans="1:3">
      <c r="A38" s="3" t="s">
        <v>960</v>
      </c>
    </row>
    <row r="39" spans="1:3">
      <c r="A39" s="4" t="s">
        <v>961</v>
      </c>
      <c r="B39" s="5" t="n">
        <v>101189</v>
      </c>
      <c r="C39" s="5" t="n">
        <v>53423</v>
      </c>
    </row>
    <row r="40" spans="1:3">
      <c r="A40" s="4" t="s">
        <v>962</v>
      </c>
      <c r="B40" s="5" t="n">
        <v>122817</v>
      </c>
      <c r="C40" s="5" t="n">
        <v>121698</v>
      </c>
    </row>
    <row r="41" spans="1:3">
      <c r="A41" s="4" t="s">
        <v>963</v>
      </c>
      <c r="B41" s="5" t="n">
        <v>24636688</v>
      </c>
      <c r="C41" s="5" t="n">
        <v>22497873</v>
      </c>
    </row>
    <row r="42" spans="1:3">
      <c r="A42" s="4" t="s">
        <v>795</v>
      </c>
      <c r="B42" s="5" t="n">
        <v>24860694</v>
      </c>
      <c r="C42" s="5" t="n">
        <v>22672994</v>
      </c>
    </row>
    <row r="43" spans="1:3">
      <c r="A43" s="4" t="s">
        <v>599</v>
      </c>
    </row>
    <row r="44" spans="1:3">
      <c r="A44" s="3" t="s">
        <v>960</v>
      </c>
    </row>
    <row r="45" spans="1:3">
      <c r="A45" s="4" t="s">
        <v>795</v>
      </c>
      <c r="B45" s="5" t="n">
        <v>8340497</v>
      </c>
      <c r="C45" s="5" t="n">
        <v>7550707</v>
      </c>
    </row>
    <row r="46" spans="1:3">
      <c r="A46" s="4" t="s">
        <v>856</v>
      </c>
    </row>
    <row r="47" spans="1:3">
      <c r="A47" s="3" t="s">
        <v>960</v>
      </c>
    </row>
    <row r="48" spans="1:3">
      <c r="A48" s="4" t="s">
        <v>961</v>
      </c>
      <c r="B48" s="5" t="n">
        <v>20313</v>
      </c>
      <c r="C48" s="5" t="n">
        <v>28735</v>
      </c>
    </row>
    <row r="49" spans="1:3">
      <c r="A49" s="4" t="s">
        <v>962</v>
      </c>
      <c r="B49" s="5" t="n">
        <v>26907</v>
      </c>
      <c r="C49" s="5" t="n">
        <v>29345</v>
      </c>
    </row>
    <row r="50" spans="1:3">
      <c r="A50" s="4" t="s">
        <v>963</v>
      </c>
      <c r="B50" s="5" t="n">
        <v>7620441</v>
      </c>
      <c r="C50" s="5" t="n">
        <v>6872457</v>
      </c>
    </row>
    <row r="51" spans="1:3">
      <c r="A51" s="4" t="s">
        <v>795</v>
      </c>
      <c r="B51" s="5" t="n">
        <v>7667661</v>
      </c>
      <c r="C51" s="5" t="n">
        <v>6930537</v>
      </c>
    </row>
    <row r="52" spans="1:3">
      <c r="A52" s="4" t="s">
        <v>862</v>
      </c>
    </row>
    <row r="53" spans="1:3">
      <c r="A53" s="3" t="s">
        <v>960</v>
      </c>
    </row>
    <row r="54" spans="1:3">
      <c r="A54" s="4" t="s">
        <v>961</v>
      </c>
      <c r="B54" s="5" t="n">
        <v>4994</v>
      </c>
      <c r="C54" s="5" t="n">
        <v>0</v>
      </c>
    </row>
    <row r="55" spans="1:3">
      <c r="A55" s="4" t="s">
        <v>962</v>
      </c>
      <c r="B55" s="5" t="n">
        <v>0</v>
      </c>
      <c r="C55" s="5" t="n">
        <v>14</v>
      </c>
    </row>
    <row r="56" spans="1:3">
      <c r="A56" s="4" t="s">
        <v>963</v>
      </c>
      <c r="B56" s="5" t="n">
        <v>546566</v>
      </c>
      <c r="C56" s="5" t="n">
        <v>432714</v>
      </c>
    </row>
    <row r="57" spans="1:3">
      <c r="A57" s="4" t="s">
        <v>795</v>
      </c>
      <c r="B57" s="5" t="n">
        <v>551560</v>
      </c>
      <c r="C57" s="5" t="n">
        <v>432728</v>
      </c>
    </row>
    <row r="58" spans="1:3">
      <c r="A58" s="4" t="s">
        <v>868</v>
      </c>
    </row>
    <row r="59" spans="1:3">
      <c r="A59" s="3" t="s">
        <v>960</v>
      </c>
    </row>
    <row r="60" spans="1:3">
      <c r="A60" s="4" t="s">
        <v>961</v>
      </c>
      <c r="B60" s="5" t="n">
        <v>0</v>
      </c>
      <c r="C60" s="5" t="n">
        <v>1124</v>
      </c>
    </row>
    <row r="61" spans="1:3">
      <c r="A61" s="4" t="s">
        <v>962</v>
      </c>
      <c r="B61" s="5" t="n">
        <v>5326</v>
      </c>
      <c r="C61" s="5" t="n">
        <v>686</v>
      </c>
    </row>
    <row r="62" spans="1:3">
      <c r="A62" s="4" t="s">
        <v>963</v>
      </c>
      <c r="B62" s="5" t="n">
        <v>115950</v>
      </c>
      <c r="C62" s="5" t="n">
        <v>185632</v>
      </c>
    </row>
    <row r="63" spans="1:3">
      <c r="A63" s="4" t="s">
        <v>795</v>
      </c>
      <c r="B63" s="5" t="n">
        <v>121276</v>
      </c>
      <c r="C63" s="5" t="n">
        <v>187442</v>
      </c>
    </row>
    <row r="64" spans="1:3">
      <c r="A64" s="4" t="s">
        <v>601</v>
      </c>
    </row>
    <row r="65" spans="1:3">
      <c r="A65" s="3" t="s">
        <v>960</v>
      </c>
    </row>
    <row r="66" spans="1:3">
      <c r="A66" s="4" t="s">
        <v>795</v>
      </c>
      <c r="B66" s="5" t="n">
        <v>9602176</v>
      </c>
      <c r="C66" s="5" t="n">
        <v>8932319</v>
      </c>
    </row>
    <row r="67" spans="1:3">
      <c r="A67" s="4" t="s">
        <v>874</v>
      </c>
    </row>
    <row r="68" spans="1:3">
      <c r="A68" s="3" t="s">
        <v>960</v>
      </c>
    </row>
    <row r="69" spans="1:3">
      <c r="A69" s="4" t="s">
        <v>961</v>
      </c>
      <c r="B69" s="5" t="n">
        <v>47331</v>
      </c>
      <c r="C69" s="5" t="n">
        <v>3232</v>
      </c>
    </row>
    <row r="70" spans="1:3">
      <c r="A70" s="4" t="s">
        <v>962</v>
      </c>
      <c r="B70" s="5" t="n">
        <v>81248</v>
      </c>
      <c r="C70" s="5" t="n">
        <v>64875</v>
      </c>
    </row>
    <row r="71" spans="1:3">
      <c r="A71" s="4" t="s">
        <v>963</v>
      </c>
      <c r="B71" s="5" t="n">
        <v>8792667</v>
      </c>
      <c r="C71" s="5" t="n">
        <v>8075751</v>
      </c>
    </row>
    <row r="72" spans="1:3">
      <c r="A72" s="4" t="s">
        <v>795</v>
      </c>
      <c r="B72" s="5" t="n">
        <v>8921246</v>
      </c>
      <c r="C72" s="5" t="n">
        <v>8143858</v>
      </c>
    </row>
    <row r="73" spans="1:3">
      <c r="A73" s="4" t="s">
        <v>880</v>
      </c>
    </row>
    <row r="74" spans="1:3">
      <c r="A74" s="3" t="s">
        <v>960</v>
      </c>
    </row>
    <row r="75" spans="1:3">
      <c r="A75" s="4" t="s">
        <v>961</v>
      </c>
      <c r="B75" s="5" t="n">
        <v>0</v>
      </c>
      <c r="C75" s="5" t="n">
        <v>0</v>
      </c>
    </row>
    <row r="76" spans="1:3">
      <c r="A76" s="4" t="s">
        <v>962</v>
      </c>
      <c r="B76" s="5" t="n">
        <v>8</v>
      </c>
      <c r="C76" s="5" t="n">
        <v>8</v>
      </c>
    </row>
    <row r="77" spans="1:3">
      <c r="A77" s="4" t="s">
        <v>963</v>
      </c>
      <c r="B77" s="5" t="n">
        <v>680922</v>
      </c>
      <c r="C77" s="5" t="n">
        <v>788453</v>
      </c>
    </row>
    <row r="78" spans="1:3">
      <c r="A78" s="4" t="s">
        <v>795</v>
      </c>
      <c r="B78" s="5" t="n">
        <v>680930</v>
      </c>
      <c r="C78" s="5" t="n">
        <v>788461</v>
      </c>
    </row>
    <row r="79" spans="1:3">
      <c r="A79" s="4" t="s">
        <v>603</v>
      </c>
    </row>
    <row r="80" spans="1:3">
      <c r="A80" s="3" t="s">
        <v>960</v>
      </c>
    </row>
    <row r="81" spans="1:3">
      <c r="A81" s="4" t="s">
        <v>795</v>
      </c>
      <c r="B81" s="5" t="n">
        <v>4860954</v>
      </c>
      <c r="C81" s="5" t="n">
        <v>4256426</v>
      </c>
    </row>
    <row r="82" spans="1:3">
      <c r="A82" s="4" t="s">
        <v>886</v>
      </c>
    </row>
    <row r="83" spans="1:3">
      <c r="A83" s="3" t="s">
        <v>960</v>
      </c>
    </row>
    <row r="84" spans="1:3">
      <c r="A84" s="4" t="s">
        <v>961</v>
      </c>
      <c r="B84" s="5" t="n">
        <v>17671</v>
      </c>
      <c r="C84" s="5" t="n">
        <v>10568</v>
      </c>
    </row>
    <row r="85" spans="1:3">
      <c r="A85" s="4" t="s">
        <v>962</v>
      </c>
      <c r="B85" s="5" t="n">
        <v>4214</v>
      </c>
      <c r="C85" s="5" t="n">
        <v>8759</v>
      </c>
    </row>
    <row r="86" spans="1:3">
      <c r="A86" s="4" t="s">
        <v>963</v>
      </c>
      <c r="B86" s="5" t="n">
        <v>3348784</v>
      </c>
      <c r="C86" s="5" t="n">
        <v>2861009</v>
      </c>
    </row>
    <row r="87" spans="1:3">
      <c r="A87" s="4" t="s">
        <v>795</v>
      </c>
      <c r="B87" s="5" t="n">
        <v>3370669</v>
      </c>
      <c r="C87" s="5" t="n">
        <v>2880336</v>
      </c>
    </row>
    <row r="88" spans="1:3">
      <c r="A88" s="4" t="s">
        <v>892</v>
      </c>
    </row>
    <row r="89" spans="1:3">
      <c r="A89" s="3" t="s">
        <v>960</v>
      </c>
    </row>
    <row r="90" spans="1:3">
      <c r="A90" s="4" t="s">
        <v>961</v>
      </c>
      <c r="B90" s="5" t="n">
        <v>4325</v>
      </c>
      <c r="C90" s="5" t="n">
        <v>7322</v>
      </c>
    </row>
    <row r="91" spans="1:3">
      <c r="A91" s="4" t="s">
        <v>962</v>
      </c>
      <c r="B91" s="5" t="n">
        <v>2984</v>
      </c>
      <c r="C91" s="5" t="n">
        <v>16268</v>
      </c>
    </row>
    <row r="92" spans="1:3">
      <c r="A92" s="4" t="s">
        <v>963</v>
      </c>
      <c r="B92" s="5" t="n">
        <v>1482976</v>
      </c>
      <c r="C92" s="5" t="n">
        <v>1352500</v>
      </c>
    </row>
    <row r="93" spans="1:3">
      <c r="A93" s="4" t="s">
        <v>795</v>
      </c>
      <c r="B93" s="5" t="n">
        <v>1490285</v>
      </c>
      <c r="C93" s="5" t="n">
        <v>1376090</v>
      </c>
    </row>
    <row r="94" spans="1:3">
      <c r="A94" s="4" t="s">
        <v>605</v>
      </c>
    </row>
    <row r="95" spans="1:3">
      <c r="A95" s="3" t="s">
        <v>960</v>
      </c>
    </row>
    <row r="96" spans="1:3">
      <c r="A96" s="4" t="s">
        <v>961</v>
      </c>
      <c r="B96" s="5" t="n">
        <v>6555</v>
      </c>
      <c r="C96" s="5" t="n">
        <v>2442</v>
      </c>
    </row>
    <row r="97" spans="1:3">
      <c r="A97" s="4" t="s">
        <v>962</v>
      </c>
      <c r="B97" s="5" t="n">
        <v>2130</v>
      </c>
      <c r="C97" s="5" t="n">
        <v>1743</v>
      </c>
    </row>
    <row r="98" spans="1:3">
      <c r="A98" s="4" t="s">
        <v>963</v>
      </c>
      <c r="B98" s="5" t="n">
        <v>2048382</v>
      </c>
      <c r="C98" s="5" t="n">
        <v>1929357</v>
      </c>
    </row>
    <row r="99" spans="1:3">
      <c r="A99" s="4" t="s">
        <v>795</v>
      </c>
      <c r="B99" s="5" t="n">
        <v>2057067</v>
      </c>
      <c r="C99" s="5" t="n">
        <v>1933542</v>
      </c>
    </row>
    <row r="100" spans="1:3">
      <c r="A100" s="4" t="s">
        <v>964</v>
      </c>
    </row>
    <row r="101" spans="1:3">
      <c r="A101" s="3" t="s">
        <v>960</v>
      </c>
    </row>
    <row r="102" spans="1:3">
      <c r="A102" s="4" t="s">
        <v>961</v>
      </c>
      <c r="B102" s="5" t="n">
        <v>73152</v>
      </c>
      <c r="C102" s="5" t="n">
        <v>22796</v>
      </c>
    </row>
    <row r="103" spans="1:3">
      <c r="A103" s="4" t="s">
        <v>965</v>
      </c>
    </row>
    <row r="104" spans="1:3">
      <c r="A104" s="3" t="s">
        <v>960</v>
      </c>
    </row>
    <row r="105" spans="1:3">
      <c r="A105" s="4" t="s">
        <v>961</v>
      </c>
      <c r="B105" s="5" t="n">
        <v>6233</v>
      </c>
      <c r="C105" s="5" t="n">
        <v>3481</v>
      </c>
    </row>
    <row r="106" spans="1:3">
      <c r="A106" s="4" t="s">
        <v>966</v>
      </c>
    </row>
    <row r="107" spans="1:3">
      <c r="A107" s="3" t="s">
        <v>960</v>
      </c>
    </row>
    <row r="108" spans="1:3">
      <c r="A108" s="4" t="s">
        <v>961</v>
      </c>
      <c r="B108" s="5" t="n">
        <v>4994</v>
      </c>
      <c r="C108" s="5" t="n">
        <v>0</v>
      </c>
    </row>
    <row r="109" spans="1:3">
      <c r="A109" s="4" t="s">
        <v>967</v>
      </c>
    </row>
    <row r="110" spans="1:3">
      <c r="A110" s="3" t="s">
        <v>960</v>
      </c>
    </row>
    <row r="111" spans="1:3">
      <c r="A111" s="4" t="s">
        <v>961</v>
      </c>
      <c r="B111" s="5" t="n">
        <v>0</v>
      </c>
      <c r="C111" s="5" t="n">
        <v>1124</v>
      </c>
    </row>
    <row r="112" spans="1:3">
      <c r="A112" s="4" t="s">
        <v>968</v>
      </c>
    </row>
    <row r="113" spans="1:3">
      <c r="A113" s="3" t="s">
        <v>960</v>
      </c>
    </row>
    <row r="114" spans="1:3">
      <c r="A114" s="4" t="s">
        <v>961</v>
      </c>
      <c r="B114" s="5" t="n">
        <v>45052</v>
      </c>
      <c r="C114" s="5" t="n">
        <v>2029</v>
      </c>
    </row>
    <row r="115" spans="1:3">
      <c r="A115" s="4" t="s">
        <v>969</v>
      </c>
    </row>
    <row r="116" spans="1:3">
      <c r="A116" s="3" t="s">
        <v>960</v>
      </c>
    </row>
    <row r="117" spans="1:3">
      <c r="A117" s="4" t="s">
        <v>961</v>
      </c>
      <c r="B117" s="5" t="n">
        <v>0</v>
      </c>
      <c r="C117" s="5" t="n">
        <v>0</v>
      </c>
    </row>
    <row r="118" spans="1:3">
      <c r="A118" s="4" t="s">
        <v>970</v>
      </c>
    </row>
    <row r="119" spans="1:3">
      <c r="A119" s="3" t="s">
        <v>960</v>
      </c>
    </row>
    <row r="120" spans="1:3">
      <c r="A120" s="4" t="s">
        <v>961</v>
      </c>
      <c r="B120" s="5" t="n">
        <v>9595</v>
      </c>
      <c r="C120" s="5" t="n">
        <v>7649</v>
      </c>
    </row>
    <row r="121" spans="1:3">
      <c r="A121" s="4" t="s">
        <v>971</v>
      </c>
    </row>
    <row r="122" spans="1:3">
      <c r="A122" s="3" t="s">
        <v>960</v>
      </c>
    </row>
    <row r="123" spans="1:3">
      <c r="A123" s="4" t="s">
        <v>961</v>
      </c>
      <c r="B123" s="5" t="n">
        <v>3951</v>
      </c>
      <c r="C123" s="5" t="n">
        <v>6339</v>
      </c>
    </row>
    <row r="124" spans="1:3">
      <c r="A124" s="4" t="s">
        <v>972</v>
      </c>
    </row>
    <row r="125" spans="1:3">
      <c r="A125" s="3" t="s">
        <v>960</v>
      </c>
    </row>
    <row r="126" spans="1:3">
      <c r="A126" s="4" t="s">
        <v>961</v>
      </c>
      <c r="B126" s="5" t="n">
        <v>3327</v>
      </c>
      <c r="C126" s="5" t="n">
        <v>2174</v>
      </c>
    </row>
    <row r="127" spans="1:3">
      <c r="A127" s="4" t="s">
        <v>973</v>
      </c>
    </row>
    <row r="128" spans="1:3">
      <c r="A128" s="3" t="s">
        <v>960</v>
      </c>
    </row>
    <row r="129" spans="1:3">
      <c r="A129" s="4" t="s">
        <v>961</v>
      </c>
      <c r="B129" s="5" t="n">
        <v>28037</v>
      </c>
      <c r="C129" s="5" t="n">
        <v>30627</v>
      </c>
    </row>
    <row r="130" spans="1:3">
      <c r="A130" s="4" t="s">
        <v>974</v>
      </c>
    </row>
    <row r="131" spans="1:3">
      <c r="A131" s="3" t="s">
        <v>960</v>
      </c>
    </row>
    <row r="132" spans="1:3">
      <c r="A132" s="4" t="s">
        <v>961</v>
      </c>
      <c r="B132" s="5" t="n">
        <v>14080</v>
      </c>
      <c r="C132" s="5" t="n">
        <v>25254</v>
      </c>
    </row>
    <row r="133" spans="1:3">
      <c r="A133" s="4" t="s">
        <v>975</v>
      </c>
    </row>
    <row r="134" spans="1:3">
      <c r="A134" s="3" t="s">
        <v>960</v>
      </c>
    </row>
    <row r="135" spans="1:3">
      <c r="A135" s="4" t="s">
        <v>961</v>
      </c>
      <c r="B135" s="5" t="n">
        <v>0</v>
      </c>
      <c r="C135" s="5" t="n">
        <v>0</v>
      </c>
    </row>
    <row r="136" spans="1:3">
      <c r="A136" s="4" t="s">
        <v>976</v>
      </c>
    </row>
    <row r="137" spans="1:3">
      <c r="A137" s="3" t="s">
        <v>960</v>
      </c>
    </row>
    <row r="138" spans="1:3">
      <c r="A138" s="4" t="s">
        <v>961</v>
      </c>
      <c r="B138" s="5" t="n">
        <v>0</v>
      </c>
      <c r="C138" s="5" t="n">
        <v>0</v>
      </c>
    </row>
    <row r="139" spans="1:3">
      <c r="A139" s="4" t="s">
        <v>977</v>
      </c>
    </row>
    <row r="140" spans="1:3">
      <c r="A140" s="3" t="s">
        <v>960</v>
      </c>
    </row>
    <row r="141" spans="1:3">
      <c r="A141" s="4" t="s">
        <v>961</v>
      </c>
      <c r="B141" s="5" t="n">
        <v>2279</v>
      </c>
      <c r="C141" s="5" t="n">
        <v>1203</v>
      </c>
    </row>
    <row r="142" spans="1:3">
      <c r="A142" s="4" t="s">
        <v>978</v>
      </c>
    </row>
    <row r="143" spans="1:3">
      <c r="A143" s="3" t="s">
        <v>960</v>
      </c>
    </row>
    <row r="144" spans="1:3">
      <c r="A144" s="4" t="s">
        <v>961</v>
      </c>
      <c r="B144" s="5" t="n">
        <v>0</v>
      </c>
      <c r="C144" s="5" t="n">
        <v>0</v>
      </c>
    </row>
    <row r="145" spans="1:3">
      <c r="A145" s="4" t="s">
        <v>979</v>
      </c>
    </row>
    <row r="146" spans="1:3">
      <c r="A146" s="3" t="s">
        <v>960</v>
      </c>
    </row>
    <row r="147" spans="1:3">
      <c r="A147" s="4" t="s">
        <v>961</v>
      </c>
      <c r="B147" s="5" t="n">
        <v>8076</v>
      </c>
      <c r="C147" s="5" t="n">
        <v>2919</v>
      </c>
    </row>
    <row r="148" spans="1:3">
      <c r="A148" s="4" t="s">
        <v>980</v>
      </c>
    </row>
    <row r="149" spans="1:3">
      <c r="A149" s="3" t="s">
        <v>960</v>
      </c>
    </row>
    <row r="150" spans="1:3">
      <c r="A150" s="4" t="s">
        <v>961</v>
      </c>
      <c r="B150" s="5" t="n">
        <v>374</v>
      </c>
      <c r="C150" s="5" t="n">
        <v>983</v>
      </c>
    </row>
    <row r="151" spans="1:3">
      <c r="A151" s="4" t="s">
        <v>981</v>
      </c>
    </row>
    <row r="152" spans="1:3">
      <c r="A152" s="3" t="s">
        <v>960</v>
      </c>
    </row>
    <row r="153" spans="1:3">
      <c r="A153" s="4" t="s">
        <v>961</v>
      </c>
      <c r="B153" s="5" t="n">
        <v>3228</v>
      </c>
      <c r="C153" s="5" t="n">
        <v>268</v>
      </c>
    </row>
    <row r="154" spans="1:3">
      <c r="A154" s="4" t="s">
        <v>982</v>
      </c>
    </row>
    <row r="155" spans="1:3">
      <c r="A155" s="3" t="s">
        <v>960</v>
      </c>
    </row>
    <row r="156" spans="1:3">
      <c r="A156" s="4" t="s">
        <v>962</v>
      </c>
      <c r="B156" s="5" t="n">
        <v>78779</v>
      </c>
      <c r="C156" s="5" t="n">
        <v>69251</v>
      </c>
    </row>
    <row r="157" spans="1:3">
      <c r="A157" s="4" t="s">
        <v>983</v>
      </c>
    </row>
    <row r="158" spans="1:3">
      <c r="A158" s="3" t="s">
        <v>960</v>
      </c>
    </row>
    <row r="159" spans="1:3">
      <c r="A159" s="4" t="s">
        <v>962</v>
      </c>
      <c r="B159" s="5" t="n">
        <v>14872</v>
      </c>
      <c r="C159" s="5" t="n">
        <v>11393</v>
      </c>
    </row>
    <row r="160" spans="1:3">
      <c r="A160" s="4" t="s">
        <v>984</v>
      </c>
    </row>
    <row r="161" spans="1:3">
      <c r="A161" s="3" t="s">
        <v>960</v>
      </c>
    </row>
    <row r="162" spans="1:3">
      <c r="A162" s="4" t="s">
        <v>962</v>
      </c>
      <c r="B162" s="5" t="n">
        <v>0</v>
      </c>
      <c r="C162" s="5" t="n">
        <v>14</v>
      </c>
    </row>
    <row r="163" spans="1:3">
      <c r="A163" s="4" t="s">
        <v>985</v>
      </c>
    </row>
    <row r="164" spans="1:3">
      <c r="A164" s="3" t="s">
        <v>960</v>
      </c>
    </row>
    <row r="165" spans="1:3">
      <c r="A165" s="4" t="s">
        <v>962</v>
      </c>
      <c r="B165" s="5" t="n">
        <v>433</v>
      </c>
      <c r="C165" s="5" t="n">
        <v>280</v>
      </c>
    </row>
    <row r="166" spans="1:3">
      <c r="A166" s="4" t="s">
        <v>986</v>
      </c>
    </row>
    <row r="167" spans="1:3">
      <c r="A167" s="3" t="s">
        <v>960</v>
      </c>
    </row>
    <row r="168" spans="1:3">
      <c r="A168" s="4" t="s">
        <v>962</v>
      </c>
      <c r="B168" s="5" t="n">
        <v>60511</v>
      </c>
      <c r="C168" s="5" t="n">
        <v>50747</v>
      </c>
    </row>
    <row r="169" spans="1:3">
      <c r="A169" s="4" t="s">
        <v>987</v>
      </c>
    </row>
    <row r="170" spans="1:3">
      <c r="A170" s="3" t="s">
        <v>960</v>
      </c>
    </row>
    <row r="171" spans="1:3">
      <c r="A171" s="4" t="s">
        <v>962</v>
      </c>
      <c r="B171" s="5" t="n">
        <v>8</v>
      </c>
      <c r="C171" s="5" t="n">
        <v>8</v>
      </c>
    </row>
    <row r="172" spans="1:3">
      <c r="A172" s="4" t="s">
        <v>988</v>
      </c>
    </row>
    <row r="173" spans="1:3">
      <c r="A173" s="3" t="s">
        <v>960</v>
      </c>
    </row>
    <row r="174" spans="1:3">
      <c r="A174" s="4" t="s">
        <v>962</v>
      </c>
      <c r="B174" s="5" t="n">
        <v>0</v>
      </c>
      <c r="C174" s="5" t="n">
        <v>104</v>
      </c>
    </row>
    <row r="175" spans="1:3">
      <c r="A175" s="4" t="s">
        <v>989</v>
      </c>
    </row>
    <row r="176" spans="1:3">
      <c r="A176" s="3" t="s">
        <v>960</v>
      </c>
    </row>
    <row r="177" spans="1:3">
      <c r="A177" s="4" t="s">
        <v>962</v>
      </c>
      <c r="B177" s="5" t="n">
        <v>2790</v>
      </c>
      <c r="C177" s="5" t="n">
        <v>6473</v>
      </c>
    </row>
    <row r="178" spans="1:3">
      <c r="A178" s="4" t="s">
        <v>990</v>
      </c>
    </row>
    <row r="179" spans="1:3">
      <c r="A179" s="3" t="s">
        <v>960</v>
      </c>
    </row>
    <row r="180" spans="1:3">
      <c r="A180" s="4" t="s">
        <v>962</v>
      </c>
      <c r="B180" s="5" t="n">
        <v>165</v>
      </c>
      <c r="C180" s="5" t="n">
        <v>232</v>
      </c>
    </row>
    <row r="181" spans="1:3">
      <c r="A181" s="4" t="s">
        <v>991</v>
      </c>
    </row>
    <row r="182" spans="1:3">
      <c r="A182" s="3" t="s">
        <v>960</v>
      </c>
    </row>
    <row r="183" spans="1:3">
      <c r="A183" s="4" t="s">
        <v>962</v>
      </c>
      <c r="B183" s="5" t="n">
        <v>44038</v>
      </c>
      <c r="C183" s="5" t="n">
        <v>52447</v>
      </c>
    </row>
    <row r="184" spans="1:3">
      <c r="A184" s="4" t="s">
        <v>992</v>
      </c>
    </row>
    <row r="185" spans="1:3">
      <c r="A185" s="3" t="s">
        <v>960</v>
      </c>
    </row>
    <row r="186" spans="1:3">
      <c r="A186" s="4" t="s">
        <v>962</v>
      </c>
      <c r="B186" s="5" t="n">
        <v>12035</v>
      </c>
      <c r="C186" s="5" t="n">
        <v>17952</v>
      </c>
    </row>
    <row r="187" spans="1:3">
      <c r="A187" s="4" t="s">
        <v>993</v>
      </c>
    </row>
    <row r="188" spans="1:3">
      <c r="A188" s="3" t="s">
        <v>960</v>
      </c>
    </row>
    <row r="189" spans="1:3">
      <c r="A189" s="4" t="s">
        <v>962</v>
      </c>
      <c r="B189" s="5" t="n">
        <v>0</v>
      </c>
      <c r="C189" s="5" t="n">
        <v>0</v>
      </c>
    </row>
    <row r="190" spans="1:3">
      <c r="A190" s="4" t="s">
        <v>994</v>
      </c>
    </row>
    <row r="191" spans="1:3">
      <c r="A191" s="3" t="s">
        <v>960</v>
      </c>
    </row>
    <row r="192" spans="1:3">
      <c r="A192" s="4" t="s">
        <v>962</v>
      </c>
      <c r="B192" s="5" t="n">
        <v>4893</v>
      </c>
      <c r="C192" s="5" t="n">
        <v>406</v>
      </c>
    </row>
    <row r="193" spans="1:3">
      <c r="A193" s="4" t="s">
        <v>995</v>
      </c>
    </row>
    <row r="194" spans="1:3">
      <c r="A194" s="3" t="s">
        <v>960</v>
      </c>
    </row>
    <row r="195" spans="1:3">
      <c r="A195" s="4" t="s">
        <v>962</v>
      </c>
      <c r="B195" s="5" t="n">
        <v>20737</v>
      </c>
      <c r="C195" s="5" t="n">
        <v>14128</v>
      </c>
    </row>
    <row r="196" spans="1:3">
      <c r="A196" s="4" t="s">
        <v>996</v>
      </c>
    </row>
    <row r="197" spans="1:3">
      <c r="A197" s="3" t="s">
        <v>960</v>
      </c>
    </row>
    <row r="198" spans="1:3">
      <c r="A198" s="4" t="s">
        <v>962</v>
      </c>
      <c r="B198" s="5" t="n">
        <v>0</v>
      </c>
      <c r="C198" s="5" t="n">
        <v>0</v>
      </c>
    </row>
    <row r="199" spans="1:3">
      <c r="A199" s="4" t="s">
        <v>997</v>
      </c>
    </row>
    <row r="200" spans="1:3">
      <c r="A200" s="3" t="s">
        <v>960</v>
      </c>
    </row>
    <row r="201" spans="1:3">
      <c r="A201" s="4" t="s">
        <v>962</v>
      </c>
      <c r="B201" s="5" t="n">
        <v>4214</v>
      </c>
      <c r="C201" s="5" t="n">
        <v>8655</v>
      </c>
    </row>
    <row r="202" spans="1:3">
      <c r="A202" s="4" t="s">
        <v>998</v>
      </c>
    </row>
    <row r="203" spans="1:3">
      <c r="A203" s="3" t="s">
        <v>960</v>
      </c>
    </row>
    <row r="204" spans="1:3">
      <c r="A204" s="4" t="s">
        <v>962</v>
      </c>
      <c r="B204" s="5" t="n">
        <v>194</v>
      </c>
      <c r="C204" s="5" t="n">
        <v>9795</v>
      </c>
    </row>
    <row r="205" spans="1:3">
      <c r="A205" s="4" t="s">
        <v>999</v>
      </c>
    </row>
    <row r="206" spans="1:3">
      <c r="A206" s="3" t="s">
        <v>960</v>
      </c>
    </row>
    <row r="207" spans="1:3">
      <c r="A207" s="4" t="s">
        <v>962</v>
      </c>
      <c r="B207" s="6" t="n">
        <v>1965</v>
      </c>
      <c r="C207" s="6" t="n">
        <v>15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1001</v>
      </c>
    </row>
    <row r="3" spans="1:3">
      <c r="A3" s="4" t="s">
        <v>1002</v>
      </c>
      <c r="B3" s="6" t="n">
        <v>6700</v>
      </c>
      <c r="C3" s="6" t="n">
        <v>7000</v>
      </c>
    </row>
    <row r="4" spans="1:3">
      <c r="A4" s="4" t="s">
        <v>1003</v>
      </c>
    </row>
    <row r="5" spans="1:3">
      <c r="A5" s="3" t="s">
        <v>1001</v>
      </c>
    </row>
    <row r="6" spans="1:3">
      <c r="A6" s="4" t="s">
        <v>1004</v>
      </c>
      <c r="B6" s="5" t="n">
        <v>401</v>
      </c>
      <c r="C6" s="5" t="n">
        <v>912</v>
      </c>
    </row>
    <row r="7" spans="1:3">
      <c r="A7" s="4" t="s">
        <v>847</v>
      </c>
    </row>
    <row r="8" spans="1:3">
      <c r="A8" s="3" t="s">
        <v>1001</v>
      </c>
    </row>
    <row r="9" spans="1:3">
      <c r="A9" s="4" t="s">
        <v>1005</v>
      </c>
      <c r="B9" s="5" t="n">
        <v>3100</v>
      </c>
      <c r="C9" s="5" t="n">
        <v>17400</v>
      </c>
    </row>
    <row r="10" spans="1:3">
      <c r="A10" s="4" t="s">
        <v>820</v>
      </c>
    </row>
    <row r="11" spans="1:3">
      <c r="A11" s="3" t="s">
        <v>1006</v>
      </c>
    </row>
    <row r="12" spans="1:3">
      <c r="A12" s="4" t="s">
        <v>962</v>
      </c>
      <c r="B12" s="6" t="n">
        <v>11700</v>
      </c>
      <c r="C12" s="6" t="n">
        <v>37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7</v>
      </c>
      <c r="B1" s="2" t="s">
        <v>1</v>
      </c>
    </row>
    <row r="2" spans="1:4">
      <c r="B2" s="2" t="s">
        <v>1008</v>
      </c>
      <c r="C2" s="2" t="s">
        <v>1009</v>
      </c>
      <c r="D2" s="2" t="s">
        <v>1010</v>
      </c>
    </row>
    <row r="3" spans="1:4">
      <c r="A3" s="3" t="s">
        <v>1011</v>
      </c>
    </row>
    <row r="4" spans="1:4">
      <c r="A4" s="4" t="s">
        <v>1012</v>
      </c>
      <c r="B4" s="6" t="n">
        <v>65762</v>
      </c>
      <c r="C4" s="6" t="n">
        <v>36254</v>
      </c>
      <c r="D4" s="6" t="n">
        <v>24264</v>
      </c>
    </row>
    <row r="5" spans="1:4">
      <c r="A5" s="4" t="s">
        <v>840</v>
      </c>
    </row>
    <row r="6" spans="1:4">
      <c r="A6" s="3" t="s">
        <v>1011</v>
      </c>
    </row>
    <row r="7" spans="1:4">
      <c r="A7" s="4" t="s">
        <v>1012</v>
      </c>
      <c r="B7" s="6" t="n">
        <v>23707</v>
      </c>
      <c r="C7" s="6" t="n">
        <v>1810</v>
      </c>
      <c r="D7" s="6" t="n">
        <v>8624</v>
      </c>
    </row>
    <row r="8" spans="1:4">
      <c r="A8" s="4" t="s">
        <v>841</v>
      </c>
    </row>
    <row r="9" spans="1:4">
      <c r="A9" s="3" t="s">
        <v>1011</v>
      </c>
    </row>
    <row r="10" spans="1:4">
      <c r="A10" s="4" t="s">
        <v>1013</v>
      </c>
      <c r="B10" s="5" t="n">
        <v>6</v>
      </c>
      <c r="C10" s="5" t="n">
        <v>3</v>
      </c>
      <c r="D10" s="5" t="n">
        <v>6</v>
      </c>
    </row>
    <row r="11" spans="1:4">
      <c r="A11" s="4" t="s">
        <v>1014</v>
      </c>
      <c r="B11" s="6" t="n">
        <v>19275</v>
      </c>
      <c r="C11" s="6" t="n">
        <v>1802</v>
      </c>
      <c r="D11" s="6" t="n">
        <v>8829</v>
      </c>
    </row>
    <row r="12" spans="1:4">
      <c r="A12" s="4" t="s">
        <v>1012</v>
      </c>
      <c r="B12" s="5" t="n">
        <v>18824</v>
      </c>
      <c r="C12" s="5" t="n">
        <v>1727</v>
      </c>
      <c r="D12" s="5" t="n">
        <v>8624</v>
      </c>
    </row>
    <row r="13" spans="1:4">
      <c r="A13" s="4" t="s">
        <v>1015</v>
      </c>
      <c r="B13" s="6" t="n">
        <v>701</v>
      </c>
      <c r="C13" s="6" t="n">
        <v>0</v>
      </c>
      <c r="D13" s="5" t="n">
        <v>43</v>
      </c>
    </row>
    <row r="14" spans="1:4">
      <c r="A14" s="4" t="s">
        <v>843</v>
      </c>
    </row>
    <row r="15" spans="1:4">
      <c r="A15" s="3" t="s">
        <v>1011</v>
      </c>
    </row>
    <row r="16" spans="1:4">
      <c r="A16" s="4" t="s">
        <v>1013</v>
      </c>
      <c r="B16" s="5" t="n">
        <v>1</v>
      </c>
      <c r="C16" s="5" t="n">
        <v>2</v>
      </c>
    </row>
    <row r="17" spans="1:4">
      <c r="A17" s="4" t="s">
        <v>1014</v>
      </c>
      <c r="B17" s="6" t="n">
        <v>5522</v>
      </c>
      <c r="C17" s="6" t="n">
        <v>2227</v>
      </c>
    </row>
    <row r="18" spans="1:4">
      <c r="A18" s="4" t="s">
        <v>1012</v>
      </c>
      <c r="B18" s="5" t="n">
        <v>4883</v>
      </c>
      <c r="C18" s="5" t="n">
        <v>83</v>
      </c>
    </row>
    <row r="19" spans="1:4">
      <c r="A19" s="4" t="s">
        <v>1015</v>
      </c>
      <c r="B19" s="5" t="n">
        <v>0</v>
      </c>
      <c r="C19" s="5" t="n">
        <v>102</v>
      </c>
    </row>
    <row r="20" spans="1:4">
      <c r="A20" s="4" t="s">
        <v>844</v>
      </c>
    </row>
    <row r="21" spans="1:4">
      <c r="A21" s="3" t="s">
        <v>1011</v>
      </c>
    </row>
    <row r="22" spans="1:4">
      <c r="A22" s="4" t="s">
        <v>1012</v>
      </c>
      <c r="B22" s="6" t="n">
        <v>40405</v>
      </c>
      <c r="C22" s="6" t="n">
        <v>34165</v>
      </c>
      <c r="D22" s="6" t="n">
        <v>3162</v>
      </c>
    </row>
    <row r="23" spans="1:4">
      <c r="A23" s="4" t="s">
        <v>845</v>
      </c>
    </row>
    <row r="24" spans="1:4">
      <c r="A24" s="3" t="s">
        <v>1011</v>
      </c>
    </row>
    <row r="25" spans="1:4">
      <c r="A25" s="4" t="s">
        <v>1013</v>
      </c>
      <c r="B25" s="5" t="n">
        <v>17</v>
      </c>
      <c r="C25" s="5" t="n">
        <v>18</v>
      </c>
      <c r="D25" s="5" t="n">
        <v>13</v>
      </c>
    </row>
    <row r="26" spans="1:4">
      <c r="A26" s="4" t="s">
        <v>1014</v>
      </c>
      <c r="B26" s="6" t="n">
        <v>62024</v>
      </c>
      <c r="C26" s="6" t="n">
        <v>42816</v>
      </c>
      <c r="D26" s="6" t="n">
        <v>4379</v>
      </c>
    </row>
    <row r="27" spans="1:4">
      <c r="A27" s="4" t="s">
        <v>1012</v>
      </c>
      <c r="B27" s="5" t="n">
        <v>35278</v>
      </c>
      <c r="C27" s="5" t="n">
        <v>34165</v>
      </c>
      <c r="D27" s="5" t="n">
        <v>3089</v>
      </c>
    </row>
    <row r="28" spans="1:4">
      <c r="A28" s="4" t="s">
        <v>1015</v>
      </c>
      <c r="B28" s="6" t="n">
        <v>20549</v>
      </c>
      <c r="C28" s="5" t="n">
        <v>6726</v>
      </c>
      <c r="D28" s="6" t="n">
        <v>2205</v>
      </c>
    </row>
    <row r="29" spans="1:4">
      <c r="A29" s="4" t="s">
        <v>846</v>
      </c>
    </row>
    <row r="30" spans="1:4">
      <c r="A30" s="3" t="s">
        <v>1011</v>
      </c>
    </row>
    <row r="31" spans="1:4">
      <c r="A31" s="4" t="s">
        <v>1013</v>
      </c>
      <c r="B31" s="5" t="n">
        <v>1</v>
      </c>
      <c r="D31" s="5" t="n">
        <v>1</v>
      </c>
    </row>
    <row r="32" spans="1:4">
      <c r="A32" s="4" t="s">
        <v>1014</v>
      </c>
      <c r="B32" s="6" t="n">
        <v>3967</v>
      </c>
      <c r="D32" s="6" t="n">
        <v>190</v>
      </c>
    </row>
    <row r="33" spans="1:4">
      <c r="A33" s="4" t="s">
        <v>1012</v>
      </c>
      <c r="B33" s="5" t="n">
        <v>5127</v>
      </c>
      <c r="D33" s="5" t="n">
        <v>73</v>
      </c>
    </row>
    <row r="34" spans="1:4">
      <c r="A34" s="4" t="s">
        <v>1015</v>
      </c>
      <c r="B34" s="5" t="n">
        <v>25</v>
      </c>
      <c r="D34" s="5" t="n">
        <v>14</v>
      </c>
    </row>
    <row r="35" spans="1:4">
      <c r="A35" s="4" t="s">
        <v>847</v>
      </c>
    </row>
    <row r="36" spans="1:4">
      <c r="A36" s="3" t="s">
        <v>1011</v>
      </c>
    </row>
    <row r="37" spans="1:4">
      <c r="A37" s="4" t="s">
        <v>1012</v>
      </c>
      <c r="B37" s="6" t="n">
        <v>1268</v>
      </c>
      <c r="C37" s="6" t="n">
        <v>279</v>
      </c>
      <c r="D37" s="6" t="n">
        <v>11974</v>
      </c>
    </row>
    <row r="38" spans="1:4">
      <c r="A38" s="4" t="s">
        <v>848</v>
      </c>
    </row>
    <row r="39" spans="1:4">
      <c r="A39" s="3" t="s">
        <v>1011</v>
      </c>
    </row>
    <row r="40" spans="1:4">
      <c r="A40" s="4" t="s">
        <v>1013</v>
      </c>
      <c r="B40" s="5" t="n">
        <v>3</v>
      </c>
      <c r="C40" s="5" t="n">
        <v>1</v>
      </c>
      <c r="D40" s="5" t="n">
        <v>9</v>
      </c>
    </row>
    <row r="41" spans="1:4">
      <c r="A41" s="4" t="s">
        <v>1014</v>
      </c>
      <c r="B41" s="6" t="n">
        <v>1291</v>
      </c>
      <c r="C41" s="6" t="n">
        <v>281</v>
      </c>
      <c r="D41" s="6" t="n">
        <v>11454</v>
      </c>
    </row>
    <row r="42" spans="1:4">
      <c r="A42" s="4" t="s">
        <v>1012</v>
      </c>
      <c r="B42" s="5" t="n">
        <v>1268</v>
      </c>
      <c r="C42" s="5" t="n">
        <v>279</v>
      </c>
      <c r="D42" s="5" t="n">
        <v>8269</v>
      </c>
    </row>
    <row r="43" spans="1:4">
      <c r="A43" s="4" t="s">
        <v>1015</v>
      </c>
      <c r="B43" s="6" t="n">
        <v>0</v>
      </c>
      <c r="C43" s="6" t="n">
        <v>2</v>
      </c>
      <c r="D43" s="6" t="n">
        <v>0</v>
      </c>
    </row>
    <row r="44" spans="1:4">
      <c r="A44" s="4" t="s">
        <v>849</v>
      </c>
    </row>
    <row r="45" spans="1:4">
      <c r="A45" s="3" t="s">
        <v>1011</v>
      </c>
    </row>
    <row r="46" spans="1:4">
      <c r="A46" s="4" t="s">
        <v>1013</v>
      </c>
      <c r="D46" s="5" t="n">
        <v>6</v>
      </c>
    </row>
    <row r="47" spans="1:4">
      <c r="A47" s="4" t="s">
        <v>1014</v>
      </c>
      <c r="D47" s="6" t="n">
        <v>5471</v>
      </c>
    </row>
    <row r="48" spans="1:4">
      <c r="A48" s="4" t="s">
        <v>1012</v>
      </c>
      <c r="D48" s="5" t="n">
        <v>3705</v>
      </c>
    </row>
    <row r="49" spans="1:4">
      <c r="A49" s="4" t="s">
        <v>1015</v>
      </c>
      <c r="D49" s="6" t="n">
        <v>7</v>
      </c>
    </row>
    <row r="50" spans="1:4">
      <c r="A50" s="4" t="s">
        <v>850</v>
      </c>
    </row>
    <row r="51" spans="1:4">
      <c r="A51" s="3" t="s">
        <v>1011</v>
      </c>
    </row>
    <row r="52" spans="1:4">
      <c r="A52" s="4" t="s">
        <v>1013</v>
      </c>
      <c r="B52" s="5" t="n">
        <v>3</v>
      </c>
      <c r="D52" s="5" t="n">
        <v>1</v>
      </c>
    </row>
    <row r="53" spans="1:4">
      <c r="A53" s="4" t="s">
        <v>1014</v>
      </c>
      <c r="B53" s="6" t="n">
        <v>491</v>
      </c>
      <c r="D53" s="6" t="n">
        <v>509</v>
      </c>
    </row>
    <row r="54" spans="1:4">
      <c r="A54" s="4" t="s">
        <v>1012</v>
      </c>
      <c r="B54" s="5" t="n">
        <v>382</v>
      </c>
      <c r="D54" s="5" t="n">
        <v>504</v>
      </c>
    </row>
    <row r="55" spans="1:4">
      <c r="A55" s="4" t="s">
        <v>1015</v>
      </c>
      <c r="B55" s="6" t="n">
        <v>1</v>
      </c>
      <c r="D5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9</v>
      </c>
    </row>
    <row r="3" spans="1:4">
      <c r="A3" s="3" t="s">
        <v>1017</v>
      </c>
    </row>
    <row r="4" spans="1:4">
      <c r="A4" s="4" t="s">
        <v>1012</v>
      </c>
      <c r="B4" s="6" t="n">
        <v>65762</v>
      </c>
      <c r="C4" s="6" t="n">
        <v>36254</v>
      </c>
      <c r="D4" s="6" t="n">
        <v>24264</v>
      </c>
    </row>
    <row r="5" spans="1:4">
      <c r="A5" s="4" t="s">
        <v>1018</v>
      </c>
    </row>
    <row r="6" spans="1:4">
      <c r="A6" s="3" t="s">
        <v>1017</v>
      </c>
    </row>
    <row r="7" spans="1:4">
      <c r="A7" s="4" t="s">
        <v>1012</v>
      </c>
      <c r="B7" s="5" t="n">
        <v>57729</v>
      </c>
      <c r="C7" s="5" t="n">
        <v>17191</v>
      </c>
      <c r="D7" s="5" t="n">
        <v>13124</v>
      </c>
    </row>
    <row r="8" spans="1:4">
      <c r="A8" s="4" t="s">
        <v>1019</v>
      </c>
    </row>
    <row r="9" spans="1:4">
      <c r="A9" s="3" t="s">
        <v>1017</v>
      </c>
    </row>
    <row r="10" spans="1:4">
      <c r="A10" s="4" t="s">
        <v>1012</v>
      </c>
      <c r="B10" s="5" t="n">
        <v>0</v>
      </c>
      <c r="C10" s="5" t="n">
        <v>18588</v>
      </c>
      <c r="D10" s="5" t="n">
        <v>6644</v>
      </c>
    </row>
    <row r="11" spans="1:4">
      <c r="A11" s="4" t="s">
        <v>1020</v>
      </c>
    </row>
    <row r="12" spans="1:4">
      <c r="A12" s="3" t="s">
        <v>1017</v>
      </c>
    </row>
    <row r="13" spans="1:4">
      <c r="A13" s="4" t="s">
        <v>1012</v>
      </c>
      <c r="B13" s="5" t="n">
        <v>6722</v>
      </c>
      <c r="C13" s="5" t="n">
        <v>0</v>
      </c>
      <c r="D13" s="5" t="n">
        <v>2259</v>
      </c>
    </row>
    <row r="14" spans="1:4">
      <c r="A14" s="4" t="s">
        <v>1021</v>
      </c>
    </row>
    <row r="15" spans="1:4">
      <c r="A15" s="3" t="s">
        <v>1017</v>
      </c>
    </row>
    <row r="16" spans="1:4">
      <c r="A16" s="4" t="s">
        <v>1012</v>
      </c>
      <c r="B16" s="5" t="n">
        <v>237</v>
      </c>
      <c r="C16" s="5" t="n">
        <v>0</v>
      </c>
      <c r="D16" s="5" t="n">
        <v>0</v>
      </c>
    </row>
    <row r="17" spans="1:4">
      <c r="A17" s="4" t="s">
        <v>1022</v>
      </c>
    </row>
    <row r="18" spans="1:4">
      <c r="A18" s="3" t="s">
        <v>1017</v>
      </c>
    </row>
    <row r="19" spans="1:4">
      <c r="A19" s="4" t="s">
        <v>1012</v>
      </c>
      <c r="B19" s="5" t="n">
        <v>1074</v>
      </c>
      <c r="C19" s="5" t="n">
        <v>475</v>
      </c>
      <c r="D19" s="5" t="n">
        <v>2237</v>
      </c>
    </row>
    <row r="20" spans="1:4">
      <c r="A20" s="4" t="s">
        <v>840</v>
      </c>
    </row>
    <row r="21" spans="1:4">
      <c r="A21" s="3" t="s">
        <v>1017</v>
      </c>
    </row>
    <row r="22" spans="1:4">
      <c r="A22" s="4" t="s">
        <v>1012</v>
      </c>
      <c r="B22" s="5" t="n">
        <v>23707</v>
      </c>
      <c r="C22" s="5" t="n">
        <v>1810</v>
      </c>
      <c r="D22" s="5" t="n">
        <v>8624</v>
      </c>
    </row>
    <row r="23" spans="1:4">
      <c r="A23" s="4" t="s">
        <v>1023</v>
      </c>
    </row>
    <row r="24" spans="1:4">
      <c r="A24" s="3" t="s">
        <v>1017</v>
      </c>
    </row>
    <row r="25" spans="1:4">
      <c r="A25" s="4" t="s">
        <v>1012</v>
      </c>
      <c r="B25" s="5" t="n">
        <v>22633</v>
      </c>
      <c r="C25" s="5" t="n">
        <v>548</v>
      </c>
      <c r="D25" s="5" t="n">
        <v>691</v>
      </c>
    </row>
    <row r="26" spans="1:4">
      <c r="A26" s="4" t="s">
        <v>1024</v>
      </c>
    </row>
    <row r="27" spans="1:4">
      <c r="A27" s="3" t="s">
        <v>1017</v>
      </c>
    </row>
    <row r="28" spans="1:4">
      <c r="A28" s="4" t="s">
        <v>1012</v>
      </c>
      <c r="B28" s="5" t="n">
        <v>0</v>
      </c>
      <c r="C28" s="5" t="n">
        <v>787</v>
      </c>
      <c r="D28" s="5" t="n">
        <v>5100</v>
      </c>
    </row>
    <row r="29" spans="1:4">
      <c r="A29" s="4" t="s">
        <v>1025</v>
      </c>
    </row>
    <row r="30" spans="1:4">
      <c r="A30" s="3" t="s">
        <v>1017</v>
      </c>
    </row>
    <row r="31" spans="1:4">
      <c r="A31" s="4" t="s">
        <v>1012</v>
      </c>
      <c r="B31" s="5" t="n">
        <v>0</v>
      </c>
      <c r="C31" s="5" t="n">
        <v>0</v>
      </c>
      <c r="D31" s="5" t="n">
        <v>2165</v>
      </c>
    </row>
    <row r="32" spans="1:4">
      <c r="A32" s="4" t="s">
        <v>1026</v>
      </c>
    </row>
    <row r="33" spans="1:4">
      <c r="A33" s="3" t="s">
        <v>1017</v>
      </c>
    </row>
    <row r="34" spans="1:4">
      <c r="A34" s="4" t="s">
        <v>1012</v>
      </c>
      <c r="B34" s="5" t="n">
        <v>0</v>
      </c>
      <c r="C34" s="5" t="n">
        <v>0</v>
      </c>
      <c r="D34" s="5" t="n">
        <v>0</v>
      </c>
    </row>
    <row r="35" spans="1:4">
      <c r="A35" s="4" t="s">
        <v>1027</v>
      </c>
    </row>
    <row r="36" spans="1:4">
      <c r="A36" s="3" t="s">
        <v>1017</v>
      </c>
    </row>
    <row r="37" spans="1:4">
      <c r="A37" s="4" t="s">
        <v>1012</v>
      </c>
      <c r="B37" s="5" t="n">
        <v>1074</v>
      </c>
      <c r="C37" s="5" t="n">
        <v>475</v>
      </c>
      <c r="D37" s="5" t="n">
        <v>668</v>
      </c>
    </row>
    <row r="38" spans="1:4">
      <c r="A38" s="4" t="s">
        <v>844</v>
      </c>
    </row>
    <row r="39" spans="1:4">
      <c r="A39" s="3" t="s">
        <v>1017</v>
      </c>
    </row>
    <row r="40" spans="1:4">
      <c r="A40" s="4" t="s">
        <v>1012</v>
      </c>
      <c r="B40" s="5" t="n">
        <v>40405</v>
      </c>
      <c r="C40" s="5" t="n">
        <v>34165</v>
      </c>
      <c r="D40" s="5" t="n">
        <v>3162</v>
      </c>
    </row>
    <row r="41" spans="1:4">
      <c r="A41" s="4" t="s">
        <v>1028</v>
      </c>
    </row>
    <row r="42" spans="1:4">
      <c r="A42" s="3" t="s">
        <v>1017</v>
      </c>
    </row>
    <row r="43" spans="1:4">
      <c r="A43" s="4" t="s">
        <v>1012</v>
      </c>
      <c r="B43" s="5" t="n">
        <v>34499</v>
      </c>
      <c r="C43" s="5" t="n">
        <v>16364</v>
      </c>
      <c r="D43" s="5" t="n">
        <v>2677</v>
      </c>
    </row>
    <row r="44" spans="1:4">
      <c r="A44" s="4" t="s">
        <v>1029</v>
      </c>
    </row>
    <row r="45" spans="1:4">
      <c r="A45" s="3" t="s">
        <v>1017</v>
      </c>
    </row>
    <row r="46" spans="1:4">
      <c r="A46" s="4" t="s">
        <v>1012</v>
      </c>
      <c r="B46" s="5" t="n">
        <v>0</v>
      </c>
      <c r="C46" s="5" t="n">
        <v>17801</v>
      </c>
      <c r="D46" s="5" t="n">
        <v>73</v>
      </c>
    </row>
    <row r="47" spans="1:4">
      <c r="A47" s="4" t="s">
        <v>1030</v>
      </c>
    </row>
    <row r="48" spans="1:4">
      <c r="A48" s="3" t="s">
        <v>1017</v>
      </c>
    </row>
    <row r="49" spans="1:4">
      <c r="A49" s="4" t="s">
        <v>1012</v>
      </c>
      <c r="B49" s="5" t="n">
        <v>5876</v>
      </c>
      <c r="C49" s="5" t="n">
        <v>0</v>
      </c>
      <c r="D49" s="5" t="n">
        <v>94</v>
      </c>
    </row>
    <row r="50" spans="1:4">
      <c r="A50" s="4" t="s">
        <v>1031</v>
      </c>
    </row>
    <row r="51" spans="1:4">
      <c r="A51" s="3" t="s">
        <v>1017</v>
      </c>
    </row>
    <row r="52" spans="1:4">
      <c r="A52" s="4" t="s">
        <v>1012</v>
      </c>
      <c r="B52" s="5" t="n">
        <v>30</v>
      </c>
      <c r="C52" s="5" t="n">
        <v>0</v>
      </c>
      <c r="D52" s="5" t="n">
        <v>0</v>
      </c>
    </row>
    <row r="53" spans="1:4">
      <c r="A53" s="4" t="s">
        <v>1032</v>
      </c>
    </row>
    <row r="54" spans="1:4">
      <c r="A54" s="3" t="s">
        <v>1017</v>
      </c>
    </row>
    <row r="55" spans="1:4">
      <c r="A55" s="4" t="s">
        <v>1012</v>
      </c>
      <c r="B55" s="5" t="n">
        <v>0</v>
      </c>
      <c r="C55" s="5" t="n">
        <v>0</v>
      </c>
      <c r="D55" s="5" t="n">
        <v>318</v>
      </c>
    </row>
    <row r="56" spans="1:4">
      <c r="A56" s="4" t="s">
        <v>847</v>
      </c>
    </row>
    <row r="57" spans="1:4">
      <c r="A57" s="3" t="s">
        <v>1017</v>
      </c>
    </row>
    <row r="58" spans="1:4">
      <c r="A58" s="4" t="s">
        <v>1012</v>
      </c>
      <c r="B58" s="5" t="n">
        <v>1268</v>
      </c>
      <c r="C58" s="5" t="n">
        <v>279</v>
      </c>
      <c r="D58" s="5" t="n">
        <v>11974</v>
      </c>
    </row>
    <row r="59" spans="1:4">
      <c r="A59" s="4" t="s">
        <v>1033</v>
      </c>
    </row>
    <row r="60" spans="1:4">
      <c r="A60" s="3" t="s">
        <v>1017</v>
      </c>
    </row>
    <row r="61" spans="1:4">
      <c r="A61" s="4" t="s">
        <v>1012</v>
      </c>
      <c r="B61" s="5" t="n">
        <v>264</v>
      </c>
      <c r="C61" s="5" t="n">
        <v>279</v>
      </c>
      <c r="D61" s="5" t="n">
        <v>9756</v>
      </c>
    </row>
    <row r="62" spans="1:4">
      <c r="A62" s="4" t="s">
        <v>1034</v>
      </c>
    </row>
    <row r="63" spans="1:4">
      <c r="A63" s="3" t="s">
        <v>1017</v>
      </c>
    </row>
    <row r="64" spans="1:4">
      <c r="A64" s="4" t="s">
        <v>1012</v>
      </c>
      <c r="B64" s="5" t="n">
        <v>0</v>
      </c>
      <c r="C64" s="5" t="n">
        <v>0</v>
      </c>
      <c r="D64" s="5" t="n">
        <v>1471</v>
      </c>
    </row>
    <row r="65" spans="1:4">
      <c r="A65" s="4" t="s">
        <v>1035</v>
      </c>
    </row>
    <row r="66" spans="1:4">
      <c r="A66" s="3" t="s">
        <v>1017</v>
      </c>
    </row>
    <row r="67" spans="1:4">
      <c r="A67" s="4" t="s">
        <v>1012</v>
      </c>
      <c r="B67" s="5" t="n">
        <v>797</v>
      </c>
      <c r="C67" s="5" t="n">
        <v>0</v>
      </c>
      <c r="D67" s="5" t="n">
        <v>0</v>
      </c>
    </row>
    <row r="68" spans="1:4">
      <c r="A68" s="4" t="s">
        <v>1036</v>
      </c>
    </row>
    <row r="69" spans="1:4">
      <c r="A69" s="3" t="s">
        <v>1017</v>
      </c>
    </row>
    <row r="70" spans="1:4">
      <c r="A70" s="4" t="s">
        <v>1012</v>
      </c>
      <c r="B70" s="5" t="n">
        <v>207</v>
      </c>
      <c r="C70" s="5" t="n">
        <v>0</v>
      </c>
      <c r="D70" s="5" t="n">
        <v>0</v>
      </c>
    </row>
    <row r="71" spans="1:4">
      <c r="A71" s="4" t="s">
        <v>1037</v>
      </c>
    </row>
    <row r="72" spans="1:4">
      <c r="A72" s="3" t="s">
        <v>1017</v>
      </c>
    </row>
    <row r="73" spans="1:4">
      <c r="A73" s="4" t="s">
        <v>1012</v>
      </c>
      <c r="B73" s="5" t="n">
        <v>0</v>
      </c>
      <c r="C73" s="6" t="n">
        <v>0</v>
      </c>
      <c r="D73" s="5" t="n">
        <v>747</v>
      </c>
    </row>
    <row r="74" spans="1:4">
      <c r="A74" s="4" t="s">
        <v>850</v>
      </c>
    </row>
    <row r="75" spans="1:4">
      <c r="A75" s="3" t="s">
        <v>1017</v>
      </c>
    </row>
    <row r="76" spans="1:4">
      <c r="A76" s="4" t="s">
        <v>1012</v>
      </c>
      <c r="B76" s="5" t="n">
        <v>382</v>
      </c>
      <c r="D76" s="5" t="n">
        <v>504</v>
      </c>
    </row>
    <row r="77" spans="1:4">
      <c r="A77" s="4" t="s">
        <v>1038</v>
      </c>
    </row>
    <row r="78" spans="1:4">
      <c r="A78" s="3" t="s">
        <v>1017</v>
      </c>
    </row>
    <row r="79" spans="1:4">
      <c r="A79" s="4" t="s">
        <v>1012</v>
      </c>
      <c r="B79" s="5" t="n">
        <v>333</v>
      </c>
      <c r="D79" s="5" t="n">
        <v>0</v>
      </c>
    </row>
    <row r="80" spans="1:4">
      <c r="A80" s="4" t="s">
        <v>1039</v>
      </c>
    </row>
    <row r="81" spans="1:4">
      <c r="A81" s="3" t="s">
        <v>1017</v>
      </c>
    </row>
    <row r="82" spans="1:4">
      <c r="A82" s="4" t="s">
        <v>1012</v>
      </c>
      <c r="B82" s="5" t="n">
        <v>0</v>
      </c>
      <c r="D82" s="5" t="n">
        <v>0</v>
      </c>
    </row>
    <row r="83" spans="1:4">
      <c r="A83" s="4" t="s">
        <v>1040</v>
      </c>
    </row>
    <row r="84" spans="1:4">
      <c r="A84" s="3" t="s">
        <v>1017</v>
      </c>
    </row>
    <row r="85" spans="1:4">
      <c r="A85" s="4" t="s">
        <v>1012</v>
      </c>
      <c r="B85" s="5" t="n">
        <v>49</v>
      </c>
      <c r="D85" s="5" t="n">
        <v>0</v>
      </c>
    </row>
    <row r="86" spans="1:4">
      <c r="A86" s="4" t="s">
        <v>1041</v>
      </c>
    </row>
    <row r="87" spans="1:4">
      <c r="A87" s="3" t="s">
        <v>1017</v>
      </c>
    </row>
    <row r="88" spans="1:4">
      <c r="A88" s="4" t="s">
        <v>1012</v>
      </c>
      <c r="B88" s="5" t="n">
        <v>0</v>
      </c>
      <c r="D88" s="5" t="n">
        <v>0</v>
      </c>
    </row>
    <row r="89" spans="1:4">
      <c r="A89" s="4" t="s">
        <v>1042</v>
      </c>
    </row>
    <row r="90" spans="1:4">
      <c r="A90" s="3" t="s">
        <v>1017</v>
      </c>
    </row>
    <row r="91" spans="1:4">
      <c r="A91" s="4" t="s">
        <v>1012</v>
      </c>
      <c r="B91" s="6" t="n">
        <v>0</v>
      </c>
      <c r="D91" s="6" t="n">
        <v>5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3</v>
      </c>
      <c r="B1" s="2" t="s">
        <v>1</v>
      </c>
    </row>
    <row r="2" spans="1:4">
      <c r="B2" s="2" t="s">
        <v>1008</v>
      </c>
      <c r="C2" s="2" t="s">
        <v>1009</v>
      </c>
      <c r="D2" s="2" t="s">
        <v>1010</v>
      </c>
    </row>
    <row r="3" spans="1:4">
      <c r="A3" s="3" t="s">
        <v>1017</v>
      </c>
    </row>
    <row r="4" spans="1:4">
      <c r="A4" s="4" t="s">
        <v>1044</v>
      </c>
      <c r="B4" s="6" t="n">
        <v>9900</v>
      </c>
    </row>
    <row r="5" spans="1:4">
      <c r="A5" s="4" t="s">
        <v>792</v>
      </c>
    </row>
    <row r="6" spans="1:4">
      <c r="A6" s="3" t="s">
        <v>1017</v>
      </c>
    </row>
    <row r="7" spans="1:4">
      <c r="A7" s="4" t="s">
        <v>1045</v>
      </c>
      <c r="B7" s="4" t="s">
        <v>794</v>
      </c>
    </row>
    <row r="8" spans="1:4">
      <c r="A8" s="4" t="s">
        <v>810</v>
      </c>
    </row>
    <row r="9" spans="1:4">
      <c r="A9" s="3" t="s">
        <v>1017</v>
      </c>
    </row>
    <row r="10" spans="1:4">
      <c r="A10" s="4" t="s">
        <v>1013</v>
      </c>
      <c r="B10" s="5" t="n">
        <v>2</v>
      </c>
      <c r="C10" s="5" t="n">
        <v>0</v>
      </c>
      <c r="D10" s="5" t="n">
        <v>0</v>
      </c>
    </row>
    <row r="11" spans="1:4">
      <c r="A11" s="4" t="s">
        <v>1046</v>
      </c>
      <c r="B11" s="6" t="n">
        <v>3150</v>
      </c>
      <c r="C11" s="6" t="n">
        <v>0</v>
      </c>
      <c r="D11" s="6" t="n">
        <v>0</v>
      </c>
    </row>
    <row r="12" spans="1:4">
      <c r="A12" s="4" t="s">
        <v>812</v>
      </c>
    </row>
    <row r="13" spans="1:4">
      <c r="A13" s="3" t="s">
        <v>1017</v>
      </c>
    </row>
    <row r="14" spans="1:4">
      <c r="A14" s="4" t="s">
        <v>1013</v>
      </c>
      <c r="B14" s="5" t="n">
        <v>1</v>
      </c>
      <c r="C14" s="5" t="n">
        <v>0</v>
      </c>
      <c r="D14" s="5" t="n">
        <v>0</v>
      </c>
    </row>
    <row r="15" spans="1:4">
      <c r="A15" s="4" t="s">
        <v>1046</v>
      </c>
      <c r="B15" s="6" t="n">
        <v>4883</v>
      </c>
      <c r="C15" s="6" t="n">
        <v>0</v>
      </c>
      <c r="D15" s="6" t="n">
        <v>0</v>
      </c>
    </row>
    <row r="16" spans="1:4">
      <c r="A16" s="4" t="s">
        <v>814</v>
      </c>
    </row>
    <row r="17" spans="1:4">
      <c r="A17" s="3" t="s">
        <v>1017</v>
      </c>
    </row>
    <row r="18" spans="1:4">
      <c r="A18" s="4" t="s">
        <v>1013</v>
      </c>
      <c r="B18" s="5" t="n">
        <v>0</v>
      </c>
      <c r="C18" s="5" t="n">
        <v>0</v>
      </c>
      <c r="D18" s="5" t="n">
        <v>1</v>
      </c>
    </row>
    <row r="19" spans="1:4">
      <c r="A19" s="4" t="s">
        <v>1046</v>
      </c>
      <c r="B19" s="6" t="n">
        <v>0</v>
      </c>
      <c r="C19" s="6" t="n">
        <v>0</v>
      </c>
      <c r="D19" s="6" t="n">
        <v>957</v>
      </c>
    </row>
    <row r="20" spans="1:4">
      <c r="A20" s="4" t="s">
        <v>817</v>
      </c>
    </row>
    <row r="21" spans="1:4">
      <c r="A21" s="3" t="s">
        <v>1017</v>
      </c>
    </row>
    <row r="22" spans="1:4">
      <c r="A22" s="4" t="s">
        <v>1013</v>
      </c>
      <c r="B22" s="5" t="n">
        <v>0</v>
      </c>
      <c r="C22" s="5" t="n">
        <v>1</v>
      </c>
      <c r="D22" s="5" t="n">
        <v>0</v>
      </c>
    </row>
    <row r="23" spans="1:4">
      <c r="A23" s="4" t="s">
        <v>1046</v>
      </c>
      <c r="B23" s="6" t="n">
        <v>0</v>
      </c>
      <c r="C23" s="6" t="n">
        <v>279</v>
      </c>
      <c r="D23"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9</v>
      </c>
    </row>
    <row r="3" spans="1:4">
      <c r="A3" s="3" t="s">
        <v>1048</v>
      </c>
    </row>
    <row r="4" spans="1:4">
      <c r="A4" s="4" t="s">
        <v>1049</v>
      </c>
      <c r="B4" s="6" t="n">
        <v>255273</v>
      </c>
      <c r="C4" s="6" t="n">
        <v>184401</v>
      </c>
    </row>
    <row r="5" spans="1:4">
      <c r="A5" s="4" t="s">
        <v>1050</v>
      </c>
      <c r="B5" s="5" t="n">
        <v>121934</v>
      </c>
      <c r="C5" s="5" t="n">
        <v>77507</v>
      </c>
    </row>
    <row r="6" spans="1:4">
      <c r="A6" s="4" t="s">
        <v>1051</v>
      </c>
      <c r="B6" s="5" t="n">
        <v>84121</v>
      </c>
      <c r="C6" s="5" t="n">
        <v>86191</v>
      </c>
    </row>
    <row r="7" spans="1:4">
      <c r="A7" s="4" t="s">
        <v>1052</v>
      </c>
      <c r="B7" s="5" t="n">
        <v>206055</v>
      </c>
      <c r="C7" s="5" t="n">
        <v>163698</v>
      </c>
    </row>
    <row r="8" spans="1:4">
      <c r="A8" s="4" t="s">
        <v>1053</v>
      </c>
      <c r="B8" s="5" t="n">
        <v>12701</v>
      </c>
      <c r="C8" s="5" t="n">
        <v>20399</v>
      </c>
    </row>
    <row r="9" spans="1:4">
      <c r="A9" s="4" t="s">
        <v>1054</v>
      </c>
      <c r="B9" s="5" t="n">
        <v>236227</v>
      </c>
      <c r="C9" s="5" t="n">
        <v>172269</v>
      </c>
      <c r="D9" s="6" t="n">
        <v>161624</v>
      </c>
    </row>
    <row r="10" spans="1:4">
      <c r="A10" s="4" t="s">
        <v>1055</v>
      </c>
      <c r="B10" s="5" t="n">
        <v>4711</v>
      </c>
      <c r="C10" s="5" t="n">
        <v>1714</v>
      </c>
      <c r="D10" s="5" t="n">
        <v>3614</v>
      </c>
    </row>
    <row r="11" spans="1:4">
      <c r="A11" s="4" t="s">
        <v>841</v>
      </c>
    </row>
    <row r="12" spans="1:4">
      <c r="A12" s="3" t="s">
        <v>1048</v>
      </c>
    </row>
    <row r="13" spans="1:4">
      <c r="A13" s="4" t="s">
        <v>1049</v>
      </c>
      <c r="B13" s="5" t="n">
        <v>50718</v>
      </c>
      <c r="C13" s="5" t="n">
        <v>47043</v>
      </c>
    </row>
    <row r="14" spans="1:4">
      <c r="A14" s="4" t="s">
        <v>1050</v>
      </c>
      <c r="B14" s="5" t="n">
        <v>32507</v>
      </c>
      <c r="C14" s="5" t="n">
        <v>24416</v>
      </c>
    </row>
    <row r="15" spans="1:4">
      <c r="A15" s="4" t="s">
        <v>1051</v>
      </c>
      <c r="B15" s="5" t="n">
        <v>14001</v>
      </c>
      <c r="C15" s="5" t="n">
        <v>15800</v>
      </c>
    </row>
    <row r="16" spans="1:4">
      <c r="A16" s="4" t="s">
        <v>1052</v>
      </c>
      <c r="B16" s="5" t="n">
        <v>46508</v>
      </c>
      <c r="C16" s="5" t="n">
        <v>40216</v>
      </c>
    </row>
    <row r="17" spans="1:4">
      <c r="A17" s="4" t="s">
        <v>1053</v>
      </c>
      <c r="B17" s="5" t="n">
        <v>1263</v>
      </c>
      <c r="C17" s="5" t="n">
        <v>3197</v>
      </c>
    </row>
    <row r="18" spans="1:4">
      <c r="A18" s="4" t="s">
        <v>1054</v>
      </c>
      <c r="B18" s="5" t="n">
        <v>47064</v>
      </c>
      <c r="C18" s="5" t="n">
        <v>43598</v>
      </c>
      <c r="D18" s="5" t="n">
        <v>54509</v>
      </c>
    </row>
    <row r="19" spans="1:4">
      <c r="A19" s="4" t="s">
        <v>1055</v>
      </c>
      <c r="B19" s="5" t="n">
        <v>1253</v>
      </c>
      <c r="C19" s="5" t="n">
        <v>536</v>
      </c>
      <c r="D19" s="5" t="n">
        <v>1249</v>
      </c>
    </row>
    <row r="20" spans="1:4">
      <c r="A20" s="4" t="s">
        <v>842</v>
      </c>
    </row>
    <row r="21" spans="1:4">
      <c r="A21" s="3" t="s">
        <v>1048</v>
      </c>
    </row>
    <row r="22" spans="1:4">
      <c r="A22" s="4" t="s">
        <v>1049</v>
      </c>
      <c r="C22" s="5" t="n">
        <v>66</v>
      </c>
    </row>
    <row r="23" spans="1:4">
      <c r="A23" s="4" t="s">
        <v>1050</v>
      </c>
      <c r="C23" s="5" t="n">
        <v>0</v>
      </c>
    </row>
    <row r="24" spans="1:4">
      <c r="A24" s="4" t="s">
        <v>1051</v>
      </c>
      <c r="C24" s="5" t="n">
        <v>14</v>
      </c>
    </row>
    <row r="25" spans="1:4">
      <c r="A25" s="4" t="s">
        <v>1052</v>
      </c>
      <c r="C25" s="5" t="n">
        <v>14</v>
      </c>
    </row>
    <row r="26" spans="1:4">
      <c r="A26" s="4" t="s">
        <v>1053</v>
      </c>
      <c r="C26" s="5" t="n">
        <v>1</v>
      </c>
    </row>
    <row r="27" spans="1:4">
      <c r="A27" s="4" t="s">
        <v>1054</v>
      </c>
      <c r="B27" s="5" t="n">
        <v>0</v>
      </c>
      <c r="C27" s="5" t="n">
        <v>14</v>
      </c>
      <c r="D27" s="5" t="n">
        <v>6884</v>
      </c>
    </row>
    <row r="28" spans="1:4">
      <c r="A28" s="4" t="s">
        <v>1055</v>
      </c>
      <c r="B28" s="5" t="n">
        <v>0</v>
      </c>
      <c r="C28" s="5" t="n">
        <v>0</v>
      </c>
      <c r="D28" s="5" t="n">
        <v>0</v>
      </c>
    </row>
    <row r="29" spans="1:4">
      <c r="A29" s="4" t="s">
        <v>843</v>
      </c>
    </row>
    <row r="30" spans="1:4">
      <c r="A30" s="3" t="s">
        <v>1048</v>
      </c>
    </row>
    <row r="31" spans="1:4">
      <c r="A31" s="4" t="s">
        <v>1049</v>
      </c>
      <c r="B31" s="5" t="n">
        <v>6457</v>
      </c>
      <c r="C31" s="5" t="n">
        <v>1537</v>
      </c>
    </row>
    <row r="32" spans="1:4">
      <c r="A32" s="4" t="s">
        <v>1050</v>
      </c>
      <c r="B32" s="5" t="n">
        <v>5427</v>
      </c>
      <c r="C32" s="5" t="n">
        <v>660</v>
      </c>
    </row>
    <row r="33" spans="1:4">
      <c r="A33" s="4" t="s">
        <v>1051</v>
      </c>
      <c r="B33" s="5" t="n">
        <v>443</v>
      </c>
      <c r="C33" s="5" t="n">
        <v>685</v>
      </c>
    </row>
    <row r="34" spans="1:4">
      <c r="A34" s="4" t="s">
        <v>1052</v>
      </c>
      <c r="B34" s="5" t="n">
        <v>5870</v>
      </c>
      <c r="C34" s="5" t="n">
        <v>1345</v>
      </c>
    </row>
    <row r="35" spans="1:4">
      <c r="A35" s="4" t="s">
        <v>1053</v>
      </c>
      <c r="B35" s="5" t="n">
        <v>63</v>
      </c>
      <c r="C35" s="5" t="n">
        <v>118</v>
      </c>
    </row>
    <row r="36" spans="1:4">
      <c r="A36" s="4" t="s">
        <v>1054</v>
      </c>
      <c r="B36" s="5" t="n">
        <v>6388</v>
      </c>
      <c r="C36" s="5" t="n">
        <v>2726</v>
      </c>
      <c r="D36" s="5" t="n">
        <v>8627</v>
      </c>
    </row>
    <row r="37" spans="1:4">
      <c r="A37" s="4" t="s">
        <v>1055</v>
      </c>
      <c r="B37" s="5" t="n">
        <v>34</v>
      </c>
      <c r="C37" s="5" t="n">
        <v>39</v>
      </c>
      <c r="D37" s="5" t="n">
        <v>298</v>
      </c>
    </row>
    <row r="38" spans="1:4">
      <c r="A38" s="4" t="s">
        <v>845</v>
      </c>
    </row>
    <row r="39" spans="1:4">
      <c r="A39" s="3" t="s">
        <v>1048</v>
      </c>
    </row>
    <row r="40" spans="1:4">
      <c r="A40" s="4" t="s">
        <v>1049</v>
      </c>
      <c r="B40" s="5" t="n">
        <v>162239</v>
      </c>
      <c r="C40" s="5" t="n">
        <v>81720</v>
      </c>
    </row>
    <row r="41" spans="1:4">
      <c r="A41" s="4" t="s">
        <v>1050</v>
      </c>
      <c r="B41" s="5" t="n">
        <v>78316</v>
      </c>
      <c r="C41" s="5" t="n">
        <v>31071</v>
      </c>
    </row>
    <row r="42" spans="1:4">
      <c r="A42" s="4" t="s">
        <v>1051</v>
      </c>
      <c r="B42" s="5" t="n">
        <v>42137</v>
      </c>
      <c r="C42" s="5" t="n">
        <v>40328</v>
      </c>
    </row>
    <row r="43" spans="1:4">
      <c r="A43" s="4" t="s">
        <v>1052</v>
      </c>
      <c r="B43" s="5" t="n">
        <v>120453</v>
      </c>
      <c r="C43" s="5" t="n">
        <v>71399</v>
      </c>
    </row>
    <row r="44" spans="1:4">
      <c r="A44" s="4" t="s">
        <v>1053</v>
      </c>
      <c r="B44" s="5" t="n">
        <v>10443</v>
      </c>
      <c r="C44" s="5" t="n">
        <v>16005</v>
      </c>
    </row>
    <row r="45" spans="1:4">
      <c r="A45" s="4" t="s">
        <v>1054</v>
      </c>
      <c r="B45" s="5" t="n">
        <v>144807</v>
      </c>
      <c r="C45" s="5" t="n">
        <v>73886</v>
      </c>
      <c r="D45" s="5" t="n">
        <v>36504</v>
      </c>
    </row>
    <row r="46" spans="1:4">
      <c r="A46" s="4" t="s">
        <v>1055</v>
      </c>
      <c r="B46" s="5" t="n">
        <v>2464</v>
      </c>
      <c r="C46" s="5" t="n">
        <v>315</v>
      </c>
      <c r="D46" s="5" t="n">
        <v>833</v>
      </c>
    </row>
    <row r="47" spans="1:4">
      <c r="A47" s="4" t="s">
        <v>846</v>
      </c>
    </row>
    <row r="48" spans="1:4">
      <c r="A48" s="3" t="s">
        <v>1048</v>
      </c>
    </row>
    <row r="49" spans="1:4">
      <c r="A49" s="4" t="s">
        <v>1049</v>
      </c>
      <c r="B49" s="5" t="n">
        <v>5227</v>
      </c>
      <c r="C49" s="5" t="n">
        <v>10675</v>
      </c>
    </row>
    <row r="50" spans="1:4">
      <c r="A50" s="4" t="s">
        <v>1050</v>
      </c>
      <c r="B50" s="5" t="n">
        <v>0</v>
      </c>
      <c r="C50" s="5" t="n">
        <v>8</v>
      </c>
    </row>
    <row r="51" spans="1:4">
      <c r="A51" s="4" t="s">
        <v>1051</v>
      </c>
      <c r="B51" s="5" t="n">
        <v>5166</v>
      </c>
      <c r="C51" s="5" t="n">
        <v>10681</v>
      </c>
    </row>
    <row r="52" spans="1:4">
      <c r="A52" s="4" t="s">
        <v>1052</v>
      </c>
      <c r="B52" s="5" t="n">
        <v>5166</v>
      </c>
      <c r="C52" s="5" t="n">
        <v>10689</v>
      </c>
    </row>
    <row r="53" spans="1:4">
      <c r="A53" s="4" t="s">
        <v>1053</v>
      </c>
      <c r="B53" s="5" t="n">
        <v>34</v>
      </c>
      <c r="C53" s="5" t="n">
        <v>95</v>
      </c>
    </row>
    <row r="54" spans="1:4">
      <c r="A54" s="4" t="s">
        <v>1054</v>
      </c>
      <c r="B54" s="5" t="n">
        <v>4179</v>
      </c>
      <c r="C54" s="5" t="n">
        <v>11404</v>
      </c>
      <c r="D54" s="5" t="n">
        <v>336</v>
      </c>
    </row>
    <row r="55" spans="1:4">
      <c r="A55" s="4" t="s">
        <v>1055</v>
      </c>
      <c r="B55" s="5" t="n">
        <v>148</v>
      </c>
      <c r="C55" s="5" t="n">
        <v>223</v>
      </c>
      <c r="D55" s="5" t="n">
        <v>15</v>
      </c>
    </row>
    <row r="56" spans="1:4">
      <c r="A56" s="4" t="s">
        <v>848</v>
      </c>
    </row>
    <row r="57" spans="1:4">
      <c r="A57" s="3" t="s">
        <v>1048</v>
      </c>
    </row>
    <row r="58" spans="1:4">
      <c r="A58" s="4" t="s">
        <v>1049</v>
      </c>
      <c r="B58" s="5" t="n">
        <v>15435</v>
      </c>
      <c r="C58" s="5" t="n">
        <v>16486</v>
      </c>
    </row>
    <row r="59" spans="1:4">
      <c r="A59" s="4" t="s">
        <v>1050</v>
      </c>
      <c r="B59" s="5" t="n">
        <v>0</v>
      </c>
      <c r="C59" s="5" t="n">
        <v>4406</v>
      </c>
    </row>
    <row r="60" spans="1:4">
      <c r="A60" s="4" t="s">
        <v>1051</v>
      </c>
      <c r="B60" s="5" t="n">
        <v>14335</v>
      </c>
      <c r="C60" s="5" t="n">
        <v>10636</v>
      </c>
    </row>
    <row r="61" spans="1:4">
      <c r="A61" s="4" t="s">
        <v>1052</v>
      </c>
      <c r="B61" s="5" t="n">
        <v>14335</v>
      </c>
      <c r="C61" s="5" t="n">
        <v>15042</v>
      </c>
    </row>
    <row r="62" spans="1:4">
      <c r="A62" s="4" t="s">
        <v>1053</v>
      </c>
      <c r="B62" s="5" t="n">
        <v>687</v>
      </c>
      <c r="C62" s="5" t="n">
        <v>584</v>
      </c>
    </row>
    <row r="63" spans="1:4">
      <c r="A63" s="4" t="s">
        <v>1054</v>
      </c>
      <c r="B63" s="5" t="n">
        <v>14323</v>
      </c>
      <c r="C63" s="5" t="n">
        <v>15365</v>
      </c>
      <c r="D63" s="5" t="n">
        <v>16402</v>
      </c>
    </row>
    <row r="64" spans="1:4">
      <c r="A64" s="4" t="s">
        <v>1055</v>
      </c>
      <c r="B64" s="5" t="n">
        <v>447</v>
      </c>
      <c r="C64" s="5" t="n">
        <v>242</v>
      </c>
      <c r="D64" s="5" t="n">
        <v>342</v>
      </c>
    </row>
    <row r="65" spans="1:4">
      <c r="A65" s="4" t="s">
        <v>849</v>
      </c>
    </row>
    <row r="66" spans="1:4">
      <c r="A66" s="3" t="s">
        <v>1048</v>
      </c>
    </row>
    <row r="67" spans="1:4">
      <c r="A67" s="4" t="s">
        <v>1049</v>
      </c>
      <c r="B67" s="5" t="n">
        <v>11181</v>
      </c>
      <c r="C67" s="5" t="n">
        <v>25634</v>
      </c>
    </row>
    <row r="68" spans="1:4">
      <c r="A68" s="4" t="s">
        <v>1050</v>
      </c>
      <c r="B68" s="5" t="n">
        <v>5684</v>
      </c>
      <c r="C68" s="5" t="n">
        <v>16946</v>
      </c>
    </row>
    <row r="69" spans="1:4">
      <c r="A69" s="4" t="s">
        <v>1051</v>
      </c>
      <c r="B69" s="5" t="n">
        <v>4357</v>
      </c>
      <c r="C69" s="5" t="n">
        <v>6805</v>
      </c>
    </row>
    <row r="70" spans="1:4">
      <c r="A70" s="4" t="s">
        <v>1052</v>
      </c>
      <c r="B70" s="5" t="n">
        <v>10041</v>
      </c>
      <c r="C70" s="5" t="n">
        <v>23751</v>
      </c>
    </row>
    <row r="71" spans="1:4">
      <c r="A71" s="4" t="s">
        <v>1053</v>
      </c>
      <c r="B71" s="5" t="n">
        <v>180</v>
      </c>
      <c r="C71" s="5" t="n">
        <v>339</v>
      </c>
    </row>
    <row r="72" spans="1:4">
      <c r="A72" s="4" t="s">
        <v>1054</v>
      </c>
      <c r="B72" s="5" t="n">
        <v>15763</v>
      </c>
      <c r="C72" s="5" t="n">
        <v>24024</v>
      </c>
      <c r="D72" s="5" t="n">
        <v>37104</v>
      </c>
    </row>
    <row r="73" spans="1:4">
      <c r="A73" s="4" t="s">
        <v>1055</v>
      </c>
      <c r="B73" s="5" t="n">
        <v>302</v>
      </c>
      <c r="C73" s="5" t="n">
        <v>312</v>
      </c>
      <c r="D73" s="5" t="n">
        <v>830</v>
      </c>
    </row>
    <row r="74" spans="1:4">
      <c r="A74" s="4" t="s">
        <v>850</v>
      </c>
    </row>
    <row r="75" spans="1:4">
      <c r="A75" s="3" t="s">
        <v>1048</v>
      </c>
    </row>
    <row r="76" spans="1:4">
      <c r="A76" s="4" t="s">
        <v>1049</v>
      </c>
      <c r="B76" s="5" t="n">
        <v>4016</v>
      </c>
      <c r="C76" s="5" t="n">
        <v>1240</v>
      </c>
    </row>
    <row r="77" spans="1:4">
      <c r="A77" s="4" t="s">
        <v>1050</v>
      </c>
      <c r="B77" s="5" t="n">
        <v>0</v>
      </c>
      <c r="C77" s="5" t="n">
        <v>0</v>
      </c>
    </row>
    <row r="78" spans="1:4">
      <c r="A78" s="4" t="s">
        <v>1051</v>
      </c>
      <c r="B78" s="5" t="n">
        <v>3682</v>
      </c>
      <c r="C78" s="5" t="n">
        <v>1242</v>
      </c>
    </row>
    <row r="79" spans="1:4">
      <c r="A79" s="4" t="s">
        <v>1052</v>
      </c>
      <c r="B79" s="5" t="n">
        <v>3682</v>
      </c>
      <c r="C79" s="5" t="n">
        <v>1242</v>
      </c>
    </row>
    <row r="80" spans="1:4">
      <c r="A80" s="4" t="s">
        <v>1053</v>
      </c>
      <c r="B80" s="5" t="n">
        <v>31</v>
      </c>
      <c r="C80" s="5" t="n">
        <v>60</v>
      </c>
    </row>
    <row r="81" spans="1:4">
      <c r="A81" s="4" t="s">
        <v>1054</v>
      </c>
      <c r="B81" s="5" t="n">
        <v>3703</v>
      </c>
      <c r="C81" s="5" t="n">
        <v>1252</v>
      </c>
      <c r="D81" s="5" t="n">
        <v>1258</v>
      </c>
    </row>
    <row r="82" spans="1:4">
      <c r="A82" s="4" t="s">
        <v>1055</v>
      </c>
      <c r="B82" s="6" t="n">
        <v>63</v>
      </c>
      <c r="C82" s="6" t="n">
        <v>47</v>
      </c>
      <c r="D82" s="6" t="n">
        <v>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9</v>
      </c>
    </row>
    <row r="3" spans="1:4">
      <c r="A3" s="3" t="s">
        <v>71</v>
      </c>
    </row>
    <row r="4" spans="1:4">
      <c r="A4" s="4" t="s">
        <v>582</v>
      </c>
      <c r="B4" s="6" t="n">
        <v>264959</v>
      </c>
    </row>
    <row r="5" spans="1:4">
      <c r="A5" s="4" t="s">
        <v>1057</v>
      </c>
      <c r="B5" s="5" t="n">
        <v>-1900</v>
      </c>
      <c r="C5" s="6" t="n">
        <v>-5100</v>
      </c>
      <c r="D5" s="6" t="n">
        <v>-5200</v>
      </c>
    </row>
    <row r="6" spans="1:4">
      <c r="A6" s="4" t="s">
        <v>587</v>
      </c>
      <c r="B6" s="5" t="n">
        <v>260520</v>
      </c>
      <c r="C6" s="5" t="n">
        <v>264959</v>
      </c>
    </row>
    <row r="7" spans="1:4">
      <c r="A7" s="4" t="s">
        <v>840</v>
      </c>
    </row>
    <row r="8" spans="1:4">
      <c r="A8" s="3" t="s">
        <v>71</v>
      </c>
    </row>
    <row r="9" spans="1:4">
      <c r="A9" s="4" t="s">
        <v>582</v>
      </c>
      <c r="B9" s="5" t="n">
        <v>81538</v>
      </c>
    </row>
    <row r="10" spans="1:4">
      <c r="A10" s="4" t="s">
        <v>587</v>
      </c>
      <c r="B10" s="5" t="n">
        <v>72916</v>
      </c>
      <c r="C10" s="5" t="n">
        <v>81538</v>
      </c>
    </row>
    <row r="11" spans="1:4">
      <c r="A11" s="4" t="s">
        <v>844</v>
      </c>
    </row>
    <row r="12" spans="1:4">
      <c r="A12" s="3" t="s">
        <v>71</v>
      </c>
    </row>
    <row r="13" spans="1:4">
      <c r="A13" s="4" t="s">
        <v>582</v>
      </c>
      <c r="B13" s="5" t="n">
        <v>134606</v>
      </c>
    </row>
    <row r="14" spans="1:4">
      <c r="A14" s="4" t="s">
        <v>587</v>
      </c>
      <c r="B14" s="5" t="n">
        <v>142167</v>
      </c>
      <c r="C14" s="5" t="n">
        <v>134606</v>
      </c>
    </row>
    <row r="15" spans="1:4">
      <c r="A15" s="4" t="s">
        <v>847</v>
      </c>
    </row>
    <row r="16" spans="1:4">
      <c r="A16" s="3" t="s">
        <v>71</v>
      </c>
    </row>
    <row r="17" spans="1:4">
      <c r="A17" s="4" t="s">
        <v>582</v>
      </c>
      <c r="B17" s="5" t="n">
        <v>39295</v>
      </c>
    </row>
    <row r="18" spans="1:4">
      <c r="A18" s="4" t="s">
        <v>587</v>
      </c>
      <c r="B18" s="5" t="n">
        <v>37338</v>
      </c>
      <c r="C18" s="5" t="n">
        <v>39295</v>
      </c>
    </row>
    <row r="19" spans="1:4">
      <c r="A19" s="4" t="s">
        <v>850</v>
      </c>
    </row>
    <row r="20" spans="1:4">
      <c r="A20" s="3" t="s">
        <v>71</v>
      </c>
    </row>
    <row r="21" spans="1:4">
      <c r="A21" s="4" t="s">
        <v>582</v>
      </c>
      <c r="B21" s="5" t="n">
        <v>9520</v>
      </c>
    </row>
    <row r="22" spans="1:4">
      <c r="A22" s="4" t="s">
        <v>587</v>
      </c>
      <c r="B22" s="5" t="n">
        <v>8099</v>
      </c>
      <c r="C22" s="5" t="n">
        <v>9520</v>
      </c>
    </row>
    <row r="23" spans="1:4">
      <c r="A23" s="4" t="s">
        <v>308</v>
      </c>
    </row>
    <row r="24" spans="1:4">
      <c r="A24" s="3" t="s">
        <v>71</v>
      </c>
    </row>
    <row r="25" spans="1:4">
      <c r="A25" s="4" t="s">
        <v>582</v>
      </c>
      <c r="B25" s="5" t="n">
        <v>359</v>
      </c>
    </row>
    <row r="26" spans="1:4">
      <c r="A26" s="4" t="s">
        <v>587</v>
      </c>
      <c r="B26" s="5" t="n">
        <v>118</v>
      </c>
      <c r="C26" s="5" t="n">
        <v>359</v>
      </c>
    </row>
    <row r="27" spans="1:4">
      <c r="A27" s="4" t="s">
        <v>908</v>
      </c>
    </row>
    <row r="28" spans="1:4">
      <c r="A28" s="3" t="s">
        <v>71</v>
      </c>
    </row>
    <row r="29" spans="1:4">
      <c r="A29" s="4" t="s">
        <v>582</v>
      </c>
      <c r="B29" s="5" t="n">
        <v>347</v>
      </c>
    </row>
    <row r="30" spans="1:4">
      <c r="A30" s="4" t="s">
        <v>587</v>
      </c>
      <c r="B30" s="5" t="n">
        <v>112</v>
      </c>
      <c r="C30" s="5" t="n">
        <v>347</v>
      </c>
    </row>
    <row r="31" spans="1:4">
      <c r="A31" s="4" t="s">
        <v>927</v>
      </c>
    </row>
    <row r="32" spans="1:4">
      <c r="A32" s="3" t="s">
        <v>71</v>
      </c>
    </row>
    <row r="33" spans="1:4">
      <c r="A33" s="4" t="s">
        <v>582</v>
      </c>
      <c r="B33" s="5" t="n">
        <v>9</v>
      </c>
    </row>
    <row r="34" spans="1:4">
      <c r="A34" s="4" t="s">
        <v>587</v>
      </c>
      <c r="B34" s="5" t="n">
        <v>1</v>
      </c>
      <c r="C34" s="5" t="n">
        <v>9</v>
      </c>
    </row>
    <row r="35" spans="1:4">
      <c r="A35" s="4" t="s">
        <v>940</v>
      </c>
    </row>
    <row r="36" spans="1:4">
      <c r="A36" s="3" t="s">
        <v>71</v>
      </c>
    </row>
    <row r="37" spans="1:4">
      <c r="A37" s="4" t="s">
        <v>582</v>
      </c>
      <c r="B37" s="5" t="n">
        <v>3</v>
      </c>
    </row>
    <row r="38" spans="1:4">
      <c r="A38" s="4" t="s">
        <v>587</v>
      </c>
      <c r="B38" s="5" t="n">
        <v>5</v>
      </c>
      <c r="C38" s="5" t="n">
        <v>3</v>
      </c>
    </row>
    <row r="39" spans="1:4">
      <c r="A39" s="4" t="s">
        <v>953</v>
      </c>
    </row>
    <row r="40" spans="1:4">
      <c r="A40" s="3" t="s">
        <v>71</v>
      </c>
    </row>
    <row r="41" spans="1:4">
      <c r="A41" s="4" t="s">
        <v>582</v>
      </c>
      <c r="B41" s="5" t="n">
        <v>0</v>
      </c>
    </row>
    <row r="42" spans="1:4">
      <c r="A42" s="4" t="s">
        <v>587</v>
      </c>
      <c r="B42" s="5" t="n">
        <v>0</v>
      </c>
      <c r="C42" s="5" t="n">
        <v>0</v>
      </c>
    </row>
    <row r="43" spans="1:4">
      <c r="A43" s="4" t="s">
        <v>792</v>
      </c>
    </row>
    <row r="44" spans="1:4">
      <c r="A44" s="3" t="s">
        <v>71</v>
      </c>
    </row>
    <row r="45" spans="1:4">
      <c r="A45" s="4" t="s">
        <v>582</v>
      </c>
      <c r="B45" s="5" t="n">
        <v>264959</v>
      </c>
      <c r="C45" s="5" t="n">
        <v>261679</v>
      </c>
      <c r="D45" s="5" t="n">
        <v>249675</v>
      </c>
    </row>
    <row r="46" spans="1:4">
      <c r="A46" s="4" t="s">
        <v>1058</v>
      </c>
      <c r="B46" s="5" t="n">
        <v>31718</v>
      </c>
      <c r="C46" s="5" t="n">
        <v>6569</v>
      </c>
      <c r="D46" s="5" t="n">
        <v>47583</v>
      </c>
    </row>
    <row r="47" spans="1:4">
      <c r="A47" s="4" t="s">
        <v>1057</v>
      </c>
      <c r="B47" s="5" t="n">
        <v>-48508</v>
      </c>
      <c r="C47" s="5" t="n">
        <v>-24254</v>
      </c>
      <c r="D47" s="5" t="n">
        <v>-50618</v>
      </c>
    </row>
    <row r="48" spans="1:4">
      <c r="A48" s="4" t="s">
        <v>1059</v>
      </c>
      <c r="B48" s="5" t="n">
        <v>12351</v>
      </c>
      <c r="C48" s="5" t="n">
        <v>20965</v>
      </c>
      <c r="D48" s="5" t="n">
        <v>15039</v>
      </c>
    </row>
    <row r="49" spans="1:4">
      <c r="A49" s="4" t="s">
        <v>1060</v>
      </c>
      <c r="B49" s="5" t="n">
        <v>-36157</v>
      </c>
      <c r="C49" s="5" t="n">
        <v>-3289</v>
      </c>
      <c r="D49" s="5" t="n">
        <v>-35579</v>
      </c>
    </row>
    <row r="50" spans="1:4">
      <c r="A50" s="4" t="s">
        <v>587</v>
      </c>
      <c r="B50" s="5" t="n">
        <v>260520</v>
      </c>
      <c r="C50" s="5" t="n">
        <v>264959</v>
      </c>
      <c r="D50" s="5" t="n">
        <v>261679</v>
      </c>
    </row>
    <row r="51" spans="1:4">
      <c r="A51" s="4" t="s">
        <v>820</v>
      </c>
    </row>
    <row r="52" spans="1:4">
      <c r="A52" s="3" t="s">
        <v>71</v>
      </c>
    </row>
    <row r="53" spans="1:4">
      <c r="A53" s="4" t="s">
        <v>582</v>
      </c>
      <c r="B53" s="5" t="n">
        <v>359</v>
      </c>
      <c r="C53" s="5" t="n">
        <v>714</v>
      </c>
      <c r="D53" s="5" t="n">
        <v>2269</v>
      </c>
    </row>
    <row r="54" spans="1:4">
      <c r="A54" s="4" t="s">
        <v>1058</v>
      </c>
      <c r="B54" s="5" t="n">
        <v>-241</v>
      </c>
      <c r="C54" s="5" t="n">
        <v>-355</v>
      </c>
      <c r="D54" s="5" t="n">
        <v>-1032</v>
      </c>
    </row>
    <row r="55" spans="1:4">
      <c r="A55" s="4" t="s">
        <v>1057</v>
      </c>
      <c r="B55" s="5" t="n">
        <v>0</v>
      </c>
      <c r="C55" s="5" t="n">
        <v>0</v>
      </c>
      <c r="D55" s="5" t="n">
        <v>-523</v>
      </c>
    </row>
    <row r="56" spans="1:4">
      <c r="A56" s="4" t="s">
        <v>1059</v>
      </c>
      <c r="B56" s="5" t="n">
        <v>0</v>
      </c>
      <c r="C56" s="5" t="n">
        <v>0</v>
      </c>
      <c r="D56" s="5" t="n">
        <v>0</v>
      </c>
    </row>
    <row r="57" spans="1:4">
      <c r="A57" s="4" t="s">
        <v>1060</v>
      </c>
      <c r="B57" s="5" t="n">
        <v>0</v>
      </c>
      <c r="C57" s="5" t="n">
        <v>0</v>
      </c>
      <c r="D57" s="5" t="n">
        <v>-523</v>
      </c>
    </row>
    <row r="58" spans="1:4">
      <c r="A58" s="4" t="s">
        <v>587</v>
      </c>
      <c r="B58" s="5" t="n">
        <v>118</v>
      </c>
      <c r="C58" s="5" t="n">
        <v>359</v>
      </c>
      <c r="D58" s="5" t="n">
        <v>714</v>
      </c>
    </row>
    <row r="59" spans="1:4">
      <c r="A59" s="4" t="s">
        <v>807</v>
      </c>
    </row>
    <row r="60" spans="1:4">
      <c r="A60" s="3" t="s">
        <v>71</v>
      </c>
    </row>
    <row r="61" spans="1:4">
      <c r="A61" s="4" t="s">
        <v>582</v>
      </c>
      <c r="B61" s="5" t="n">
        <v>264600</v>
      </c>
      <c r="C61" s="5" t="n">
        <v>260965</v>
      </c>
      <c r="D61" s="5" t="n">
        <v>247406</v>
      </c>
    </row>
    <row r="62" spans="1:4">
      <c r="A62" s="4" t="s">
        <v>1058</v>
      </c>
      <c r="B62" s="5" t="n">
        <v>31959</v>
      </c>
      <c r="C62" s="5" t="n">
        <v>6924</v>
      </c>
      <c r="D62" s="5" t="n">
        <v>48615</v>
      </c>
    </row>
    <row r="63" spans="1:4">
      <c r="A63" s="4" t="s">
        <v>1057</v>
      </c>
      <c r="B63" s="5" t="n">
        <v>-48508</v>
      </c>
      <c r="C63" s="5" t="n">
        <v>-24254</v>
      </c>
      <c r="D63" s="5" t="n">
        <v>-50095</v>
      </c>
    </row>
    <row r="64" spans="1:4">
      <c r="A64" s="4" t="s">
        <v>1059</v>
      </c>
      <c r="B64" s="5" t="n">
        <v>12351</v>
      </c>
      <c r="C64" s="5" t="n">
        <v>20965</v>
      </c>
      <c r="D64" s="5" t="n">
        <v>15039</v>
      </c>
    </row>
    <row r="65" spans="1:4">
      <c r="A65" s="4" t="s">
        <v>1060</v>
      </c>
      <c r="B65" s="5" t="n">
        <v>-36157</v>
      </c>
      <c r="C65" s="5" t="n">
        <v>-3289</v>
      </c>
      <c r="D65" s="5" t="n">
        <v>-35056</v>
      </c>
    </row>
    <row r="66" spans="1:4">
      <c r="A66" s="4" t="s">
        <v>587</v>
      </c>
      <c r="B66" s="5" t="n">
        <v>260402</v>
      </c>
      <c r="C66" s="5" t="n">
        <v>264600</v>
      </c>
      <c r="D66" s="5" t="n">
        <v>260965</v>
      </c>
    </row>
    <row r="67" spans="1:4">
      <c r="A67" s="4" t="s">
        <v>809</v>
      </c>
    </row>
    <row r="68" spans="1:4">
      <c r="A68" s="3" t="s">
        <v>71</v>
      </c>
    </row>
    <row r="69" spans="1:4">
      <c r="A69" s="4" t="s">
        <v>582</v>
      </c>
      <c r="B69" s="5" t="n">
        <v>81191</v>
      </c>
      <c r="C69" s="5" t="n">
        <v>72263</v>
      </c>
      <c r="D69" s="5" t="n">
        <v>70154</v>
      </c>
    </row>
    <row r="70" spans="1:4">
      <c r="A70" s="4" t="s">
        <v>1058</v>
      </c>
      <c r="B70" s="5" t="n">
        <v>-9497</v>
      </c>
      <c r="C70" s="5" t="n">
        <v>3338</v>
      </c>
      <c r="D70" s="5" t="n">
        <v>3264</v>
      </c>
    </row>
    <row r="71" spans="1:4">
      <c r="A71" s="4" t="s">
        <v>1057</v>
      </c>
      <c r="B71" s="5" t="n">
        <v>-581</v>
      </c>
      <c r="C71" s="5" t="n">
        <v>-1545</v>
      </c>
      <c r="D71" s="5" t="n">
        <v>-3137</v>
      </c>
    </row>
    <row r="72" spans="1:4">
      <c r="A72" s="4" t="s">
        <v>1059</v>
      </c>
      <c r="B72" s="5" t="n">
        <v>1691</v>
      </c>
      <c r="C72" s="5" t="n">
        <v>7135</v>
      </c>
      <c r="D72" s="5" t="n">
        <v>1982</v>
      </c>
    </row>
    <row r="73" spans="1:4">
      <c r="A73" s="4" t="s">
        <v>1060</v>
      </c>
      <c r="B73" s="5" t="n">
        <v>1110</v>
      </c>
      <c r="C73" s="5" t="n">
        <v>5590</v>
      </c>
      <c r="D73" s="5" t="n">
        <v>-1155</v>
      </c>
    </row>
    <row r="74" spans="1:4">
      <c r="A74" s="4" t="s">
        <v>587</v>
      </c>
      <c r="B74" s="5" t="n">
        <v>72804</v>
      </c>
      <c r="C74" s="5" t="n">
        <v>81191</v>
      </c>
      <c r="D74" s="5" t="n">
        <v>72263</v>
      </c>
    </row>
    <row r="75" spans="1:4">
      <c r="A75" s="4" t="s">
        <v>813</v>
      </c>
    </row>
    <row r="76" spans="1:4">
      <c r="A76" s="3" t="s">
        <v>71</v>
      </c>
    </row>
    <row r="77" spans="1:4">
      <c r="A77" s="4" t="s">
        <v>582</v>
      </c>
      <c r="B77" s="5" t="n">
        <v>134597</v>
      </c>
      <c r="C77" s="5" t="n">
        <v>134598</v>
      </c>
      <c r="D77" s="5" t="n">
        <v>115184</v>
      </c>
    </row>
    <row r="78" spans="1:4">
      <c r="A78" s="4" t="s">
        <v>1058</v>
      </c>
      <c r="B78" s="5" t="n">
        <v>46855</v>
      </c>
      <c r="C78" s="5" t="n">
        <v>11640</v>
      </c>
      <c r="D78" s="5" t="n">
        <v>49200</v>
      </c>
    </row>
    <row r="79" spans="1:4">
      <c r="A79" s="4" t="s">
        <v>1057</v>
      </c>
      <c r="B79" s="5" t="n">
        <v>-47739</v>
      </c>
      <c r="C79" s="5" t="n">
        <v>-20423</v>
      </c>
      <c r="D79" s="5" t="n">
        <v>-39984</v>
      </c>
    </row>
    <row r="80" spans="1:4">
      <c r="A80" s="4" t="s">
        <v>1059</v>
      </c>
      <c r="B80" s="5" t="n">
        <v>8453</v>
      </c>
      <c r="C80" s="5" t="n">
        <v>8782</v>
      </c>
      <c r="D80" s="5" t="n">
        <v>10198</v>
      </c>
    </row>
    <row r="81" spans="1:4">
      <c r="A81" s="4" t="s">
        <v>1060</v>
      </c>
      <c r="B81" s="5" t="n">
        <v>-39286</v>
      </c>
      <c r="C81" s="5" t="n">
        <v>-11641</v>
      </c>
      <c r="D81" s="5" t="n">
        <v>-29786</v>
      </c>
    </row>
    <row r="82" spans="1:4">
      <c r="A82" s="4" t="s">
        <v>587</v>
      </c>
      <c r="B82" s="5" t="n">
        <v>142166</v>
      </c>
      <c r="C82" s="5" t="n">
        <v>134597</v>
      </c>
      <c r="D82" s="5" t="n">
        <v>134598</v>
      </c>
    </row>
    <row r="83" spans="1:4">
      <c r="A83" s="4" t="s">
        <v>816</v>
      </c>
    </row>
    <row r="84" spans="1:4">
      <c r="A84" s="3" t="s">
        <v>71</v>
      </c>
    </row>
    <row r="85" spans="1:4">
      <c r="A85" s="4" t="s">
        <v>582</v>
      </c>
      <c r="B85" s="5" t="n">
        <v>39292</v>
      </c>
      <c r="C85" s="5" t="n">
        <v>43856</v>
      </c>
      <c r="D85" s="5" t="n">
        <v>50716</v>
      </c>
    </row>
    <row r="86" spans="1:4">
      <c r="A86" s="4" t="s">
        <v>1058</v>
      </c>
      <c r="B86" s="5" t="n">
        <v>-3670</v>
      </c>
      <c r="C86" s="5" t="n">
        <v>-7499</v>
      </c>
      <c r="D86" s="5" t="n">
        <v>-8167</v>
      </c>
    </row>
    <row r="87" spans="1:4">
      <c r="A87" s="4" t="s">
        <v>1057</v>
      </c>
      <c r="B87" s="5" t="n">
        <v>-166</v>
      </c>
      <c r="C87" s="5" t="n">
        <v>-1686</v>
      </c>
      <c r="D87" s="5" t="n">
        <v>-1103</v>
      </c>
    </row>
    <row r="88" spans="1:4">
      <c r="A88" s="4" t="s">
        <v>1059</v>
      </c>
      <c r="B88" s="5" t="n">
        <v>1877</v>
      </c>
      <c r="C88" s="5" t="n">
        <v>4621</v>
      </c>
      <c r="D88" s="5" t="n">
        <v>2410</v>
      </c>
    </row>
    <row r="89" spans="1:4">
      <c r="A89" s="4" t="s">
        <v>1060</v>
      </c>
      <c r="B89" s="5" t="n">
        <v>1711</v>
      </c>
      <c r="C89" s="5" t="n">
        <v>2935</v>
      </c>
      <c r="D89" s="5" t="n">
        <v>1307</v>
      </c>
    </row>
    <row r="90" spans="1:4">
      <c r="A90" s="4" t="s">
        <v>587</v>
      </c>
      <c r="B90" s="5" t="n">
        <v>37333</v>
      </c>
      <c r="C90" s="5" t="n">
        <v>39292</v>
      </c>
      <c r="D90" s="5" t="n">
        <v>43856</v>
      </c>
    </row>
    <row r="91" spans="1:4">
      <c r="A91" s="4" t="s">
        <v>819</v>
      </c>
    </row>
    <row r="92" spans="1:4">
      <c r="A92" s="3" t="s">
        <v>71</v>
      </c>
    </row>
    <row r="93" spans="1:4">
      <c r="A93" s="4" t="s">
        <v>582</v>
      </c>
      <c r="B93" s="5" t="n">
        <v>9520</v>
      </c>
      <c r="C93" s="5" t="n">
        <v>10248</v>
      </c>
      <c r="D93" s="5" t="n">
        <v>11352</v>
      </c>
    </row>
    <row r="94" spans="1:4">
      <c r="A94" s="4" t="s">
        <v>1058</v>
      </c>
      <c r="B94" s="5" t="n">
        <v>-1729</v>
      </c>
      <c r="C94" s="5" t="n">
        <v>-555</v>
      </c>
      <c r="D94" s="5" t="n">
        <v>4318</v>
      </c>
    </row>
    <row r="95" spans="1:4">
      <c r="A95" s="4" t="s">
        <v>1057</v>
      </c>
      <c r="B95" s="5" t="n">
        <v>-22</v>
      </c>
      <c r="C95" s="5" t="n">
        <v>-600</v>
      </c>
      <c r="D95" s="5" t="n">
        <v>-5871</v>
      </c>
    </row>
    <row r="96" spans="1:4">
      <c r="A96" s="4" t="s">
        <v>1059</v>
      </c>
      <c r="B96" s="5" t="n">
        <v>330</v>
      </c>
      <c r="C96" s="5" t="n">
        <v>427</v>
      </c>
      <c r="D96" s="5" t="n">
        <v>449</v>
      </c>
    </row>
    <row r="97" spans="1:4">
      <c r="A97" s="4" t="s">
        <v>1060</v>
      </c>
      <c r="B97" s="5" t="n">
        <v>308</v>
      </c>
      <c r="C97" s="5" t="n">
        <v>-173</v>
      </c>
      <c r="D97" s="5" t="n">
        <v>-5422</v>
      </c>
    </row>
    <row r="98" spans="1:4">
      <c r="A98" s="4" t="s">
        <v>587</v>
      </c>
      <c r="B98" s="6" t="n">
        <v>8099</v>
      </c>
      <c r="C98" s="6" t="n">
        <v>9520</v>
      </c>
      <c r="D98" s="6" t="n">
        <v>102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9</v>
      </c>
    </row>
    <row r="3" spans="1:4">
      <c r="A3" s="3" t="s">
        <v>1062</v>
      </c>
    </row>
    <row r="4" spans="1:4">
      <c r="A4" s="4" t="s">
        <v>582</v>
      </c>
      <c r="B4" s="6" t="n">
        <v>20360</v>
      </c>
      <c r="C4" s="6" t="n">
        <v>12712</v>
      </c>
      <c r="D4" s="6" t="n">
        <v>11282</v>
      </c>
    </row>
    <row r="5" spans="1:4">
      <c r="A5" s="4" t="s">
        <v>1063</v>
      </c>
      <c r="B5" s="5" t="n">
        <v>-4239</v>
      </c>
      <c r="C5" s="5" t="n">
        <v>7648</v>
      </c>
      <c r="D5" s="5" t="n">
        <v>1575</v>
      </c>
    </row>
    <row r="6" spans="1:4">
      <c r="A6" s="4" t="s">
        <v>1057</v>
      </c>
      <c r="B6" s="5" t="n">
        <v>0</v>
      </c>
      <c r="C6" s="5" t="n">
        <v>0</v>
      </c>
      <c r="D6" s="5" t="n">
        <v>-145</v>
      </c>
    </row>
    <row r="7" spans="1:4">
      <c r="A7" s="4" t="s">
        <v>587</v>
      </c>
      <c r="B7" s="6" t="n">
        <v>16121</v>
      </c>
      <c r="C7" s="6" t="n">
        <v>20360</v>
      </c>
      <c r="D7" s="6" t="n">
        <v>127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4</v>
      </c>
      <c r="B1" s="2" t="s">
        <v>2</v>
      </c>
      <c r="C1" s="2" t="s">
        <v>30</v>
      </c>
      <c r="D1" s="2" t="s">
        <v>79</v>
      </c>
      <c r="E1" s="2" t="s">
        <v>642</v>
      </c>
    </row>
    <row r="2" spans="1:5">
      <c r="A2" s="3" t="s">
        <v>71</v>
      </c>
    </row>
    <row r="3" spans="1:5">
      <c r="A3" s="4" t="s">
        <v>1065</v>
      </c>
      <c r="B3" s="6" t="n">
        <v>12701</v>
      </c>
      <c r="C3" s="6" t="n">
        <v>20399</v>
      </c>
    </row>
    <row r="4" spans="1:5">
      <c r="A4" s="4" t="s">
        <v>1066</v>
      </c>
      <c r="B4" s="5" t="n">
        <v>247701</v>
      </c>
      <c r="C4" s="5" t="n">
        <v>244201</v>
      </c>
    </row>
    <row r="5" spans="1:5">
      <c r="A5" s="4" t="s">
        <v>71</v>
      </c>
      <c r="B5" s="5" t="n">
        <v>260520</v>
      </c>
      <c r="C5" s="5" t="n">
        <v>264959</v>
      </c>
    </row>
    <row r="6" spans="1:5">
      <c r="A6" s="4" t="s">
        <v>1067</v>
      </c>
    </row>
    <row r="7" spans="1:5">
      <c r="A7" s="3" t="s">
        <v>71</v>
      </c>
    </row>
    <row r="8" spans="1:5">
      <c r="A8" s="4" t="s">
        <v>71</v>
      </c>
      <c r="B8" s="5" t="n">
        <v>118</v>
      </c>
      <c r="C8" s="5" t="n">
        <v>359</v>
      </c>
    </row>
    <row r="9" spans="1:5">
      <c r="A9" s="4" t="s">
        <v>840</v>
      </c>
    </row>
    <row r="10" spans="1:5">
      <c r="A10" s="3" t="s">
        <v>71</v>
      </c>
    </row>
    <row r="11" spans="1:5">
      <c r="A11" s="4" t="s">
        <v>1065</v>
      </c>
      <c r="B11" s="5" t="n">
        <v>1326</v>
      </c>
      <c r="C11" s="5" t="n">
        <v>3316</v>
      </c>
    </row>
    <row r="12" spans="1:5">
      <c r="A12" s="4" t="s">
        <v>1066</v>
      </c>
      <c r="B12" s="5" t="n">
        <v>71478</v>
      </c>
      <c r="C12" s="5" t="n">
        <v>77875</v>
      </c>
    </row>
    <row r="13" spans="1:5">
      <c r="A13" s="4" t="s">
        <v>71</v>
      </c>
      <c r="B13" s="5" t="n">
        <v>72916</v>
      </c>
      <c r="C13" s="5" t="n">
        <v>81538</v>
      </c>
    </row>
    <row r="14" spans="1:5">
      <c r="A14" s="4" t="s">
        <v>1068</v>
      </c>
    </row>
    <row r="15" spans="1:5">
      <c r="A15" s="3" t="s">
        <v>71</v>
      </c>
    </row>
    <row r="16" spans="1:5">
      <c r="A16" s="4" t="s">
        <v>71</v>
      </c>
      <c r="B16" s="5" t="n">
        <v>112</v>
      </c>
      <c r="C16" s="5" t="n">
        <v>347</v>
      </c>
    </row>
    <row r="17" spans="1:5">
      <c r="A17" s="4" t="s">
        <v>844</v>
      </c>
    </row>
    <row r="18" spans="1:5">
      <c r="A18" s="3" t="s">
        <v>71</v>
      </c>
    </row>
    <row r="19" spans="1:5">
      <c r="A19" s="4" t="s">
        <v>1065</v>
      </c>
      <c r="B19" s="5" t="n">
        <v>10477</v>
      </c>
      <c r="C19" s="5" t="n">
        <v>16100</v>
      </c>
    </row>
    <row r="20" spans="1:5">
      <c r="A20" s="4" t="s">
        <v>1066</v>
      </c>
      <c r="B20" s="5" t="n">
        <v>131689</v>
      </c>
      <c r="C20" s="5" t="n">
        <v>118497</v>
      </c>
    </row>
    <row r="21" spans="1:5">
      <c r="A21" s="4" t="s">
        <v>71</v>
      </c>
      <c r="B21" s="5" t="n">
        <v>142167</v>
      </c>
      <c r="C21" s="5" t="n">
        <v>134606</v>
      </c>
    </row>
    <row r="22" spans="1:5">
      <c r="A22" s="4" t="s">
        <v>1069</v>
      </c>
    </row>
    <row r="23" spans="1:5">
      <c r="A23" s="3" t="s">
        <v>71</v>
      </c>
    </row>
    <row r="24" spans="1:5">
      <c r="A24" s="4" t="s">
        <v>71</v>
      </c>
      <c r="B24" s="5" t="n">
        <v>1</v>
      </c>
      <c r="C24" s="5" t="n">
        <v>9</v>
      </c>
    </row>
    <row r="25" spans="1:5">
      <c r="A25" s="4" t="s">
        <v>847</v>
      </c>
    </row>
    <row r="26" spans="1:5">
      <c r="A26" s="3" t="s">
        <v>71</v>
      </c>
    </row>
    <row r="27" spans="1:5">
      <c r="A27" s="4" t="s">
        <v>1065</v>
      </c>
      <c r="B27" s="5" t="n">
        <v>867</v>
      </c>
      <c r="C27" s="5" t="n">
        <v>923</v>
      </c>
    </row>
    <row r="28" spans="1:5">
      <c r="A28" s="4" t="s">
        <v>1066</v>
      </c>
      <c r="B28" s="5" t="n">
        <v>36466</v>
      </c>
      <c r="C28" s="5" t="n">
        <v>38369</v>
      </c>
    </row>
    <row r="29" spans="1:5">
      <c r="A29" s="4" t="s">
        <v>71</v>
      </c>
      <c r="B29" s="5" t="n">
        <v>37338</v>
      </c>
      <c r="C29" s="5" t="n">
        <v>39295</v>
      </c>
    </row>
    <row r="30" spans="1:5">
      <c r="A30" s="4" t="s">
        <v>1070</v>
      </c>
    </row>
    <row r="31" spans="1:5">
      <c r="A31" s="3" t="s">
        <v>71</v>
      </c>
    </row>
    <row r="32" spans="1:5">
      <c r="A32" s="4" t="s">
        <v>71</v>
      </c>
      <c r="B32" s="5" t="n">
        <v>5</v>
      </c>
      <c r="C32" s="5" t="n">
        <v>3</v>
      </c>
    </row>
    <row r="33" spans="1:5">
      <c r="A33" s="4" t="s">
        <v>850</v>
      </c>
    </row>
    <row r="34" spans="1:5">
      <c r="A34" s="3" t="s">
        <v>71</v>
      </c>
    </row>
    <row r="35" spans="1:5">
      <c r="A35" s="4" t="s">
        <v>1065</v>
      </c>
      <c r="B35" s="5" t="n">
        <v>31</v>
      </c>
      <c r="C35" s="5" t="n">
        <v>60</v>
      </c>
    </row>
    <row r="36" spans="1:5">
      <c r="A36" s="4" t="s">
        <v>1066</v>
      </c>
      <c r="B36" s="5" t="n">
        <v>8068</v>
      </c>
      <c r="C36" s="5" t="n">
        <v>9460</v>
      </c>
    </row>
    <row r="37" spans="1:5">
      <c r="A37" s="4" t="s">
        <v>71</v>
      </c>
      <c r="B37" s="5" t="n">
        <v>8099</v>
      </c>
      <c r="C37" s="5" t="n">
        <v>9520</v>
      </c>
    </row>
    <row r="38" spans="1:5">
      <c r="A38" s="4" t="s">
        <v>1071</v>
      </c>
    </row>
    <row r="39" spans="1:5">
      <c r="A39" s="3" t="s">
        <v>71</v>
      </c>
    </row>
    <row r="40" spans="1:5">
      <c r="A40" s="4" t="s">
        <v>71</v>
      </c>
      <c r="B40" s="5" t="n">
        <v>0</v>
      </c>
      <c r="C40" s="5" t="n">
        <v>0</v>
      </c>
    </row>
    <row r="41" spans="1:5">
      <c r="A41" s="4" t="s">
        <v>792</v>
      </c>
    </row>
    <row r="42" spans="1:5">
      <c r="A42" s="3" t="s">
        <v>71</v>
      </c>
    </row>
    <row r="43" spans="1:5">
      <c r="A43" s="4" t="s">
        <v>71</v>
      </c>
      <c r="B43" s="5" t="n">
        <v>260520</v>
      </c>
      <c r="C43" s="5" t="n">
        <v>264959</v>
      </c>
      <c r="D43" s="6" t="n">
        <v>261679</v>
      </c>
      <c r="E43" s="6" t="n">
        <v>249675</v>
      </c>
    </row>
    <row r="44" spans="1:5">
      <c r="A44" s="3" t="s">
        <v>1072</v>
      </c>
    </row>
    <row r="45" spans="1:5">
      <c r="A45" s="4" t="s">
        <v>1065</v>
      </c>
      <c r="B45" s="5" t="n">
        <v>206055</v>
      </c>
      <c r="C45" s="5" t="n">
        <v>163698</v>
      </c>
    </row>
    <row r="46" spans="1:5">
      <c r="A46" s="4" t="s">
        <v>1066</v>
      </c>
      <c r="B46" s="5" t="n">
        <v>24654639</v>
      </c>
      <c r="C46" s="5" t="n">
        <v>22509296</v>
      </c>
    </row>
    <row r="47" spans="1:5">
      <c r="A47" s="4" t="s">
        <v>795</v>
      </c>
      <c r="B47" s="5" t="n">
        <v>25503139</v>
      </c>
      <c r="C47" s="5" t="n">
        <v>23643748</v>
      </c>
    </row>
    <row r="48" spans="1:5">
      <c r="A48" s="4" t="s">
        <v>1073</v>
      </c>
    </row>
    <row r="49" spans="1:5">
      <c r="A49" s="3" t="s">
        <v>71</v>
      </c>
    </row>
    <row r="50" spans="1:5">
      <c r="A50" s="4" t="s">
        <v>71</v>
      </c>
      <c r="B50" s="5" t="n">
        <v>118</v>
      </c>
      <c r="C50" s="5" t="n">
        <v>359</v>
      </c>
      <c r="D50" s="6" t="n">
        <v>714</v>
      </c>
      <c r="E50" s="6" t="n">
        <v>2269</v>
      </c>
    </row>
    <row r="51" spans="1:5">
      <c r="A51" s="3" t="s">
        <v>1072</v>
      </c>
    </row>
    <row r="52" spans="1:5">
      <c r="A52" s="4" t="s">
        <v>795</v>
      </c>
      <c r="B52" s="5" t="n">
        <v>642445</v>
      </c>
      <c r="C52" s="5" t="n">
        <v>970754</v>
      </c>
    </row>
    <row r="53" spans="1:5">
      <c r="A53" s="4" t="s">
        <v>796</v>
      </c>
    </row>
    <row r="54" spans="1:5">
      <c r="A54" s="3" t="s">
        <v>1072</v>
      </c>
    </row>
    <row r="55" spans="1:5">
      <c r="A55" s="4" t="s">
        <v>1065</v>
      </c>
      <c r="B55" s="5" t="n">
        <v>52378</v>
      </c>
      <c r="C55" s="5" t="n">
        <v>41575</v>
      </c>
    </row>
    <row r="56" spans="1:5">
      <c r="A56" s="4" t="s">
        <v>1066</v>
      </c>
      <c r="B56" s="5" t="n">
        <v>8288119</v>
      </c>
      <c r="C56" s="5" t="n">
        <v>7509132</v>
      </c>
    </row>
    <row r="57" spans="1:5">
      <c r="A57" s="4" t="s">
        <v>795</v>
      </c>
      <c r="B57" s="5" t="n">
        <v>8690863</v>
      </c>
      <c r="C57" s="5" t="n">
        <v>8100072</v>
      </c>
    </row>
    <row r="58" spans="1:5">
      <c r="A58" s="4" t="s">
        <v>1074</v>
      </c>
    </row>
    <row r="59" spans="1:5">
      <c r="A59" s="3" t="s">
        <v>1072</v>
      </c>
    </row>
    <row r="60" spans="1:5">
      <c r="A60" s="4" t="s">
        <v>795</v>
      </c>
      <c r="B60" s="5" t="n">
        <v>350366</v>
      </c>
      <c r="C60" s="5" t="n">
        <v>549365</v>
      </c>
    </row>
    <row r="61" spans="1:5">
      <c r="A61" s="4" t="s">
        <v>800</v>
      </c>
    </row>
    <row r="62" spans="1:5">
      <c r="A62" s="3" t="s">
        <v>1072</v>
      </c>
    </row>
    <row r="63" spans="1:5">
      <c r="A63" s="4" t="s">
        <v>1065</v>
      </c>
      <c r="B63" s="5" t="n">
        <v>125619</v>
      </c>
      <c r="C63" s="5" t="n">
        <v>82088</v>
      </c>
    </row>
    <row r="64" spans="1:5">
      <c r="A64" s="4" t="s">
        <v>1066</v>
      </c>
      <c r="B64" s="5" t="n">
        <v>9476557</v>
      </c>
      <c r="C64" s="5" t="n">
        <v>8850231</v>
      </c>
    </row>
    <row r="65" spans="1:5">
      <c r="A65" s="4" t="s">
        <v>795</v>
      </c>
      <c r="B65" s="5" t="n">
        <v>9640563</v>
      </c>
      <c r="C65" s="5" t="n">
        <v>8991535</v>
      </c>
    </row>
    <row r="66" spans="1:5">
      <c r="A66" s="4" t="s">
        <v>1075</v>
      </c>
    </row>
    <row r="67" spans="1:5">
      <c r="A67" s="3" t="s">
        <v>1072</v>
      </c>
    </row>
    <row r="68" spans="1:5">
      <c r="A68" s="4" t="s">
        <v>795</v>
      </c>
      <c r="B68" s="5" t="n">
        <v>38387</v>
      </c>
      <c r="C68" s="5" t="n">
        <v>59216</v>
      </c>
    </row>
    <row r="69" spans="1:5">
      <c r="A69" s="4" t="s">
        <v>803</v>
      </c>
    </row>
    <row r="70" spans="1:5">
      <c r="A70" s="3" t="s">
        <v>1072</v>
      </c>
    </row>
    <row r="71" spans="1:5">
      <c r="A71" s="4" t="s">
        <v>1065</v>
      </c>
      <c r="B71" s="5" t="n">
        <v>24376</v>
      </c>
      <c r="C71" s="5" t="n">
        <v>38793</v>
      </c>
    </row>
    <row r="72" spans="1:5">
      <c r="A72" s="4" t="s">
        <v>1066</v>
      </c>
      <c r="B72" s="5" t="n">
        <v>4836578</v>
      </c>
      <c r="C72" s="5" t="n">
        <v>4217633</v>
      </c>
    </row>
    <row r="73" spans="1:5">
      <c r="A73" s="4" t="s">
        <v>795</v>
      </c>
      <c r="B73" s="5" t="n">
        <v>5095718</v>
      </c>
      <c r="C73" s="5" t="n">
        <v>4594336</v>
      </c>
    </row>
    <row r="74" spans="1:5">
      <c r="A74" s="4" t="s">
        <v>1076</v>
      </c>
    </row>
    <row r="75" spans="1:5">
      <c r="A75" s="3" t="s">
        <v>1072</v>
      </c>
    </row>
    <row r="76" spans="1:5">
      <c r="A76" s="4" t="s">
        <v>795</v>
      </c>
      <c r="B76" s="5" t="n">
        <v>234764</v>
      </c>
      <c r="C76" s="5" t="n">
        <v>337910</v>
      </c>
    </row>
    <row r="77" spans="1:5">
      <c r="A77" s="4" t="s">
        <v>806</v>
      </c>
    </row>
    <row r="78" spans="1:5">
      <c r="A78" s="3" t="s">
        <v>1072</v>
      </c>
    </row>
    <row r="79" spans="1:5">
      <c r="A79" s="4" t="s">
        <v>1065</v>
      </c>
      <c r="B79" s="5" t="n">
        <v>3682</v>
      </c>
      <c r="C79" s="5" t="n">
        <v>1242</v>
      </c>
    </row>
    <row r="80" spans="1:5">
      <c r="A80" s="4" t="s">
        <v>1066</v>
      </c>
      <c r="B80" s="5" t="n">
        <v>2053385</v>
      </c>
      <c r="C80" s="5" t="n">
        <v>1932300</v>
      </c>
    </row>
    <row r="81" spans="1:5">
      <c r="A81" s="4" t="s">
        <v>795</v>
      </c>
      <c r="B81" s="5" t="n">
        <v>2075995</v>
      </c>
      <c r="C81" s="5" t="n">
        <v>1957805</v>
      </c>
    </row>
    <row r="82" spans="1:5">
      <c r="A82" s="4" t="s">
        <v>1077</v>
      </c>
    </row>
    <row r="83" spans="1:5">
      <c r="A83" s="3" t="s">
        <v>1072</v>
      </c>
    </row>
    <row r="84" spans="1:5">
      <c r="A84" s="4" t="s">
        <v>795</v>
      </c>
      <c r="B84" s="6" t="n">
        <v>18928</v>
      </c>
      <c r="C84" s="6" t="n">
        <v>242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79</v>
      </c>
    </row>
    <row r="3" spans="1:4">
      <c r="A3" s="3" t="s">
        <v>1079</v>
      </c>
    </row>
    <row r="4" spans="1:4">
      <c r="A4" s="4" t="s">
        <v>582</v>
      </c>
      <c r="B4" s="6" t="n">
        <v>214907</v>
      </c>
      <c r="C4" s="6" t="n">
        <v>311688</v>
      </c>
      <c r="D4" s="6" t="n">
        <v>461545</v>
      </c>
    </row>
    <row r="5" spans="1:4">
      <c r="A5" s="4" t="s">
        <v>1080</v>
      </c>
      <c r="B5" s="5" t="n">
        <v>0</v>
      </c>
      <c r="C5" s="5" t="n">
        <v>0</v>
      </c>
      <c r="D5" s="5" t="n">
        <v>6745</v>
      </c>
    </row>
    <row r="6" spans="1:4">
      <c r="A6" s="4" t="s">
        <v>1081</v>
      </c>
      <c r="B6" s="5" t="n">
        <v>-68708</v>
      </c>
      <c r="C6" s="5" t="n">
        <v>-107442</v>
      </c>
      <c r="D6" s="5" t="n">
        <v>-219169</v>
      </c>
    </row>
    <row r="7" spans="1:4">
      <c r="A7" s="4" t="s">
        <v>1082</v>
      </c>
      <c r="B7" s="5" t="n">
        <v>-9952</v>
      </c>
      <c r="C7" s="5" t="n">
        <v>10661</v>
      </c>
      <c r="D7" s="5" t="n">
        <v>62567</v>
      </c>
    </row>
    <row r="8" spans="1:4">
      <c r="A8" s="4" t="s">
        <v>587</v>
      </c>
      <c r="B8" s="6" t="n">
        <v>136247</v>
      </c>
      <c r="C8" s="6" t="n">
        <v>214907</v>
      </c>
      <c r="D8" s="6" t="n">
        <v>3116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9</v>
      </c>
    </row>
    <row r="3" spans="1:4">
      <c r="A3" s="3" t="s">
        <v>1084</v>
      </c>
    </row>
    <row r="4" spans="1:4">
      <c r="A4" s="4" t="s">
        <v>39</v>
      </c>
      <c r="B4" s="6" t="n">
        <v>23076000</v>
      </c>
      <c r="C4" s="6" t="n">
        <v>31958000</v>
      </c>
    </row>
    <row r="5" spans="1:4">
      <c r="A5" s="4" t="s">
        <v>215</v>
      </c>
      <c r="B5" s="5" t="n">
        <v>814157000</v>
      </c>
      <c r="C5" s="5" t="n">
        <v>1694245000</v>
      </c>
      <c r="D5" s="6" t="n">
        <v>837389000</v>
      </c>
    </row>
    <row r="6" spans="1:4">
      <c r="A6" s="4" t="s">
        <v>1085</v>
      </c>
      <c r="B6" s="5" t="n">
        <v>1900000</v>
      </c>
      <c r="C6" s="5" t="n">
        <v>5100000</v>
      </c>
      <c r="D6" s="5" t="n">
        <v>5200000</v>
      </c>
    </row>
    <row r="7" spans="1:4">
      <c r="A7" s="4" t="s">
        <v>644</v>
      </c>
      <c r="B7" s="5" t="n">
        <v>143971000</v>
      </c>
      <c r="C7" s="5" t="n">
        <v>0</v>
      </c>
    </row>
    <row r="8" spans="1:4">
      <c r="A8" s="4" t="s">
        <v>39</v>
      </c>
    </row>
    <row r="9" spans="1:4">
      <c r="A9" s="3" t="s">
        <v>1084</v>
      </c>
    </row>
    <row r="10" spans="1:4">
      <c r="A10" s="4" t="s">
        <v>1086</v>
      </c>
      <c r="B10" s="5" t="n">
        <v>-5600000</v>
      </c>
      <c r="C10" s="5" t="n">
        <v>-3000000</v>
      </c>
      <c r="D10" s="5" t="n">
        <v>0</v>
      </c>
    </row>
    <row r="11" spans="1:4">
      <c r="A11" s="4" t="s">
        <v>1087</v>
      </c>
    </row>
    <row r="12" spans="1:4">
      <c r="A12" s="3" t="s">
        <v>1084</v>
      </c>
    </row>
    <row r="13" spans="1:4">
      <c r="A13" s="4" t="s">
        <v>1088</v>
      </c>
      <c r="B13" s="5" t="n">
        <v>571300000</v>
      </c>
    </row>
    <row r="14" spans="1:4">
      <c r="A14" s="4" t="s">
        <v>1089</v>
      </c>
      <c r="B14" s="5" t="n">
        <v>11500000</v>
      </c>
    </row>
    <row r="15" spans="1:4">
      <c r="A15" s="4" t="s">
        <v>1090</v>
      </c>
    </row>
    <row r="16" spans="1:4">
      <c r="A16" s="3" t="s">
        <v>1084</v>
      </c>
    </row>
    <row r="17" spans="1:4">
      <c r="A17" s="4" t="s">
        <v>1091</v>
      </c>
      <c r="B17" s="5" t="n">
        <v>1100000</v>
      </c>
    </row>
    <row r="18" spans="1:4">
      <c r="A18" s="4" t="s">
        <v>1092</v>
      </c>
      <c r="B18" s="5" t="n">
        <v>641000</v>
      </c>
    </row>
    <row r="19" spans="1:4">
      <c r="A19" s="4" t="s">
        <v>644</v>
      </c>
      <c r="B19" s="5" t="n">
        <v>160100000</v>
      </c>
    </row>
    <row r="20" spans="1:4">
      <c r="A20" s="4" t="s">
        <v>1093</v>
      </c>
      <c r="B20" s="5" t="n">
        <v>201700000</v>
      </c>
    </row>
    <row r="21" spans="1:4">
      <c r="A21" s="4" t="s">
        <v>1094</v>
      </c>
    </row>
    <row r="22" spans="1:4">
      <c r="A22" s="3" t="s">
        <v>1084</v>
      </c>
    </row>
    <row r="23" spans="1:4">
      <c r="A23" s="4" t="s">
        <v>1095</v>
      </c>
      <c r="C23" s="5" t="n">
        <v>1040000000</v>
      </c>
    </row>
    <row r="24" spans="1:4">
      <c r="A24" s="4" t="s">
        <v>1089</v>
      </c>
      <c r="C24" s="5" t="n">
        <v>26100000</v>
      </c>
    </row>
    <row r="25" spans="1:4">
      <c r="A25" s="4" t="s">
        <v>1096</v>
      </c>
    </row>
    <row r="26" spans="1:4">
      <c r="A26" s="3" t="s">
        <v>1084</v>
      </c>
    </row>
    <row r="27" spans="1:4">
      <c r="A27" s="4" t="s">
        <v>1095</v>
      </c>
      <c r="D27" s="5" t="n">
        <v>68100000</v>
      </c>
    </row>
    <row r="28" spans="1:4">
      <c r="A28" s="4" t="s">
        <v>1089</v>
      </c>
      <c r="D28" s="5" t="n">
        <v>7200000</v>
      </c>
    </row>
    <row r="29" spans="1:4">
      <c r="A29" s="4" t="s">
        <v>1097</v>
      </c>
    </row>
    <row r="30" spans="1:4">
      <c r="A30" s="3" t="s">
        <v>1084</v>
      </c>
    </row>
    <row r="31" spans="1:4">
      <c r="A31" s="4" t="s">
        <v>1098</v>
      </c>
      <c r="B31" s="5" t="n">
        <v>1140000000</v>
      </c>
      <c r="C31" s="5" t="n">
        <v>282400000</v>
      </c>
      <c r="D31" s="5" t="n">
        <v>865200000</v>
      </c>
    </row>
    <row r="32" spans="1:4">
      <c r="A32" s="4" t="s">
        <v>1099</v>
      </c>
    </row>
    <row r="33" spans="1:4">
      <c r="A33" s="3" t="s">
        <v>1084</v>
      </c>
    </row>
    <row r="34" spans="1:4">
      <c r="A34" s="4" t="s">
        <v>1095</v>
      </c>
      <c r="B34" s="5" t="n">
        <v>259100000</v>
      </c>
      <c r="C34" s="5" t="n">
        <v>661900000</v>
      </c>
      <c r="D34" s="5" t="n">
        <v>1020000000</v>
      </c>
    </row>
    <row r="35" spans="1:4">
      <c r="A35" s="4" t="s">
        <v>1089</v>
      </c>
      <c r="B35" s="6" t="n">
        <v>188000</v>
      </c>
      <c r="C35" s="6" t="n">
        <v>1700000</v>
      </c>
      <c r="D35" s="6" t="n">
        <v>319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79</v>
      </c>
    </row>
    <row r="3" spans="1:4">
      <c r="A3" s="3" t="s">
        <v>242</v>
      </c>
    </row>
    <row r="4" spans="1:4">
      <c r="A4" s="4" t="s">
        <v>1101</v>
      </c>
      <c r="B4" s="4" t="s">
        <v>484</v>
      </c>
    </row>
    <row r="5" spans="1:4">
      <c r="A5" s="4" t="s">
        <v>44</v>
      </c>
      <c r="B5" s="6" t="n">
        <v>173260</v>
      </c>
      <c r="C5" s="6" t="n">
        <v>187456</v>
      </c>
    </row>
    <row r="6" spans="1:4">
      <c r="A6" s="4" t="s">
        <v>1102</v>
      </c>
      <c r="B6" s="5" t="n">
        <v>117000</v>
      </c>
      <c r="C6" s="5" t="n">
        <v>113200</v>
      </c>
    </row>
    <row r="7" spans="1:4">
      <c r="A7" s="4" t="s">
        <v>117</v>
      </c>
      <c r="B7" s="6" t="n">
        <v>83446</v>
      </c>
      <c r="C7" s="6" t="n">
        <v>36120</v>
      </c>
      <c r="D7" s="6" t="n">
        <v>440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79</v>
      </c>
    </row>
    <row r="3" spans="1:4">
      <c r="A3" s="3" t="s">
        <v>242</v>
      </c>
    </row>
    <row r="4" spans="1:4">
      <c r="A4" s="4" t="s">
        <v>43</v>
      </c>
      <c r="B4" s="6" t="n">
        <v>183917</v>
      </c>
      <c r="C4" s="6" t="n">
        <v>193978</v>
      </c>
    </row>
    <row r="5" spans="1:4">
      <c r="A5" s="4" t="s">
        <v>1104</v>
      </c>
      <c r="B5" s="5" t="n">
        <v>57243</v>
      </c>
      <c r="C5" s="5" t="n">
        <v>61525</v>
      </c>
    </row>
    <row r="6" spans="1:4">
      <c r="A6" s="4" t="s">
        <v>1105</v>
      </c>
      <c r="B6" s="5" t="n">
        <v>37252</v>
      </c>
      <c r="C6" s="5" t="n">
        <v>38271</v>
      </c>
      <c r="D6" s="6" t="n">
        <v>32613</v>
      </c>
    </row>
    <row r="7" spans="1:4">
      <c r="A7" s="4" t="s">
        <v>1106</v>
      </c>
      <c r="B7" s="6" t="n">
        <v>28206</v>
      </c>
      <c r="C7" s="6" t="n">
        <v>26814</v>
      </c>
      <c r="D7" s="6" t="n">
        <v>214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64</v>
      </c>
    </row>
    <row r="2" spans="1:2">
      <c r="A2" s="3" t="s">
        <v>242</v>
      </c>
    </row>
    <row r="3" spans="1:2">
      <c r="A3" s="5" t="n">
        <v>2017</v>
      </c>
      <c r="B3" s="6" t="n">
        <v>96390</v>
      </c>
    </row>
    <row r="4" spans="1:2">
      <c r="A4" s="5" t="n">
        <v>2018</v>
      </c>
      <c r="B4" s="5" t="n">
        <v>34849</v>
      </c>
    </row>
    <row r="5" spans="1:2">
      <c r="A5" s="5" t="n">
        <v>2019</v>
      </c>
      <c r="B5" s="5" t="n">
        <v>17254</v>
      </c>
    </row>
    <row r="6" spans="1:2">
      <c r="A6" s="5" t="n">
        <v>2020</v>
      </c>
      <c r="B6" s="5" t="n">
        <v>12502</v>
      </c>
    </row>
    <row r="7" spans="1:2">
      <c r="A7" s="5" t="n">
        <v>2021</v>
      </c>
      <c r="B7" s="5" t="n">
        <v>8172</v>
      </c>
    </row>
    <row r="8" spans="1:2">
      <c r="A8" s="4" t="s">
        <v>1108</v>
      </c>
      <c r="B8" s="5" t="n">
        <v>5089</v>
      </c>
    </row>
    <row r="9" spans="1:2">
      <c r="A9" s="4" t="s">
        <v>140</v>
      </c>
      <c r="B9" s="6" t="n">
        <v>1742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09</v>
      </c>
      <c r="B1" s="2" t="s">
        <v>1</v>
      </c>
    </row>
    <row r="2" spans="1:4">
      <c r="B2" s="2" t="s">
        <v>1110</v>
      </c>
      <c r="C2" s="2" t="s">
        <v>165</v>
      </c>
      <c r="D2" s="2" t="s">
        <v>166</v>
      </c>
    </row>
    <row r="3" spans="1:4">
      <c r="A3" s="3" t="s">
        <v>245</v>
      </c>
    </row>
    <row r="4" spans="1:4">
      <c r="A4" s="4" t="s">
        <v>46</v>
      </c>
      <c r="B4" s="6" t="n">
        <v>469433000</v>
      </c>
      <c r="C4" s="6" t="n">
        <v>469433000</v>
      </c>
      <c r="D4" s="6" t="n">
        <v>469433000</v>
      </c>
    </row>
    <row r="5" spans="1:4">
      <c r="A5" s="4" t="s">
        <v>1111</v>
      </c>
      <c r="B5" s="5" t="n">
        <v>3</v>
      </c>
    </row>
    <row r="6" spans="1:4">
      <c r="A6" s="4" t="s">
        <v>1112</v>
      </c>
      <c r="B6" s="4" t="s">
        <v>491</v>
      </c>
    </row>
    <row r="7" spans="1:4">
      <c r="A7" s="4" t="s">
        <v>1113</v>
      </c>
      <c r="B7"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4</v>
      </c>
      <c r="B1" s="2" t="s">
        <v>2</v>
      </c>
      <c r="C1" s="2" t="s">
        <v>30</v>
      </c>
    </row>
    <row r="2" spans="1:3">
      <c r="A2" s="3" t="s">
        <v>245</v>
      </c>
    </row>
    <row r="3" spans="1:3">
      <c r="A3" s="4" t="s">
        <v>1115</v>
      </c>
      <c r="B3" s="6" t="n">
        <v>108814</v>
      </c>
      <c r="C3" s="6" t="n">
        <v>108814</v>
      </c>
    </row>
    <row r="4" spans="1:3">
      <c r="A4" s="4" t="s">
        <v>1116</v>
      </c>
      <c r="B4" s="5" t="n">
        <v>80825</v>
      </c>
      <c r="C4" s="5" t="n">
        <v>72739</v>
      </c>
    </row>
    <row r="5" spans="1:3">
      <c r="A5" s="4" t="s">
        <v>140</v>
      </c>
      <c r="B5" s="6" t="n">
        <v>27989</v>
      </c>
      <c r="C5" s="6" t="n">
        <v>360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7</v>
      </c>
      <c r="B1" s="2" t="s">
        <v>1</v>
      </c>
    </row>
    <row r="2" spans="1:4">
      <c r="B2" s="2" t="s">
        <v>2</v>
      </c>
      <c r="C2" s="2" t="s">
        <v>30</v>
      </c>
      <c r="D2" s="2" t="s">
        <v>79</v>
      </c>
    </row>
    <row r="3" spans="1:4">
      <c r="A3" s="3" t="s">
        <v>245</v>
      </c>
    </row>
    <row r="4" spans="1:4">
      <c r="A4" s="4" t="s">
        <v>118</v>
      </c>
      <c r="B4" s="6" t="n">
        <v>8086</v>
      </c>
      <c r="C4" s="6" t="n">
        <v>9234</v>
      </c>
      <c r="D4" s="6" t="n">
        <v>102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8</v>
      </c>
      <c r="B1" s="2" t="s">
        <v>2</v>
      </c>
      <c r="C1" s="2" t="s">
        <v>30</v>
      </c>
    </row>
    <row r="2" spans="1:3">
      <c r="A2" s="3" t="s">
        <v>1119</v>
      </c>
    </row>
    <row r="3" spans="1:3">
      <c r="A3" s="4" t="s">
        <v>140</v>
      </c>
      <c r="B3" s="6" t="n">
        <v>27989</v>
      </c>
      <c r="C3" s="6" t="n">
        <v>36075</v>
      </c>
    </row>
    <row r="4" spans="1:3">
      <c r="A4" s="4" t="s">
        <v>1120</v>
      </c>
    </row>
    <row r="5" spans="1:3">
      <c r="A5" s="3" t="s">
        <v>1119</v>
      </c>
    </row>
    <row r="6" spans="1:3">
      <c r="A6" s="5" t="n">
        <v>2017</v>
      </c>
      <c r="B6" s="5" t="n">
        <v>6935</v>
      </c>
    </row>
    <row r="7" spans="1:3">
      <c r="A7" s="5" t="n">
        <v>2018</v>
      </c>
      <c r="B7" s="5" t="n">
        <v>5883</v>
      </c>
    </row>
    <row r="8" spans="1:3">
      <c r="A8" s="5" t="n">
        <v>2019</v>
      </c>
      <c r="B8" s="5" t="n">
        <v>4864</v>
      </c>
    </row>
    <row r="9" spans="1:3">
      <c r="A9" s="5" t="n">
        <v>2020</v>
      </c>
      <c r="B9" s="5" t="n">
        <v>3846</v>
      </c>
    </row>
    <row r="10" spans="1:3">
      <c r="A10" s="5" t="n">
        <v>2021</v>
      </c>
      <c r="B10" s="5" t="n">
        <v>2833</v>
      </c>
    </row>
    <row r="11" spans="1:3">
      <c r="A11" s="4" t="s">
        <v>1108</v>
      </c>
      <c r="B11" s="5" t="n">
        <v>3628</v>
      </c>
    </row>
    <row r="12" spans="1:3">
      <c r="A12" s="4" t="s">
        <v>140</v>
      </c>
      <c r="B12" s="6" t="n">
        <v>279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3" t="s">
        <v>1122</v>
      </c>
    </row>
    <row r="3" spans="1:3">
      <c r="A3" s="4" t="s">
        <v>1123</v>
      </c>
      <c r="B3" s="6" t="n">
        <v>10183946</v>
      </c>
      <c r="C3" s="6" t="n">
        <v>8656805</v>
      </c>
    </row>
    <row r="4" spans="1:3">
      <c r="A4" s="4" t="s">
        <v>1124</v>
      </c>
      <c r="B4" s="5" t="n">
        <v>3674417</v>
      </c>
      <c r="C4" s="5" t="n">
        <v>3336293</v>
      </c>
    </row>
    <row r="5" spans="1:3">
      <c r="A5" s="4" t="s">
        <v>1125</v>
      </c>
      <c r="B5" s="5" t="n">
        <v>8174854</v>
      </c>
      <c r="C5" s="5" t="n">
        <v>6932962</v>
      </c>
    </row>
    <row r="6" spans="1:3">
      <c r="A6" s="4" t="s">
        <v>1126</v>
      </c>
      <c r="B6" s="5" t="n">
        <v>2242497</v>
      </c>
      <c r="C6" s="5" t="n">
        <v>1933026</v>
      </c>
    </row>
    <row r="7" spans="1:3">
      <c r="A7" s="4" t="s">
        <v>1127</v>
      </c>
      <c r="B7" s="5" t="n">
        <v>24275714</v>
      </c>
      <c r="C7" s="5" t="n">
        <v>20859086</v>
      </c>
    </row>
    <row r="8" spans="1:3">
      <c r="A8" s="3" t="s">
        <v>1128</v>
      </c>
    </row>
    <row r="9" spans="1:3">
      <c r="A9" s="4" t="s">
        <v>1129</v>
      </c>
      <c r="B9" s="5" t="n">
        <v>1300091</v>
      </c>
      <c r="C9" s="5" t="n">
        <v>1570353</v>
      </c>
    </row>
    <row r="10" spans="1:3">
      <c r="A10" s="4" t="s">
        <v>1130</v>
      </c>
      <c r="B10" s="5" t="n">
        <v>4315178</v>
      </c>
      <c r="C10" s="5" t="n">
        <v>5046542</v>
      </c>
    </row>
    <row r="11" spans="1:3">
      <c r="A11" s="4" t="s">
        <v>1131</v>
      </c>
      <c r="B11" s="5" t="n">
        <v>5615269</v>
      </c>
      <c r="C11" s="5" t="n">
        <v>6616895</v>
      </c>
    </row>
    <row r="12" spans="1:3">
      <c r="A12" s="4" t="s">
        <v>52</v>
      </c>
      <c r="B12" s="5" t="n">
        <v>29890983</v>
      </c>
      <c r="C12" s="5" t="n">
        <v>27475981</v>
      </c>
    </row>
    <row r="13" spans="1:3">
      <c r="A13" s="3" t="s">
        <v>1132</v>
      </c>
    </row>
    <row r="14" spans="1:3">
      <c r="A14" s="4" t="s">
        <v>1133</v>
      </c>
      <c r="B14" s="5" t="n">
        <v>2350000</v>
      </c>
      <c r="C14" s="5" t="n">
        <v>3030000</v>
      </c>
    </row>
    <row r="15" spans="1:3">
      <c r="A15" s="4" t="s">
        <v>1134</v>
      </c>
    </row>
    <row r="16" spans="1:3">
      <c r="A16" s="3" t="s">
        <v>1132</v>
      </c>
    </row>
    <row r="17" spans="1:3">
      <c r="A17" s="4" t="s">
        <v>1133</v>
      </c>
      <c r="B17" s="5" t="n">
        <v>538000</v>
      </c>
      <c r="C17" s="5" t="n">
        <v>444100</v>
      </c>
    </row>
    <row r="18" spans="1:3">
      <c r="A18" s="4" t="s">
        <v>1135</v>
      </c>
    </row>
    <row r="19" spans="1:3">
      <c r="A19" s="3" t="s">
        <v>1132</v>
      </c>
    </row>
    <row r="20" spans="1:3">
      <c r="A20" s="4" t="s">
        <v>1136</v>
      </c>
      <c r="B20" s="5" t="n">
        <v>219700</v>
      </c>
      <c r="C20" s="5" t="n">
        <v>191000</v>
      </c>
    </row>
    <row r="21" spans="1:3">
      <c r="A21" s="4" t="s">
        <v>1137</v>
      </c>
    </row>
    <row r="22" spans="1:3">
      <c r="A22" s="3" t="s">
        <v>1132</v>
      </c>
    </row>
    <row r="23" spans="1:3">
      <c r="A23" s="4" t="s">
        <v>1136</v>
      </c>
      <c r="B23" s="6" t="n">
        <v>329900</v>
      </c>
      <c r="C23" s="6" t="n">
        <v>267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38</v>
      </c>
      <c r="B1" s="2" t="s">
        <v>2</v>
      </c>
      <c r="C1" s="2" t="s">
        <v>30</v>
      </c>
    </row>
    <row r="2" spans="1:3">
      <c r="A2" s="3" t="s">
        <v>1128</v>
      </c>
    </row>
    <row r="3" spans="1:3">
      <c r="A3" s="5" t="n">
        <v>2017</v>
      </c>
      <c r="B3" s="6" t="n">
        <v>4665713</v>
      </c>
    </row>
    <row r="4" spans="1:3">
      <c r="A4" s="5" t="n">
        <v>2018</v>
      </c>
      <c r="B4" s="5" t="n">
        <v>529030</v>
      </c>
    </row>
    <row r="5" spans="1:3">
      <c r="A5" s="5" t="n">
        <v>2019</v>
      </c>
      <c r="B5" s="5" t="n">
        <v>192410</v>
      </c>
    </row>
    <row r="6" spans="1:3">
      <c r="A6" s="5" t="n">
        <v>2020</v>
      </c>
      <c r="B6" s="5" t="n">
        <v>91171</v>
      </c>
    </row>
    <row r="7" spans="1:3">
      <c r="A7" s="5" t="n">
        <v>2021</v>
      </c>
      <c r="B7" s="5" t="n">
        <v>92038</v>
      </c>
    </row>
    <row r="8" spans="1:3">
      <c r="A8" s="4" t="s">
        <v>1108</v>
      </c>
      <c r="B8" s="5" t="n">
        <v>44907</v>
      </c>
    </row>
    <row r="9" spans="1:3">
      <c r="A9" s="4" t="s">
        <v>1131</v>
      </c>
      <c r="B9" s="6" t="n">
        <v>5615269</v>
      </c>
      <c r="C9" s="6" t="n">
        <v>66168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5:45Z</dcterms:created>
  <dcterms:modified xmlns:dcterms="http://purl.org/dc/terms/" xmlns:xsi="http://www.w3.org/2001/XMLSchema-instance" xsi:type="dcterms:W3CDTF">2017-02-27T17:25:45Z</dcterms:modified>
</cp:coreProperties>
</file>